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ASH" sheetId="7" r:id="rId7"/>
    <s:sheet name="ORGANIZATION AND DESCRIPTION OF" sheetId="8" r:id="rId8"/>
    <s:sheet name="SUMMARY OF SIGNIFICANT ACCOUNTI" sheetId="9" r:id="rId9"/>
    <s:sheet name="ALLOWANCE FOR DOUBTFUL ACCOUNTS" sheetId="10" r:id="rId10"/>
    <s:sheet name="PREPAID EXPENSES AND OTHER CURR" sheetId="11" r:id="rId11"/>
    <s:sheet name="INVESTMENTS" sheetId="12" r:id="rId12"/>
    <s:sheet name="PROPERTY AND EQUIPMENT, NET" sheetId="13" r:id="rId13"/>
    <s:sheet name="SHORT-TERM DEBT" sheetId="14" r:id="rId14"/>
    <s:sheet name="LONG TERM DEBT" sheetId="15" r:id="rId15"/>
    <s:sheet name="ACCOUNTS PAYABLE" sheetId="16" r:id="rId16"/>
    <s:sheet name="ACCRUED EXPENSES AND OTHER CURR" sheetId="17" r:id="rId17"/>
    <s:sheet name="TAXATION" sheetId="18" r:id="rId18"/>
    <s:sheet name="CONVERTIBLE BONDS" sheetId="19" r:id="rId19"/>
    <s:sheet name="CONVERTIBLE PROMISSORY NOTES" sheetId="20" r:id="rId20"/>
    <s:sheet name="CONVERTIBLE REDEEMABLE PREFERRE" sheetId="21" r:id="rId21"/>
    <s:sheet name="COMMON SHARES" sheetId="22" r:id="rId22"/>
    <s:sheet name="WARRANTS" sheetId="23" r:id="rId23"/>
    <s:sheet name="FAIR VALUE MEASUREMENTS" sheetId="24" r:id="rId24"/>
    <s:sheet name="OTHER INCOME (EXPENSE), NET" sheetId="25" r:id="rId25"/>
    <s:sheet name="SHARE-BASED COMPENSATION" sheetId="26" r:id="rId26"/>
    <s:sheet name="INCOME(LOSS) PER SHARE" sheetId="27" r:id="rId27"/>
    <s:sheet name="COMMITMENTS AND CONTINGENCIES" sheetId="28" r:id="rId28"/>
    <s:sheet name="RELATED PARTY TRANSACTIONS" sheetId="29" r:id="rId29"/>
    <s:sheet name="SUBSEQUENT EVENTS" sheetId="30" r:id="rId30"/>
    <s:sheet name="RESTRICTED NET ASSETS" sheetId="31" r:id="rId31"/>
    <s:sheet name="CONDENSED FINANCIAL INFORMATION" sheetId="32" r:id="rId32"/>
    <s:sheet name="SUMMARY OF SIGNIFICANT ACCOUN33" sheetId="33" r:id="rId33"/>
    <s:sheet name="ORGANIZATION AND DESCRIPTION 34" sheetId="34" r:id="rId34"/>
    <s:sheet name="SUMMARY OF SIGNIFICANT ACCOUN35" sheetId="35" r:id="rId35"/>
    <s:sheet name="ALLOWANCE FOR DOUBTFUL ACCOUN36" sheetId="36" r:id="rId36"/>
    <s:sheet name="PREPAID EXPENSES AND OTHER CU37" sheetId="37" r:id="rId37"/>
    <s:sheet name="PROPERTY AND EQUIPMENT, NET (Ta" sheetId="38" r:id="rId38"/>
    <s:sheet name="SHORT-TERM DEBT (Tables)" sheetId="39" r:id="rId39"/>
    <s:sheet name="LONG TERM DEBT (Tables)" sheetId="40" r:id="rId40"/>
    <s:sheet name="ACCOUNTS PAYABLE (Tables)" sheetId="41" r:id="rId41"/>
    <s:sheet name="ACCRUED EXPENSES AND OTHER CU42" sheetId="42" r:id="rId42"/>
    <s:sheet name="TAXATION (Tables)" sheetId="43" r:id="rId43"/>
    <s:sheet name="CONVERTIBLE REDEEMABLE PREFER44" sheetId="44" r:id="rId44"/>
    <s:sheet name="OTHER INCOME (EXPENSE), NET (Ta" sheetId="45" r:id="rId45"/>
    <s:sheet name="SHARE-BASED COMPENSATION (Table" sheetId="46" r:id="rId46"/>
    <s:sheet name="INCOME (LOSS) PER SHARE (Tables" sheetId="47" r:id="rId47"/>
    <s:sheet name="COMMITMENTS AND CONTINGENCIES (" sheetId="48" r:id="rId48"/>
    <s:sheet name="RELATED PARTY TRANSACTIONS (Tab" sheetId="49" r:id="rId49"/>
    <s:sheet name="CONDENSED FINANCIAL INFORMATI50" sheetId="50" r:id="rId50"/>
    <s:sheet name="ORGANIZATION AND DESCRIPTION 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ALLOWANCE FOR DOUBTFUL ACCOUN56" sheetId="56" r:id="rId56"/>
    <s:sheet name="PREPAID EXPENSES AND OTHER CU57" sheetId="57" r:id="rId57"/>
    <s:sheet name="INVESTMENTS (Details)" sheetId="58" r:id="rId58"/>
    <s:sheet name="PROPERTY AND EQUIPMENT, NET (De" sheetId="59" r:id="rId59"/>
    <s:sheet name="SHORT-TERM DEBT (Details)" sheetId="60" r:id="rId60"/>
    <s:sheet name="SHORT-TERM DEBT (Details 2)" sheetId="61" r:id="rId61"/>
    <s:sheet name="LONG TERM DEBT (Details)" sheetId="62" r:id="rId62"/>
    <s:sheet name="ACCOUNTS PAYABLE (Details)" sheetId="63" r:id="rId63"/>
    <s:sheet name="ACCRUED EXPENSES AND OTHER CU64" sheetId="64" r:id="rId64"/>
    <s:sheet name="TAXATION (Details)" sheetId="65" r:id="rId65"/>
    <s:sheet name="TAXATION (Details 2)" sheetId="66" r:id="rId66"/>
    <s:sheet name="TAXATION (Details 3)" sheetId="67" r:id="rId67"/>
    <s:sheet name="TAXATION (Details 4)" sheetId="68" r:id="rId68"/>
    <s:sheet name="TAXATION (Details 5)" sheetId="69" r:id="rId69"/>
    <s:sheet name="TAXATION (Details 6)" sheetId="70" r:id="rId70"/>
    <s:sheet name="CONVERTIBLE BONDS (Details)" sheetId="71" r:id="rId71"/>
    <s:sheet name="CONVERTIBLE PROMISSORY NOTES (D" sheetId="72" r:id="rId72"/>
    <s:sheet name="CONVERTIBLE REDEEMABLE PREFER73" sheetId="73" r:id="rId73"/>
    <s:sheet name="CONVERTIBLE REDEEMABLE PREFER74" sheetId="74" r:id="rId74"/>
    <s:sheet name="COMMON SHARES (Details)" sheetId="75" r:id="rId75"/>
    <s:sheet name="WARRANTS (Details)" sheetId="76" r:id="rId76"/>
    <s:sheet name="OTHER INCOME (EXPENSE, NET (Det" sheetId="77" r:id="rId77"/>
    <s:sheet name="SHARE-BASED COMPENSATION (Detai" sheetId="78" r:id="rId78"/>
    <s:sheet name="SHARE-BASED COMPENSATION (Det79" sheetId="79" r:id="rId79"/>
    <s:sheet name="SHARE-BASED COMPENSATION (Det80" sheetId="80" r:id="rId80"/>
    <s:sheet name="SHARE-BASED COMPENSATION (Det81" sheetId="81" r:id="rId81"/>
    <s:sheet name="SHARE-BASED COMPENSATION (Det82" sheetId="82" r:id="rId82"/>
    <s:sheet name="SHARE-BASED COMPENSATION (Det83" sheetId="83" r:id="rId83"/>
    <s:sheet name="SHARE-BASED COMPENSATION (Det84" sheetId="84" r:id="rId84"/>
    <s:sheet name="INCOME (LOSS) PER SHARE (Detail" sheetId="85" r:id="rId85"/>
    <s:sheet name="COMMITMENTS AND CONTINGENCIES86" sheetId="86" r:id="rId86"/>
    <s:sheet name="RELATED PARTY TRANSACTIONS (Det" sheetId="87" r:id="rId87"/>
    <s:sheet name="SUBSEQUENT EVENTS (Details)" sheetId="88" r:id="rId88"/>
    <s:sheet name="RESTRICTED NET ASSETS (Details)" sheetId="89" r:id="rId89"/>
    <s:sheet name="CONDENSED FINANCIAL INFORMATI90" sheetId="90" r:id="rId90"/>
    <s:sheet name="CONDENSED FINANCIAL INFORMATI91" sheetId="91" r:id="rId91"/>
    <s:sheet name="CONDENSED FINANCIAL INFORMATI92" sheetId="92" r:id="rId92"/>
  </s:sheets>
  <s:definedNames/>
  <s:calcPr calcId="124519" calcMode="auto" fullCalcOnLoad="1"/>
</s:workbook>
</file>

<file path=xl/sharedStrings.xml><?xml version="1.0" encoding="utf-8"?>
<sst xmlns="http://schemas.openxmlformats.org/spreadsheetml/2006/main" uniqueCount="1239">
  <si>
    <t>Document and Entity Information</t>
  </si>
  <si>
    <t>12 Months Ended</t>
  </si>
  <si>
    <t>Dec. 31, 2015shares</t>
  </si>
  <si>
    <t>Entity Registrant Name</t>
  </si>
  <si>
    <t>eHi Car Services Ltd</t>
  </si>
  <si>
    <t>Entity Central Index Key</t>
  </si>
  <si>
    <t>Document Type</t>
  </si>
  <si>
    <t>20-F</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Class A Common Shares</t>
  </si>
  <si>
    <t>Entity Common Stock, Shares Outstanding</t>
  </si>
  <si>
    <t>Class A Common Shares represented by ADS</t>
  </si>
  <si>
    <t>ADS</t>
  </si>
  <si>
    <t>Class B Common Shares</t>
  </si>
  <si>
    <t>Parent company</t>
  </si>
  <si>
    <t>CONSOLIDATED BALANCE SHEETS</t>
  </si>
  <si>
    <t>Dec. 31, 2015USD ($)</t>
  </si>
  <si>
    <t>Dec. 31, 2015CNY (¥)</t>
  </si>
  <si>
    <t>Dec. 31, 2014CNY (¥)</t>
  </si>
  <si>
    <t>Current assets:</t>
  </si>
  <si>
    <t>Cash and cash equivalents</t>
  </si>
  <si>
    <t>Restricted cash</t>
  </si>
  <si>
    <t>Accounts receivable, net of allowance for doubtful accounts of RMB5,969,648 and RMB7,611,244 as of December 31, 2014 and 2015, respectively</t>
  </si>
  <si>
    <t>Receivables due from a related party</t>
  </si>
  <si>
    <t>Prepaid expenses and other current assets</t>
  </si>
  <si>
    <t>Vehicles held for sale</t>
  </si>
  <si>
    <t>Total current assets</t>
  </si>
  <si>
    <t>Cost method investment</t>
  </si>
  <si>
    <t>Property and equipment, net</t>
  </si>
  <si>
    <t>Intangible assets</t>
  </si>
  <si>
    <t>Vehicle purchase deposits</t>
  </si>
  <si>
    <t>Other non-current assets</t>
  </si>
  <si>
    <t>Total assets</t>
  </si>
  <si>
    <t>Current liabilities:</t>
  </si>
  <si>
    <t>Accounts payable</t>
  </si>
  <si>
    <t>Payables due to a related party</t>
  </si>
  <si>
    <t>Accrued expenses and other current liabilities</t>
  </si>
  <si>
    <t>Income tax payable</t>
  </si>
  <si>
    <t>Short-term debt</t>
  </si>
  <si>
    <t>Total current liabilities</t>
  </si>
  <si>
    <t>Long-term debt due to third parties</t>
  </si>
  <si>
    <t>Long-term debt due to a related party</t>
  </si>
  <si>
    <t>Other non-current liabilities</t>
  </si>
  <si>
    <t>Total liabilities</t>
  </si>
  <si>
    <t>Commitments and contingencies (note 21)</t>
  </si>
  <si>
    <t xml:space="preserve"> </t>
  </si>
  <si>
    <t>Shareholders' equity:</t>
  </si>
  <si>
    <t>Common shares, US$0.001 par value, 500,000,000 and 500,000,000 (including 407,328,619 Class A and 92,671,381 Class B) shares authorized; 114,379,243 (including 31,033,332 Class A and 83,345,911 Class B) and 137,133,413 (including 64,123,625 Class A and 73,009,788 Class B) shares issued and outstanding as of December 31, 2014 and December 31, 2015, respectively</t>
  </si>
  <si>
    <t>Additional paid-in capital</t>
  </si>
  <si>
    <t>Accumulated other comprehensive income</t>
  </si>
  <si>
    <t>Accumulated deficit</t>
  </si>
  <si>
    <t>Total shareholders' equity</t>
  </si>
  <si>
    <t>Total liabilities and shareholders' equity</t>
  </si>
  <si>
    <t>CONSOLIDATED BALANCE SHEETS (Parenthetical)</t>
  </si>
  <si>
    <t>Dec. 31, 2015$ / shares</t>
  </si>
  <si>
    <t>Dec. 31, 2015CNY (¥)shares</t>
  </si>
  <si>
    <t>Dec. 31, 2014$ / shares</t>
  </si>
  <si>
    <t>Dec. 31, 2014CNY (¥)shares</t>
  </si>
  <si>
    <t>Dec. 31, 2013CNY (¥)</t>
  </si>
  <si>
    <t>Allowance for doubtful accounts | ¥</t>
  </si>
  <si>
    <t>Common shares, par value | $ / shares</t>
  </si>
  <si>
    <t>Common shares, shares authorized</t>
  </si>
  <si>
    <t>Common shares, shares issued</t>
  </si>
  <si>
    <t>Common shares, shares outstanding</t>
  </si>
  <si>
    <t>CONSOLIDATED STATEMENTS OF COMPREHENSIVE INCOME (LOSS)</t>
  </si>
  <si>
    <t>Dec. 31, 2015USD ($)$ / sharesshares</t>
  </si>
  <si>
    <t>Dec. 31, 2015CNY (¥)¥ / sharesshares</t>
  </si>
  <si>
    <t>Dec. 31, 2014CNY (¥)¥ / sharesshares</t>
  </si>
  <si>
    <t>Dec. 31, 2013CNY (¥)¥ / sharesshares</t>
  </si>
  <si>
    <t>Net revenues:</t>
  </si>
  <si>
    <t>Total net revenues</t>
  </si>
  <si>
    <t>Cost of revenues (Note 2(ac))</t>
  </si>
  <si>
    <t>Gross profit (Note 2(ac))</t>
  </si>
  <si>
    <t>Selling and marketing expenses:</t>
  </si>
  <si>
    <t>Third party</t>
  </si>
  <si>
    <t>Related party</t>
  </si>
  <si>
    <t>Total selling and marketing expenses</t>
  </si>
  <si>
    <t>General and administrative expenses</t>
  </si>
  <si>
    <t>Other operating income</t>
  </si>
  <si>
    <t>Total operating</t>
  </si>
  <si>
    <t>Income (loss) from operations</t>
  </si>
  <si>
    <t>Interest income</t>
  </si>
  <si>
    <t>Interest expense:</t>
  </si>
  <si>
    <t>Total interest expense</t>
  </si>
  <si>
    <t>Gain from waiver of warrants</t>
  </si>
  <si>
    <t>Gain from sale of cost method investment</t>
  </si>
  <si>
    <t>Other income (expense), net</t>
  </si>
  <si>
    <t>Income (loss) before income taxes</t>
  </si>
  <si>
    <t>Provision for income taxes</t>
  </si>
  <si>
    <t>Net income (loss)</t>
  </si>
  <si>
    <t>Accretion on convertible redeemable preferred shares to redemption value</t>
  </si>
  <si>
    <t>Deemed contribution from preferred shareholders at extinguishment of convertible bonds</t>
  </si>
  <si>
    <t>Deemed dividends to preferred shareholders at extinguishment of convertible bonds and promissory note</t>
  </si>
  <si>
    <t>Modification of warrants</t>
  </si>
  <si>
    <t>Net income (loss) attributable to common shareholders</t>
  </si>
  <si>
    <t>Change in cumulative foreign currency translation adjustment, net of tax of nil</t>
  </si>
  <si>
    <t>Comprehensive income (loss)</t>
  </si>
  <si>
    <t>Weighted average number of common shares used in computing net income (loss) per share</t>
  </si>
  <si>
    <t>Basic | shares</t>
  </si>
  <si>
    <t>Diluted | shares</t>
  </si>
  <si>
    <t>Net income (loss) per common share attributable to common shareholders</t>
  </si>
  <si>
    <t>Basic | (per share)</t>
  </si>
  <si>
    <t>Diluted | (per share)</t>
  </si>
  <si>
    <t>Class A Preferred Shares</t>
  </si>
  <si>
    <t>Series A Preferred Shares</t>
  </si>
  <si>
    <t>Series B Preferred Shares</t>
  </si>
  <si>
    <t>Series C Preferred Shares</t>
  </si>
  <si>
    <t>Series D Preferred Shares</t>
  </si>
  <si>
    <t>Series E Preferred Shares</t>
  </si>
  <si>
    <t>Car rentals</t>
  </si>
  <si>
    <t>Car services</t>
  </si>
  <si>
    <t>CONSOLIDATED STATEMENTS OF COMPREHENSIVE INCOME (LOSS) (Parenthetical) - CNY (¥)</t>
  </si>
  <si>
    <t>Dec. 31, 2015</t>
  </si>
  <si>
    <t>Dec. 31, 2014</t>
  </si>
  <si>
    <t>Dec. 31, 2013</t>
  </si>
  <si>
    <t>Change in cumulative foreign currency translation adjustment, tax portion</t>
  </si>
  <si>
    <t>Number of Class A common shares per ADS</t>
  </si>
  <si>
    <t>CONSOLIDATED STATEMENTS OF CHANGES IN SHAREHOLDERS' EQUITY (DEFICIT)</t>
  </si>
  <si>
    <t>Common SharesClass A Common SharesIPOCNY (¥)shares</t>
  </si>
  <si>
    <t>Common SharesClass A Common SharesPrivate placementsCNY (¥)shares</t>
  </si>
  <si>
    <t>Common SharesClass B Common SharesCNY (¥)shares</t>
  </si>
  <si>
    <t>Common SharesCNY (¥)shares</t>
  </si>
  <si>
    <t>Additional paid-in capitalClass A Preferred SharesCNY (¥)</t>
  </si>
  <si>
    <t>Additional paid-in capitalSeries A Preferred SharesCNY (¥)</t>
  </si>
  <si>
    <t>Additional paid-in capitalSeries B Preferred SharesCNY (¥)</t>
  </si>
  <si>
    <t>Additional paid-in capitalSeries C Preferred SharesCNY (¥)</t>
  </si>
  <si>
    <t>Additional paid-in capitalSeries D Preferred SharesCNY (¥)</t>
  </si>
  <si>
    <t>Additional paid-in capitalSeries E Preferred SharesCNY (¥)</t>
  </si>
  <si>
    <t>Additional paid-in capitalClass A Common SharesIPOCNY (¥)</t>
  </si>
  <si>
    <t>Additional paid-in capitalClass A Common SharesPrivate placementsCNY (¥)</t>
  </si>
  <si>
    <t>Additional paid-in capitalClass B Common SharesCNY (¥)</t>
  </si>
  <si>
    <t>Additional paid-in capitalCNY (¥)</t>
  </si>
  <si>
    <t>Accumulated other comprehensive incomeCNY (¥)</t>
  </si>
  <si>
    <t>Accumulated deficitsClass A Preferred SharesCNY (¥)</t>
  </si>
  <si>
    <t>Accumulated deficitsSeries B Preferred SharesCNY (¥)</t>
  </si>
  <si>
    <t>Accumulated deficitsSeries C Preferred SharesCNY (¥)</t>
  </si>
  <si>
    <t>Accumulated deficitsSeries D Preferred SharesCNY (¥)</t>
  </si>
  <si>
    <t>Accumulated deficitsSeries E Preferred SharesCNY (¥)</t>
  </si>
  <si>
    <t>Accumulated deficitsCNY (¥)</t>
  </si>
  <si>
    <t>Class A Preferred SharesCNY (¥)</t>
  </si>
  <si>
    <t>Series A Preferred SharesCNY (¥)</t>
  </si>
  <si>
    <t>Series B Preferred SharesCNY (¥)</t>
  </si>
  <si>
    <t>Series C Preferred SharesCNY (¥)</t>
  </si>
  <si>
    <t>Series D Preferred SharesCNY (¥)</t>
  </si>
  <si>
    <t>Series E Preferred SharesCNY (¥)</t>
  </si>
  <si>
    <t>Class A Common SharesIPOCNY (¥)</t>
  </si>
  <si>
    <t>Class A Common SharesPrivate placementsCNY (¥)</t>
  </si>
  <si>
    <t>Class A Common Sharesshares</t>
  </si>
  <si>
    <t>Class B Common SharesCNY (¥)shares</t>
  </si>
  <si>
    <t>USD ($)shares</t>
  </si>
  <si>
    <t>CNY (¥)shares</t>
  </si>
  <si>
    <t>Balance at Dec. 31, 2012</t>
  </si>
  <si>
    <t>Balance (in shares) at Dec. 31, 2012 | shares</t>
  </si>
  <si>
    <t>Increase (Decrease) in Stockholders' Equity</t>
  </si>
  <si>
    <t>Share-based compensation</t>
  </si>
  <si>
    <t>Deemed dividend to preferred shareholders at extinguishment of convertible bonds and promissory note</t>
  </si>
  <si>
    <t>Foreign currency translation adjustment</t>
  </si>
  <si>
    <t>Balance at Dec. 31, 2013</t>
  </si>
  <si>
    <t>Balance (in shares) at Dec. 31, 2013 | shares</t>
  </si>
  <si>
    <t>Issuance of common shares for restricted shares</t>
  </si>
  <si>
    <t>Issuance of common shares for restricted shares (in shares) | shares</t>
  </si>
  <si>
    <t>Issuance of common shares, net of issuance costs</t>
  </si>
  <si>
    <t>Issuance of common shares, net of issuance costs (in shares) | shares</t>
  </si>
  <si>
    <t>Conversion of convertible redeemable preferred shares to common shares upon completion of the initial public offering</t>
  </si>
  <si>
    <t>Conversion of convertible redeemable preferred shares to common shares upon completion of the initial public offering (in shares) | shares</t>
  </si>
  <si>
    <t>Exercise of warrant</t>
  </si>
  <si>
    <t>Exercise of warrant (in shares) | shares</t>
  </si>
  <si>
    <t>Balance at Dec. 31, 2014</t>
  </si>
  <si>
    <t>Balance (in shares) at Dec. 31, 2014 | shares</t>
  </si>
  <si>
    <t>Exercises of share options</t>
  </si>
  <si>
    <t>Exercised (in shares) | shares</t>
  </si>
  <si>
    <t>Balance at Dec. 31, 2015</t>
  </si>
  <si>
    <t>Balance (in shares) at Dec. 31, 2015 | shares</t>
  </si>
  <si>
    <t>CONSOLIDATED STATEMENTS OF CASH FLOWS</t>
  </si>
  <si>
    <t>Cash flows from operating activities:</t>
  </si>
  <si>
    <t>Adjustments to reconcile net income (loss) to net cash provided by operating activities:</t>
  </si>
  <si>
    <t>Provision for doubtful accounts</t>
  </si>
  <si>
    <t>Depreciation and amortization</t>
  </si>
  <si>
    <t>Amortization of convertible bonds issuance costs</t>
  </si>
  <si>
    <t>Accretion of convertible bonds</t>
  </si>
  <si>
    <t>Amortization of 2018 Senior Notes issuance costs and discounts</t>
  </si>
  <si>
    <t>Changes in operating assets and liabilities:</t>
  </si>
  <si>
    <t>Accounts receivable</t>
  </si>
  <si>
    <t>Prepaid expenses and other assets</t>
  </si>
  <si>
    <t>Income taxes payable</t>
  </si>
  <si>
    <t>Net cash provided by operating activities</t>
  </si>
  <si>
    <t>Cash flows from investing activities:</t>
  </si>
  <si>
    <t>Purchase of property and equipment</t>
  </si>
  <si>
    <t>Purchase of intangible assets</t>
  </si>
  <si>
    <t>Proceeds from disposal of property and equipment</t>
  </si>
  <si>
    <t>Cash paid for cost method investment</t>
  </si>
  <si>
    <t>Proceeds from waiver of warrants</t>
  </si>
  <si>
    <t>Proceeds from sale of cost method investment, net of related transaction costs</t>
  </si>
  <si>
    <t>Cash paid relating to other investing activities</t>
  </si>
  <si>
    <t>Increase in restricted cash</t>
  </si>
  <si>
    <t>Net cash used in investing activities</t>
  </si>
  <si>
    <t>Cash flows from financing activities:</t>
  </si>
  <si>
    <t>Proceeds from issuance of convertible redeemable preferred shares</t>
  </si>
  <si>
    <t>Payment of convertible redeemable preferred shares issuance costs</t>
  </si>
  <si>
    <t>Proceeds from exercise of warrants</t>
  </si>
  <si>
    <t>Proceeds from exercise of share options</t>
  </si>
  <si>
    <t>Proceeds from issuance of convertible promissory notes</t>
  </si>
  <si>
    <t>Payment for redemption of convertible bonds</t>
  </si>
  <si>
    <t>Proceeds from borrowings from third parties</t>
  </si>
  <si>
    <t>Proceeds from borrowings from a related party</t>
  </si>
  <si>
    <t>Repayment of borrowings</t>
  </si>
  <si>
    <t>Proceeds from issuance of Senior Notes, net of issuance costs</t>
  </si>
  <si>
    <t>Payment for IPO issuance costs</t>
  </si>
  <si>
    <t>Net cash provided by financing activities</t>
  </si>
  <si>
    <t>Effect of exchange rate changes on cash and cash equivalents</t>
  </si>
  <si>
    <t>Net increase in cash and cash equivalents</t>
  </si>
  <si>
    <t>Cash and cash equivalents-beginning of year</t>
  </si>
  <si>
    <t>Cash and cash equivalents-end of year</t>
  </si>
  <si>
    <t>Supplemental disclosure for cash flow information:</t>
  </si>
  <si>
    <t>Cash paid for interest</t>
  </si>
  <si>
    <t>Cash paid for income taxes</t>
  </si>
  <si>
    <t>Supplemental disclosure of non-cash investing and financing activities:</t>
  </si>
  <si>
    <t>Sales of property and equipment included in receivables</t>
  </si>
  <si>
    <t>Changes in vehicle purchase deposits</t>
  </si>
  <si>
    <t>Accrued IPO issuance costs</t>
  </si>
  <si>
    <t>Accounts payable for purchase of property, plant and equipment</t>
  </si>
  <si>
    <t>Accrued professional fees for issuance of Senior Notes</t>
  </si>
  <si>
    <t>Subscription receivables related to share option exercises</t>
  </si>
  <si>
    <t>Conversion of convertible promissory note to convertible redeemable preferred shares</t>
  </si>
  <si>
    <t>Conversion of convertible bonds to convertible redeemable preferred shares</t>
  </si>
  <si>
    <t>Class A Common Shares | Private placements</t>
  </si>
  <si>
    <t>Proceeds from issuance of shares in private placement, net of issuance costs</t>
  </si>
  <si>
    <t>Class A Common Shares | IPO</t>
  </si>
  <si>
    <t>Proceeds from issuance of common shares, net of issuance costs</t>
  </si>
  <si>
    <t>Conversion of convertible redeemable preferred shares to common shares</t>
  </si>
  <si>
    <t>ORGANIZATION AND DESCRIPTION OF BUSINESS</t>
  </si>
  <si>
    <t>1. ORGANIZATION AND DESCRIPTION OF BUSINESS
On August 3, 2007, eHi Car Services Limited (the “Company”), formerly known as Prudent Choice Limited or eHi Auto Services Limited, was incorporated in the Cayman Islands by Ray Ruiping Zhang (the “Founder”). The Company, through its subsidiaries, provides car rentals and car services to corporate and individual customers in the People’s Republic of China (“PRC”). The Company and its subsidiaries began offering services in 2006 through Shanghai eHi Business Co., Ltd. (“eHi Business”), which was incorporated on January 11, 2006. The Company’s business initially focused on providing car services to premium corporate and institutional clients. In May 2008, the Company began to provide car rentals to individual customers.
To further expand the Company’s internet and mobile services, the Company entered into a series of contractual arrangements in March 2014 with its PRC-incorporated variable interest entity (“VIE”) Shanghai eHi Information Technology Service Co., Ltd. (“eHi Information”) and its shareholders. eHi Information obtained a telecommunication business operating license (“ICP license”) from the relevant telecommunication authorities on September 24, 2014. eHi Information currently does not have any material operations.
In January 2015, the Company entered into a series of contractual arrangements with its PRC-incorporated VIE Shanghai eHi Car Sharing Information Technology Co., Ltd. (“eHi Car Sharing”) and its shareholders. eHi Car Sharing is currently testing its new business initiative as an online platform for peer-to-peer car rental between private vehicle owners and individual customers. eHi Car Sharing is currently not yet in operation and the Company does not expect it to contribute a material portion of its net revenues and operations in the foreseeable future.
As of December 31, 2015, the Company and its principal subsidiaries and VIEs are as follows:
Percentage of ownership or indirect economic ownership
Date of incorporation/ acquisition
Place of incorporation
Parent company and offshore holding companies
eHi Car Services Limited (“Company”)
Parent
August 3, 2007
Caymans
eHi Auto Services (Hong Kong) Holding Limited (“eHi Hong Kong”)
100%
September 24, 2010
Hong Kong
L&amp;L Financial Leasing Holding Limited
100%
October 17, 2013
Hong Kong
Brave Passion Limited (“Brave Passion”)
100%
May 26, 2015
British Virgin Islands
Wholly owned subsidiaries
Shuzhi Information Technology (Shanghai) Co., Ltd. (“Shuzhi”)
100%
March 21, 2008
PRC
Shanghai eHi Car Rental Co., Ltd. (“eHi Rental”)
100%
March 10, 2008
PRC
Beijing eHi Car Rental Co., Ltd. (subsidiary of eHi Rental)
100%
August 20, 2008
PRC
Chongqing eHi Car Rental Co., Ltd. (subsidiary of eHi Rental)
100%
December 5, 2009
PRC
Shanghai Smart Brand Auto Driving Services Co., Ltd. (“Shanghai Smart Brand”, subsidiary of Shuzhi)
100%
April 13, 2011
PRC
eHi Auto Services (Jiangsu) Co., Ltd. (subsidiary of eHi Hong Kong)
100%
December 23, 2011
PRC
Shanghai eHi Chengshan Car Rental Co., Ltd. (subsidiary of eHi Rental)
100%
August 16, 2012
PRC
Shanghai Taihan Trading Co., Ltd.
100%
November 10, 2013
PRC
Shanghai Taihao Financial Leasing Co.,Ltd.
100%
January 7, 2014
PRC
Shanghai Taide Financial Leasing Co., Ltd.
100%
June 23, 2014
PRC
eHi Car Rental Management Services (Shanghai) Co., Ltd. (subsidiary of eHi Rental)
100%
November 10, 2015
PRC
Consolidated variable interest entities (“VIEs”)
Shanghai eHi Information Technology Service Co., Ltd. (“eHi Information”)
100%
March 13, 2014
PRC
Shanghai eHi Car Sharing Information Technology Co., Ltd. (“eHi Car Sharing”)
100%
January 12, 2015
PRC
On November 18, 2014, the Company completed its initial public offering (“IPO”) and became listed on the New York Stock Exchange by issuing 10,000,000 American Depositary Shares (“ADSs”) at the price of US$12.00 per ADS for total gross proceeds of US$120 million. Each ADS represents two Class A common shares. The Company issued an additional 8,333,332 Class A common shares in a private placement concurrent with the IPO, at the price of $6.00 per Class A common share for total proceeds of US$50 million. Upon the completion of the IPO, all of the Company’s 77,999,069 then-outstanding preferred shares and 6,096,842 then-outstanding common shares were immediately converted into and/or re-designated as Class B common shares.
On May 22, 2015, the Company entered into definitive securities purchase agreements with Tiger Fund and SRS Funds pursuant to which the Company agreed to issue a total of 22,337,924 of the Company’s Class A common shares at a price of US$6.00 per Class A common share (equivalent to US$12.00 per ADS). The Company raised gross proceeds of approximately US$134.0 million on the transaction date and incurred transaction costs of approximately US$4.3 million from this private placement transaction which were recorded as a reduction to the equity contribution.
Commencing with the fourth quarter of 2015, the Company began reporting gross profit as a GAAP measure included in its results of operations. For further description, refer to Note 2(ac).
Company's principal subsidiaries
As of December 31, 2015, the Company and its principal subsidiaries and VIEs are as follows:
Percentage of ownership or indirect economic ownership
Date of incorporation/ acquisition
Place of incorporation
Parent company and offshore holding companies
eHi Car Services Limited (“Company”)
Parent
August 3, 2007
Caymans
eHi Auto Services (Hong Kong) Holding Limited (“eHi Hong Kong”)
100%
September 24, 2010
Hong Kong
L&amp;L Financial Leasing Holding Limited
100%
October 17, 2013
Hong Kong
Brave Passion Limited (“Brave Passion”)
100%
May 26, 2015
British Virgin Islands
Wholly owned subsidiaries
Shuzhi Information Technology (Shanghai) Co., Ltd. (“Shuzhi”)
100%
March 21, 2008
PRC
Shanghai eHi Car Rental Co., Ltd. (“eHi Rental”)
100%
March 10, 2008
PRC
Beijing eHi Car Rental Co., Ltd. (subsidiary of eHi Rental)
100%
August 20, 2008
PRC
Chongqing eHi Car Rental Co., Ltd. (subsidiary of eHi Rental)
100%
December 5, 2009
PRC
Shanghai Smart Brand Auto Driving Services Co., Ltd. (“Shanghai Smart Brand”, subsidiary of Shuzhi)
100%
April 13, 2011
PRC
eHi Auto Services (Jiangsu) Co., Ltd. (subsidiary of eHi Hong Kong)
100%
December 23, 2011
PRC
Shanghai eHi Chengshan Car Rental Co., Ltd. (subsidiary of eHi Rental)
100%
August 16, 2012
PRC
Shanghai Taihan Trading Co., Ltd.
100%
November 10, 2013
PRC
Shanghai Taihao Financial Leasing Co.,Ltd.
100%
January 7, 2014
PRC
Shanghai Taide Financial Leasing Co., Ltd.
100%
June 23, 2014
PRC
eHi Car Rental Management Services (Shanghai) Co., Ltd. (subsidiary of eHi Rental)
100%
November 10, 2015
PRC
Consolidated variable interest entities (“VIEs”)
Shanghai eHi Information Technology Service Co., Ltd. (“eHi Information”)
100%
March 13, 2014
PRC
Shanghai eHi Car Sharing Information Technology Co., Ltd. (“eHi Car Sharing”)
100%
January 12, 2015
PRC</t>
  </si>
  <si>
    <t>SUMMARY OF SIGNIFICANT ACCOUNTING POLICIES</t>
  </si>
  <si>
    <t>SUMMARY OF SIGNIFICANT ACCOUNTING POLICIES.</t>
  </si>
  <si>
    <t>2. SUMMARY OF SIGNIFICANT ACCOUNTING POLICIES
(a) Basis of presentation
The consolidated financial statements of the Company, its subsidiaries and the VIEs are prepared in accordance with accounting principles generally accepted in the United States of America (“U.S. GAAP”).
(b) Principles of consolidation
The consolidated financial statements include the financial statements of the Company, its subsidiaries, and the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The VIEs for which the Company is the ultimate primary beneficiary, eHi Information and eHi Car Sharing, have insignificant operations; related balances and transactions are immaterial for all periods presented.
All transactions and balances among the Company, its subsidiaries, and the VIEs have been eliminated in consolidation.
(c)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such estimates. Significant accounting estimates reflected in the Company’s consolidated financial statements include the allowance for doubtful accounts, costs related to customer loyalty programs, useful lives of vehicles and other tangible or intangible assets, residual values of vehicles, impairment of intangibles and long-lived assets, certain accruals or contingent liabilities, valuation allowances for deferred tax assets, provisions for uncertain tax positions, valuation of share-based awards and forfeiture rates, assumptions used in determining the fair value of warrants, and beneficial conversion features.
(d) Foreign currency and foreign currency translation
The Company uses Renminbi (“RMB”) as its reporting currency. The functional currency of the Company and its subsidiaries incorporated outside of the PRC is the United States dollar (“US$”), while the functional currency of the PRC entities is RMB as determined based on the criteria of ASC 830, Foreign Currency Matter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income (loss) as general and administrative expenses.
Assets and liabilities of the Company and its subsidiaries incorporated outside of the PRC are translated into RMB at year-end exchange rates. Income and expense items are translated at average exchange rates prevailing during the year. Translation adjustments are reported as foreign currency translation adjustments and are shown as a component of other comprehensive income or loss in the consolidated statements of changes in shareholders’ equity (deficit). The rates of exchange for the U.S. dollar used for translation purposes were RMB6.1190 on December 31, 2014 and RMB6.4936 on December 31, 2015. The average rates of exchange for the U.S. dollar used for translation purposes were RMB6.1932, 6.1428, and RMB6.2284 for 2013, 2014, and 2015, respectively.
The unaudited United States dollar (“US$”) amounts disclosed in the accompanying financial statements are presented solely for the convenience of the reader. Unless the amounts were from transactions originally denominated in U.S. dollars or otherwise noted, all translations from RMB into U.S. dollars and from U.S. dollars to RMB for the convenience of the reader were calculated at the rate of US$1.00 = RMB6.4778 on December 31, 2015, representing the noon buying rate in The City of New York for cable transfers of RMB as certified for customs purposes by the Federal Reserve Board. No representation is made that the RMB amounts could have been, or could be, converted into US$ at such rate.
(e) Concentration of credit risk
Financial instruments that potentially subject the Company to concentration of credit risk consist of cash and cash equivalents and accounts receivable.
The Company deposits its cash and cash equivalents with financial institutions located in jurisdictions where the subsidiaries are located. The Company believes that no significant credit risk exists as these banks are major financial institutions with high credit quality.
When providing services, the Company generally requires individual customers to make advance payments, or a deposit from the corporate and institutional clients before services are rendered. Accounts receivable primarily represents those receivables derived in the ordinary course of business in relation to corporate and institutional clients. The Company offers payment terms in the range of 45 — 60 days to all corporate and institutional clients. Substantially all revenue was derived from customers located in China.
No single customer accounted for more than 10% of the Company’s consolidated accounts receivable as of December 31, 2014 and 2015, or for more than 10% of the Company’s consolidated net revenues in any of the periods presented.
(f) Cash and cash equivalents
Cash and cash equivalents consist of cash in banks, which are unrestricted as to withdrawal or use.
(g) Restricted cash
Restricted cash includes cash and cash equivalents that are not readily available for the Company’s normal disbursements. Restricted cash and cash equivalents are primarily related to cash deposits with banks and financial institutions required as part of the Company’s short-term borrowing arrangements (Note 7).
(h) Investments
For investments where the Company does not have a controlling financial interest, the Company evaluates if they are investments in debt and equity securities and if they provide the Company with the ability to exercise significant influence over the operating and financial policies of the investees. Investments in debt and equity securities are classified into one of three categories: (i) ‘’held to maturity’’ which are reported at amortized cost; (ii) ‘’trading securities’’ which are reported at fair value with unrealized holding gains and losses recorded in earnings; and (iii) ‘’available for sale’’ which are reported at fair value with changes in unrealized gains and losses recorded in other comprehensive income. The equity method is used for investments where the Company does not have a controlling financial interest but has the ability to exercise significant influence over the operating and financial policies of the investee. The cost method is used for investments where the Company does not have the ability to exercise significant influence over the operating and financial policies of the investee.
Investments are evaluated for impairment when facts or circumstances indicate that the fair value of an investment is less than its carrying value. The Company reviews several factors to determine whether a loss is other-than-temporary including, but not limited to, (1) nature of the investment; (2) cause and duration of the impairment; (3) extent to which fair value is less than cost; (4) current economic and market conditions; and (5) ability to hold the security for a period of time sufficient to allow for any anticipated recovery in fair value.
(i) Accounts receivable, net of allowance for doubtful accounts
Accounts receivable mainly consist of amounts due from the Company’s corporate and institutional clients, which are recognized and carried at the original invoice amount less an allowance for doubtful accounts. The Company performs ongoing credit evaluation of its customers, and assesses the allowance for doubtful accounts based upon expected collection ability based on the age of the receivables and factors surrounding the credit risk of specific customers.
(j) Vehicles held for sale
Vehicles held for sale consist of used vehicles subject to signed sales agreements awaiting completion of title transfer. When a vehicle is reclassified as held for sale and transferred from property, plant and equipment, it is not further depreciated and is stated at lower of cost and net realizable value. Cost is the net book value upon the reclassification of the vehicle. Net realizable value is the selling price in accordance with the sales agreement less the estimated costs to be incurred upon the completion of title transfer. As of December 31, 2015, the vehicles reclassified as held for sale are expected to complete title transfer within one year.
(k) Property and equipment, net
Property and equipment is stated at cost, less accumulated depreciation and impairment. Initial cost is comprised of the purchase price, plus any costs directly attributable to bringing the property and equipment to the location and condition necessary for its intended use. Depreciation of property and equipment is calculated on a straight-line basis, after consideration of expected useful lives and estimates of residual values. The Company begins depreciating vehicles when they are ready for their intended use. The estimated useful lives of these assets are generally as follows:
Category
Estimated useful lives
Vehicles
3-4 years
In-car equipment
3 years
Office furniture and equipment
5 years
Software
3 - 5 years
Leasehold improvements
Over the shorter of the lease term or the estimated useful life - 1-5 years
Construction in progress represents offices under construction and newly acquired vehicles which are not yet been placed in service. Construction in progress is transferred to property and equipment and depreciation commences when an asset is ready for its intended use.
Vehicles
A vehicle is considered ready for its intended use generally when the license plate for the vehicle is obtained, the vehicle is insured, and when a GPS tracking device is installed. Expenditures for repairs and maintenance of vehicles are expensed as incurred. The Company expects to hold its vehicles generally for a period of approximately three to four years before their disposal, except for vehicles subject to repurchase programs, which have a holding period that typically ranges from 12 to 24 months. The estimated residual value of vehicles which are not subject to the repurchase programs are typically based on the current market price for used vehicles obtained from used vehicle dealers or the used car market for similar models.
The Company monitors accounting estimates relating to vehicles on a quarterly basis, including the depreciation rates and estimated residual values. Changes made to estimates are reflected in vehicle-related depreciation expense on a prospective basis. In addition, depreciation expense associated with vehicles subject to repurchase programs is recorded based on the contractual repurchase prices and holding periods, and is adjusted if the repurchase conditions are not met. When a vehicle is reclassified as held for sale, it is not further depreciated and is accounted for as held for sale. Gain or loss on disposed vehicles or vehicles held for sale is recognized as an adjustment to depreciation expense as part of cost of revenues. The Company recorded losses of RMB9,117,467, RMB516,550 and RMB5,055,620 on disposals of vehicles or held-for-sale reclassifications for the years ended December 31, 2013, 2014 and 2015, respectively. The Company fully writes off the net carrying value of a vehicle if the vehicle cannot be tracked via the installed GPS system for more than six months and cannot be otherwise located, as the Company believes that the chance of recovering the vehicle in such circumstances is remote, such losses are recorded as part of cost of revenues.
(l) Intangible assets
Intangible assets are substantially comprised of car rental operating licenses and vehicle license plates acquired from third parties and local administration authorities. Gross carrying value totaled RMB38,246,326 and RMB45,367,164 as of December 31, 2014 and 2015, respectively.
The car rental operating licenses are originally assigned a fixed operating period, which can be extended upon expiration without significant additional cost. The Company also believes that there is no significant risk involved in the car rental operating license renewal process. Further, there are no legal, regulatory, or contractual provisions of which the Company is aware that may limit the useful life of such licenses. As such, the Company considers such car rental operating licenses to be indefinite-lived and carries them at cost less any subsequent impairment losses. Vehicle license plates do not expire and require no renewal. Therefore, they are similarly considered to be indefinite-lived and are carried at cost less any subsequent accumulated impairment losses.
(m) Impairment of intangible assets and long-lived assets
The Company evaluates intangible assets and long-lived assets for impairment whenever events or changes in circumstances indicate that the assets might be impaired. For long-lived assets, when these events occur, the Company evaluates impairment by comparing the carrying value of the assets to an estimate of future undiscounted cash flows expected to be generated from the use of the assets and their eventual disposition. For indefinite lived assets, the impairment test consists of a comparison of the fair value with carrying value. If the carrying value of an intangible asset exceeds its fair value, which is generally determined using the income approach, market approach, or a combination thereof, an impairment loss is recognized. No impairment charges were recognized for the years ended December 31, 2013, 2014, and 2015.
(n) Deposits and advances from customers
Customer deposits:
The Company collects deposits from corporate and institutional clients upon entering into negotiated contracts, and such amount is refundable at the end of the contract period provided no contract violations are noted. For individual customers, the Company collects additional amounts from them upon return of the rental vehicle based on the estimated repair and other relevant costs. In situations where the contract is violated or damage is caused to the vehicle, customer deposits received are used to offset expenses incurred in the period such incidents occur, and the excess amount is returned to customers. The customer deposits are classified as accrued expenses and other current liabilities on the consolidated balance sheets. The Company records a loss in the consolidated statements of comprehensive income (loss) if expenses incurred for repair exceed customer deposit amounts.
Advances from customers:
Individual customers pay in advance prior to the rental vehicle pick-up. Payments received from customers are initially recorded as advances from customers and are recognized as revenues when revenue recognition criteria are met.
(o) Revenue recognition
Revenue from car rentals and car services are generally recognized over the rental period. Revenue from the sale of gasoline is recognized when the vehicle is returned and is based on the actual volume of gasoline consumed or a contracted fee paid by the customer. For car rentals, payments are generally collected from customers in advance, and are recorded as advances from customers in the consolidated balance sheets until the revenue recognition criteria are met. Customers who purchase car services are generally on credit terms, and the initial credit evaluation is conducted before credit is extended. Revenue is recognized when collectability is reasonably assured and all other revenue recognition criteria are met.
Occasionally, the Company engages contracted service providers in offering car services to its customers where the Company currently does not provide such services in certain cities or such services exceed the Company’s existing capacity. The end customers sign service contracts directly with the Company in such arrangements and the Company is the party responsible for customers’ acceptance for services rendered. In case of customer disputes, the Company resolves customer complaints and is solely responsible for refunding customers their payments. Therefore, the Company is considered the primary obligor in transactions involving the use of contracted service providers. The Company also determines the service fee and bears the credit risk. As a result, the Company recognizes revenue under contracted service provider arrangements on a gross basis.
In the accompanying consolidated statements of comprehensive income (loss), revenue is presented net of business tax, VAT and other related surcharges. Costs of revenue associated with car rentals and car services have not been presented separately as the Company cannot reasonably and reliably estimate and allocate expenses to each of the revenue streams.
(p) Lease Obligations
In accordance with ASC 840, Leases, leases for a lessee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apitalized lease obligation reflects the present value of future rental payments, discounted at the appropriate interest rates. The cost of the asset is amortized over the lease term. However, if ownership is transferred at the end of the lease term, the cost of the asset is amortized as set out under the property and equipment section of this note.
Operating lease expenses are recognized on a straight-line basis over the applicable lease term.
(q) Net investment in direct financing leases
For leases where the Company is the lessor, a transaction is accounted for as a direct financing lease if the transaction satisfies one of the four capital lease conditions as discussed under the capital lease obligations section of this note, the collectibility of the minimum lease payments is reasonably predictable, and there are no important uncertainties surrounding the amount of unreimbursable costs yet to be incurred by the Company under the lease.
The net investment in the direct financing leases consists of the minimum lease payments, net of executory costs and profits thereon, unguaranteed residual value, accruing to the benefit of the company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net investment in the direct financing leases is classified as current or non-current assets in the balance sheets based on the duration of the remaining lease terms.
The Company records revenue attributable to direct financing leases so as to produce a constant rate of return on the balance of the net investment in the lease. Total direct financing leases revenues were RMB1,167,659 and RMB7,197,316 for the years ended December 31, 2014 and 2015 respectively, and were recorded in car rental revenues in the consolidated statements of comprehensive income (loss).
(r) Customer loyalty program
The Company has a customer loyalty program where registered members earn points upon eligible purchases and such points can be redeemed for free rental periods, mileage upgrades, and other free gifts. The Company estimates the incremental costs associated with the Company’s future obligation to its customers, and records them as selling and marketing expense in the consolidated statements of comprehensive income (loss). Unredeemed membership points are recorded in accrued expenses and other current liabilities in the consolidated balance sheets. The Company adjusts the liability associated with the customer loyalty program based on the Company’s estimate of future redemption of membership points prior to their expiration, which is three calendar years from the day the membership points are awarded. As of December 31, 2014 and 2015, the accrued liabilities associated with the customer loyalty program were RMB3,740,948 and RMB4,412,036, respectively.
(s) Advertising costs
The Company expenses advertising costs as incurred. Total advertising expenses were RMB24,793,826, RMB16,104,661 and RMB28,946,698 for the years ended December 31, 2013, 2014 and 2015, respectively, and were recorded in selling and marketing expenses in the consolidated statements of comprehensive income (loss).
(t) Taxation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 of operations in the period of the enactment of the change. The components of deferred tax assets and liabilities are individually classified as current and non-current based on the characteristics of the underlying assets and liabilities, or the expected timing of their use when they do not relate to a specific asset or liability.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for a company operating in the car rental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y interest and penalties recognized on the liability for unrecognized tax benefits as income tax expense.
(u) Government grants and subsidy income
The Company receives government grants and subsidies in the PRC from various levels of local governments from time to time which are granted for general corporate purposes and to support its ongoing operations in the regions. The Company is also entitled to receive financial subsidies in relation to the VAT Pilot Program as discussed in Note 11. These government subsidies are recorded as other operating income in the consolidated statement of comprehensive income (loss) in the period cash is received. For government grants that contain certain operating conditions, the amounts are recorded as liabilities when received, and are recognized in the consolidated statements of comprehensive income (loss) as a reduction of the related costs for which the grants are intended to compensate when the conditions are met. Government grants relating to property, plant and equipment are included in non-current liabilities as deferred government grants and are credited to the consolidated statements of comprehensive income (loss) as reductions to depreciation expense on a straight-line basis over the expected lives of the related assets.
(v)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restricted cash, accounts receivable, accounts payable, advances from customers, certain accrued expenses and other current liabilities, and short-term and long-term debt. The carrying amounts of short-term financial instruments, excluding short-term debt, approximate their fair values due to the short-term maturity of these instruments. The carrying amounts of short-term debt as of December 31, 2014 and December 31, 2015 and long-term debt as of December 31, 2014 approximate their fair values as the interest rates they bear reflected the current quoted market yield for comparable debt (Level 2 inputs). The fair value of long-term borrowings is estimated based on quoted market rates as well as borrowing rates currently available for borrowings with a similar term, and the fair value of 2018 Senior Notes is estimated based on the average of the bid and ask price as of December 31, 2015 (Level 2 inputs).The fair value of long-term debts including long-term borrowings and 2018 Senior Notes as of December 31, 2015 was RMB 2,506,136,601, as follows:
As of December 31, 2015
Nominal Unpaid Principal Balance
Aggregate Fair Value
Long-term borrowings, including current portion
2018 Senior Notes
Total long-term debt
(w) Warrants
The Company recorded common and convertible preferred share warrants issued to investors in accordance with their classification. Warrants classified as liabilities were initially recorded at fair value with gains and losses arising from changes in fair value recognized in the consolidated statements of comprehensive income (loss) during the periods in which such instruments are outstanding. Warrants classified as equity were initially recorded at fair value and subsequent changes in fair value were not recognized as long as the warrants continued to be classified as equity.
If warrants are subsequently modified through an amendment, the Company assesses its impact on classification and measurement. For equity-classified instruments issued to preferred share investors that remain equity-classified after the modification, the Company recognizes in retained earnings (or paid-in-capital in the absence of retained earnings) the changes in the fair value of the instrument before and after the modification. The Company’s equity-classified warrants were modified in 2013 as disclosed in Note 16.
(x) Vehicle purchase deposits
The Company purchases vehicles through car dealers and makes advance payments in the ordinary course of business before title of vehicles are physically transferred to the Company. As the advance payments will be converted into property and equipment, which is a non-current asset, vehicle purchase deposits are accordingly classified as non-current assets on the consolidated balance sheets.
(y) Share-based compensation
The Company recognizes share-based compensation based on the grant date fair value of equity awards, with compensation expense, net of a forfeiture rate, recognized over the period in which the grantee is required to provide services to the Company in exchange for the equity award. Share-based compensation expense is recognized (i) immediately at the grant date for awards with no vesting conditions or (ii) using the straight-line method for awards with graded vesting features and service conditions only. Share-based compensation expense is classified in the consolidated statements of comprehensive income (loss) based upon the job function of the grantee. For the years ended December 31, 2013, 2014 and 2015, the Company recognized share-based compensation expense of RMB6,206,213, RMB12,681,141and RMB13,983,246, respectively, as follows:
For the years ended December 31,
2013
2014
2015
Cost of revenues
Selling and marketing expenses
General and administrative expenses
Total
(z) Debt issuance costs and debt discounts
The Company incurs costs in connection with debt issuance, such as legal and accounting fees. Debt issuance costs and debt discounts are initially recorded as direct deduction from the associated debt liability, and are amortized to interest expense over the term of the respective debt using the effective interest method.
(aa) Earnings (loss) per share
Basic earnings (loss) per share is computed by dividing net income (loss) attributable to common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loss) per share is calculated by dividing net income (loss) attributable to common shareholders by the weighted average number of common and dilutive common equivalent shares outstanding during the period. Common equivalent shares consist of shares issuable upon the exercise</t>
  </si>
  <si>
    <t>ALLOWANCE FOR DOUBTFUL ACCOUNTS</t>
  </si>
  <si>
    <t>ALLOWANCE FOR DOUBTFUL ACCOUNTS.</t>
  </si>
  <si>
    <t>3. ALLOWANCE FOR DOUBTFUL ACCOUNTS
An analysis of the allowance for doubtful accounts receivable for the years ended December 31, 2014 and 2015 is as follows:
For the years ended December 31,
2014
2015
Balance, beginning of the year
Provision for doubtful accounts
Balance, end of the year</t>
  </si>
  <si>
    <t>PREPAID EXPENSES AND OTHER CURRENT ASSETS</t>
  </si>
  <si>
    <t>PREPAID EXPENSES AND OTHER CURRENT ASSETS.</t>
  </si>
  <si>
    <t>4. PREPAID EXPENSES AND OTHER CURRENT ASSETS
Prepaid expenses and other current assets consist of the following:
As of December 31,
2014
2015
Prepaid insurance expense
Staff advances
Rental deposits
Prepaid gasoline and repair supplies
Receivables from disposal of vehicles
Value-added taxes deductible
Prepaid rental expenses
Net investment in direct financing leases, current portion
Others
Total</t>
  </si>
  <si>
    <t>INVESTMENTS</t>
  </si>
  <si>
    <t>5. INVESTMENTS
In April 2014, the Company acquired series B preferred shares of Travice Inc. through its formerly wholly owned subsidiary Elite Plus Developments Limited (“Elite Plus”). Travice Inc. was a private company which developed and operates the Kuaidi mobile taxi and car calling service. The series B preferred shares acquired represented 8.4% of the then outstanding share capital of Travice Inc. Concurrently, Travice Inc. also issued warrants to the Company to purchase additional 4,684,074 series C preferred shares of Travice Inc. The total consideration given for series B preferred shares and warrants was RMB154,251,500 (US$25,000,000). The series B preferred shares are not in substance common stock. The cost method was applied to account for the investment as the equity securities received were not considered as debt or equity securities that have readily determinable fair values. Furthermore, the warrants to purchase series C preferred shares do not meet the definition of a derivative as the contractual terms do not provide for net settlement and the underlying shares are an investment in a private company.
On January 27, 2015, the Company waived its rights under the warrants to purchase 4,684,074 series C preferred shares of Travice Inc. and received RMB18,409,199 (US$3,000,000) in exchange for the waiver of the warrants. The gain of RMB16,869,935 (US$2,749,158) arising from this transaction was recorded as a gain from waiver of warrants in the condensed consolidated statement of comprehensive income for the year ended December 31, 2015. The cost basis of the warrant was correspondingly eliminated from the carrying value of investments.
In February 2015, Travice Inc. was merged with and into Xiaoju Science and Technology Limited, which developed and operates the Didi mobile taxi and car hailing service. After the completion of such merger, the Company’s investment in Travice Inc. was exchanged to a minority stake in the surviving company Xiaoju Kuaizhi Inc.
On June 2, 2015, the Company entered a definitive agreement, pursuant to which the Company transferred its 100% equity interest in Elite Plus to Eagle Legend Global Limited, an independent third party, for gross proceeds of RMB983,621,925 (US$160,875,000). The transaction was closed on June 24, 2015. The gain of RMB803,059,728 (US$131,352,744) arising from this transaction after deducting related transaction costs of RMB29,193,869 (US$4,773,098) was recorded as a gain from sale of cost method investment within non-operating income. The transactions were originally denominated in U.S dollars and therefore, translations from U.S. dollar to RMB were calculated at the exchange rates prevailing on the transaction dates.</t>
  </si>
  <si>
    <t>PROPERTY AND EQUIPMENT, NET</t>
  </si>
  <si>
    <t>6. PROPERTY AND EQUIPMENT, NET
Property and equipment, net consist of the following:
As of December 31,
2014
2015
Vehicles
In-car equipment
Leasehold improvements
Software
Office furniture and equipment
Property and equipment subject to depreciation
Less: accumulated depreciation
)
)
Subtotal
Construction in progress
Property and equipment, net
The Company entered into capital lease arrangements in the year ended December 31, 2015 for the use of certain vehicles. The gross amount of these vehicles were RMB9,584,628 (US$1,479,612) as of December 31, 2015, and are included as “vehicles” in property and equipment, net on the consolidated balance sheets. There are no future minimum lease payments as of December 31, 2015 as all payments under the capital lease arrangement have been fully prepaid; accordingly, no lease obligation disclosures are presented.
The Company recorded depreciation expense relating to vehicles and in-car equipment of RMB190,462,987, RMB277,336,281 and RMB457,478,811 for the years ended December 31, 2013, 2014 and 2015, respectively, as costs of revenue in the consolidated statements of comprehensive income (loss).
Depreciation expense of other property and equipment totaled RMB5,858,341, RMB10,106,785 and RMB17,242,676 for the years ended December 31, 2013, 2014 and 2015, respectively, and was recorded in the consolidated statements of comprehensive income (loss) as cost of revenue and operating expenses.
As of December 31, 2014 and 2015, vehicles and in-car equipment with a total initial cost of RMB726,565,969 and RMB797,852,647, respectively, were used as collateral in relation to certain long-term borrowing arrangements as disclosed in Note 8.</t>
  </si>
  <si>
    <t>SHORT-TERM DEBT</t>
  </si>
  <si>
    <t>7. SHORT-TERM DEBT
As of December 31,
2014
2015
Short-term borrowings
Long-term borrowings, current portion (Note 8)
Total
Short-term borrowings
As of December 31,
2014
2015
Short-term bank borrowings guaranteed by the Founder and his spouse
Short-term bank borrowings
Total short-term bank borrowings
Short-term bank borrowings guaranteed by the Founder and his spouse
In January and February 2014, the Company entered into three short-term loan agreements with a bank for an aggregate principal amount of RMB50,000,000. As of December 31, 2014, the principal amounts outstanding under these agreements totalled RMB50,000,000, bearing interest at 6.60% per annum. These short-term borrowings are guaranteed by the Founder of the Company, Ray Ruiping Zhang. These short-term borrowings were fully repaid during the year ended December 31, 2015.
In January 2015, the Company entered into a short-term loan facility agreement with a bank for which a total loan facility up to RMB100,000,000 was made available to the Company. As of December 31, 2015, the principal amount outstanding under this agreement was RMB50,000,000, bearing an interest rate of 4.75% per annum. This short-term borrowing was guaranteed by the Founder of the Company, Ray Ruiping Zhang, and his spouse, Suping Han.
In October 2015, the Company entered into a short-term loan facility agreement with a bank for which a total loan facility up to RMB50,000,000 was made available to the Company. As of December 31, 2015, the principal amount outstanding under this agreement was RMB50,000,000, bearing an interest rate of 4.35% per annum. This short-term borrowing was guaranteed by the Founder of the Company, Ray Ruiping Zhang, and his spouse, Suping Han.
Short-term bank borrowings
In January 2014, the Company entered into a short-term loan facility agreement with a bank for which a total loan facility up to RMB150,000,000 was made available to the Company. As of December 31, 2014, the principal amount outstanding under this agreement was RMB82,000,000, bearing an interest rate of 6.6% per annum. In conjunction with the loan facility agreement, the Company is also required to maintain a certain balance of cash deposited in designated bank accounts for the period the bank borrowing is outstanding. Such required cash deposit of RMB88,258,072 was classified as restricted cash on the consolidated balance sheet as of December 31, 2014. This short-term borrowing was fully repaid during the year ended December 31, 2015.
In September 2014, the Company entered into a short-term loan facility agreement with a bank for which a total loan facility up to RMB43,000,000 was made available to the Company. As of December 31, 2014, the principal amount outstanding under this agreement was RMB38,397,309, bearing an interest rate of 6.6% per annum. This short-term borrowing was fully repaid during the year ended December 31, 2015.
In December 2014 and August 2015, the Company entered into two short-term loan facility agreements with a bank for which a total loan facility up to RMB400,000,000 was made available to the Company. As of December 31, 2014 and 2015, the principal amounts outstanding under the agreement were RMB100,000,000 and RMB200,000,000, respectively, bearing interest rates of 2.885% and 2.42% per annum, respectively. In conjunction with the loan facility agreements, the Company is also required to maintain a certain balance of cash deposited in designated bank accounts for the period the bank borrowings are outstanding. Such required cash deposits of RMB104,500,000 and RMB206,944,000 were classified as restricted cash on the consolidated balance sheets as of December 31, 2014 and 2015, respectively.
In December 2014, the Company entered into a short-term loan agreement with a bank for an aggregate principal amount of RMB30,000,000. As of December 31, 2014, the principal amount outstanding under this agreement was RMB30,000,000, bearing an interest rate of 5.936% per annum. It was fully repaid during the year ended December 31, 2015. In August 2015, the Company entered into three short-term loan agreements with the same bank for aggregate principal amounts of RMB10,000,000, RMB10,000,000 and RMB30,000,000, respectively. The three borrowings bear interest rates of 4.876%, 4.876% and 4.611% per annum, respectively. As of December 31, 2015, the principal amount outstanding under these three agreements was RMB50,000,000 in total.
The weighted average interest rate on short-term bank borrowings was 6.58% and 3.76% for the years ended December 31, 2014 and December 31, 2015, respectively.</t>
  </si>
  <si>
    <t>LONG TERM DEBT</t>
  </si>
  <si>
    <t>LONG-TERM DEBT</t>
  </si>
  <si>
    <t>8. LONG-TERM DEBT
As of December 31,
2014
2015
Long-term bank borrowing guaranteed by a guarantee agent
Long-term borrowings collateralized by vehicles
Long-term bank borrowings collateralized by receivables
Entrusted long-term borrowing from a related party
—
2018 Senior Notes
—
Subtotal
Less: Current portion of long-term debt
)
)
Total long-term debt
Long-term bank borrowing guaranteed by a third-party guarantee agent
In 2013, the Company entered into a long-term loan facility agreement with a bank for which a total loan facility up to RMB80,000,000 was made available to the Company. As of December 31, 2014 and December 31, 2015, the principal amounts outstanding under this agreement were RMB56,000,000 and RMB32,000,000, respectively, with interest rate of 6.77% and 5.775% per annum. The principal and interest are payable quarterly over three years. The loan was guaranteed by a third-party guarantee agent, and the Company pledged 13.47% and 5.76% of a consolidated subsidiary’s equity interest to the third-party guarantee agent as collateral of the long-term bank borrowing arrangement as of December 31, 2014 and 2015, respectively. Equity interests pledged represented 5.51% and 3.68% of the Company’s consolidated net assets as of December 31, 2014 and December 31, 2015, respectively.
Long-term borrowings collateralized by vehicles
In 2013, 2014 and 2015, in connection with the purchase of vehicles, the Company entered into borrowing agreements with several third-party financing companies for an aggregate principal amount of RMB531,391,503. Principal and interest are payable monthly over three years and the borrowings bear interest at 8.5%-13% per annum. These borrowings were collateralized by vehicles and in-car equipment with an aggregate initial cost of RMB429,273,049, and RMB508,966,714 as of December 31, 2014 and 2015 respectively. As of December 31, 2014, and 2015, total principal amounts outstanding under these agreements were RMB284,879,633, and RMB243,199,004, respectively.
In 2013 and 2014, the Company entered into two long-term borrowing agreements with a third party financing company for purchase of certain vehicles. Principal amounts are payable at the end of the borrowing terms, which were three years from the contract date, and interest amounts are payable quarterly over the terms of the borrowing arrangements. These loans were collateralized by vehicles with an aggregate initial cost of RMB297,292,920 and RMB288,885,933, as of December 31, 2014 and 2015, respectively. Additionally, the Company pledged 100% of a consolidated subsidiary’s equity interest to the third-party financing company. As of December 31, 2014 and 2015, total principal amounts outstanding under these agreements were RMB295,029,550, and RMB286,974,122, respectively, with an interest rate of 11% per annum. Equity interests pledged represented 1.33% and 0% of the Company’s consolidated net assets as of December 31, 2014 and 2015, respectively.
Long-term bank borrowings collateralized by receivables
In 2014 and 2015, in connection with the purchase of vehicles, the Company entered into eight long-term loan agreements with a bank. As of December 31, 2014 and 2015, the principal amounts outstanding under these agreements were RMB174,318,690 and RMB198,933,369, respectively. The loans bear interest rates which range from 5.225% to 6.6% per annum and the interest rates are adjusted annually based on the published People’s Bank of China interest rate with equivalent terms. The principal and interest are payable monthly over three years. This long-term bank borrowing is pledged with receivables due from the Company’s wholly-owned subsidiary.
In September 2014, in connection with the purchase of vehicles, the Company entered into a long-term loan facility agreement with a bank for which up to RMB155,000,000 was made available to the Company with a floating interest rate. As of December 31, 2014 and 2015, the principal amounts outstanding under this agreement were RMB143,127,035 and RMB105,487,870, respectively, with interest rate of 6.72% and 4.9875% per annum, respectively. The principal and interest are payable monthly over three years. This long-term bank borrowing is pledged with receivables due from the Company’s wholly-owned subsidiary.
Entrusted long-term borrowing from a related party
In April 2015, in connection with the purchase of vehicles, the Company entered into a entrusted long-term loan agreement with related party Ctrip Travel Information Technology (Shanghai) Co., Ltd. for which a total loan facility up to RMB300,000,000 was made available to the Company. As of December 31, 2015, the principal amount outstanding under this agreement was RMB300,000,000, with an interest rate of 6.90% per annum. The principal is payable at the end of the borrowing term, which was three years from the contract date, and interest amounts are payable quarterly over the term of the borrowing arrangement.
With respect to all aforementioned arrangements, the undrawn loan facilities available to the Company totaled RMB175,237,916 and RMB49,512,130 as of December 31, 2014 and 2015, respectively.
The Company’s short-term and long-term borrowing arrangements include certain restrictive covenants that, among other things, limit the Company’s ability to incur additional indebtedness or create new mortgages or charges, request the Company to maintain its shareholding structure and make timely reports. Certain borrowing covenants also post restrictions on the use of proceeds and asset sales, and require the Company to provide notice or obtain consent for significant corporate events. The Company’s borrowing agreements contain restrictions on the Company’s ability to transfer cash between the Company’s subsidiaries. As a result of these restrictions, although the Company’s overall liquidity may be sufficient to satisfy the Company’s obligations, the Company may be limited by covenants in some of the Company’s borrowing agreements from transferring cash to other subsidiaries that might require funds. In addition, cross default provisions in the Company’s other indebtedness may be triggered if the Company defaults on any of these debt agreements. The Company did not violate any financial covenants during the years ended December 31, 2014 and 2015.
2018 Senior Notes:
On December 8, 2015, the Company issued senior unsecured notes with an aggregate principal amount of RMB1,281,560,000 (US$200,000,000) which will mature on December 8, 2018 (the “Notes”). The issuance price of the Notes was 99.342% of par value. The Notes bear a fixed interest rate of 7.5% per annum, yielding 7.75%, with interest payable semi-annually in arrears. The Notes were issued as unregistered securities to qualified institutional buyers and offshore investors under provisions granting relief from registration under the Securities Act of 1933. The Notes have a trading market on the Stock Exchange of Hong Kong Limited.
The Notes are general obligations of the Company and are (i) subordinated to secured obligations of the Company, (ii) senior in right of payment to any existing and future obligations of the Company expressly subordinated in right of payment; (iii) guaranteed by certain subsidiary guarantors on a senior basis, subject to certain limitations, and (iv) effectively subordinated to all existing and future obligations of the non-guarantor subsidiaries. The Notes have been guaranteed as to payment by the Company’s offshore subsidiaries eHi Hong Kong, L&amp;L Financial Leasing Holding Limited, and Brave Passion Limited.
Redemption
As described below, the Notes may be repurchased prior to the maturity date at the option of the Company. The holders of the Notes may not redeem the Notes prior to the maturity date, except in the case of a change in control.
Contingent redemption option available to holders
If a change of control triggering event, generally defined as a merger or acquisition or other fundamental corporate event, were to occur, the holders have the option to require the Company to purchase all outstanding Notes at a purchase price equal to 101% of the principal amount thereof plus accrued and unpaid interest, if any, to (but not including) the date of repurchase.
Repurchase options available to the Company
The Company may redeem the Notes, in whole but not in part, at any time at a redemption price equal to 100% of the principal amount of the Notes redeemed plus the greater of (1) 1.00% of the principal amount, or (2) the excess, if any, of (i) the present value at such redemption date of the redemption price of such Note on December 8, 2018, plus all required remaining scheduled interest payments due on such Note (but excluding accrued and unpaid interest to the redemption date) through December 8, 2018, computed using a discount rate equal to a defined US Treasury security rate plus 100 basis points, over (ii) the principal amount of such Note on such redemption date, and accrued and unpaid interest, if any, to (but not including) the redemption date.
The Company may redeem up to 35% of the aggregate principal amount of the Notes with the net cash proceeds of one or more sales of common stock of the Company in an equity offering at a redemption price of 107.50% of the principal amount of the Notes redeemed, plus accrued and unpaid interest, if any, to (but not including) the redemption date; provided that at least 65% of the aggregate principal amount of the Notes remains outstanding after each such redemption and any such redemption takes place within 60 days after the closing of the related equity offering.
The Company evaluated the redemption features and concluded that such features did not need to be separated from the Notes and separately accounted for as derivatives.
The Notes contain restrictive covenants including, among others, limitations on liens, consolidation, investment, merger and sale of the Company’s assets, maintenance of a fixed charge coverage ratio, and limitations on asset sales or use of proceeds.
The debt issuance costs of RMB34,538,769 and debt discount of RMB8,432,665 associated with the Notes, reflected as a reduction to the face value of the Notes, are being amortized over the three-year contractual life of the Notes under the effective interest method, as the Company concluded that redemption prior to the contractual maturity is not probable. The effective interest rate of the Notes is 8.99%, including the interest charged on the Notes as well as amortization of the debt issuance costs and debt discount. The Senior Notes proceeds were received by the Company’s offshore subsidiary eHi Hong Kong.
Future principal maturities of long-term debt as of December 31, 2015 are as follows:
Years Ended December 31,
Amount (RMB)
2016
2017
2018
Total</t>
  </si>
  <si>
    <t>ACCOUNTS PAYABLE</t>
  </si>
  <si>
    <t>9. ACCOUNTS PAYABLE
Accounts payable consist of the following:
As of December 31,
2014
2015
Payables for purchase of property and equipment
—
Others
Total</t>
  </si>
  <si>
    <t>ACCRUED EXPENSES AND OTHER CURRENT LIABILITIES</t>
  </si>
  <si>
    <t>10. ACCRUED EXPENSES AND OTHER CURRENT LIABILITIES
Accrued expenses and other current liabilities consist of the following:
As of December 31,
2014
2015
Customer deposits
Advance from customers
Accrued employee payroll and welfare
Accrued advertising and promotion expense
Accrued interest payable on 2018 Senior Notes
—
Accrued professional service fees
Accrued liability related to customer loyalty program
Others
Total</t>
  </si>
  <si>
    <t>TAXATION</t>
  </si>
  <si>
    <t>11. TAXATION
(a) Transition from PRC business tax to PRC VAT
The VAT Pilot Program for transition from business tax to VAT for certain service revenues was launched in Shanghai on January 1, 2012. Since August 1, 2012, the VAT Pilot Program was expanded to and completed in other regions, including Beijing, Tianjin, Jiangsu, Zhejiang, Anhui, Fujian, Hubei, Guangdong, Xiamen and Shenzhen, and the VAT Pilot Program was further expanded to nationwide as of August 1, 2013. Prior to the VAT Pilot Program, the Company and its subsidiaries were subject to 5% business tax for revenues from car rental services and designated driving services. After the launch of the VAT Pilot Program, the Company is subject to 17% VAT for revenues from car rental services, 11% VAT for the revenues from designated driving services and 6% VAT for qualified management services, respectively. Furthermore, a 3% simplified VAT rate is applied for car rental services in Shanghai and Beijing if the rental car was purchased and registered with local tax authorities in Shanghai before January 1, 2012 and in Beijing before September 1, 2012.
The qualified VAT input credits generated from purchases of vehicles and other property and equipment can be deducted against VAT payable relating to taxable revenues.
(b) Income Taxes
Cayman Islands
Under the current laws of the Cayman Islands, the Company is not subject to tax on income or capital gains. Additionally, upon payments of dividends to shareholders, no Cayman Islands withholding tax will be imposed.
Hong Kong
Entities incorporated in Hong Kong are subject to Hong Kong profits tax at a rate of 16.5% since January 1, 2010. Operations in Hong Kong have incurred net accumulated operating losses for income tax purposes and no income tax provisions are recorded for the periods presented.
PRC
On March 16, 2007, the National People’s Congress of the PRC enacted an Enterprise Income Tax Law (“EIT Law”), under which Foreign Investment Enterprises (“FlEs”) and domestic companies would be subject to EIT at a uniform rate of 25%. The EIT law became effective on January 1, 2008.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entities registered outside of the PRC should be considered as resident enterprises for PRC tax purposes.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All FIEs are subject to the withholding tax from January 1, 2008. Under U.S. GAAP, undistributed earnings are presumed to be transferred to the parent company and are subject to the withholding taxes. The presumption may be overcome if the Company has sufficient evidence to demonstrate that the undistributed dividends will be re-invested and the remittance of the dividends will be postponed indefinitely. The Company did not record any dividend withholding taxes, and the company has not provided any other taxes in relation to outside basis differences, as it has no retained earnings for any of the periods presented.
With the exception of two, seven and six operating entities in the PRC which incurred income tax expenses for the years ended December 31, 2013, 2014 and 2015, respectively, the Company has not incurred any PRC income taxes for those periods.
In accordance with PRC tax regulations, the Company provided RMB83,103,026 (US$13,587,500) of income tax expense for the gain realized from the disposal of a cost method investment in 2015. The gain (Note 5) arose from the indirect sale of an investment in Xiaoju Kuaizhi Inc., a PRC tax resident enterprise when Eagle Legend Global Limited transferred equity of its wholly-owned subsidiary, Elite Plus. According to Circular 7 issued by the State Administration of Taxation of the PRC on February 3, 2015, if a non-PRC resident enterprise (such as the Company) indirectly transfers PRC taxable properties without a reasonable business purpose, including equity investments in a PRC tax resident enterprise, by disposing of an equity interest held in an overseas holding company, which is the means through which the Company’s transaction was implemented, such indirect transfer should be deemed as a direct transfer of PRC taxable properties and gains derived from such indirect transfer may be subject to the PRC withholding tax at a rate of up to 10%. As Circular 7 was promulgated recently, it is not clear how it will be implemented; however, the Company’s disposal transaction appears to qualify as a taxable event under the circular. In light of this uncertainty, the Company accrued for withholding tax at the statutory rate of 10% on the realized gain. The Company is communicating with the tax authority regarding the ultimate tax treatment.
Pre-tax income (loss)
The following table sets forth the components of pre-tax income (loss):
For the years ended December 31,
2013
2014
2015
Pre-tax income (loss) from domestic (PRC) entities
)
)
Pre-tax income (loss) from foreign (non-PRC) entities
)
)
Total pre-tax income (loss)
)
)
During the year ended December 31, 2015, the Company’s pre-tax income attributable to non-PRC entities increased as a result of the sale of its investment in Xiaoju Kuaizhi Inc., which was held in an offshore subsidiary, as discussed in the foregoing paragraph.
The current and deferred portions of income tax expense included in the consolidated statements of operations and comprehensive income (loss) during the years ended December 31, 2013, 2014 and 2015 are as follows:
For the years ended December 31,
2013
2014
2015
Current income tax expense
Domestic (PRC) entities
Foreign (non-PRC) entities
—
—
—
Total
Deferred income tax expense
Domestic (PRC) entities
—
—
—
Foreign (non-PRC) entities
—
—
—
Total
—
—
—
Income tax expense (excluding withholding tax)
Domestic (PRC) entities
Withholding tax
Foreign (non-PRC) entities
—
—
Total income tax expense
Reconciliation of the differences between statutory tax rate and the effective tax rate
The following table sets forth a reconciliation between the statutory PRC EIT rate of 25% and the effective tax rate:
For the Years Ended December 31,
2013
2014
2015
Statutory income tax rate
%
%
%
Different tax rates in other jurisdictions
%
%
%
Withholding tax on sale of cost method investment
—
—
%
Permanent differences
%
%
%
Change in valuation allowance
%
%
%
Other
—
—
%
Effective tax rate
%
%
%
Deferred tax assets
The following table sets forth the significant components of the deferred tax assets:
As of December 31,
2014
2015
Current
Deferred tax assets:
Accrued payroll and other expenses
—
Allowance for doubtful accounts
Others
—
Less: valuation allowance
)
)
Total current deferred tax assets, net
—
—
Non-current
Deferred tax assets:
Net operating loss carry forwards
Temporary difference on property and equipment
Less: valuation allowance
)
)
Total non-current deferred tax assets, net
—
—
Total deferred tax assets, net
—
—
Movement of valuation allowance
As of December 31,
2013
2014
2015
Current
Balance at beginning of the year
Additions in current year
Reversals in current year
—
—
)
Balance at the end of the year
Non-current
Balance at beginning of the year
Additions in current year
Reversals in current year
—
—
)
Expirations in current year
—
—
)
Balance at the end of the year
As of December 31, 2015, the Company had net operating loss carry forwards of approximately RMB300,376,325, of which substantially all arose from its PRC subsidiaries. The carry forward period for net operating losses under the EIT law is five years for the PRC subsidiaries. The net operating loss carry forwards will expire in varying amounts between 2016 to 2020 if not utilized. Other than the expiration, there are no other limitations or restrictions upon the Company’s ability to use these operating loss carry forwards.
A valuation allowance is provided against deferred tax assets when the Company determines that it is more likely than not that the deferred tax assets will not be utilized in the future or before their expiration. In making such determination, the Company evaluates a variety of factors including the Company’s operating history, accumulated deficit, existence of taxable temporary differences and reversal periods.
The Company has accumulated net operating losses for income tax purposes since its inception. The Company believes that it is more likely than not that these accumulated net operating losses and other deferred tax assets will not be utilized in the future. Therefore, the Company has provided full valuation allowances for the deferred tax assets as of December 31, 2014 and 2015.
Uncertain tax positions
The Company evaluates the level of authority for each uncertain tax position (including the potential application of interest and penalties) based on the technical merits, and measures the unrecognized benefits associated with the tax positions. As of December 31, 2014 and 2015, the Company did not have any significant uncertain tax positions leading to liabilities for unrecognized tax benefits. Interest and penalties related to uncertain tax positions, if any, are included in provision for income taxes.
As of December 31, 2015, the Company’s PRC entities’ tax returns generally remain open to examination for periods from 2010 forward. During the periods presented, there were no tax authority examinations resulting in significant changes to the Company’s tax returns or tax positions.</t>
  </si>
  <si>
    <t>CONVERTIBLE BONDS</t>
  </si>
  <si>
    <t>12. CONVERTIBLE BONDS
On May 6, 2011, the Company issued convertible promissory notes with a principal amount of RMB45,551,800 (US$7,000,000) to two investors (the “2011 Notes”). On June 10, 2011, the Company issued RMB227,155,436 (US$35,000,000) in convertible bonds (“CB”) due in June 2013 for cash of RMB181,603,636 (US$28,000,000) and the conversion of previously issued 2011 Notes to both existing shareholders and new investors. The CBs were guaranteed by the Founder, Ray Ruiping Zhang, and bore cash interest at 8% per annum payable annually.
Redemption
The CBs were redeemable in the event of default or at maturity at an amount equal to the sum of (i) the subscription price, (ii) cash interest payment accrued and outstanding, and (iii) an amount equal to an internal return rate of 15% per annum less interest previously paid and interest accrued and outstanding (“Redemption Amount”). An event of default includes, among other things, the failure to pay principal or interest when due, failure to comply with certain non-financial covenants, or any payment default on indebtedness in excess of US$2,000,000. In addition, in the event of a winding up or liquidation of the Company, the CB holders would be paid, in preference to preferred and common shareholders, an amount equal to the Redemption Amount.
Conversion
The CB outstanding principal plus accrued and unpaid interest was convertible into common shares at any time during the conversion period of two years at a price of (i) US$4.67 if the conversion occurred within 12 months, and (ii) US$3.89 if conversion occurred between 12 to 24 months. The conversion price was subject to adjustment in the event of merger or similar event, stock split, consolidation or issuance of common shares at a price per share less than the conversion price in effect on the date of, or immediately prior to, such issuance, in which case the conversion price shall be reduced concurrently to the subscription price of such issuance. The CBs provided for automatic conversion in full immediately prior to the time of listing and trading of the shares of the Company commencing pursuant to a qualified initial public offering meeting certain specified criteria in the CB agreements.
The issuance of a portion of the CBs represented an extinguishment of the 2011 Notes, as the difference between the fair value of the embedded conversion option under the 2011 Notes and the embedded conversion option under the CBs was greater than 10% of the carrying value of the 2011 Notes at the exchange date. As such, the Company recorded the portion of the CB related to the extinguishment of the 2011 Notes of RMB45,551,800 (US$7,000,000) at its fair value of RMB57,092,127 (US$8,782,400) and recognized a loss on extinguishment of RMB11,540,327 (US$1,782,400) as a component of other expense in the consolidated statements of comprehensive income (loss). The Company assessed the existence of a beneficial conversion feature in the CB and recognized a beneficial conversion feature of RMB327,425 at the extinguishment date of June 10, 2011.
With regard to the RMB181,603,636 (US$28,000,000) in principal not associated with the 2011 Notes extinguishment, as the fair value of the Company’s common shares on June 10, 2011 exceeded the effective conversion price, the Company recognized a beneficial conversion feature as an adjustment to the carrying value of the CB (the “Principal BCF”) of RMB40,145,505 (US$7,341,902) and credit to additional paid-in capital, calculated as the excess of the fair value of its common shares of US$4.91 over the effective conversion price of US$3.89, multiplied by the number of common shares into which the RMB181,603,636 (US$28,000,000) converts. The Principal BCF was amortized using the effective interest method through the maturity date of June 10, 2013.
In addition, since accrued and unpaid interest was convertible into common shares at the option of the CB holder upon the exercise of the conversion option, the Company determined whether or not a beneficial conversion feature existed at the end of each calendar quarter (“Interest BCF”) by comparing the difference between the average fair value of the Company’s common shares during the quarter and the effective conversion price of US$3.89.
Protective right
The CB holders had protective rights over the incurrence of indebtedness exceeding US$1,000,000, other than in the ordinary course of business.
Modification of CB
The Company’s CB with a total principal amount of US$35,000,000 matured on June 10, 2013. On that day, the Company repaid US$17,000,000 of CB in cash based on the proportionate Redemption Amount under the original terms of the CB. The holders of remaining US$18,000,000 CB, all of which were also holders of the Series A through Series C Preferred Shares, agreed to extend the maturity date of the CB to July 10, 2013 with no interest charged during the extension period. On July 10, 2013, the Company and the CB holders agreed to extend the maturity of the US$18,000,000 CB for an additional month and granted the Company the option to repay the CB in cash or through issuance of common shares at a per share price of US$3.89. Subsequently, the parties then agreed to extend the maturity date until ongoing negotiations were completed amongst investors of 2013 Notes (see Note 13), CB and Preferred Shares (see Note 14). Those ongoing negotiations were completed on October 9, 2013 when the Company modified the CB conversion clause such that the CB was convertible into Class A shares (see Note 14). On the same day, immediately after the conversion clause modification, the CB (including principal and unpaid accrued interest), along with 2013 Notes, was converted to 10,427,373 shares of Class A shares in total as agreed by the holders of outstanding CB and 2013 Notes. Additionally, on the same day, all of the CB holders also agreed to extend the redemption date of their Preferred Shares.
The Company assessed the accounting impact of each amendment resulting from the broader negotiations between the Company and the Preferred Shareholders who were also holders of the CB. The Company first accounted for the extension of maturity for one month as a debt modification given the immaterial change in the timing of cash flows (without the impact of the conversion option) and in the fair value of the embedded conversion option due to the one-month extension. The Company then evaluated the second amendment in July 2013 and concluded that the second amendment should be treated as an extinguishment of the CB due to the substantive conversion feature added. Given that all of the CB holders were also existing preferred shareholders, the modification of the CB was accounted for as a capital transaction and the Company recognized a deemed contribution from the CB holders of RMB16,750,848 (US$2,717,000). Lastly, when the Company finalized its negotiations with the CB, 2013 Notes and Preferred Shareholders, the Company agreed to modify the conversion clause in order for the CB to become convertible into Class A shares in October 2013, such conversion option was exercised on the same day and the issuance of Class A shares was a legal extinguishment of the CB. Since the last negotiation was merely a continuation of the prior negotiations and all of the CB holders were also holders of Preferred Shares that were modified concurrently as part of a broader equity restructuring, the Company recorded a deemed distribution to the CB holders of RMB21,124,835 (US$3,448,215) in connection with the amendment of the conversion clause.</t>
  </si>
  <si>
    <t>CONVERTIBLE PROMISSORY NOTES</t>
  </si>
  <si>
    <t>13. CONVERTIBLE PROMISSORY NOTES
On June 10, 2013, the Company issued a RMB130,769,398 (US$21,122,500) convertible promissory note (“2013 Notes”) to investors of Series D Shares (see Note 14) at an annual interest rate of 0%, maturing on July 10, 2013. Under the agreement, the holder could convert the 2013 Notes outstanding principal into common shares at the conversion price of US$3.89 at any time. In addition, the Company also had the option to repay any and all amount due of the 2013 Notes at maturity in cash or through issuance of common shares at a conversion price at US$3.89. As the fair value of the Company’s common shares on June 10, 2013 of US$3.89 was the same as the effective conversion price of US$3.89, the Company did not record a beneficial conversion feature.</t>
  </si>
  <si>
    <t>CONVERTIBLE REDEEMABLE PREFERRED SHARES</t>
  </si>
  <si>
    <t>14. CONVERTIBLE REDEEMABLE PREFERRED SHARES
Similar to the modifications of CB, the modifications of the 2013 Notes were also part of the ongoing negotiation between the Company and Preferred Shareholders. The 2013 Notes were modified in July 2013 to extend the maturity to August 10, 2013 and further extended as agreed upon until negotiation with the 2013 Notes holder was completed. The Company accounted for the extension of maturity date as a debt modification given the immaterial change in timing of cash flow (without the impact of the conversion option) and in fair value of the embedded conversion option due to the extension of one month. On October 9, 2013, the Company and the 2013 Notes holder agreed to modify the embedded conversion options such that the 2013 Notes were convertible into Class A preferred shares as opposed to common shares of the Company. The conversion option into Class A preferred shares was exercised on the same day; the CB (see Note 12) and 2013 Notes together were converted to 10,427,373 shares of Class A preferred shares. The Company accounted for the conversion into Class A as an extinguishment of the 2013 Notes. Since the holder of the 2013 Notes is also the sole investor of Series D Shares and the Series D shares were also concurrently modified as part of the broader equity restructuring, the modification of the 2013 Notes was considered a capital transaction and the Company recorded deemed dividends to the 2013 Notes holders of RMB23,038,805 (US$3,746,653) in connection with the amendment of the conversion clause.
In March and April of 2008, the Company issued convertible promissory notes of US$2,500,000 in aggregate. On May 23, 2008, the Company issued 5,000,000 shares of Series A convertible redeemable preferred shares (the “Series A Shares”) for RMB6.83 (US$1.00) per share for cash of RMB17,086,003 (US$2,500,000) and the conversion of promissory notes previously issued in March and April of 2008. In conjunction with the offering of the Series A Shares, the Company incurred issuance costs of RMB1,078,762 (US$157,843).
The Company subsequently issued convertible promissory notes of US$5,000,000 in September 2008. On July 28, 2009, the Company issued 8,030,303 shares of Series B convertible redeemable preferred shares (the “Series B Shares”) for RMB13.67 (US$2.00) per share for cash of RMB68,251,500 (US$10,000,000), and the conversion of US$5,000,000 promissory notes previously issued in September 2008. In conjunction with the offering of the Series B Shares, the Company incurred issuance costs of RMB1,459,640 (US$213,862). The Company issued a second tranche of Series B Shares on January 27, 2010 at RMB15.02 (US$2.20) per share for total consideration of RMB25,253,055 (US$3,700,000).
In April 2010, the Company again issued convertible promissory notes of US$5,000,000. On September 2, 2010, the Company issued 15,679,743 shares of Series C convertible redeemable preferred shares (the “Series C Shares”) for RMB21.18 (US$3.11) per share for cash of RMB297,020,653 (US$43,598,722) and the conversion of the promissory notes issued in April 2010 and accrued interest with a carrying value of RMB35,188,971 (US$5,165,278). In connection with the issue of the Series C Shares, a total of 5,452,752 warrants were issued to purchase Series B and C Shares (see Note 16). The Company incurred issuance costs of RMB2,043,780 (US$300,000) in connection with the offering of Series C Shares.
The Company’s convertible redeemable preferred shares activities for the years ended December 31, 2013 and 2014 are summarized below:
Series A Shares
Series B Shares
Series C Shares
Series D Shares
Series E Shares
Class A Shares
Number of shares
Amount RMB
Number of shares
Amount RMB
Number of shares
Amount RMB
Number of shares
Amount RMB
Number of shares
Amount RMB
Number of shares
Amount RMB
Balance as of January 1, 2013
—
—
—
—
Issuance of Series E Shares, net of issuance costs
—
—
—
—
—
—
—
—
—
—
Conversion of convertible promissory notes to Class A Shares
—
—
—
—
—
—
—
—
—
—
Conversion of convertible bonds to Class A Shares
—
—
—
—
—
—
—
—
—
—
Accretion on convertible redeemable preferred shares to redemption value
—
—
—
—
—
—
Balance as of December 31, 2013
Series A Shares
Series B Shares
Series C Shares
Series D Shares
Series E Shares
Class A Shares
Number of shares
Amount RMB
Number
of shares
Amount RMB
Number of shares
Amount RMB
Number of shares
Amount RMB
Number of shares
Amount RMB
Number of shares
Amount RMB
Balance as of December 31, 2013
Issuance of Series E Shares, net of issuance costs
—
—
—
—
—
—
—
—
—
—
Accretion on convertible redeemable preferred shares to redemption value
—
—
—
—
—
—
Conversion of convertible redeemable preferred shares to Class B common shares upon completion of the initial public offering
)
)
)
)
)
)
)
)
)
)
)
)
Balance as of December 31, 2014
—
—
—
—
—
—
—
—
—
—
—
—
Upon the completion of the Company’s IPO on November 18, 2014, each then outstanding Preferred Share was automatically converted into one Class B common share. Therefore, there were no convertible redeemable preferred shares activities for the year ended December 31, 2015.
On March 28, 2012, the Company issued 10,000,000 shares of Series D convertible redeemable preferred shares (the “Series D Shares”) for RMB29.88 (US$4.75) per share for cash of RMB298,832,000 (US$47,500,000) and incurred issuance costs of RMB19,216,005 (US$3,054,426). In connection with the Series D Shares issuance, the Company also issued 3,000,000 warrants to purchase its common shares (see Note 16).
On October 9, 2013, the Company issued 10,427,373 shares of Class A Convertible Preferred Shares (the “Class A Shares”) upon the conversion of the 2013 Notes and CB at a per share conversion price of US$3.89. The Class A Shares were subordinate to Series A Preferred Shares, Series B Preferred Shares, Series C Preferred Shares and Series D Preferred Shares.
On December 2, 2013, the Company issued 18,554,545 shares of Series E convertible redeemable preferred shares (the “Series E Shares”) for RMB33.66 (US$5.50) per share for cash of RMB624,546,000 (US$102,050,000) and incurred issuance costs of RMB1,435,201 (US$234,510).
On April 16, 2014, the Company issued 4,545,455 additional shares of Series E convertible redeemable preferred shares (the “Series E Shares”) for RMB33.95 (US$5.50) per share for cash of RMB154,338,750 (US$25,000,000) and incurred issuance costs of RMB342,570 (US$55,490).
The Series A, B, C, D and E shares and the Class A shares are collectively referred to as the Preferred Shares.
Conversion
Each Preferred Share may be converted at any time into common shares at the then applicable conversion price. 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
The Preferred Shares shall be automatically converted into common shares immediately prior to the consummation of a public offering of the Company’s shares wherein gross proceeds are at least US$60,000,000, and the market capitalization of the Company is no less than US$600,000,000 immediately following the public offering (the “Qualifying IPO”).
The conversion option can only be settled by issuance of common shares except that fractional shares may be settled in cash.
The Company determined that there were no beneficial conversion features identified for any of the Preferred Shares during any of the periods. In making this determination, the Company compared the fair value of the common shares into which the Preferred Shares are convertible with the respective effective conversion price at the issuance date. When the Company issued multiple instruments (e.g., freestanding warrants and Preferred Shares) in a bundled transaction, the Company determined the effective conversion price for the Preferred Shares (e.g., the Series D Shares) by first assessing the classification of the freestanding warrants issued concurrently and computing the fair value of the warrants. Since the warrants are equity classified, such as those issued concurrently with Series D Shares, the Company allocated the amount of proceeds to the D Shares and warrants using the relative fair value method. The amount allocated to the D Shares was then divided by the number of common shares into which the Series D Shares were convertible on the commitment date to determine the effective conversion price per share for each investor. In all instances, the effective conversion price was greater than the fair value of the common shares. To the extent a conversion price adjustment occurs, as described above, the Company will reevaluate whether or not a beneficial conversion feature should be recognized.
Upon the completion of the IPO on November 18, 2014, each Preferred Share was automatically converted into one Class B common share. As a result, 77,999,069 Class B common shares were issued, and the balance of Preferred Shares was transferred to common shares and additional paid-in capital on the same day.
Dividends
The Preferred Shares participated in dividends on an as-converted basis and were to be paid prior to any payment on common shares. Upon conversion, any declared or accrued but unpaid dividends would be converted into common shares at the same applicable conversion price.
Redemption
At any time on or after June 30, 2016, for Class A, Series A, B, C, D and E Shares, if requested by a specified percentage (namely at least 51%, 51%, 45%, 50%, 50% and 45% for Class A, Series A, B, C, D and E Shares, respectively) of the holders of the respective class or series of Preferred Shares then outstanding (“Redemption Date”), the Company shall have redeemed all of the respective outstanding Preferred Shares in that class or series. Additionally, upon the occurrence of Series C, D and E redemption event, a specified percentage of the holders of Series C, D, and E Shares then outstanding (specifically, at least 50%, 50% and 45% for Series C, D and E Shares, respectively) may also require the Company to have redeemed all of the respective outstanding Preferred Shares. Series C, D and E redemption events include certain events that have a material adverse effect on the Company’s operations, breach of representation or warranty, failure to comply with certain transfer restrictions, breach of certain provisions in the related investors’ rights and share purchase agreements. Series C and D redemption events also included the Company’s failure to complete a Qualified IPO by June 30, 2016.
The redemption price of Series A and B Shares was equal to 200% of the original issuance price plus all declared but unpaid dividends. The redemption price of the Class A, Series C, D and E Shares is equal to the sum of (a) 100% of the issuance price, (b) 15% compounded annual rate of return and (c) all declared but unpaid dividends. The full amount of the redemption price due but not paid shall have accrued interest daily at a rate of 20% per annum from the applicable Redemption Date.
Voting
Each Preferred Share had voting rights equivalent to the number of common shares to which it was convertible at the record date. The holders of Preferred Shares shall vote together with the common shareholders, and not as a separate class or series, on all matters put before the shareholders.
Liquidation
A liquidation event includes, unless waived by the Preferred Shareholders, (i) any liquidation, winding-up, or dissolution of any member of the Company, (ii) any merger or consolidation of the Company or any other transactions as a result of which shareholders of the Company immediately prior to such transaction will cease to own a majority of the equity securities or voting power of the surviving entity immediately following, (iii) sale of all or substantially all of the assets of the Company to or from an unaffiliated third party, (iv) exclusive licensing of all or substantially all of the intellectual property of the Company to an unaffiliated third party, or (v) transfer in which a majority of the outstanding voting power of the Company is transferred.
The holders of Preferred Shares had preference over holders of common shares with respect to payment of dividends and distribution of assets upon voluntary or involuntary liquidation of the Company. Upon liquidation, Series E Shares shall rank senior to other series of Preferred Shares and common shares, Series D Shares shall rank senior to Series C Shares, Series C Shares shall rank senior to Series B, Series B Shares shall rank senior to Series A Shares, Series A Shares shall rank senior to Class A Shares, and all Preferred Shares rank senior to common shares.
The holders of Class A, Series A and Series B Shares were entitled to receive 100% of the original issue price plus a 6% compounded annual rate of return, and all declared or accrued but unpaid dividends (“Liquidation Preference Amount”) before any distribution or payment to common shareholders.
Series C Shareholders shall receive the sum of (a) 100% of the issuance price, (b) 6% compounded annual rate of return and (c) all declared but unpaid dividends, before any distribution to holders of Series B, Series A, Class A and common shares. In the event that the liquidation event has been initiated by a demand by a holder of Series C Shares, the liquidation amount is then the sum of (a) 100% of the issuance price, (b) 15% compounded annual rate of return and (c) all declared but unpaid dividends prior to any other shareholders.
Series D Shareholders shall receive the sum of (a) 100% of the issuance price, (b) 6% compounded annual rate of return and (c) all declared but unpaid dividends, before any distribution to holders of Series C, Series B, Series A, Class A and common shares. In the event that the liquidation event has been initiated by a demand by a holder of Series D Shares, the liquidation amount is then the sum of (a) 100% of the issuance price, (b) 15% compounded annual rate of return and (c) all declared but unpaid dividends prior to any other shareholders.
Series E Shareholders shall receive the sum of (a) 100% of the issuance price, (b) 6% compounded annual rate of return and (c) all declared but unpaid dividends, before any distribution to holders of other series or class of Preferred Shares and common shares. In the event that the liquidation event has been initiated by a demand by a holder of Series E shares, the liquidation amount is then the sum of (a) 100% of the issuance price, (b) 15% compounded annual rate of return and (c) all declared but unpaid dividends prior to any other shareholders.
Transfer restrictions
The holders of Preferred Shares were prohibited from transferring any equity securities of the Company in a private sale to (i) any specified global competitor of the Company at any time, (ii) any other global competitors not specified within 18 months following the Series D issuance, or (iii) any other global competitor at any time after 18 months following the Series D issuance, unless as a result of such sale and related purchases, the purchaser will acquire at least 51% of the total outstanding share capital of the Company (including without limitation, pursuant to a change of control event). In addition, the shareholders agreement granted the Company and its preferred shareholders certain rights of first refusal with respect to any proposed share transfers by certain shareholders of the Company and the preferred shareholders.
Accounting of Preferred Shares
The Company classified the Preferred Shares in the mezzanine section of the consolidated balance sheets because they were redeemable at the holders’ option any time after a certain date and were contingently redeemable upon the occurrence of certain liquidation events outside of the Company’s control. The Preferred Shares were recorded initially at fair value, net of issuance costs.
Since the Preferred Shares became redeemable at the option of the holder at any time after a specified date, the Company recorded accretion on the Preferred Shares to the redemption value (e.g., 200% of the issuance price of Series A and Series B) using the effective interest rate method from the issuance dates to the earliest redemption dates as set forth in the original issuance agreements. While all Preferred Shares were automatically converted upon a Qualified IPO, the effectiveness of a Qualified IPO was not within the control of the Company and was not deemed probable to occur for accounting purposes until the effective date of the Qualified IPO. As such, the Company continued to recognize accretion of the Preferred Shares during 2014. The accretion of Preferred Shares was RMB250,774,772 (US$39,468,120) for the year ended December 31, 2014.
Modification of Preferred Shares
The Company assesses whether an amendment to the terms of its convertible redeemable preferred shares is an extinguishment or a modification based on a qualitative evaluation of the amendment. If the amendment adds, removes, significantly changes to a substantive contractual term or to the nature of the overall instrument, the amendment results in an extinguishment of the preferred shares. The Company also assesses if the change in terms results in value transfer between preferred shareholders or between preferred shareholders and common shareholders.
When convertible redeemable preferred shares are extinguished, the difference between the fair value of the consideration transferred to the convertible redeemable preferred shareholders and the carrying amount of such preferred shares (net of issuance costs) is treated as a deemed dividend to the preferred shareholders. When convertible redeemable preferred shares are modified and such modification results in value transfer between preferred shareholders and common shareholders, the change in fair value resulting from the amendment is treated as a deemed dividend to or from the preferred shareholders.
The Preferred Shares (excluding Series E Shares) were modified in May and October 2013 as a result of the Company’s negotiations with holders of Preferred Shares, CB and 2013 Notes. Prior to the modifications, at any time on or after May 31, 2013, for Series A Shares, or December 31, 2013, for Series B, C and D Shares, if requested by at least 50% of the holders of the respective class of Preferred Shares then outstanding (“Redemption Date”), the Company shall have redeemed all of the respective outstanding Preferred Shares at the redemption price defined in the Article of Association. On May 9, 2013, the holders of Series A Preferred Shares first agreed to extend the redemption commencement date of Series A Preferred Shares from May 31, 2013 to December 31, 2013 in order to facilitate the negotiation with the Series D investors for the 2013 Notes, which was issued in June 2013. Subsequently, on October 9, 2013, the holders of Series A Shares, Series B Shares, Series C Shares and Series D Shares agreed to modify the optional redemption commencement date of the preferred shares from December 31, 2013 to June 30, 2016. The second modification enabled the Company to offer holders for 2011 CB and 2013 Notes (who were also existing preferred shareholders) in the negotiation of modifying the conversion feature to become convertible into Class A shares.
The Company evaluated both modifications in accordance with its accounting policy and concluded that they are modifications, rather than extinguishments, of Preferred Shares, which resulted in transfers of value amongst preferred shareholders. The Company assessed the impact on the fair value of Preferred Shares and common shares, which also supported the assessment that the modification resulted in value transfers amongst preferred shareholders. As such, the Company did not recognize any deemed dividends related to the modifications in 2013.</t>
  </si>
  <si>
    <t>COMMON SHARES</t>
  </si>
  <si>
    <t>COMMON SHARES.</t>
  </si>
  <si>
    <t>15. COMMON SHARES
As of December 31, 2015, the Company had an aggregate of 137,133,413 common shares issued and outstanding. These outstanding shares consist of (1) 64,123,625 Class A ordinary shares and (2) 73,009,788 Class B common shares. The terms of Class A ordinary shares and Class B ordinary shares are similar, except that holders of Class A common shares are entitled to one vote per share, while holders of Class B common shares are entitled to ten votes per share. In addition, certain matters including those related to the change of control of the Company require an additional approval by the holders of a majority of Class A common shares voting as a separate class. Each Class B common share is convertible into one Class A common share at any time by the holder thereof. Class A common shares are not convertible into Class B common shares under any circumstances. Class B common shares will be automatically converted into the same number of Class A common shares under certain circumstances, including any transfer of Class B common shares by a holder thereof to any person or entity which is not an affiliate of such holder.</t>
  </si>
  <si>
    <t>WARRANTS</t>
  </si>
  <si>
    <t>16. WARRANTS
Warrants to purchase preferred shares
In connection with the issuance of the Series C Shares on September 2, 2010, 4,632,468 warrants (“Warrants C”) were issued to all of the Series C Shareholders (all Series B Shareholders are also Series C Shareholders), which provided holders the right to purchase additional Series B and C Shares. Furthermore, 820,284 Warrants were issued to an individual other than a Preferred Shareholder as compensation for services previously rendered. The Warrants C were issued in different tranches with exercise prices ranging from US$2.20 to US$4.67 per share and expired on the earlier of (i) 12 or 15 months after issuance or (ii) immediately prior to a Qualifying IPO.
During the period from August 30, 2011 to September 2, 2011, 1,668,639 Warrants C were exercised to purchase 1,668,639 Series C Shares with proceeds of RMB45,857,401 (US$7,177,110). On December 2, 2011, 2,411,193 Warrants C were exercised to purchase 2,411,193 Series B Shares with proceeds of RMB33,587,707 (US$5,304,611) (RMB222,558 of which was received in January 2012). Warrants C to purchase 1,372,920 Series C Shares with exercise price of US$4.67 expired on December 2, 2011.
The fair value changes of the Warrants C up to the time of exercise were recognized in earnings. Upon exercise, the total carrying value of the associated warrant liabilities were reclassified into the carrying value of the Preferred Shares into which they were converted.
Warrants to purchase common shares
In connection with the issuance of Series D Shares, 3,000,000 warrants (“Warrants D”) were issued into two batches to purchase the Company’s common shares, 1,500,000 of which (“Warrants D-1”) were issued with fixed exercise prices of US$5.70 and lives of two years, and 1,500,000 of which (“Warrants D-2”) were issued with fixed exercise prices of US$6.00 and lives of four years. The number of common share purchasable upon exercise of the Warrants D shall be proportionally adjusted to reflect any share dividend, share split, combination of shares or reverse share split, or other similar event affecting the number of outstanding common shares. The Warrants D were treated as indexed to the Company’s own stock and were classified as equity and initially measured at fair value.
On December 11, 2013, in connection with the issuance of Series E Shares, the Company agreed to reduce the exercise price of Warrants D held by Series D investors to US$5.50 and align them with the issuance price of Series E Shares. The Company concluded that Warrants D will continue to be classified as equity after equity after the reduction of exercise price and recognized a deemed dividend for the increase in fair value of the Warrants D due to the modification of exercise price.
On March 28, 2014, all of Warrants D-1 expired. On October 31, 2014, all of Warrants D-2 were exercised to purchase 1,500,000 Class B common share with proceeds of US$8,249,993 (RMB50,705,282) .</t>
  </si>
  <si>
    <t>FAIR VALUE MEASUREMENTS</t>
  </si>
  <si>
    <t>FAIR VALUE MEASUREMENT</t>
  </si>
  <si>
    <t>17. FAIR VALUE MEASUREMENTS
The Company’s recurring fair value measurements for financial assets and liabilities are limited to cash and cash equivalents as of December 31, 2014 and 2015. Cash and cash equivalents are classified within Level 1 of the fair value hierarchy because they are valued based on quoted market prices in an active market.
The Company did not have Level 2 and Level 3 categorized assets or liabilities as of December 31, 2014 and 2015, respectively.</t>
  </si>
  <si>
    <t>OTHER INCOME (EXPENSE), NET</t>
  </si>
  <si>
    <t>18. OTHER INCOME (EXPENSE), NET
Other income (expense), net consists of the following:
For the years ended December 31,
2014
2015
American Depositary Receipt reimbursement
—
Others
)
Total
)
In November 2014, the Company entered into an agreement with a depository bank, which agreed to reimburse the Company certain expenses in connection with the advancement of the Company’s ADS and investor relations programs for a period of five and half years. The Company recognizes income on a straight-line basis over the contract period. During year 2015, the Company recorded RMB9,917,716 (US$1,600,000) as other income.</t>
  </si>
  <si>
    <t>SHARE-BASED COMPENSATION</t>
  </si>
  <si>
    <t>19. SHARE-BASED COMPENSATION
2010 Performance Incentive Plan
On April 1, 2010, the Company adopted the 2010 Performance Incentive Plan (“2010 Plan”) under which the Company reserved 2,627,730 options to purchase common shares for the issuance of incentive awards to employees. On December 21, 2010, the Company increased the maximum number of options available to 4,300,730. All of the Company’s outstanding options are granted to employees and are equity-classified. These options vest over three to five years of an employee’s continuous service starting from the grant date (the only condition to vesting at present is service) and have a contractual term of five years.
The Company granted 300,000 options on April 1, 2013 under the 2010 Plan with an exercise price of US$3.11. On August 26, 2014, the Company amended and restated the 2010 Plan whereby the maximum aggregate number of shares issuable under the 2010 Plan increased from 4,300,730 shares to 6,698,470 shares. On the same day, the Company granted 450,000 restricted shares to employees, of which one-quarter vested immediately, and the remaining vest over a period of three years from the date of grant. Additionally, the Company also granted 1,300,000 options to employees with an exercise price of US$7.00, which vest over a period of four years from the date of the grant. No options and restricted shares were granted under the 2010 Plan in the year ended December 31, 2015.
On August 28, 2015, the directors of the Company’s Compensation Committee approved an option modification to extend the contractual term of all outstanding share options granted to employees and a director (excluding the Company’s Founder) under the 2010 Plan on August 31, 2010 by one year. The modified options, totally amounting to 1,588,648 options, are all vested. Other terms of the option grants remain unchanged. The modification resulted in total incremental compensation cost of RMB76,552, all of which was recorded in the consolidated statements of comprehensive income (loss) for the year ended December 31, 2015.
On December 26, 2015, the directors of the Company’s Compensation Committee approved an option modification to extend the contractual term of all outstanding share options granted to an employee, the Founder, under the 2010 Plan on December 31, 2010 by one year. The modified options, totally amounting to 1,673,000 options, are all vested. Other terms of the option grants remain unchanged. The modification resulted in total incremental compensation cost of RMB831,958, all of which was recorded in the consolidated statements of comprehensive income (loss) for the year ended December 31, 2015.
Share options
The following table summarizes the Company’s option activities under the 2010 Plan for the years ended December 31, 2013, 2014 and 2015:
Number of Options
Weighted Average Exercise Price (US$)
Weighted Average Contractual Term
Aggregate Intrinsic Value (US$)
Weighted Average Grant-date Fair Value (US$)
Options outstanding at January 1, 2013
Granted
Cancelled and forfeited
)
Options outstanding at December 31, 2013
Granted
Cancelled and forfeited
)
Options outstanding at December 31, 2014
Exercised
)
Cancelled and forfeited
)
Options outstanding at December 31, 2015
Vested and expected to vest at December 31, 2015
Vested and exercisable December 31, 2015
The aggregate intrinsic value is calculated as the difference between the exercise price of the underlying awards and the market value of the underlying stock at each reporting date. As no market value of underlying stock was available before the Company’s IPO, the aggregate intrinsic value prior to the IPO was calculated as the difference between the exercise price of the underlying awards and the estimated fair value of the underlying stock. The total intrinsic value of options exercised at exercise date during the year ended December 31, 2015 was RMB2,577,855.
The grant date fair value of each option is calculated using a binomial option pricing model by the Company. The fair value of each option grant under the 2010 Plan was estimated on the date of grant with the following assumptions:
For the Years Ended December 31,
2013
2014
Risk-free rate
Option term
5 years
5 years
Volatility
Dividend yield
Exercise multiple
2/2.5
2/2.5
Expected forfeiture rate (post-vesting)
0%/10%*
0%/10%*
*0%/10% post-vesting forfeiture rate of which the executive level is 0% and the non-executive level is 10% was applied in the valuation model due to the executive position held by the grantee and represents the Company’s estimate of the grantees’ forfeiture patterns.
The Company estimated the expected volatility based on the annualized standard deviation of the daily return embedded in historical share prices, considering share prices of the comparable companies. Risk free interest rate was estimated based on the yield to maturity of US treasury bonds denominated in US$ for a period comparable to the expected term. The exercise multiple is estimated as the ratio of fair value of underlying shares over the exercise price as at the time the option is exercised, based on a consideration of research study regarding exercise pattern based on empirical studies on the actual exercise behavior of employees. The Company has never declared or paid any cash dividends on its capital stock, and the Company does not anticipate any dividend payments on its common shares in the foreseeable future. Estimated forfeiture rates are determined based on historical employee turnover rates.
Share-based compensation expense is recorded on a straight-line basis over the requisite service period, which is generally three to five years from the date of grant. The Company recognized share-based compensation expenses of RMB6,206,213, RMB6,162,573 and RMB7,666,182 for share options granted under the 2010 Plan in the consolidated statements of comprehensive income (loss) for the years ended December 31, 2013, 2014 and 2015, respectively. The expenses of 2015 include the impacts of the aforementioned option term modifications in August and December 2015.
As of December 31, 2015, there was RMB16,352,854 in total unrecognized compensation expense, adjusted for estimated forfeitures, related to unvested share options, which is expected to be recognized over a weighted-average period of 2.62 years. The unrecognized compensation expense may be adjusted for future changes in estimated forfeitures.
Restricted shares
A summary of the restricted shares activities under the 2010 Plan for the years ended December 31, 2014 and 2015 is presented below:
Unvested Restricted Shares
Number of Restricted Shares
Weighted Average Grant-date Fair Value (US$)
Unvested at January 1, 2014
—
—
Granted
Vested
)
Unvested at December 31, 2014
Vested
)
Unvested at December 31, 2015
Expected to vest at December 31, 2015
The total fair value of restricted shares vested at vesting date during the years ended December 31, 2014 and 2015 was US$786,375 and US$537,750, respectively.
Share-based compensation expense for restricted shares is recorded on a straight-line basis over the requisite service period, which is three years from the date of the grant. The Company recognized share-based compensation expense for restricted shares of RMB6,518,568 and RMB4,894,683 in the consolidated statements of comprehensive income (loss) for the years ended December 31, 2014 and 2015, respectively.
As of December 31, 2015, there was RMB8,436,060 in total unrecognized compensation expense, adjusted for estimated forfeitures, related to unvested restricted shares, which is expected to be recognized over a weighted-average period of 1.66 years. The unrecognized compensation expense may be adjusted for future changes in estimated forfeitures.
2014 Performance Incentive Plan
In October 2014, the Company adopted the 2014 Performance Incentive Plan (“2014 Plan”), which became effective immediately after the completion of the Company’s initial public offering in November 2014. Under the 2014 Plan, the Company is authorized to initially reserve a maximum of 4,000,000 common shares, provided that the shares reserved shall automatically increase on January 1 of each year during the term of the 2014 Plan, commencing on January 1, 2015, by an amount equal to the lesser of (i) one percent (1%) of the total number of common shares issued and outstanding on December 31 of the immediately preceding calendar year, (ii) 1,000,000 common shares or (iii) such number of common shares as may be determined by the Company’s board of directors.
There were no option grants in 2014. On May 15, 2015, the Company granted 525,000 share options to the Company’s employees and directors at an exercise price of US $5.35 per share with contractual term of 10 years from the grant date and a graded vesting period of four years. 25% of the granted options vest on each of the first, second, third and fourth anniversaries of the grant date.
A rollforward of activity in the 2014 Plan follows.
Weighted
Weighted
Average
Weighted Average
Aggregate
Average Grant-date
Number of
Exercise Price
Remaining
Intrinsic
Fair value
Options
(US$)
Contractual Term
Value (US$)
(US$)
Options outstanding at January 1, 2015
—
—
—
—
—
Granted
Cancelled and forfeited
)
Options outstanding at December 31, 2015
Vested and expected to vest at December 31, 2015
Vested and exercisable December 31, 2015
—
—
The grant date fair value of each option is calculated using a binomial option pricing model by the Company. The fair value of each option grant under the 2014 Plan was estimated on the date of grant with the following assumptions:
For the Year Ended December 31, 2015
Risk-free rate
Option term
10 years
Volatility
Dividend yield
Exercise multiple
2/2.5
Expected forfeiture rate (post-vesting)
0%/10%*
*0%/10% post-vesting forfeiture rate of which the executive level is 0% and the non-executive level is 10% was applied in the valuation model due to the executive position held by the grantee and represents the Company’s estimate of the grantees’ forfeiture pattern.
The Company estimated the expected volatility based on the weighted-average annualized standard deviation of the daily return embedded in historical share prices, considering share prices of the Company and comparable companies. Risk free interest rate was estimated based on the yield to maturity of US treasury bonds denominated in US$. The exercise multiple is estimated as the ratio of fair value of underlying shares over the exercise price as at the time the option is exercised, based on a consideration of research study regarding exercise pattern based on empirical studies on the actual exercise behavior of employees. The Company has never declared or paid any cash dividends on its capital stock, and the Company does not anticipate any dividend payments on its common shares in the foreseeable future. Estimated forfeiture rates are determined based on historical employee turnover rates.
Share based compensation expense for options is recorded on a straight line basis over the requisite service period, which is four years from the date of grant. The Company recognized share based compensation expense of RMB1,422,381 in the consolidated statement of comprehensive income (loss) for the year ended December 31, 2015.
As of December 31, 2015, there was RMB7,232,403 in total unrecognized compensation expense related to share options, which is expected to be recognized over a weighted average period of 3.37 years.</t>
  </si>
  <si>
    <t>INCOME(LOSS) PER SHARE</t>
  </si>
  <si>
    <t>20. INCOME (LOSS) PER SHARE
Basic and diluted net income (loss) per share for each of the years presented are calculated as follows:
For the Years Ended December 31,
2013
2014
2015
RMB
RMB
RMB
Numerator:
Net income (loss):
)
)
Accretion on convertible redeemable preferred shares to redemption value
)
)
—
Deemed contribution from preferred shareholders at extinguishment of convertible bonds
—
—
Deemed dividends to preferred shareholders at extinguishment of convertible bonds and promissory notes
)
—
—
Modification of warrants
)
—
—
Numerator for basic and diluted net income (loss) per share
)
)
Denominator:
Denominator for basic calculation-weighted average number of common shares outstanding
Dilutive effect of share options
—
—
Dilutive effect of restricted shares
—
—
Denominator for diluted income (loss) per share calculation
Basic net income (loss) per share attributable to the Company’s common shareholders
)
)
Diluted net income (loss) per share attributable to the Company’s common shareholders
)
)
Basic net income (loss) per ADS*
)
)
Diluted net income (loss) per ADS*
)
)
* The Company completed its IPO on November 18, 2014 and issued a total of 10,000,000 ADSs at a price of US$12.00 per ADS. Each ADS represents two Class A common shares. The net loss per ADS for the years ended December 31, 2013 and 2014 was calculated using the same conversion ratio assuming the ADSs had been in existence during these periods.
Basic net income (loss) per share is computed using the weighted average number of common shares outstanding during the period. Diluted net earnings (loss) per share is computed using the weighted average number of common shares and dilutive common share equivalents outstanding during the period. For the years ended December 31, 2013 and 2014, Class A, Series A, Series B, Series C, Series D, and Series E Preferred Shares totaling 48,317,049 and 67,288,845 shares, respectively, on a weighted average basis were anti-dilutive and excluded from the calculation of diluted net loss per share. The effects of all outstanding share options and restricted shares of RMB3,991,120 and RMB4,443,455 shares on a weighted average basis were anti-dilutive and were excluded from the computation of diluted loss per share for the years ended December 31, 2013 and 2014, respectively. The effects of outstanding share options and restricted shares of 2,828,588 shares on a weighted average basis were anti-dilutive and excluded from the computation of diluted net income per share for the year ended December 31, 2015.
The Company’s convertible redeemable preferred shares, which were issued and converted into common shares before and upon the completion of the IPO, were participating securities because they had contractual rights to share in the profits but not losses of the Company. For the years ended December 31, 2013 and 2014, the two-class method was not used in computing basic and diluted net loss per share as the Company was in a net loss position. The Company does not distinguish between Class A and Class B common shares for purposes of presenting basic or diluted earnings per share as each share class has identical privileges with respect to undistributed and distributed earnings.</t>
  </si>
  <si>
    <t>COMMITMENTS AND CONTINGENCIES</t>
  </si>
  <si>
    <t>COMMITMENTS AND CONTINGENCIES.</t>
  </si>
  <si>
    <t>21. COMMITMENTS AND CONTINGENCIES
(a) Operating leases
The Company and its subsidiaries have entered into non-cancelable operating leases covering various facilities. Future minimum lease payments under these non-cancellable leases as of December 31, 2015 are as follows:
Year ending December 31,
(RMB)
2016
2017
2018
2019
2020
Thereafter
The Company recorded rental expense of RMB23,785,229, RMB36,017,540 and RMB50,738,573 in the consolidated statements of comprehensive income (loss) during the years ended December 31, 2013, 2014 and 2015, respectively.
(b) Purchase commitments
In addition to vehicle purchase deposits reflected in the consolidated balance sheet, the Company’s purchase commitments relate to purchase of rental vehicles. Total capital commitments contracted but not yet reflected in the consolidated financial statements amounted to RMB70,920,247 as of December 31, 2015. All of these purchase commitments will be fulfilled in the year ending December 31, 2016.
Other than those disclosed above, the Company did not have other significant capital and other commitments, long-term obligations, or guarantees as of December 31, 2015.
(c) Contingencies
The Company is subject to periodic legal or administrative proceedings in the ordinary course of its business. The Company does not believe that any currently pending legal or administrative proceeding to which the Company is a party will have individually or in the aggregate have a material adverse effect on the results of operations or financial condition.</t>
  </si>
  <si>
    <t>RELATED PARTY TRANSACTIONS</t>
  </si>
  <si>
    <t>22. RELATED PARTY TRANSACTIONS
Crawford/Enterprise
In March 2012, the Company entered into a global affiliation agreement with Enterprise Holdings (China) LLC (“Enterprise China”). Enterprise China is an affiliate of Enterprise Holdings, Inc, a subsidiary of Crawford Group, Inc. (“Crawford”). Crawford was a holder of the Company’s Class A, Series D and Series E Shares and is currently a holder of the Company’s Class B common shares. Pursuant to the global affiliation agreement, the Company and Enterprise China are to direct certain rental referrals to each other via their respective websites, and for each referral received, the Company is liable for a contractually specified amount of referral fees payable to Enterprise China, and vice versa. The Company records referral fees payable to Enterprise China as sales and marketing expenses, and referral fees received as other operating income. Transactions incurred under this arrangement were immaterial for the periods presented.
Under the Additional Series E Preferred Share purchase agreement dated April 16, 2014, Crawford Group Inc. purchased 1,764,055 Series E Preferred Shares for US$9,702,299.
On October 31, 2014, Crawford exercised all of the 1,500,000 warrants (Note 16) to purchase 1,500,000 Class B common shares at a per share purchase price of US$5.50 for a total consideration of US$8,249,993 (RMB50,705,282).
As of December 31, 2015, Crawford holds 18,694,003 Class B common shares.
Ctrip
Under the Additional Series E Preferred Share purchase agreement dated April 16, 2014, Ctrip Investment Holding Ltd. (‘‘Ctrip’’) purchased 2,368,193 Series E Preferred Shares for US$13,025,062. As part of the Additional Series E share purchase agreement, upon the Company’s written request in connection with a proposed initial public offering, Ctrip shall be obligated to subscribe for the Company’s common shares (i) in an exempt private placement or (ii) in an exempt Regulation S offering. Each of Ctrip and the Company agreed that the purchase price of the common shares in connection with such investments shall be the initial public offering price, and such subscription shall be consummated concurrently with the closing of the initial public offering.
In 2014, the Company also entered into certain service agreements with Ctrip for car rental and car services referrals. Pursuant to these service agreements, the Company pays a fixed percentage of car rental or car services rates from successful car referrals as commissions to Ctrip (resulting in related party payables), and Ctrip collects car rental and car services fees from individual customers on behalf of the Company (resulting in related party receivables). In order to further promote the Company’s car services to individual customers, starting from September 1, 2015, the Company entered into a supplementary agreement with Ctrip. Pursuant to the agreement, the Company pays a fixed commission fee for a minimum amount of car service referrals from Ctrip, and a percentage of services rates for additional orders referred from Ctrip. Transactions incurred under these service agreements were RMB1,594,814 and RMB16,190,063 for the years ended December 31, 2014 and December 31, 2015, respectively.
On October 14, 2014, the Company entered into a subscription agreement with Ctrip, pursuant to which Ctrip purchased from the Company 1,666,666 Class A common shares at US$6.00 per Class A common share in a private placement concurrent with the closing of the Company’s initial public offering.
In the end of April 2015, Ctrip Travel Information Technology (Shanghai) Co., Ltd. extended an entrusted bank loan of RMB300,000,000 to the Company which has been drawn down in full (Note 8). The loan has a term of three years with an interest rate of 6.9% per annum and some of the Company’s PRC subsidiaries provided guarantees. Interests incurred under this loan agreement was RMB14,202,500 for the year ended December 31, 2015.
Private Placement
On May 22, 2015, the Company entered into definitive securities purchase agreements with Tiger Fund and SRS Funds (the “Buyers”‘) pursuant to which the Company agreed to issue, and issued, a total of 22,337,924 of its Class A common shares to the Buyers at a price of US$6.00 per Class A common share (equivalent to US$12.00 per ADS), resulting in gross proceeds of approximately US$134 million from the private placement transaction. Under the terms of the securities purchase agreements, the Class A common shares were issued in two tranches: (a) a first tranche of 11,437,924 Class A common shares, which were issued on May 22, 2015, and (b) a second tranche of 10,900,000 Class A common shares, which were issued on June 30, 2015. In addition, Ctrip and Crawford also entered into definitive agreements with the Buyers for the sale of 2,666,666 Class A common shares (including certain shares represented by ADSs) to the Buyers at a price per Class A common share of US$6.00 (equivalent to US$12.00 per ADS). After the completion of the private placement, Ctrip and Crawford remained the two largest shareholders of the Company. Each of the Buyers agreed not to, directly or indirectly, sell, transfer or dispose of any shares acquired in the above transactions for a period of 180 days after May 22, 2015, subject to certain exceptions.
As of December 31, 2014 and 2015, significant balances with related parties were as follows:
As of December 31,
2014
2015
Due from a related party, current:
Receivables due from Ctrip
Due to a related party, current:
Payables due to Ctrip
Due to a related party, non-current:
Long-term borrowing due to Ctrip
—</t>
  </si>
  <si>
    <t>SUBSEQUENT EVENTS</t>
  </si>
  <si>
    <t>SUBSEQUENT EVENTS.</t>
  </si>
  <si>
    <t>23. SUBSEQUENT EVENTS
In July 2015, the Company entered into a five-year framework agreement with China Development Bank, which includes various financing products for an aggregate amount of RMB1.5 billion. In January 2016, in connection with purchase of vehicles, the Company drew down an aggregate amount of RMB220 million in bank loans under this framework agreement. The principal and interest are payable over three years from the borrowing commencement date. The loan bears an initial interest rate of 5.23% per annum and the interest rate is adjusted annually based on the published People’s Bank of China interest rate with equivalent term. This loan is collateralized by vehicles purchased under this borrowing.
In January 2016, the Company entered into agreements with Shanghai Chenghuan Car Rental Company Limited (“Shanghai Chenghuan”), pursuant to which the Company agreed to extend, through entrusted bank loans, an aggregate amount of RMB50 million to Shanghai Chenghuan. The loans have a term of one year and bear an interest rate of 7.75% per annum. Shanghai Chenghuan’s shareholders and affiliated companies provided certain security interests. After one year, the Company has the option to convert its creditor rights into equity interests in Shanghai Chenghuan at a pre-determined valuation. Shanghai Chenghuan is a middle-to-high-end car rentals and car services provider in the local market, and is an independent third party.
In January 2016, in connection with the purchase of vehicles, the Company entered into a short-term borrowing agreement with an automobile financing company for an aggregate principal amount of RMB103,037,680. The loan bears an interest rate of 5.2% per annum. The automobile financing company holds the registration certificates of the vehicles purchased under this agreement.
In February 2016, the Company entered into a short-term loan facility agreement with a bank for which a total loan facility up to RMB25,000,000 was made available to the Company. The loan bears an initial interest rate of 4.698% per annum and the interest rate is adjusted quarterly based on the published People’s Bank of China interest rate with equivalent term. The loan is guaranteed by the founder of the Company, Ray Ruiping Zhang.
In April 2016, the Company entered into a short-term loan facility agreement with a total loan facility up to RMB50,000,000 was made available to the Company. The loan bears a fixed interest rate of 4.35% per annum.</t>
  </si>
  <si>
    <t>RESTRICTED NET ASSETS</t>
  </si>
  <si>
    <t>RESTRICTED NET ASSETS.</t>
  </si>
  <si>
    <t>24. RESTRICTED NET ASSETS
Pursuant to laws applicable to entities incorporated in the PRC, the Company’s subsidiaries and VIEs in the PRC are required to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ed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As the Company’s PRC subsidiaries and VIEs have incurred losses, they have not started to contribute to the staff welfare and bonus funds. In addition, due to restrictions on the distribution of share capital from the Company’s PRC subsidiaries, up to the amount of net assets held in each subsidiary and VIE, and also as a result of these entities’ unreserved accumulated losses, total restrictions placed on the distribution of the Company’s subsidiaries’ and VIEs net assets amounted to RMB2,921,142,207 as of December 31, 2015. The Company also pledged certain of its subsidiaries’ equity interests to third party financing companies (Note 8), which places further restrictions on the distribution of net assets of RMB145,352,533 as of December 31, 2015. Total restricted net assets of the Company were RMB3,066,494,739 or 77.7% of the Company’s total consolidated net assets as of December 31, 2015.</t>
  </si>
  <si>
    <t>CONDENSED FINANCIAL INFORMATION OF THE PARENT COMPANY</t>
  </si>
  <si>
    <t>25. CONDENSED FINANCIAL INFORMATION OF THE PARENT COMPANY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The subsidiaries did not pay any dividends to the Company for the years presented. For the purpose of presenting parent company only financial information, the Company records its investments in its subsidiaries under the equity method of accounting. Such investments are presented on the separate condensed balance sheets of the Company as “Investments (deficit) in subsidiaries and VIEs” and the loss of the subsidiaries and VIEs is presented as “share of loss of subsidiaries and VIEs”.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Company did not have significant capital and other commitments, long-term obligations except for the 2018 Senior Notes (Note 8), other long-term debt, or guarantees as of December 31, 2014 and 2015.
BALANCE SHEETS
As of December 31,
2014
2015
RMB
RMB
US$ (Note 2(d))
ASSETS
Current assets:
Cash and cash equivalents
Amounts due from subsidiaries
Prepaid expenses and other current assets
Total current assets
Total assets
LIABILITIES AND SHAREHOLDERS’ EQUITY
Current liabilities:
Accrued expenses and other current liabilities
—
Income tax payable
—
Total current liabilities
—
Long-term debt
—
Deficits in subsidiaries and VIEs
Total liabilities
Shareholders’ equity:
Common shares, US$0.001 par value, 500,000,000 and 500,000,000 (including 407,328,619 Class A and 92,671,381 Class B) shares authorized, 114,379,243 (including 31,033,332 Class A and 83,345,911 Class B) and 137,133,413 (including 64,123,625 Class A and 73,009,788 Class B) shares issued and outstanding as of December 31, 2014 and December 31, 2015, respectively
Additional paid-in capital
Accumulated other comprehensive income
Accumulated deficit
)
)
)
Total shareholders’ equity
TOTAL LIABILITIES AND SHAREHOLDERS’ EQUITY
STATEMENTS OF COMPREHENSIVE INCOME (LOSS)
For the Years Ended December 31,
2013
2014
2015
RMB
RMB
RMB
US$ (Note 2(d))
Operating expenses:
General and administrative expenses
)
)
)
)
Loss from operations
)
)
)
)
Interest expense
)
—
)
)
Gain from sale of cost method investment
—
—
Share of loss of subsidiaries and VIEs
)
)
)
)
Other income
—
—
Income(loss) before income taxes
)
)
Provision for income taxes
—
—
)
)
Net income(loss)
)
)
Accretion on Series A convertible redeemable preferred shares to redemption value
)
)
—
—
Accretion on Series B convertible redeemable preferred shares to redemption value
)
)
—
—
Accretion on Series C convertible redeemable preferred shares to redemption value
)
)
—
—
Accretion on Series D convertible redeemable preferred shares to redemption value
)
)
—
—
Accretion on Series E convertible redeemable preferred shares to redemption value
)
)
—
—
Accretion on Class A convertible redeemable preferred shares to redemption value
)
)
—
—
Deemed contribution from preferred shareholders at extinguishment of convertible bonds
—
—
—
Deemed dividends to preferred shareholders at extinguishment of convertible bonds and promissory note
)
—
—
—
Modification of warrants
)
—
—
—
Net income (loss) attributable to common shareholders
)
)
Net income (loss)
)
)
Changes in cumulative foreign currency translation adjustment, net of tax of nil
)
Comprehensive income (loss)
)
)
STATEMENTS OF CASH FLOWS
For the Years Ended December 31,
2013
2014
2015
RMB
RMB
RMB
US$(Note 2(d))
Net cash provided by (used in) operating activities
)
—
—
Net cash used in investing activities
—
—
—
—
Net cash used in financing activities:
Payment of convertible redeemable preferred shares issuance costs
)
—
—
—
Effect of exchange rate changes on cash and cash equivalents
—
—
Net increase (decrease) in cash and cash equivalents
)
Cash and cash equivalents-beginning of year
Cash and cash equivalents-end of year
Supplemental disclosure for cash flow information:
Cash paid for interest
—
—
—
—
Cash paid for income taxes
—
—
—
—
For the Years Ended December 31,
2013
2014
2015
RMB
RMB
RMB
US$ (Note 2(d))
Supplemental disclosure of non-cash investing and financing activities:
Proceeds from issuance of convertible redeemable preferred shares (cash received by a subsidiary of the Company on behalf of the Company)
—
—
Payment of convertible redeemable preferred shares issuance costs (cash paid by a subsidiary of the Company on behalf of the Company)
)
)
—
—
Proceeds from exercise of warrants(cash received by a subsidiary of the Company on behalf of the Company)
—
—
—
Proceeds from issuance of convertible promissory notes (cash received by a subsidiary of the Company on behalf of the Company)
—
—
—
Payment for redemption of convertible bonds (cash paid by a subsidiary of the Company on behalf of the Company)
)
—
—
—
Proceeds from issuance of Class A common shares in IPO, net of issuance costs (cash received by a subsidiary of the Company on behalf of the Company)
—
—
—
Proceeds from issuance of Class A common shares in private placement concurrent with IPO net of issuance costs (cash received by a subsidiary of the Company on behalf of the Company)
—
—
—
Payment for IPO issuance costs (cash paid by a subsidiary of the Company on behalf of the Company)
—
—
)
)
Proceeds from issuance of Class A common shares in private placement, net of issuance costs (cash received by a subsidiary of the Company on behalf of the Company)
—
—
Proceeds from exercise of share options (cash received by a subsidiary of the Company on behalf of the Company)
—
—
Proceeds of issuance of Senior Notes, net of issuance costs (cash received by a subsidiary of the Company on behalf of the Company)
—
—
Proceeds from sale of cost method investment, net of related transaction costs (cash received by a subsidiary of the Company on behalf of the Company)
—
—
Conversion of convertible redeemable preferred shares to Class B common shares
—
—
—
Accrued listing expenses
—
—
—
Conversion of convertible promissory notes to Class A convertible redeemable preferred shares
—
—
—
Conversion of convertible bonds to Class A convertible redeemable preferred shares
—
—
—
Accrued professional fees for issuance of Senior Notes
—
—
Subscription receivables related to share option exercise
—
—</t>
  </si>
  <si>
    <t>SUMMARY OF SIGNIFICANT ACCOUNTING POLICIES (Policies)</t>
  </si>
  <si>
    <t>Basis of presentation</t>
  </si>
  <si>
    <t>(a) Basis of presentation
The consolidated financial statements of the Company, its subsidiaries and the VIEs are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and the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The VIEs for which the Company is the ultimate primary beneficiary, eHi Information and eHi Car Sharing, have insignificant operations; related balances and transactions are immaterial for all periods presented.
All transactions and balances among the Company, its subsidiaries, and the VIEs have been eliminated in consolidation.</t>
  </si>
  <si>
    <t>Use of estimates</t>
  </si>
  <si>
    <t>(c)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such estimates. Significant accounting estimates reflected in the Company’s consolidated financial statements include the allowance for doubtful accounts, costs related to customer loyalty programs, useful lives of vehicles and other tangible or intangible assets, residual values of vehicles, impairment of intangibles and long-lived assets, certain accruals or contingent liabilities, valuation allowances for deferred tax assets, provisions for uncertain tax positions, valuation of share-based awards and forfeiture rates, assumptions used in determining the fair value of warrants, and beneficial conversion features.</t>
  </si>
  <si>
    <t>Foreign currency and foreign currency translation</t>
  </si>
  <si>
    <t>(d) Foreign currency and foreign currency translation
The Company uses Renminbi (“RMB”) as its reporting currency. The functional currency of the Company and its subsidiaries incorporated outside of the PRC is the United States dollar (“US$”), while the functional currency of the PRC entities is RMB as determined based on the criteria of ASC 830, Foreign Currency Matter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income (loss) as general and administrative expenses.
Assets and liabilities of the Company and its subsidiaries incorporated outside of the PRC are translated into RMB at year-end exchange rates. Income and expense items are translated at average exchange rates prevailing during the year. Translation adjustments are reported as foreign currency translation adjustments and are shown as a component of other comprehensive income or loss in the consolidated statements of changes in shareholders’ equity (deficit). The rates of exchange for the U.S. dollar used for translation purposes were RMB6.1190 on December 31, 2014 and RMB6.4936 on December 31, 2015. The average rates of exchange for the U.S. dollar used for translation purposes were RMB6.1932, 6.1428, and RMB6.2284 for 2013, 2014, and 2015, respectively.
The unaudited United States dollar (“US$”) amounts disclosed in the accompanying financial statements are presented solely for the convenience of the reader. Unless the amounts were from transactions originally denominated in U.S. dollars or otherwise noted, all translations from RMB into U.S. dollars and from U.S. dollars to RMB for the convenience of the reader were calculated at the rate of US$1.00 = RMB6.4778 on December 31, 2015, representing the noon buying rate in The City of New York for cable transfers of RMB as certified for customs purposes by the Federal Reserve Board. No representation is made that the RMB amounts could have been, or could be, converted into US$ at such rate.</t>
  </si>
  <si>
    <t>Concentration of credit risk</t>
  </si>
  <si>
    <t>(e) Concentration of credit risk
Financial instruments that potentially subject the Company to concentration of credit risk consist of cash and cash equivalents and accounts receivable.
The Company deposits its cash and cash equivalents with financial institutions located in jurisdictions where the subsidiaries are located. The Company believes that no significant credit risk exists as these banks are major financial institutions with high credit quality.
When providing services, the Company generally requires individual customers to make advance payments, or a deposit from the corporate and institutional clients before services are rendered. Accounts receivable primarily represents those receivables derived in the ordinary course of business in relation to corporate and institutional clients. The Company offers payment terms in the range of 45 — 60 days to all corporate and institutional clients. Substantially all revenue was derived from customers located in China.
No single customer accounted for more than 10% of the Company’s consolidated accounts receivable as of December 31, 2014 and 2015, or for more than 10% of the Company’s consolidated net revenues in any of the periods presented.</t>
  </si>
  <si>
    <t>(f) Cash and cash equivalents
Cash and cash equivalents consist of cash in banks, which are unrestricted as to withdrawal or use.</t>
  </si>
  <si>
    <t>(g) Restricted cash
Restricted cash includes cash and cash equivalents that are not readily available for the Company’s normal disbursements. Restricted cash and cash equivalents are primarily related to cash deposits with banks and financial institutions required as part of the Company’s short-term borrowing arrangements (Note 7).</t>
  </si>
  <si>
    <t>Investments</t>
  </si>
  <si>
    <t>(h) Investments
For investments where the Company does not have a controlling financial interest, the Company evaluates if they are investments in debt and equity securities and if they provide the Company with the ability to exercise significant influence over the operating and financial policies of the investees. Investments in debt and equity securities are classified into one of three categories: (i) ‘’held to maturity’’ which are reported at amortized cost; (ii) ‘’trading securities’’ which are reported at fair value with unrealized holding gains and losses recorded in earnings; and (iii) ‘’available for sale’’ which are reported at fair value with changes in unrealized gains and losses recorded in other comprehensive income. The equity method is used for investments where the Company does not have a controlling financial interest but has the ability to exercise significant influence over the operating and financial policies of the investee. The cost method is used for investments where the Company does not have the ability to exercise significant influence over the operating and financial policies of the investee.
Investments are evaluated for impairment when facts or circumstances indicate that the fair value of an investment is less than its carrying value. The Company reviews several factors to determine whether a loss is other-than-temporary including, but not limited to, (1) nature of the investment; (2) cause and duration of the impairment; (3) extent to which fair value is less than cost; (4) current economic and market conditions; and (5) ability to hold the security for a period of time sufficient to allow for any anticipated recovery in fair value.</t>
  </si>
  <si>
    <t>Accounts receivable, net of allowance for doubtful accounts</t>
  </si>
  <si>
    <t>(i) Accounts receivable, net of allowance for doubtful accounts
Accounts receivable mainly consist of amounts due from the Company’s corporate and institutional clients, which are recognized and carried at the original invoice amount less an allowance for doubtful accounts. The Company performs ongoing credit evaluation of its customers, and assesses the allowance for doubtful accounts based upon expected collection ability based on the age of the receivables and factors surrounding the credit risk of specific customers.</t>
  </si>
  <si>
    <t>(j) Vehicles held for sale
Vehicles held for sale consist of used vehicles subject to signed sales agreements awaiting completion of title transfer. When a vehicle is reclassified as held for sale and transferred from property, plant and equipment, it is not further depreciated and is stated at lower of cost and net realizable value. Cost is the net book value upon the reclassification of the vehicle. Net realizable value is the selling price in accordance with the sales agreement less the estimated costs to be incurred upon the completion of title transfer. As of December 31, 2015, the vehicles reclassified as held for sale are expected to complete title transfer within one year.</t>
  </si>
  <si>
    <t>(k) Property and equipment, net
Property and equipment is stated at cost, less accumulated depreciation and impairment. Initial cost is comprised of the purchase price, plus any costs directly attributable to bringing the property and equipment to the location and condition necessary for its intended use. Depreciation of property and equipment is calculated on a straight-line basis, after consideration of expected useful lives and estimates of residual values. The Company begins depreciating vehicles when they are ready for their intended use. The estimated useful lives of these assets are generally as follows:
Category
Estimated useful lives
Vehicles
3-4 years
In-car equipment
3 years
Office furniture and equipment
5 years
Software
3 - 5 years
Leasehold improvements
Over the shorter of the lease term or the estimated useful life - 1-5 years
Construction in progress represents offices under construction and newly acquired vehicles which are not yet been placed in service. Construction in progress is transferred to property and equipment and depreciation commences when an asset is ready for its intended use.
Vehicles
A vehicle is considered ready for its intended use generally when the license plate for the vehicle is obtained, the vehicle is insured, and when a GPS tracking device is installed. Expenditures for repairs and maintenance of vehicles are expensed as incurred. The Company expects to hold its vehicles generally for a period of approximately three to four years before their disposal, except for vehicles subject to repurchase programs, which have a holding period that typically ranges from 12 to 24 months. The estimated residual value of vehicles which are not subject to the repurchase programs are typically based on the current market price for used vehicles obtained from used vehicle dealers or the used car market for similar models.
The Company monitors accounting estimates relating to vehicles on a quarterly basis, including the depreciation rates and estimated residual values. Changes made to estimates are reflected in vehicle-related depreciation expense on a prospective basis. In addition, depreciation expense associated with vehicles subject to repurchase programs is recorded based on the contractual repurchase prices and holding periods, and is adjusted if the repurchase conditions are not met. When a vehicle is reclassified as held for sale, it is not further depreciated and is accounted for as held for sale. Gain or loss on disposed vehicles or vehicles held for sale is recognized as an adjustment to depreciation expense as part of cost of revenues. The Company recorded losses of RMB9,117,467, RMB516,550 and RMB5,055,620 on disposals of vehicles or held-for-sale reclassifications for the years ended December 31, 2013, 2014 and 2015, respectively. The Company fully writes off the net carrying value of a vehicle if the vehicle cannot be tracked via the installed GPS system for more than six months and cannot be otherwise located, as the Company believes that the chance of recovering the vehicle in such circumstances is remote, such losses are recorded as part of cost of revenues.</t>
  </si>
  <si>
    <t>(l) Intangible assets
Intangible assets are substantially comprised of car rental operating licenses and vehicle license plates acquired from third parties and local administration authorities. Gross carrying value totaled RMB38,246,326 and RMB45,367,164 as of December 31, 2014 and 2015, respectively.
The car rental operating licenses are originally assigned a fixed operating period, which can be extended upon expiration without significant additional cost. The Company also believes that there is no significant risk involved in the car rental operating license renewal process. Further, there are no legal, regulatory, or contractual provisions of which the Company is aware that may limit the useful life of such licenses. As such, the Company considers such car rental operating licenses to be indefinite-lived and carries them at cost less any subsequent impairment losses. Vehicle license plates do not expire and require no renewal. Therefore, they are similarly considered to be indefinite-lived and are carried at cost less any subsequent accumulated impairment losses.</t>
  </si>
  <si>
    <t>Impairment of intangible assets and long-lived assets</t>
  </si>
  <si>
    <t>(m) Impairment of intangible assets and long-lived assets
The Company evaluates intangible assets and long-lived assets for impairment whenever events or changes in circumstances indicate that the assets might be impaired. For long-lived assets, when these events occur, the Company evaluates impairment by comparing the carrying value of the assets to an estimate of future undiscounted cash flows expected to be generated from the use of the assets and their eventual disposition. For indefinite lived assets, the impairment test consists of a comparison of the fair value with carrying value. If the carrying value of an intangible asset exceeds its fair value, which is generally determined using the income approach, market approach, or a combination thereof, an impairment loss is recognized. No impairment charges were recognized for the years ended December 31, 2013, 2014, and 2015.</t>
  </si>
  <si>
    <t>Deposits and advances from customers</t>
  </si>
  <si>
    <t>(n) Deposits and advances from customers
Customer deposits:
The Company collects deposits from corporate and institutional clients upon entering into negotiated contracts, and such amount is refundable at the end of the contract period provided no contract violations are noted. For individual customers, the Company collects additional amounts from them upon return of the rental vehicle based on the estimated repair and other relevant costs. In situations where the contract is violated or damage is caused to the vehicle, customer deposits received are used to offset expenses incurred in the period such incidents occur, and the excess amount is returned to customers. The customer deposits are classified as accrued expenses and other current liabilities on the consolidated balance sheets. The Company records a loss in the consolidated statements of comprehensive income (loss) if expenses incurred for repair exceed customer deposit amounts.
Advances from customers:
Individual customers pay in advance prior to the rental vehicle pick-up. Payments received from customers are initially recorded as advances from customers and are recognized as revenues when revenue recognition criteria are met.</t>
  </si>
  <si>
    <t>Revenue recognition</t>
  </si>
  <si>
    <t>(o) Revenue recognition
Revenue from car rentals and car services are generally recognized over the rental period. Revenue from the sale of gasoline is recognized when the vehicle is returned and is based on the actual volume of gasoline consumed or a contracted fee paid by the customer. For car rentals, payments are generally collected from customers in advance, and are recorded as advances from customers in the consolidated balance sheets until the revenue recognition criteria are met. Customers who purchase car services are generally on credit terms, and the initial credit evaluation is conducted before credit is extended. Revenue is recognized when collectability is reasonably assured and all other revenue recognition criteria are met.
Occasionally, the Company engages contracted service providers in offering car services to its customers where the Company currently does not provide such services in certain cities or such services exceed the Company’s existing capacity. The end customers sign service contracts directly with the Company in such arrangements and the Company is the party responsible for customers’ acceptance for services rendered. In case of customer disputes, the Company resolves customer complaints and is solely responsible for refunding customers their payments. Therefore, the Company is considered the primary obligor in transactions involving the use of contracted service providers. The Company also determines the service fee and bears the credit risk. As a result, the Company recognizes revenue under contracted service provider arrangements on a gross basis.
In the accompanying consolidated statements of comprehensive income (loss), revenue is presented net of business tax, VAT and other related surcharges. Costs of revenue associated with car rentals and car services have not been presented separately as the Company cannot reasonably and reliably estimate and allocate expenses to each of the revenue streams.</t>
  </si>
  <si>
    <t>Lease Obligations</t>
  </si>
  <si>
    <t>(p) Lease Obligations
In accordance with ASC 840, Leases, leases for a lessee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apitalized lease obligation reflects the present value of future rental payments, discounted at the appropriate interest rates. The cost of the asset is amortized over the lease term. However, if ownership is transferred at the end of the lease term, the cost of the asset is amortized as set out under the property and equipment section of this note.
Operating lease expenses are recognized on a straight-line basis over the applicable lease term.</t>
  </si>
  <si>
    <t>Net investment in direct financing leases</t>
  </si>
  <si>
    <t>(q) Net investment in direct financing leases
For leases where the Company is the lessor, a transaction is accounted for as a direct financing lease if the transaction satisfies one of the four capital lease conditions as discussed under the capital lease obligations section of this note, the collectibility of the minimum lease payments is reasonably predictable, and there are no important uncertainties surrounding the amount of unreimbursable costs yet to be incurred by the Company under the lease.
The net investment in the direct financing leases consists of the minimum lease payments, net of executory costs and profits thereon, unguaranteed residual value, accruing to the benefit of the company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net investment in the direct financing leases is classified as current or non-current assets in the balance sheets based on the duration of the remaining lease terms.
The Company records revenue attributable to direct financing leases so as to produce a constant rate of return on the balance of the net investment in the lease. Total direct financing leases revenues were RMB1,167,659 and RMB7,197,316 for the years ended December 31, 2014 and 2015 respectively, and were recorded in car rental revenues in the consolidated statements of comprehensive income (loss).</t>
  </si>
  <si>
    <t>Customer loyalty program</t>
  </si>
  <si>
    <t>(r) Customer loyalty program
The Company has a customer loyalty program where registered members earn points upon eligible purchases and such points can be redeemed for free rental periods, mileage upgrades, and other free gifts. The Company estimates the incremental costs associated with the Company’s future obligation to its customers, and records them as selling and marketing expense in the consolidated statements of comprehensive income (loss). Unredeemed membership points are recorded in accrued expenses and other current liabilities in the consolidated balance sheets. The Company adjusts the liability associated with the customer loyalty program based on the Company’s estimate of future redemption of membership points prior to their expiration, which is three calendar years from the day the membership points are awarded. As of December 31, 2014 and 2015, the accrued liabilities associated with the customer loyalty program were RMB3,740,948 and RMB4,412,036, respectively.</t>
  </si>
  <si>
    <t>Advertising costs</t>
  </si>
  <si>
    <t>(s) Advertising costs
The Company expenses advertising costs as incurred. Total advertising expenses were RMB24,793,826, RMB16,104,661 and RMB28,946,698 for the years ended December 31, 2013, 2014 and 2015, respectively, and were recorded in selling and marketing expenses in the consolidated statements of comprehensive income (loss).</t>
  </si>
  <si>
    <t>Taxation</t>
  </si>
  <si>
    <t>(t) Taxation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 of operations in the period of the enactment of the change. The components of deferred tax assets and liabilities are individually classified as current and non-current based on the characteristics of the underlying assets and liabilities, or the expected timing of their use when they do not relate to a specific asset or liability.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for a company operating in the car rental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y interest and penalties recognized on the liability for unrecognized tax benefits as income tax expense.</t>
  </si>
  <si>
    <t>Government grants and subsidy income</t>
  </si>
  <si>
    <t>(u) Government grants and subsidy income
The Company receives government grants and subsidies in the PRC from various levels of local governments from time to time which are granted for general corporate purposes and to support its ongoing operations in the regions. The Company is also entitled to receive financial subsidies in relation to the VAT Pilot Program as discussed in Note 11. These government subsidies are recorded as other operating income in the consolidated statement of comprehensive income (loss) in the period cash is received. For government grants that contain certain operating conditions, the amounts are recorded as liabilities when received, and are recognized in the consolidated statements of comprehensive income (loss) as a reduction of the related costs for which the grants are intended to compensate when the conditions are met. Government grants relating to property, plant and equipment are included in non-current liabilities as deferred government grants and are credited to the consolidated statements of comprehensive income (loss) as reductions to depreciation expense on a straight-line basis over the expected lives of the related assets.</t>
  </si>
  <si>
    <t>Fair value measurements</t>
  </si>
  <si>
    <t>(v)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restricted cash, accounts receivable, accounts payable, advances from customers, certain accrued expenses and other current liabilities, and short-term and long-term debt. The carrying amounts of short-term financial instruments, excluding short-term debt, approximate their fair values due to the short-term maturity of these instruments. The carrying amounts of short-term debt as of December 31, 2014 and December 31, 2015 and long-term debt as of December 31, 2014 approximate their fair values as the interest rates they bear reflected the current quoted market yield for comparable debt (Level 2 inputs). The fair value of long-term borrowings is estimated based on quoted market rates as well as borrowing rates currently available for borrowings with a similar term, and the fair value of 2018 Senior Notes is estimated based on the average of the bid and ask price as of December 31, 2015 (Level 2 inputs).The fair value of long-term debts including long-term borrowings and 2018 Senior Notes as of December 31, 2015 was RMB 2,506,136,601, as follows:
As of December 31, 2015
Nominal Unpaid Principal Balance
Aggregate Fair Value
Long-term borrowings, including current portion
2018 Senior Notes
Total long-term debt</t>
  </si>
  <si>
    <t>Warrants</t>
  </si>
  <si>
    <t>(w) Warrants
The Company recorded common and convertible preferred share warrants issued to investors in accordance with their classification. Warrants classified as liabilities were initially recorded at fair value with gains and losses arising from changes in fair value recognized in the consolidated statements of comprehensive income (loss) during the periods in which such instruments are outstanding. Warrants classified as equity were initially recorded at fair value and subsequent changes in fair value were not recognized as long as the warrants continued to be classified as equity.
If warrants are subsequently modified through an amendment, the Company assesses its impact on classification and measurement. For equity-classified instruments issued to preferred share investors that remain equity-classified after the modification, the Company recognizes in retained earnings (or paid-in-capital in the absence of retained earnings) the changes in the fair value of the instrument before and after the modification. The Company’s equity-classified warrants were modified in 2013 as disclosed in Note 16.</t>
  </si>
  <si>
    <t>(x) Vehicle purchase deposits
The Company purchases vehicles through car dealers and makes advance payments in the ordinary course of business before title of vehicles are physically transferred to the Company. As the advance payments will be converted into property and equipment, which is a non-current asset, vehicle purchase deposits are accordingly classified as non-current assets on the consolidated balance sheets.</t>
  </si>
  <si>
    <t>(y) Share-based compensation
The Company recognizes share-based compensation based on the grant date fair value of equity awards, with compensation expense, net of a forfeiture rate, recognized over the period in which the grantee is required to provide services to the Company in exchange for the equity award. Share-based compensation expense is recognized (i) immediately at the grant date for awards with no vesting conditions or (ii) using the straight-line method for awards with graded vesting features and service conditions only. Share-based compensation expense is classified in the consolidated statements of comprehensive income (loss) based upon the job function of the grantee. For the years ended December 31, 2013, 2014 and 2015, the Company recognized share-based compensation expense of RMB6,206,213, RMB12,681,141and RMB13,983,246, respectively, as follows:
For the years ended December 31,
2013
2014
2015
Cost of revenues
Selling and marketing expenses
General and administrative expenses
Total</t>
  </si>
  <si>
    <t>Debt issuance costs and debt discounts</t>
  </si>
  <si>
    <t>(z) Debt issuance costs and debt discounts
The Company incurs costs in connection with debt issuance, such as legal and accounting fees. Debt issuance costs and debt discounts are initially recorded as direct deduction from the associated debt liability, and are amortized to interest expense over the term of the respective debt using the effective interest method.</t>
  </si>
  <si>
    <t>Earnings (loss) per share</t>
  </si>
  <si>
    <t>(aa) Earnings (loss) per share
Basic earnings (loss) per share is computed by dividing net income (loss) attributable to common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loss) per share is calculated by dividing net income (loss) attributable to common shareholders by the weighted average number of common and dilutive common equivalent shares outstanding during the period. Common equivalent shares consist of shares issuable upon the exercise of share options using the treasury stock method. Common equivalent shares are not included in the denominator of the diluted loss per share calculation when inclusion of such shares would be anti-dilutive.
Basic and diluted earnings (loss) per share are not reported separately for Class A or Class B common shares as each class of shares has the same rights to undistributed and distributed earnings.</t>
  </si>
  <si>
    <t>Segment reporting</t>
  </si>
  <si>
    <t>(ab) Segment reporting
In accordance with ASC 280, Segment Reporting, the Company’s chief operating decision maker, the Chief Executive Officer,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substantially all of the Company’s revenues are derived from within the PRC. Therefore, no geographical segments are presented.</t>
  </si>
  <si>
    <t>Presentation of results of operations</t>
  </si>
  <si>
    <t>(ac) Presentation of results of operations
Commencing with the fourth quarter of 2015, the Company began reporting gross profit as a GAAP measure included in its results of operations in the accompanying consolidated statements of comprehensive income (loss). This measure is defined, consistent with generally accepted accounting principles, as net revenues reduced by cost of revenues. The Company previously reported the caption “vehicle operating expenses”. The Company has evaluated its presentation of results of operations and has concluded all relevant costs of revenue are included in “vehicle operating expenses”. Accordingly, “vehicle operating expenses” have been re-titled “costs of revenue” for the current period and all historical periods, and gross profit has been presented for the current period and all historical periods. The Company will continue to present its results of operations in this fashion for future periods. The Company’s management concluded, after considering that gross profit is used internally by management as a performance measure and provides a meaningful additional performance metric reflecting the Company’s growth, that such measure was relevant for external financial reporting purposes.</t>
  </si>
  <si>
    <t>Recently issued accounting standards</t>
  </si>
  <si>
    <t>(ad) Recently issued accounting standards
In May 2014, the Financial Accounting Standards Board (“FASB”) issued Accounting Standards Update (“ASU”) 2014-09, “Revenue from Contracts with Customers,” or ASU 2014-09. This update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8, which reflects a one year deferral approved by the FASB in July 2015, with early application permitted provided that the effective date is not earlier than the original effective date (which would be the Company’s fiscal year beginning January 1, 2017). The Company is in the process of determining what impact, if any, the adoption of ASU 2014-09 will have on its financial statements and related disclosures. The standard permits the use of either the full retrospective or modified retrospective transition method. The Company has not yet selected a transition method nor has it determined the effect of the standard on its ongoing financial reporting.
In August 2014, the FASB issued ASU 2014-15, “Presentation of Financial Statements—Going Concern (Subtopic 205-40)” , or ASU 2014-15. This update requires management of an entity to evaluate whether there are conditions or events, considered in the aggregate, that raise substantial doubt about the entity’s ability to continue as a going concern within one year after the date that the financial statements are issued or available to be issued. The guidance is effective for fiscal years ending after December 15, 2016, or calendar 2017 for the Company. Early adoption is permitted. The Company has completed its evaluation of the updated guidance and has concluded that, insofar as current facts and circumstances do not raise substantial doubt about the Company’s (and its subsidiaries’) ability to continue as a going concern, additional disclosure will not be necessary, assuming there is no deterioration in the Company’s financial position and financial flexibility.
In February 2015, the FASB issued ASU No. 2015-02, “Consolidation (Topic 810): Amendments to the Consolidation Analysis,” or ASU 2015-02. ASU 2015-02 focuses on the consolidation evaluation for reporting organizations that are required to evaluate whether they should consolidate certain legal entities. The ASU simplifies consolidation accounting by reducing the number of consolidation models from four to two. In addition, the new standard simplifies and improves current guidance by: (i) placing more emphasis on risk of loss when determining a controlling financial interest; (ii) reducing the frequency of the application of related-party guidance when determining a controlling financial interest in a VIE; and (iii) changing consolidation conclusions for public and private companies in several industries that typically make use of limited partnerships or VIEs. ASU 2015-02 is effective for periods beginning after December 15, 2015, for public companies, or calendar 2016 for the Company. Early adoption is permitted, including adoption in an interim period. The Company has completed its evaluation and has concluded that the updated guidance will not alter its consolidation conclusions.
In November 2015, the FASB issued ASU 2015-17, “Income Taxes (Topic 740): Balance Sheet Classification of Deferred Taxes,” or ASU 2015-17. This guidance was issued to simplify the presentation of deferred income taxes. The amendments in ASU 2015-17 require deferred tax assets and liabilities to be classified as noncurrent in a classified statement of financial position. ASU 2015-17 is effective for annual and interim periods beginning after December 15, 2016, and should be applied prospectively with early adoption permitted at the beginning of an interim or annual reporting period. The Company has completed its evaluation of the impact of the updated guidance and has concluded that it the impact on the consolidated financial statements will be limited to reclassification of deferred tax assets and liabilities, which presently are insignificant amounts on a net basis, to noncurrent captions.
In February 2016, the FASB issued ASU 2016-02, “ Leases” . Under the new guidance, lessees will be required to recognize a lease liability and a lease asset for all leases, including operating leases, with a term greater than 12 months on the balance sheet. The updated guidance also expands the required quantitative and qualitative disclosures surrounding leases. ASU 2016-02 is effective for fiscal years beginning after December 15, 2018 and interim periods within those fiscal years, with earlier application permitted; hence, it applies to the Company beginning with calendar 2019. The Company is in the process of evaluating the impact of the adoption of this update on its consolidated financial statements and related disclosures.</t>
  </si>
  <si>
    <t>ORGANIZATION AND DESCRIPTION OF BUSINESS (Tables)</t>
  </si>
  <si>
    <t>Schedule of company's principal subsidiaries</t>
  </si>
  <si>
    <t>As of December 31, 2015, the Company and its principal subsidiaries and VIEs are as follows:
Percentage of ownership or indirect economic ownership
Date of incorporation/ acquisition
Place of incorporation
Parent company and offshore holding companies
eHi Car Services Limited (“Company”)
Parent
August 3, 2007
Caymans
eHi Auto Services (Hong Kong) Holding Limited (“eHi Hong Kong”)
100%
September 24, 2010
Hong Kong
L&amp;L Financial Leasing Holding Limited
100%
October 17, 2013
Hong Kong
Brave Passion Limited (“Brave Passion”)
100%
May 26, 2015
British Virgin Islands
Wholly owned subsidiaries
Shuzhi Information Technology (Shanghai) Co., Ltd. (“Shuzhi”)
100%
March 21, 2008
PRC
Shanghai eHi Car Rental Co., Ltd. (“eHi Rental”)
100%
March 10, 2008
PRC
Beijing eHi Car Rental Co., Ltd. (subsidiary of eHi Rental)
100%
August 20, 2008
PRC
Chongqing eHi Car Rental Co., Ltd. (subsidiary of eHi Rental)
100%
December 5, 2009
PRC
Shanghai Smart Brand Auto Driving Services Co., Ltd. (“Shanghai Smart Brand”, subsidiary of Shuzhi)
100%
April 13, 2011
PRC
eHi Auto Services (Jiangsu) Co., Ltd. (subsidiary of eHi Hong Kong)
100%
December 23, 2011
PRC
Shanghai eHi Chengshan Car Rental Co., Ltd. (subsidiary of eHi Rental)
100%
August 16, 2012
PRC
Shanghai Taihan Trading Co., Ltd.
100%
November 10, 2013
PRC
Shanghai Taihao Financial Leasing Co.,Ltd.
100%
January 7, 2014
PRC
Shanghai Taide Financial Leasing Co., Ltd.
100%
June 23, 2014
PRC
eHi Car Rental Management Services (Shanghai) Co., Ltd. (subsidiary of eHi Rental)
100%
November 10, 2015
PRC
Consolidated variable interest entities (“VIEs”)
Shanghai eHi Information Technology Service Co., Ltd. (“eHi Information”)
100%
March 13, 2014
PRC
Shanghai eHi Car Sharing Information Technology Co., Ltd. (“eHi Car Sharing”)
100%
January 12, 2015
PRC</t>
  </si>
  <si>
    <t>SUMMARY OF SIGNIFICANT ACCOUNTING POLICIES (Tables)</t>
  </si>
  <si>
    <t>Schedule of estimated useful lives of property and equipment</t>
  </si>
  <si>
    <t>Category
Estimated useful lives
Vehicles
3-4 years
In-car equipment
3 years
Office furniture and equipment
5 years
Software
3 - 5 years
Leasehold improvements
Over the shorter of the lease term or the estimated useful life - 1-5 years</t>
  </si>
  <si>
    <t>Schedule of the fair value of financial instruments</t>
  </si>
  <si>
    <t>As of December 31, 2015
Nominal Unpaid Principal Balance
Aggregate Fair Value
Long-term borrowings, including current portion
2018 Senior Notes
Total long-term debt</t>
  </si>
  <si>
    <t>Schedule of share-based compensation expense</t>
  </si>
  <si>
    <t>For the years ended December 31,
2013
2014
2015
Cost of revenues
Selling and marketing expenses
General and administrative expenses
Total</t>
  </si>
  <si>
    <t>ALLOWANCE FOR DOUBTFUL ACCOUNTS (Tables)</t>
  </si>
  <si>
    <t>Schedule of movement of the allowance for doubtful accounts receivable</t>
  </si>
  <si>
    <t>For the years ended December 31,
2014
2015
Balance, beginning of the year
Provision for doubtful accounts
Balance, end of the year</t>
  </si>
  <si>
    <t>PREPAID EXPENSES AND OTHER CURRENT ASSETS (Tables)</t>
  </si>
  <si>
    <t>Schedule of prepaid expenses and other current assets</t>
  </si>
  <si>
    <t>As of December 31,
2014
2015
Prepaid insurance expense
Staff advances
Rental deposits
Prepaid gasoline and repair supplies
Receivables from disposal of vehicles
Value-added taxes deductible
Prepaid rental expenses
Net investment in direct financing leases, current portion
Others
Total</t>
  </si>
  <si>
    <t>PROPERTY AND EQUIPMENT, NET (Tables)</t>
  </si>
  <si>
    <t>Schedule of property and equipment, net</t>
  </si>
  <si>
    <t>As of December 31,
2014
2015
Vehicles
In-car equipment
Leasehold improvements
Software
Office furniture and equipment
Property and equipment subject to depreciation
Less: accumulated depreciation
)
)
Subtotal
Construction in progress
Property and equipment, net</t>
  </si>
  <si>
    <t>SHORT-TERM DEBT (Tables)</t>
  </si>
  <si>
    <t>Schedule of Debt, Current</t>
  </si>
  <si>
    <t>As of December 31,
2014
2015
Short-term borrowings
Long-term borrowings, current portion (Note 8)
Total</t>
  </si>
  <si>
    <t>Schedule of short-term borrowings</t>
  </si>
  <si>
    <t>As of December 31,
2014
2015
Short-term bank borrowings guaranteed by the Founder and his spouse
Short-term bank borrowings
Total short-term bank borrowings</t>
  </si>
  <si>
    <t>LONG TERM DEBT (Tables)</t>
  </si>
  <si>
    <t>Schedule of long-term borrowings, including current portion</t>
  </si>
  <si>
    <t>As of December 31,
2014
2015
Long-term bank borrowing guaranteed by a guarantee agent
Long-term borrowings collateralized by vehicles
Long-term bank borrowings collateralized by receivables
Entrusted long-term borrowing from a related party
—
2018 Senior Notes
—
Subtotal
Less: Current portion of long-term debt
)
)
Total long-term debt</t>
  </si>
  <si>
    <t>Schedule of future principle maturities of long-term debt</t>
  </si>
  <si>
    <t>Future principal maturities of long-term debt as of December 31, 2015 are as follows:
Years Ended December 31,
Amount (RMB)
2016
2017
2018
Total</t>
  </si>
  <si>
    <t>ACCOUNTS PAYABLE (Tables)</t>
  </si>
  <si>
    <t>Schedule of accounts payable</t>
  </si>
  <si>
    <t>As of December 31,
2014
2015
Payables for purchase of property and equipment
—
Others
Total</t>
  </si>
  <si>
    <t>ACCRUED EXPENSES AND OTHER CURRENT LIABILITIES (Tables)</t>
  </si>
  <si>
    <t>Schedule of accrued expenses and other current liabilities</t>
  </si>
  <si>
    <t>As of December 31,
2014
2015
Customer deposits
Advance from customers
Accrued employee payroll and welfare
Accrued advertising and promotion expense
Accrued interest payable on 2018 Senior Notes
—
Accrued professional service fees
Accrued liability related to customer loyalty program
Others
Total</t>
  </si>
  <si>
    <t>TAXATION (Tables)</t>
  </si>
  <si>
    <t>Schedule of components of pre-tax income (loss)</t>
  </si>
  <si>
    <t>For the years ended December 31,
2013
2014
2015
Pre-tax income (loss) from domestic (PRC) entities
)
)
Pre-tax income (loss) from foreign (non-PRC) entities
)
)
Total pre-tax income (loss)
)
)</t>
  </si>
  <si>
    <t>Schedule of components of current and deferred portions of income tax expense included in the consolidated statements of operations and comprehensive income (loss)</t>
  </si>
  <si>
    <t>For the years ended December 31,
2013
2014
2015
Current income tax expense
Domestic (PRC) entities
Foreign (non-PRC) entities
—
—
—
Total
Deferred income tax expense
Domestic (PRC) entities
—
—
—
Foreign (non-PRC) entities
—
—
—
Total
—
—
—
Income tax expense (excluding withholding tax)
Domestic (PRC) entities
Withholding tax
Foreign (non-PRC) entities
—
—
Total income tax expense</t>
  </si>
  <si>
    <t>Reconciliation of the differences between statutory CIT rate and the effective tax rate</t>
  </si>
  <si>
    <t>For the Years Ended December 31,
2013
2014
2015
Statutory income tax rate
%
%
%
Different tax rates in other jurisdictions
%
%
%
Withholding tax on sale of cost method investment
—
—
%
Permanent differences
%
%
%
Change in valuation allowance
%
%
%
Other
—
—
%
Effective tax rate
%
%
%</t>
  </si>
  <si>
    <t>Schedule of significant components of deferred tax assets</t>
  </si>
  <si>
    <t>As of December 31,
2014
2015
Current
Deferred tax assets:
Accrued payroll and other expenses
—
Allowance for doubtful accounts
Others
—
Less: valuation allowance
)
)
Total current deferred tax assets, net
—
—
Non-current
Deferred tax assets:
Net operating loss carry forwards
Temporary difference on property and equipment
Less: valuation allowance
)
)
Total non-current deferred tax assets, net
—
—
Total deferred tax assets, net
—
—</t>
  </si>
  <si>
    <t>Schedule of movement of valuation allowance</t>
  </si>
  <si>
    <t>As of December 31,
2013
2014
2015
Current
Balance at beginning of the year
Additions in current year
Reversals in current year
—
—
)
Balance at the end of the year
Non-current
Balance at beginning of the year
Additions in current year
Reversals in current year
—
—
)
Expirations in current year
—
—
)
Balance at the end of the year</t>
  </si>
  <si>
    <t>CONVERTIBLE REDEEMABLE PREFERRED SHARES (Tables)</t>
  </si>
  <si>
    <t>Schedule of convertible redeemable preferred shares activities for the years</t>
  </si>
  <si>
    <t>Series A Shares
Series B Shares
Series C Shares
Series D Shares
Series E Shares
Class A Shares
Number of shares
Amount RMB
Number of shares
Amount RMB
Number of shares
Amount RMB
Number of shares
Amount RMB
Number of shares
Amount RMB
Number of shares
Amount RMB
Balance as of January 1, 2013
—
—
—
—
Issuance of Series E Shares, net of issuance costs
—
—
—
—
—
—
—
—
—
—
Conversion of convertible promissory notes to Class A Shares
—
—
—
—
—
—
—
—
—
—
Conversion of convertible bonds to Class A Shares
—
—
—
—
—
—
—
—
—
—
Accretion on convertible redeemable preferred shares to redemption value
—
—
—
—
—
—
Balance as of December 31, 2013
Series A Shares
Series B Shares
Series C Shares
Series D Shares
Series E Shares
Class A Shares
Number of shares
Amount RMB
Number
of shares
Amount RMB
Number of shares
Amount RMB
Number of shares
Amount RMB
Number of shares
Amount RMB
Number of shares
Amount RMB
Balance as of December 31, 2013
Issuance of Series E Shares, net of issuance costs
—
—
—
—
—
—
—
—
—
—
Accretion on convertible redeemable preferred shares to redemption value
—
—
—
—
—
—
Conversion of convertible redeemable preferred shares to Class B common shares upon completion of the initial public offering
)
)
)
)
)
)
)
)
)
)
)
)
Balance as of December 31, 2014
—
—
—
—
—
—
—
—
—
—
—
—</t>
  </si>
  <si>
    <t>OTHER INCOME (EXPENSE), NET (Table)</t>
  </si>
  <si>
    <t>Schedule of other income (expense)</t>
  </si>
  <si>
    <t>For the years ended December 31,
2014
2015
American Depositary Receipt reimbursement
—
Others
)
Total
)</t>
  </si>
  <si>
    <t>SHARE-BASED COMPENSATION (Tables)</t>
  </si>
  <si>
    <t>2010 Plan</t>
  </si>
  <si>
    <t>Schedule summarizes the Company's option activities</t>
  </si>
  <si>
    <t>Number of Options
Weighted Average Exercise Price (US$)
Weighted Average Contractual Term
Aggregate Intrinsic Value (US$)
Weighted Average Grant-date Fair Value (US$)
Options outstanding at January 1, 2013
Granted
Cancelled and forfeited
)
Options outstanding at December 31, 2013
Granted
Cancelled and forfeited
)
Options outstanding at December 31, 2014
Exercised
)
Cancelled and forfeited
)
Options outstanding at December 31, 2015
Vested and expected to vest at December 31, 2015
Vested and exercisable December 31, 2015</t>
  </si>
  <si>
    <t>Significant assumptions used for estimating fair value of stock options</t>
  </si>
  <si>
    <t>For the Years Ended December 31,
2013
2014
Risk-free rate
Option term
5 years
5 years
Volatility
Dividend yield
Exercise multiple
2/2.5
2/2.5
Expected forfeiture rate (post-vesting)
0%/10%*
0%/10%*
*0%/10% post-vesting forfeiture rate of which the executive level is 0% and the non-executive level is 10% was applied in the valuation model due to the executive position held by the grantee and represents the Company’s estimate of the grantees’ forfeiture patterns.</t>
  </si>
  <si>
    <t>Schedule summarizes restricted shares activities</t>
  </si>
  <si>
    <t>Unvested Restricted Shares
Number of Restricted Shares
Weighted Average Grant-date Fair Value (US$)
Unvested at January 1, 2014
—
—
Granted
Vested
)
Unvested at December 31, 2014
Vested
)
Unvested at December 31, 2015
Expected to vest at December 31, 2015</t>
  </si>
  <si>
    <t>2014 Plan</t>
  </si>
  <si>
    <t>Weighted
Weighted
Average
Weighted Average
Aggregate
Average Grant-date
Number of
Exercise Price
Remaining
Intrinsic
Fair value
Options
(US$)
Contractual Term
Value (US$)
(US$)
Options outstanding at January 1, 2015
—
—
—
—
—
Granted
Cancelled and forfeited
)
Options outstanding at December 31, 2015
Vested and expected to vest at December 31, 2015
Vested and exercisable December 31, 2015
—
—</t>
  </si>
  <si>
    <t>For the Year Ended December 31, 2015
Risk-free rate
Option term
10 years
Volatility
Dividend yield
Exercise multiple
2/2.5
Expected forfeiture rate (post-vesting)
0%/10%*
*0%/10% post-vesting forfeiture rate of which the executive level is 0% and the non-executive level is 10% was applied in the valuation model due to the executive position held by the grantee and represents the Company’s estimate of the grantees’ forfeiture pattern.</t>
  </si>
  <si>
    <t>INCOME (LOSS) PER SHARE (Tables)</t>
  </si>
  <si>
    <t>Schedule of computation of basic and diluted net income (loss) per share</t>
  </si>
  <si>
    <t>For the Years Ended December 31,
2013
2014
2015
RMB
RMB
RMB
Numerator:
Net income (loss):
)
)
Accretion on convertible redeemable preferred shares to redemption value
)
)
—
Deemed contribution from preferred shareholders at extinguishment of convertible bonds
—
—
Deemed dividends to preferred shareholders at extinguishment of convertible bonds and promissory notes
)
—
—
Modification of warrants
)
—
—
Numerator for basic and diluted net income (loss) per share
)
)
Denominator:
Denominator for basic calculation-weighted average number of common shares outstanding
Dilutive effect of share options
—
—
Dilutive effect of restricted shares
—
—
Denominator for diluted income (loss) per share calculation
Basic net income (loss) per share attributable to the Company’s common shareholders
)
)
Diluted net income (loss) per share attributable to the Company’s common shareholders
)
)
Basic net income (loss) per ADS*
)
)
Diluted net income (loss) per ADS*
)
)
* The Company completed its IPO on November 18, 2014 and issued a total of 10,000,000 ADSs at a price of US$12.00 per ADS. Each ADS represents two Class A common shares. The net loss per ADS for the years ended December 31, 2013 and 2014 was calculated using the same conversion ratio assuming the ADSs had been in existence during these periods.</t>
  </si>
  <si>
    <t>COMMITMENTS AND CONTINGENCIES (Tables)</t>
  </si>
  <si>
    <t>Schedule of future minimum lease payments</t>
  </si>
  <si>
    <t>Future minimum lease payments under these non-cancellable leases as of December 31, 2015 are as follows:
Year ending December 31,
(RMB)
2016
2017
2018
2019
2020
Thereafter</t>
  </si>
  <si>
    <t>RELATED PARTY TRANSACTIONS (Tables)</t>
  </si>
  <si>
    <t>Schedule of significant balances with related parties</t>
  </si>
  <si>
    <t>As of December 31,
2014
2015
Due from a related party, current:
Receivables due from Ctrip
Due to a related party, current:
Payables due to Ctrip
Due to a related party, non-current:
Long-term borrowing due to Ctrip
—</t>
  </si>
  <si>
    <t>CONDENSED FINANCIAL INFORMATION OF THE PARENT COMPANY (Tables)</t>
  </si>
  <si>
    <t>BALANCE SHEETS</t>
  </si>
  <si>
    <t>As of December 31,
2014
2015
RMB
RMB
US$ (Note 2(d))
ASSETS
Current assets:
Cash and cash equivalents
Amounts due from subsidiaries
Prepaid expenses and other current assets
Total current assets
Total assets
LIABILITIES AND SHAREHOLDERS’ EQUITY
Current liabilities:
Accrued expenses and other current liabilities
—
Income tax payable
—
Total current liabilities
—
Long-term debt
—
Deficits in subsidiaries and VIEs
Total liabilities
Shareholders’ equity:
Common shares, US$0.001 par value, 500,000,000 and 500,000,000 (including 407,328,619 Class A and 92,671,381 Class B) shares authorized, 114,379,243 (including 31,033,332 Class A and 83,345,911 Class B) and 137,133,413 (including 64,123,625 Class A and 73,009,788 Class B) shares issued and outstanding as of December 31, 2014 and December 31, 2015, respectively
Additional paid-in capital
Accumulated other comprehensive income
Accumulated deficit
)
)
)
Total shareholders’ equity
TOTAL LIABILITIES AND SHAREHOLDERS’ EQUITY</t>
  </si>
  <si>
    <t>STATEMENTS OF COMPREHENSIVE INCOME (LOSS)</t>
  </si>
  <si>
    <t>For the Years Ended December 31,
2013
2014
2015
RMB
RMB
RMB
US$ (Note 2(d))
Operating expenses:
General and administrative expenses
)
)
)
)
Loss from operations
)
)
)
)
Interest expense
)
—
)
)
Gain from sale of cost method investment
—
—
Share of loss of subsidiaries and VIEs
)
)
)
)
Other income
—
—
Income(loss) before income taxes
)
)
Provision for income taxes
—
—
)
)
Net income(loss)
)
)
Accretion on Series A convertible redeemable preferred shares to redemption value
)
)
—
—
Accretion on Series B convertible redeemable preferred shares to redemption value
)
)
—
—
Accretion on Series C convertible redeemable preferred shares to redemption value
)
)
—
—
Accretion on Series D convertible redeemable preferred shares to redemption value
)
)
—
—
Accretion on Series E convertible redeemable preferred shares to redemption value
)
)
—
—
Accretion on Class A convertible redeemable preferred shares to redemption value
)
)
—
—
Deemed contribution from preferred shareholders at extinguishment of convertible bonds
—
—
—
Deemed dividends to preferred shareholders at extinguishment of convertible bonds and promissory note
)
—
—
—
Modification of warrants
)
—
—
—
Net income (loss) attributable to common shareholders
)
)
Net income (loss)
)
)
Changes in cumulative foreign currency translation adjustment, net of tax of nil
)
Comprehensive income (loss)
)
)</t>
  </si>
  <si>
    <t>STATEMENTS OF CASH FLOWS</t>
  </si>
  <si>
    <t>For the Years Ended December 31,
2013
2014
2015
RMB
RMB
RMB
US$(Note 2(d))
Net cash provided by (used in) operating activities
)
—
—
Net cash used in investing activities
—
—
—
—
Net cash used in financing activities:
Payment of convertible redeemable preferred shares issuance costs
)
—
—
—
Effect of exchange rate changes on cash and cash equivalents
—
—
Net increase (decrease) in cash and cash equivalents
)
Cash and cash equivalents-beginning of year
Cash and cash equivalents-end of year
Supplemental disclosure for cash flow information:
Cash paid for interest
—
—
—
—
Cash paid for income taxes
—
—
—
—
For the Years Ended December 31,
2013
2014
2015
RMB
RMB
RMB
US$ (Note 2(d))
Supplemental disclosure of non-cash investing and financing activities:
Proceeds from issuance of convertible redeemable preferred shares (cash received by a subsidiary of the Company on behalf of the Company)
—
—
Payment of convertible redeemable preferred shares issuance costs (cash paid by a subsidiary of the Company on behalf of the Company)
)
)
—
—
Proceeds from exercise of warrants(cash received by a subsidiary of the Company on behalf of the Company)
—
—
—
Proceeds from issuance of convertible promissory notes (cash received by a subsidiary of the Company on behalf of the Company)
—
—
—
Payment for redemption of convertible bonds (cash paid by a subsidiary of the Company on behalf of the Company)
)
—
—
—
Proceeds from issuance of Class A common shares in IPO, net of issuance costs (cash received by a subsidiary of the Company on behalf of the Company)
—
—
—
Proceeds from issuance of Class A common shares in private placement concurrent with IPO net of issuance costs (cash received by a subsidiary of the Company on behalf of the Company)
—
—
—
Payment for IPO issuance costs (cash paid by a subsidiary of the Company on behalf of the Company)
—
—
)
)
Proceeds from issuance of Class A common shares in private placement, net of issuance costs (cash received by a subsidiary of the Company on behalf of the Company)
—
—
Proceeds from exercise of share options (cash received by a subsidiary of the Company on behalf of the Company)
—
—
Proceeds of issuance of Senior Notes, net of issuance costs (cash received by a subsidiary of the Company on behalf of the Company)
—
—
Proceeds from sale of cost method investment, net of related transaction costs (cash received by a subsidiary of the Company on behalf of the Company)
—
—
Conversion of convertible redeemable preferred shares to Class B common shares
—
—
—
Accrued listing expenses
—
—
—
Conversion of convertible promissory notes to Class A convertible redeemable preferred shares
—
—
—
Conversion of convertible bonds to Class A convertible redeemable preferred shares
—
—
—
Accrued professional fees for issuance of Senior Notes
—
—
Subscription receivables related to share option exercise
—
—</t>
  </si>
  <si>
    <t>ORGANIZATION AND DESCRIPTION OF BUSINESS (Details)</t>
  </si>
  <si>
    <t>May. 22, 2015USD ($)$ / sharesshares</t>
  </si>
  <si>
    <t>Nov. 18, 2014USD ($)$ / sharesshares</t>
  </si>
  <si>
    <t>Dec. 31, 2015USD ($)shares</t>
  </si>
  <si>
    <t>Dec. 31, 2014shares</t>
  </si>
  <si>
    <t>Organization</t>
  </si>
  <si>
    <t>Issuance costs</t>
  </si>
  <si>
    <t>ADS | IPO</t>
  </si>
  <si>
    <t>Shares issued (in shares)</t>
  </si>
  <si>
    <t>Issue price of shares (in dollars per share) | $ / shares</t>
  </si>
  <si>
    <t>Gross proceeds from initial public offering | $</t>
  </si>
  <si>
    <t>ADS | Private placements</t>
  </si>
  <si>
    <t>Gross proceeds from private placement | $</t>
  </si>
  <si>
    <t>Issuance costs | $</t>
  </si>
  <si>
    <t>Total outstanding preferred shares (in shares) converted upon initial public offering</t>
  </si>
  <si>
    <t>Total outstanding common shares (in shares) converted upon initial public offering</t>
  </si>
  <si>
    <t>eHi Hong Kong</t>
  </si>
  <si>
    <t>Percentage of ownership</t>
  </si>
  <si>
    <t>100.00%</t>
  </si>
  <si>
    <t>L&amp;L Financial Leasing Holding Limited</t>
  </si>
  <si>
    <t>Brave Passion</t>
  </si>
  <si>
    <t>Shuzhi</t>
  </si>
  <si>
    <t>eHi Rental</t>
  </si>
  <si>
    <t>Beijing eHi Car Rental Co., Ltd.</t>
  </si>
  <si>
    <t>Chongqing eHi Car Rental Co., Ltd.</t>
  </si>
  <si>
    <t>Shanghai Smart Brand</t>
  </si>
  <si>
    <t>eHi Auto Services (Jiangsu) Co., Ltd.</t>
  </si>
  <si>
    <t>Shanghai eHi Chengshan Car Rental Co., Ltd.</t>
  </si>
  <si>
    <t>Shanghai Taihan Trading Co., Ltd.</t>
  </si>
  <si>
    <t>Shanghai Taihao Financial Leasing Holding Limited</t>
  </si>
  <si>
    <t>Shanghai Taide Financial Leasing Co., Ltd.</t>
  </si>
  <si>
    <t>eHi Car Rental Management Services (Shanghai) Co., Ltd.</t>
  </si>
  <si>
    <t>eHi Information</t>
  </si>
  <si>
    <t>eHi Car Sharing</t>
  </si>
  <si>
    <t>SUMMARY OF SIGNIFICANT ACCOUNTING POLICIES (Details)</t>
  </si>
  <si>
    <t>Translations of amounts from RMB into US$</t>
  </si>
  <si>
    <t>Average translation of amounts from RMB into US$</t>
  </si>
  <si>
    <t>Minimum</t>
  </si>
  <si>
    <t>Payment term to corporate and institutional clients</t>
  </si>
  <si>
    <t>45 days</t>
  </si>
  <si>
    <t>Maximum</t>
  </si>
  <si>
    <t>60 days</t>
  </si>
  <si>
    <t>SUMMARY OF SIGNIFICANT ACCOUNTING POLICIES (Details 2) - CNY (¥)</t>
  </si>
  <si>
    <t>Significant Accounting Policies</t>
  </si>
  <si>
    <t>Loss on disposal of vehicles and held-for-reclassification</t>
  </si>
  <si>
    <t>Impairment of long-lived assets</t>
  </si>
  <si>
    <t>Total direct financing leases revenues</t>
  </si>
  <si>
    <t>Car rental operating licenses and vehicle license plates</t>
  </si>
  <si>
    <t>Gross carrying value</t>
  </si>
  <si>
    <t>In-car equipment</t>
  </si>
  <si>
    <t>Estimated useful lives</t>
  </si>
  <si>
    <t>3 years</t>
  </si>
  <si>
    <t>Office furniture and equipment</t>
  </si>
  <si>
    <t>5 years</t>
  </si>
  <si>
    <t>Estimated holding period of vehicles</t>
  </si>
  <si>
    <t>Holding period for vehicles subject to the repurchase programs</t>
  </si>
  <si>
    <t>12 months</t>
  </si>
  <si>
    <t>No GPS track period for missing car</t>
  </si>
  <si>
    <t>6 months</t>
  </si>
  <si>
    <t>Minimum | Vehicles</t>
  </si>
  <si>
    <t>Minimum | Software</t>
  </si>
  <si>
    <t>Minimum | Leasehold improvements</t>
  </si>
  <si>
    <t>1 year</t>
  </si>
  <si>
    <t>4 years</t>
  </si>
  <si>
    <t>24 months</t>
  </si>
  <si>
    <t>Maximum | Vehicles</t>
  </si>
  <si>
    <t>Maximum | Software</t>
  </si>
  <si>
    <t>Maximum | Leasehold improvements</t>
  </si>
  <si>
    <t>SUMMARY OF SIGNIFICANT ACCOUNTING POLICIES (Details 3) - CNY (¥)</t>
  </si>
  <si>
    <t>Customer Loyalty Program Line Items</t>
  </si>
  <si>
    <t>Redemption period of membership points</t>
  </si>
  <si>
    <t>Accrued liability related to customer loyalty program</t>
  </si>
  <si>
    <t>Total advertising expenses</t>
  </si>
  <si>
    <t>Nominal Unpaid Principal Balance</t>
  </si>
  <si>
    <t>Aggregate Fair Value</t>
  </si>
  <si>
    <t>Aggregate Fair Value | Level 2</t>
  </si>
  <si>
    <t>Long-term borrowings, including current portion</t>
  </si>
  <si>
    <t>Long-term borrowings, including current portion | Aggregate Fair Value | Level 2</t>
  </si>
  <si>
    <t>2018 Senior Notes</t>
  </si>
  <si>
    <t>2018 Senior Notes | Aggregate Fair Value | Level 2</t>
  </si>
  <si>
    <t>SUMMARY OF SIGNIFICANT ACCOUNTING POLICIES (Details 4)</t>
  </si>
  <si>
    <t>Dec. 31, 2015CNY (¥)segment</t>
  </si>
  <si>
    <t>Total</t>
  </si>
  <si>
    <t>Number of reportable segments | segment</t>
  </si>
  <si>
    <t>Number of geographical segments | segment</t>
  </si>
  <si>
    <t>Cost of revenues</t>
  </si>
  <si>
    <t>Selling and marketing expenses</t>
  </si>
  <si>
    <t>ALLOWANCE FOR DOUBTFUL ACCOUNTS (Details)</t>
  </si>
  <si>
    <t>Balance, beginning of the year</t>
  </si>
  <si>
    <t>Balance, end of the year</t>
  </si>
  <si>
    <t>PREPAID EXPENSES AND OTHER CURRENT ASSETS (Details)</t>
  </si>
  <si>
    <t>Prepaid insurance expense</t>
  </si>
  <si>
    <t>Staff advances</t>
  </si>
  <si>
    <t>Rental deposits</t>
  </si>
  <si>
    <t>Prepaid gasoline and repair supplies</t>
  </si>
  <si>
    <t>Receivables from disposal of vehicles</t>
  </si>
  <si>
    <t>Value-added taxes deductible</t>
  </si>
  <si>
    <t>Prepaid rental expenses</t>
  </si>
  <si>
    <t>Net investment in direct financing leases, current portion</t>
  </si>
  <si>
    <t>Others</t>
  </si>
  <si>
    <t>INVESTMENTS (Details)</t>
  </si>
  <si>
    <t>Jun. 24, 2015USD ($)</t>
  </si>
  <si>
    <t>Jun. 24, 2015CNY (¥)</t>
  </si>
  <si>
    <t>Jan. 27, 2015USD ($)shares</t>
  </si>
  <si>
    <t>Jan. 27, 2015CNY (¥)shares</t>
  </si>
  <si>
    <t>Apr. 30, 2014USD ($)shares</t>
  </si>
  <si>
    <t>Apr. 30, 2014CNY (¥)shares</t>
  </si>
  <si>
    <t>Investment</t>
  </si>
  <si>
    <t>Travice Inc | Series B Preferred Stock</t>
  </si>
  <si>
    <t>Percentage of shares acquired</t>
  </si>
  <si>
    <t>8.40%</t>
  </si>
  <si>
    <t>Payments to Acquire Investments</t>
  </si>
  <si>
    <t>Travice Inc | Series C Preferred Stock</t>
  </si>
  <si>
    <t>Number of warrants acquired to purchase additional shares</t>
  </si>
  <si>
    <t>Number of warrants waived to purchase additional shares</t>
  </si>
  <si>
    <t>Elite Plus</t>
  </si>
  <si>
    <t>Equity interest transferred (as a percent)</t>
  </si>
  <si>
    <t>Gross proceeds</t>
  </si>
  <si>
    <t>Transaction costs from sale of cost method investment</t>
  </si>
  <si>
    <t>PROPERTY AND EQUIPMENT, NET (Details)</t>
  </si>
  <si>
    <t>Property and Equipment, Net</t>
  </si>
  <si>
    <t>Property and equipment subject to depreciation</t>
  </si>
  <si>
    <t>Less: accumulated depreciation</t>
  </si>
  <si>
    <t>Subtotal</t>
  </si>
  <si>
    <t>Construction in progress</t>
  </si>
  <si>
    <t>Vehicles</t>
  </si>
  <si>
    <t>Leasehold improvements</t>
  </si>
  <si>
    <t>Software</t>
  </si>
  <si>
    <t>Vehicles and in-car equipment</t>
  </si>
  <si>
    <t>Depreciation expenses</t>
  </si>
  <si>
    <t>Collateral to secure certain long-term borrowing arrangements</t>
  </si>
  <si>
    <t>Other property and equipment</t>
  </si>
  <si>
    <t>Capital lease arrangements | Vehicles</t>
  </si>
  <si>
    <t>Future minimum lease payments</t>
  </si>
  <si>
    <t>SHORT-TERM DEBT (Details)</t>
  </si>
  <si>
    <t>Short-term borrowings</t>
  </si>
  <si>
    <t>Long-term borrowings, current portion</t>
  </si>
  <si>
    <t>SHORT-TERM DEBT (Details 2)</t>
  </si>
  <si>
    <t>2 Months Ended</t>
  </si>
  <si>
    <t>Feb. 28, 2014CNY (¥)agreement</t>
  </si>
  <si>
    <t>Dec. 31, 2015USD ($)agreement</t>
  </si>
  <si>
    <t>Oct. 31, 2015CNY (¥)</t>
  </si>
  <si>
    <t>Aug. 31, 2015CNY (¥)</t>
  </si>
  <si>
    <t>Jan. 31, 2015CNY (¥)</t>
  </si>
  <si>
    <t>Sep. 30, 2014CNY (¥)</t>
  </si>
  <si>
    <t>Jan. 31, 2014CNY (¥)</t>
  </si>
  <si>
    <t>Short-term Debt [Line Items]</t>
  </si>
  <si>
    <t>weighted average interest rate on short-term bank borrowings</t>
  </si>
  <si>
    <t>3.76%</t>
  </si>
  <si>
    <t>6.58%</t>
  </si>
  <si>
    <t>Short-term bank borrowings guaranteed by the Founder</t>
  </si>
  <si>
    <t>Principal amount</t>
  </si>
  <si>
    <t>Number of loans entered | agreement</t>
  </si>
  <si>
    <t>Interest rate (as a percent)</t>
  </si>
  <si>
    <t>6.60%</t>
  </si>
  <si>
    <t>Short-term bank borrowings guaranteed by the Founder and his spouse</t>
  </si>
  <si>
    <t>Short-term bank borrowings guaranteed by the Founder and his spouse | Short-term bank borrowings guaranteed by the Founder and his spouse, interest rate 4.75%</t>
  </si>
  <si>
    <t>Loan facility maximum borrowing capacity</t>
  </si>
  <si>
    <t>4.75%</t>
  </si>
  <si>
    <t>Short-term bank borrowings guaranteed by the Founder and his spouse | Short-term bank borrowings guaranteed by the Founder and his spouse, interest rate of 4.35%</t>
  </si>
  <si>
    <t>4.35%</t>
  </si>
  <si>
    <t>Short-term bank borrowing guaranteed by the deposit</t>
  </si>
  <si>
    <t>Short-term bank borrowing guaranteed by the deposit | Short-term bank borrowing guaranteed by the deposit, interest rate 6.6%</t>
  </si>
  <si>
    <t>Short-term bank borrowing guaranteed by the deposit | Short-term bank borrowing guaranteed by the deposit, interest rate 2.885%</t>
  </si>
  <si>
    <t>2.885%</t>
  </si>
  <si>
    <t>Short-term bank borrowing guaranteed by the deposit | Short-term bank borrowing guaranteed by the deposit, interest rate 2.42%</t>
  </si>
  <si>
    <t>2.42%</t>
  </si>
  <si>
    <t>Short-term bank borrowing guaranteed by the subsidiaries | Short-term bank borrowing guaranteed by the subsidiaries, interest rate 6.6%</t>
  </si>
  <si>
    <t>Short-term bank borrowings</t>
  </si>
  <si>
    <t>Short-term bank borrowings | Short-term bank borrowing interest rate 5.936%</t>
  </si>
  <si>
    <t>5.936%</t>
  </si>
  <si>
    <t>Short-term bank borrowings | Short-term bank borrowing interest rate 4.876% and 4.611%</t>
  </si>
  <si>
    <t>Short-term bank borrowings | Short-term bank borrowing interest rate 4.876%, one</t>
  </si>
  <si>
    <t>4.876%</t>
  </si>
  <si>
    <t>Short-term bank borrowings | Short-term bank borrowing interest rate 4.876%, two</t>
  </si>
  <si>
    <t>Short-term bank borrowings | Short-term bank borrowing interest rate 4.611%</t>
  </si>
  <si>
    <t>4.611%</t>
  </si>
  <si>
    <t>LONG TERM DEBT (Details)</t>
  </si>
  <si>
    <t>Dec. 08, 2015USD ($)</t>
  </si>
  <si>
    <t>Dec. 31, 2015CNY (¥)agreement</t>
  </si>
  <si>
    <t>Dec. 31, 2014CNY (¥)agreement</t>
  </si>
  <si>
    <t>Dec. 08, 2015CNY (¥)</t>
  </si>
  <si>
    <t>Apr. 30, 2015CNY (¥)</t>
  </si>
  <si>
    <t>Undrawn loan facilities</t>
  </si>
  <si>
    <t>Outstanding principal amount</t>
  </si>
  <si>
    <t>Less: Current portion of long-term debt</t>
  </si>
  <si>
    <t>Total long-term borrowings</t>
  </si>
  <si>
    <t>Long-term Debt, Fiscal Year Maturity [Abstract]</t>
  </si>
  <si>
    <t>Principal of long term debt</t>
  </si>
  <si>
    <t>Long-term bank borrowing guaranteed by a third-party guarantee agent</t>
  </si>
  <si>
    <t>5.775%</t>
  </si>
  <si>
    <t>6.77%</t>
  </si>
  <si>
    <t>Debt Instrument Collateral Percentage Of Consolidated Net Assets</t>
  </si>
  <si>
    <t>3.68%</t>
  </si>
  <si>
    <t>5.51%</t>
  </si>
  <si>
    <t>Debt Instrument Collateral Percentage Of Subsidiarys Equity Interest</t>
  </si>
  <si>
    <t>5.76%</t>
  </si>
  <si>
    <t>13.47%</t>
  </si>
  <si>
    <t>Debt Instrument Principal And Interest Payment Period</t>
  </si>
  <si>
    <t>Debt Instrument, Frequency of Periodic Payment</t>
  </si>
  <si>
    <t>quarterly</t>
  </si>
  <si>
    <t>Long-term borrowings collateralized by vehicles</t>
  </si>
  <si>
    <t>Long-term borrowings collateralized by vehicles | Several third party financing companies borrowings 2013, 2014 and 2015</t>
  </si>
  <si>
    <t>monthly</t>
  </si>
  <si>
    <t>Maximum interest rate</t>
  </si>
  <si>
    <t>13.00%</t>
  </si>
  <si>
    <t>Minimum interest rate</t>
  </si>
  <si>
    <t>8.50%</t>
  </si>
  <si>
    <t>Long-term borrowings collateralized by vehicles | Third party financing company borrowings 2013, 2014 and 2015</t>
  </si>
  <si>
    <t>11.00%</t>
  </si>
  <si>
    <t>Numbers Of Long Term Borrowing Agreements | agreement</t>
  </si>
  <si>
    <t>0.00%</t>
  </si>
  <si>
    <t>1.33%</t>
  </si>
  <si>
    <t>Contractual life</t>
  </si>
  <si>
    <t>Long-term bank borrowings with receivable pledged as collateral</t>
  </si>
  <si>
    <t>Long-term bank borrowings with receivable pledged as collateral | Bank borrowings September and December 2014</t>
  </si>
  <si>
    <t>5.225%</t>
  </si>
  <si>
    <t>Long-term bank borrowings with receivable pledged as collateral | Bank loan facility September 2014</t>
  </si>
  <si>
    <t>4.9875%</t>
  </si>
  <si>
    <t>6.72%</t>
  </si>
  <si>
    <t>Long-term bank borrowings with receivable pledged as collateral | Bank loan facility September 2014 | Minimum</t>
  </si>
  <si>
    <t>6.30%</t>
  </si>
  <si>
    <t>Long-term bank borrowings with receivable pledged as collateral | Bank loan facility September 2014 | Maximum</t>
  </si>
  <si>
    <t>Entrusted long-term borrowing from a related party</t>
  </si>
  <si>
    <t>6.90%</t>
  </si>
  <si>
    <t>Issued value of debt, as a percent to par value</t>
  </si>
  <si>
    <t>99.342%</t>
  </si>
  <si>
    <t>7.50%</t>
  </si>
  <si>
    <t>Debt issuance costs</t>
  </si>
  <si>
    <t>Debt discount</t>
  </si>
  <si>
    <t>Effect interest rate (as a percent)</t>
  </si>
  <si>
    <t>7.75%</t>
  </si>
  <si>
    <t>8.99%</t>
  </si>
  <si>
    <t>2018 Senior Notes | Change of control triggering event</t>
  </si>
  <si>
    <t>Redemption price as a percent to principal amount</t>
  </si>
  <si>
    <t>101.00%</t>
  </si>
  <si>
    <t>2018 Senior Notes | Redemption option at the Company's option</t>
  </si>
  <si>
    <t>Percentage of principal amount added to redemption price</t>
  </si>
  <si>
    <t>1.00%</t>
  </si>
  <si>
    <t>Basis point added to Adjusted Treasury Rate in determining redemption price</t>
  </si>
  <si>
    <t>2018 Senior Notes | Redemption from net proceeds of sales of common stock</t>
  </si>
  <si>
    <t>107.50%</t>
  </si>
  <si>
    <t>Maximum principal amount that may be redeemed (as a percent)</t>
  </si>
  <si>
    <t>35.00%</t>
  </si>
  <si>
    <t>Minimum principal amount that should remain outstanding after redemption (as a percent)</t>
  </si>
  <si>
    <t>65.00%</t>
  </si>
  <si>
    <t>Redemption period after sales of common stock</t>
  </si>
  <si>
    <t>ACCOUNTS PAYABLE (Details)</t>
  </si>
  <si>
    <t>Payables for purchase of property and equipment</t>
  </si>
  <si>
    <t>ACCRUED EXPENSES AND OTHER CURRENT LIABILITIES (Details)</t>
  </si>
  <si>
    <t>Customer deposits</t>
  </si>
  <si>
    <t>Advance from customers</t>
  </si>
  <si>
    <t>Accrued employee payroll and welfare</t>
  </si>
  <si>
    <t>Accrued advertising and promotion expense</t>
  </si>
  <si>
    <t>Accrued interest payable on 2018 Senior Notes</t>
  </si>
  <si>
    <t>Accrued professional service fees</t>
  </si>
  <si>
    <t>TAXATION (Details)</t>
  </si>
  <si>
    <t>Dec. 31, 2015USD ($)entity</t>
  </si>
  <si>
    <t>Dec. 31, 2015CNY (¥)entity</t>
  </si>
  <si>
    <t>Dec. 31, 2014CNY (¥)entity</t>
  </si>
  <si>
    <t>Dec. 31, 2013CNY (¥)entity</t>
  </si>
  <si>
    <t>Tax Rate Disclosure [Line Items]</t>
  </si>
  <si>
    <t>Statutory income tax rate (as a percent)</t>
  </si>
  <si>
    <t>25.00%</t>
  </si>
  <si>
    <t>Income tax provisions</t>
  </si>
  <si>
    <t>Number of entities in PRC incurred income tax expenses | entity</t>
  </si>
  <si>
    <t>Income tax provision for the sales of cost method investment gain recognized according to Circular 7</t>
  </si>
  <si>
    <t>EIT withholding tax rate</t>
  </si>
  <si>
    <t>10.00%</t>
  </si>
  <si>
    <t>PRC</t>
  </si>
  <si>
    <t>Maximum EIT withholding tax rate if the foreign investor owns directly at least 25% of the shares of the FIE</t>
  </si>
  <si>
    <t>5.00%</t>
  </si>
  <si>
    <t>Minimum percentage the foreign investor owns directly of the shares of the FIE will subject to no more than 5% EIT withholding tax.</t>
  </si>
  <si>
    <t>PRC | Car rental service and designated driving service</t>
  </si>
  <si>
    <t>Business tax rate (as a percent)</t>
  </si>
  <si>
    <t>PRC | Car rental service</t>
  </si>
  <si>
    <t>VAT rate (as a percent)</t>
  </si>
  <si>
    <t>17.00%</t>
  </si>
  <si>
    <t>PRC | Designated Driving Service</t>
  </si>
  <si>
    <t>PRC | Qualified Management Services</t>
  </si>
  <si>
    <t>6.00%</t>
  </si>
  <si>
    <t>Cayman Islands</t>
  </si>
  <si>
    <t>Withholding income tax</t>
  </si>
  <si>
    <t>Hong Kong</t>
  </si>
  <si>
    <t>16.50%</t>
  </si>
  <si>
    <t>Shanghai | Car rental service</t>
  </si>
  <si>
    <t>3.00%</t>
  </si>
  <si>
    <t>Beijing | Car rental service</t>
  </si>
  <si>
    <t>TAXATION (Details 2)</t>
  </si>
  <si>
    <t>Income (Loss) from Continuing Operations before Income Taxes, Extraordinary Items, Noncontrolling Interest [Abstract]</t>
  </si>
  <si>
    <t>Pre-tax income (loss) from domestic (PRC) entities</t>
  </si>
  <si>
    <t>Pre-tax income (loss) from foreign (non-PRC) entities</t>
  </si>
  <si>
    <t>Current income tax expense</t>
  </si>
  <si>
    <t>Domestic (PRC) entities</t>
  </si>
  <si>
    <t>Income tax expense (excluding withholding tax)</t>
  </si>
  <si>
    <t>Withholding tax</t>
  </si>
  <si>
    <t>Foreign (non-PRC) entities</t>
  </si>
  <si>
    <t>Total income tax expense</t>
  </si>
  <si>
    <t>TAXATION (Details 3)</t>
  </si>
  <si>
    <t>Different tax rates in other jurisdictions (as a percent)</t>
  </si>
  <si>
    <t>(26.00%)</t>
  </si>
  <si>
    <t>(4.00%)</t>
  </si>
  <si>
    <t>(5.00%)</t>
  </si>
  <si>
    <t>Withholding tax on sale of cost method investment (as a percent)</t>
  </si>
  <si>
    <t>10.60%</t>
  </si>
  <si>
    <t>Permanent differences (as a percent)</t>
  </si>
  <si>
    <t>0.10%</t>
  </si>
  <si>
    <t>1.90%</t>
  </si>
  <si>
    <t>(6.80%)</t>
  </si>
  <si>
    <t>Change in valuation allowance (as a percent)</t>
  </si>
  <si>
    <t>1.10%</t>
  </si>
  <si>
    <t>(25.00%)</t>
  </si>
  <si>
    <t>(14.00%)</t>
  </si>
  <si>
    <t>Other (as a percent)</t>
  </si>
  <si>
    <t>0.40%</t>
  </si>
  <si>
    <t>Effective income tax rate (as a percent)</t>
  </si>
  <si>
    <t>11.20%</t>
  </si>
  <si>
    <t>(2.10%)</t>
  </si>
  <si>
    <t>(0.80%)</t>
  </si>
  <si>
    <t>TAXATION (Details 4) - CNY (¥)</t>
  </si>
  <si>
    <t>Dec. 31, 2012</t>
  </si>
  <si>
    <t>Deferred tax assets, current:</t>
  </si>
  <si>
    <t>Accrued payroll and other expenses</t>
  </si>
  <si>
    <t>Allowance for doubtful accounts</t>
  </si>
  <si>
    <t>Less: valuation allowance</t>
  </si>
  <si>
    <t>Deferred tax assets, non-current:</t>
  </si>
  <si>
    <t>Net operating loss carry forwards</t>
  </si>
  <si>
    <t>Temporary difference on property and equipment</t>
  </si>
  <si>
    <t>TAXATION (Details 5) - CNY (¥)</t>
  </si>
  <si>
    <t>Movement of valuation allowance, current</t>
  </si>
  <si>
    <t>Balance at beginning of the year</t>
  </si>
  <si>
    <t>Additions in current year</t>
  </si>
  <si>
    <t>Reversals in current year</t>
  </si>
  <si>
    <t>Balance at the end of the year</t>
  </si>
  <si>
    <t>Movement of valuation allowance, non-current</t>
  </si>
  <si>
    <t>Expirations in current year</t>
  </si>
  <si>
    <t>TAXATION (Details 6)</t>
  </si>
  <si>
    <t>Operating Loss Carryforwards [Line Items]</t>
  </si>
  <si>
    <t>Carry forward period for net operating losses</t>
  </si>
  <si>
    <t>CONVERTIBLE BONDS (Details)</t>
  </si>
  <si>
    <t>Oct. 09, 2013shares</t>
  </si>
  <si>
    <t>Jul. 10, 2013</t>
  </si>
  <si>
    <t>Jun. 10, 2013USD ($)</t>
  </si>
  <si>
    <t>Jun. 10, 2011USD ($)$ / shares</t>
  </si>
  <si>
    <t>Jun. 10, 2011CNY (¥)</t>
  </si>
  <si>
    <t>May. 06, 2011USD ($)individual</t>
  </si>
  <si>
    <t>Oct. 31, 2013USD ($)</t>
  </si>
  <si>
    <t>Oct. 31, 2013CNY (¥)</t>
  </si>
  <si>
    <t>Dec. 31, 2013CNY (¥)shares</t>
  </si>
  <si>
    <t>May. 06, 2011CNY (¥)</t>
  </si>
  <si>
    <t>Long-term borrowing</t>
  </si>
  <si>
    <t>Proceeds from issuance of convertible promissory notes | ¥</t>
  </si>
  <si>
    <t>Redemption</t>
  </si>
  <si>
    <t>Redemption internal return rate (as percent)</t>
  </si>
  <si>
    <t>15.00%</t>
  </si>
  <si>
    <t>Threshold of payment default on Group indebtedness | $</t>
  </si>
  <si>
    <t>Conversion</t>
  </si>
  <si>
    <t>Conversion price converted within 12 months | $ / shares</t>
  </si>
  <si>
    <t>Conversion price converted between 12 to 24 months | $ / shares</t>
  </si>
  <si>
    <t>Share Price | $ / shares</t>
  </si>
  <si>
    <t>Effective conversion price | $ / shares</t>
  </si>
  <si>
    <t>Protective right</t>
  </si>
  <si>
    <t>Protective right trigger amount | $</t>
  </si>
  <si>
    <t>Modification of CB</t>
  </si>
  <si>
    <t>Payment for redemption of convertible bonds | ¥</t>
  </si>
  <si>
    <t>Interest charge</t>
  </si>
  <si>
    <t>Deemed contribution | ¥</t>
  </si>
  <si>
    <t>Deemed distribution | ¥</t>
  </si>
  <si>
    <t>Convertible Promissory Note</t>
  </si>
  <si>
    <t>Number of investors | individual</t>
  </si>
  <si>
    <t>Extinguishment of debt</t>
  </si>
  <si>
    <t>Loss on extinguishment</t>
  </si>
  <si>
    <t>Convertible Promissory Note | Class A Preferred Shares</t>
  </si>
  <si>
    <t>Number of convertible bonds converted to shares | shares</t>
  </si>
  <si>
    <t>Convertible Bonds ("CB")</t>
  </si>
  <si>
    <t>8.00%</t>
  </si>
  <si>
    <t>Conversion period</t>
  </si>
  <si>
    <t>2 years</t>
  </si>
  <si>
    <t>Payment for redemption of convertible bonds | $</t>
  </si>
  <si>
    <t>Unpaid CB | $</t>
  </si>
  <si>
    <t>Interest charge | $</t>
  </si>
  <si>
    <t>Extended maturity term of debt</t>
  </si>
  <si>
    <t>1 month</t>
  </si>
  <si>
    <t>Deemed contribution</t>
  </si>
  <si>
    <t>Deemed distribution</t>
  </si>
  <si>
    <t>Convertible Bonds ("CB") | Class A Preferred Shares</t>
  </si>
  <si>
    <t>Convertible Bonds ("CB") | Convertible Bonds Issued Upon Extinguishment Of Convertible Promissory Note</t>
  </si>
  <si>
    <t>Fair value of the CB related to the extinguishment of the 2011 Notes</t>
  </si>
  <si>
    <t>Beneficial conversion features | ¥</t>
  </si>
  <si>
    <t>Convertible Bonds ("CB") | Convertible Bonds New Issues</t>
  </si>
  <si>
    <t>Beneficial conversion features</t>
  </si>
  <si>
    <t>CONVERTIBLE PROMISSORY NOTES (Details)</t>
  </si>
  <si>
    <t>Jun. 10, 2013USD ($)$ / shares</t>
  </si>
  <si>
    <t>Jun. 10, 2013CNY (¥)</t>
  </si>
  <si>
    <t>Jun. 10, 2011$ / shares</t>
  </si>
  <si>
    <t>Conversion price per share</t>
  </si>
  <si>
    <t>Share Price</t>
  </si>
  <si>
    <t>Convertible Promissory Note | 2013 Notes</t>
  </si>
  <si>
    <t>Annual interest rate</t>
  </si>
  <si>
    <t>CONVERTIBLE REDEEMABLE PREFERRED SHARES (Details)</t>
  </si>
  <si>
    <t>Nov. 18, 2014USD ($)shares</t>
  </si>
  <si>
    <t>Nov. 17, 2014</t>
  </si>
  <si>
    <t>Apr. 16, 2014USD ($)</t>
  </si>
  <si>
    <t>Apr. 16, 2014CNY (¥)¥ / sharesshares</t>
  </si>
  <si>
    <t>Dec. 02, 2013USD ($)</t>
  </si>
  <si>
    <t>Dec. 02, 2013CNY (¥)¥ / sharesshares</t>
  </si>
  <si>
    <t>Oct. 09, 2013$ / sharesshares</t>
  </si>
  <si>
    <t>Mar. 28, 2012USD ($)shares</t>
  </si>
  <si>
    <t>Mar. 28, 2012CNY (¥)¥ / sharesshares</t>
  </si>
  <si>
    <t>Sep. 02, 2010USD ($)$ / sharesshares</t>
  </si>
  <si>
    <t>Sep. 02, 2010CNY (¥)shares</t>
  </si>
  <si>
    <t>Jan. 27, 2010USD ($)</t>
  </si>
  <si>
    <t>Jan. 27, 2010CNY (¥)¥ / shares</t>
  </si>
  <si>
    <t>Jul. 28, 2009USD ($)</t>
  </si>
  <si>
    <t>Jul. 28, 2009CNY (¥)¥ / sharesshares</t>
  </si>
  <si>
    <t>May. 23, 2008USD ($)</t>
  </si>
  <si>
    <t>May. 23, 2008CNY (¥)¥ / sharesshares</t>
  </si>
  <si>
    <t>Dec. 31, 2014USD ($)shares</t>
  </si>
  <si>
    <t>Apr. 16, 2014$ / sharesshares</t>
  </si>
  <si>
    <t>Dec. 02, 2013$ / sharesshares</t>
  </si>
  <si>
    <t>May. 31, 2013</t>
  </si>
  <si>
    <t>Mar. 28, 2012$ / sharesshares</t>
  </si>
  <si>
    <t>Sep. 02, 2010CNY (¥)¥ / sharesshares</t>
  </si>
  <si>
    <t>Apr. 30, 2010USD ($)</t>
  </si>
  <si>
    <t>Jan. 27, 2010$ / shares</t>
  </si>
  <si>
    <t>Jul. 28, 2009$ / sharesshares</t>
  </si>
  <si>
    <t>Sep. 30, 2008USD ($)</t>
  </si>
  <si>
    <t>May. 23, 2008$ / sharesshares</t>
  </si>
  <si>
    <t>Apr. 30, 2008USD ($)</t>
  </si>
  <si>
    <t>Temporary Equity [Line Items]</t>
  </si>
  <si>
    <t>Deemed dividend | ¥</t>
  </si>
  <si>
    <t>Aggregate cash considerations | ¥</t>
  </si>
  <si>
    <t>Conversion price per share | $ / shares</t>
  </si>
  <si>
    <t>Initial conversion of common shares per Preferred Share</t>
  </si>
  <si>
    <t>Minimum amount of gross proceeds of public offering required to convert Preferred Shares into common shares immediately prior to the consummation of a public offering of the Company?s shares | $</t>
  </si>
  <si>
    <t>Amount of minimum market capitalization for a Qualified IPO required for redemption | $</t>
  </si>
  <si>
    <t>Liquidation</t>
  </si>
  <si>
    <t>Period following the Series D issuance, the holders of of Preferred Shares are prohibited from transferring any equity securities of the Company in a private sale to any other global competitors</t>
  </si>
  <si>
    <t>18 months</t>
  </si>
  <si>
    <t>Transfer Restrictions</t>
  </si>
  <si>
    <t>Minimum acquired percentage of total outstanding share capital of the Company, not prohibited to transfer to any other global competitor at any time after 18 months following the Series D issuance</t>
  </si>
  <si>
    <t>51.00%</t>
  </si>
  <si>
    <t>March and April 2008 Convertible Promissory Notes</t>
  </si>
  <si>
    <t>Face value | $</t>
  </si>
  <si>
    <t>September 2008 Convertible Promissory Notes</t>
  </si>
  <si>
    <t>Conversion of promissory notes (in dollar) | $</t>
  </si>
  <si>
    <t>April 2010 Convertible Promissory Notes</t>
  </si>
  <si>
    <t>Carrying value of convertible promissory note and accrued interest</t>
  </si>
  <si>
    <t>Warrants D</t>
  </si>
  <si>
    <t>Warrants issued</t>
  </si>
  <si>
    <t>Convertible redeemable preferred shares issued</t>
  </si>
  <si>
    <t>Issuance price per share | (per share)</t>
  </si>
  <si>
    <t>Aggregate cash considerations</t>
  </si>
  <si>
    <t>Minimum percentage of outstanding Preferred Shares requested after June 30, 2016 by the holders trigger full redemption</t>
  </si>
  <si>
    <t>Redemption price, percentage of issuance price</t>
  </si>
  <si>
    <t>200.00%</t>
  </si>
  <si>
    <t>Liquidated redemption price, percentage of issuance price</t>
  </si>
  <si>
    <t>Liquidated redemption price, compounded annual rate of return (as percent)</t>
  </si>
  <si>
    <t>Accretion on convertible redeemable preferred shares to redemption value | ¥</t>
  </si>
  <si>
    <t>Modification of Preferred Shares</t>
  </si>
  <si>
    <t>Minimum optional redemption percentage requested by the holders triggers full redemption</t>
  </si>
  <si>
    <t>50.00%</t>
  </si>
  <si>
    <t>45.00%</t>
  </si>
  <si>
    <t>Minimum percentage of outstanding Preferred Shares requested by the holders trigger full redemption upon the occurrence of redemption events</t>
  </si>
  <si>
    <t>Redemption price, compounded annual rate of return (as percent)</t>
  </si>
  <si>
    <t>Accrue interest rate for unpaid redemption price (as percent)</t>
  </si>
  <si>
    <t>20.00%</t>
  </si>
  <si>
    <t>Liquidated redemption price under holder demand, percentage of issuance price</t>
  </si>
  <si>
    <t>Liquidated redemption price under holder demand, compounded annual rate of return (as percent)</t>
  </si>
  <si>
    <t>Series C Preferred Shares | Warrants C</t>
  </si>
  <si>
    <t>Class A Preferred Shares | 2013 Notes and CB</t>
  </si>
  <si>
    <t>Number of convertible bonds converted to shares</t>
  </si>
  <si>
    <t>Issuance of shares, net of issuance cost (in shares)</t>
  </si>
  <si>
    <t>Convertible Promissory Note | September 2008 Convertible Promissory Notes</t>
  </si>
  <si>
    <t>Deemed dividend</t>
  </si>
  <si>
    <t>Face value</t>
  </si>
  <si>
    <t>CONVERTIBLE REDEEMABLE PREFERRED SHARES (Details 2)</t>
  </si>
  <si>
    <t>Apr. 16, 2014shares</t>
  </si>
  <si>
    <t>Dec. 02, 2013shares</t>
  </si>
  <si>
    <t>Mar. 28, 2012shares</t>
  </si>
  <si>
    <t>Sep. 02, 2010shares</t>
  </si>
  <si>
    <t>Jul. 28, 2009shares</t>
  </si>
  <si>
    <t>May. 23, 2008shares</t>
  </si>
  <si>
    <t>Balance at beginning of the period (in shares) | shares</t>
  </si>
  <si>
    <t>Balance at beginning of the period</t>
  </si>
  <si>
    <t>Issuance of shares (in shares) | shares</t>
  </si>
  <si>
    <t>Conversion of convertible redeemable preferred shares to Class B common shares upon completion of the initial public offering</t>
  </si>
  <si>
    <t>Conversion of convertible redeemable preferred shares to Class B common shares upon completion of the initial public offering (in shares) | shares</t>
  </si>
  <si>
    <t>Balance at end of the period (in shares) | shares</t>
  </si>
  <si>
    <t>Balance at end of the period</t>
  </si>
  <si>
    <t>Issuance of shares, net of issuance costs</t>
  </si>
  <si>
    <t>Class A Preferred Shares | Convertible Promissory Note</t>
  </si>
  <si>
    <t>Conversion of convertible securities to shares (in shares) | shares</t>
  </si>
  <si>
    <t>Conversion of convertible securities to shares (in dollar)</t>
  </si>
  <si>
    <t>Class A Preferred Shares | Convertible Bonds ("CB")</t>
  </si>
  <si>
    <t>COMMON SHARES (Details)</t>
  </si>
  <si>
    <t>Dec. 31, 2015itemshares</t>
  </si>
  <si>
    <t>Class of Stock [Line Items]</t>
  </si>
  <si>
    <t>Number of voting right per share | item</t>
  </si>
  <si>
    <t>Conversion ratio of Class A common shares could be converted from each Class B common shares</t>
  </si>
  <si>
    <t>WARRANTS (Details)</t>
  </si>
  <si>
    <t>Oct. 31, 2014USD ($)shares</t>
  </si>
  <si>
    <t>Oct. 31, 2014CNY (¥)shares</t>
  </si>
  <si>
    <t>Mar. 28, 2012item$ / sharesshares</t>
  </si>
  <si>
    <t>Dec. 02, 2011USD ($)$ / sharesshares</t>
  </si>
  <si>
    <t>Dec. 02, 2011CNY (¥)shares</t>
  </si>
  <si>
    <t>Sep. 02, 2011USD ($)shares</t>
  </si>
  <si>
    <t>Sep. 02, 2011CNY (¥)shares</t>
  </si>
  <si>
    <t>Sep. 02, 2010$ / sharesshares</t>
  </si>
  <si>
    <t>Jan. 31, 2012CNY (¥)</t>
  </si>
  <si>
    <t>Dec. 11, 2013$ / shares</t>
  </si>
  <si>
    <t>Class of Warrant or Right [Line Items]</t>
  </si>
  <si>
    <t>Proceeds from exercise of warrants | ¥</t>
  </si>
  <si>
    <t>Warrants C | Series B Preferred Shares</t>
  </si>
  <si>
    <t>Warrants exercised (in shares)</t>
  </si>
  <si>
    <t>Number of securities purchased</t>
  </si>
  <si>
    <t>Warrants C | Series C Preferred Shares</t>
  </si>
  <si>
    <t>Warrants issued during period</t>
  </si>
  <si>
    <t>Number of securities called by expired warrants</t>
  </si>
  <si>
    <t>Expired exercise price (dollar per share) | $ / shares</t>
  </si>
  <si>
    <t>Warrants C | Minimum</t>
  </si>
  <si>
    <t>Exercise Price (dollar per share) | $ / shares</t>
  </si>
  <si>
    <t>Term</t>
  </si>
  <si>
    <t>Warrants C | Maximum</t>
  </si>
  <si>
    <t>15 months</t>
  </si>
  <si>
    <t>Warrants C | Service Provider</t>
  </si>
  <si>
    <t>Number of batches | item</t>
  </si>
  <si>
    <t>Warrants D | Series D Preferred Shares</t>
  </si>
  <si>
    <t>Warrants D1</t>
  </si>
  <si>
    <t>Warrants D2</t>
  </si>
  <si>
    <t>Warrants D2 | Class B Common Shares</t>
  </si>
  <si>
    <t>OTHER INCOME (EXPENSE, NET (Details)</t>
  </si>
  <si>
    <t>1 Months Ended</t>
  </si>
  <si>
    <t>Nov. 30, 2014</t>
  </si>
  <si>
    <t>OTHER INCOME (EXPENSE), NET.</t>
  </si>
  <si>
    <t>American Depositary Receipt reimbursement</t>
  </si>
  <si>
    <t>Agreed upon reimbursement in years o f certain expenses with the Company's ADS and investor relation programs</t>
  </si>
  <si>
    <t>5 years 6 months</t>
  </si>
  <si>
    <t>SHARE-BASED COMPENSATION (Details) - 2010 Plan</t>
  </si>
  <si>
    <t>Dec. 26, 2015shares</t>
  </si>
  <si>
    <t>Aug. 28, 2015shares</t>
  </si>
  <si>
    <t>Aug. 26, 2014$ / sharesshares</t>
  </si>
  <si>
    <t>Apr. 01, 2013$ / sharesshares</t>
  </si>
  <si>
    <t>Apr. 01, 2010shares</t>
  </si>
  <si>
    <t>Dec. 31, 2014$ / sharesshares</t>
  </si>
  <si>
    <t>Dec. 31, 2013$ / sharesshares</t>
  </si>
  <si>
    <t>Aug. 25, 2014shares</t>
  </si>
  <si>
    <t>Dec. 21, 2010shares</t>
  </si>
  <si>
    <t>Share-based Compensation Arrangement by Share-based Payment Award [Line Items]</t>
  </si>
  <si>
    <t>Share-based payment award, maximum number of incentive award available (in shares)</t>
  </si>
  <si>
    <t>Granted (in shares)</t>
  </si>
  <si>
    <t>Option exercised price, granted (in dollars per share) | $ / shares</t>
  </si>
  <si>
    <t>Option term</t>
  </si>
  <si>
    <t>Vesting period</t>
  </si>
  <si>
    <t>Share Option | August 31, 2010 awards</t>
  </si>
  <si>
    <t>Contractual term extension</t>
  </si>
  <si>
    <t>Number of awards modified</t>
  </si>
  <si>
    <t>Modification incremental cost | ¥</t>
  </si>
  <si>
    <t>Share Option | December 31, 2010 awards</t>
  </si>
  <si>
    <t>Share Option | April 01, 2013 awards</t>
  </si>
  <si>
    <t>Share Option | August 26, 2014 awards</t>
  </si>
  <si>
    <t>Restricted shares</t>
  </si>
  <si>
    <t>Restricted shares granted to employees</t>
  </si>
  <si>
    <t>Restricted shares vested immediately (in percent)</t>
  </si>
  <si>
    <t>SHARE-BASED COMPENSATION (Details 2) - 2010 Plan</t>
  </si>
  <si>
    <t>Dec. 31, 2014USD ($)$ / sharesshares</t>
  </si>
  <si>
    <t>Dec. 31, 2013USD ($)$ / sharesshares</t>
  </si>
  <si>
    <t>Dec. 31, 2012USD ($)$ / sharesshares</t>
  </si>
  <si>
    <t>Number of Options</t>
  </si>
  <si>
    <t>Options outstanding (in shares) | shares</t>
  </si>
  <si>
    <t>Granted (in shares) | shares</t>
  </si>
  <si>
    <t>Cancelled and forfeited (in shares) | shares</t>
  </si>
  <si>
    <t>Vested and expected to vest (in shares) | shares</t>
  </si>
  <si>
    <t>Vested and exercisable (in shares) | shares</t>
  </si>
  <si>
    <t>Weighted Average Exercise Price (US$)</t>
  </si>
  <si>
    <t>Options outstanding (in dollars per share)</t>
  </si>
  <si>
    <t>Granted (in dollars per share)</t>
  </si>
  <si>
    <t>Exercised (in dollars per share)</t>
  </si>
  <si>
    <t>Cancelled and forfeited (in dollars per share)</t>
  </si>
  <si>
    <t>Vested and expected to vest</t>
  </si>
  <si>
    <t>Vested and exercisable (in dollars per share)</t>
  </si>
  <si>
    <t>Weighted Average Contractual Term</t>
  </si>
  <si>
    <t>Options outstanding, contractual term</t>
  </si>
  <si>
    <t>1 year 7 months 2 days</t>
  </si>
  <si>
    <t>1 year 11 months 12 days</t>
  </si>
  <si>
    <t>2 years 2 months 9 days</t>
  </si>
  <si>
    <t>3 years 11 days</t>
  </si>
  <si>
    <t>1 year 6 months 18 days</t>
  </si>
  <si>
    <t>Vested and exercisable, contractual term</t>
  </si>
  <si>
    <t>1 year 1 month 2 days</t>
  </si>
  <si>
    <t>Aggregate Intrinsic Value (US$)</t>
  </si>
  <si>
    <t>Options outstanding, intrinsic value | $</t>
  </si>
  <si>
    <t>Vested and expected to vest | $</t>
  </si>
  <si>
    <t>Vested and exercisable, intrinsic value | $</t>
  </si>
  <si>
    <t>Intrinsic value of options exercised | ¥</t>
  </si>
  <si>
    <t>Weighted Average Grant-date Fair Value (US$)</t>
  </si>
  <si>
    <t>Options outstanding, fair value (in dollar per share)</t>
  </si>
  <si>
    <t>Granted, fair value (in dollars per share)</t>
  </si>
  <si>
    <t>Exercised, fair value (in dollars per share)</t>
  </si>
  <si>
    <t>SHARE-BASED COMPENSATION (Details 3)</t>
  </si>
  <si>
    <t>Apr. 01, 2010</t>
  </si>
  <si>
    <t>Recognized share-based compensation expense</t>
  </si>
  <si>
    <t>Risk-free interest rate (as a percent)</t>
  </si>
  <si>
    <t>2.39%</t>
  </si>
  <si>
    <t>0.77%</t>
  </si>
  <si>
    <t>Volatility (as a percent)</t>
  </si>
  <si>
    <t>44.00%</t>
  </si>
  <si>
    <t>Dividend yield</t>
  </si>
  <si>
    <t>Expected forfeiture rate (post-vesting) of executive level</t>
  </si>
  <si>
    <t>Expected forfeiture rate (post-vesting) of non-executive level</t>
  </si>
  <si>
    <t>2010 Plan | Minimum</t>
  </si>
  <si>
    <t>Exercise multiple</t>
  </si>
  <si>
    <t>Expected forfeiture rate (post-vesting)</t>
  </si>
  <si>
    <t>Requisite service period</t>
  </si>
  <si>
    <t>2010 Plan | Maximum</t>
  </si>
  <si>
    <t>SHARE-BASED COMPENSATION (Details 4)</t>
  </si>
  <si>
    <t>Aug. 26, 2014shares</t>
  </si>
  <si>
    <t>Recognized share-based compensation expense | ¥</t>
  </si>
  <si>
    <t>Share Option</t>
  </si>
  <si>
    <t>Unrecognized compensation expense | ¥</t>
  </si>
  <si>
    <t>Expected weighted-average recognized period</t>
  </si>
  <si>
    <t>2 years 7 months 13 days</t>
  </si>
  <si>
    <t>Restricted shares vested at vesting date | $</t>
  </si>
  <si>
    <t>1 year 7 months 28 days</t>
  </si>
  <si>
    <t>2010 Plan | Share Option</t>
  </si>
  <si>
    <t>2010 Plan | Restricted shares</t>
  </si>
  <si>
    <t>Number of Restricted Shares</t>
  </si>
  <si>
    <t>Unvested at beginning of year | shares</t>
  </si>
  <si>
    <t>Granted | shares</t>
  </si>
  <si>
    <t>Vested | shares</t>
  </si>
  <si>
    <t>Unvested at end of year | shares</t>
  </si>
  <si>
    <t>Expected to vest at end of year | shares</t>
  </si>
  <si>
    <t>Unvested at beginning of year (in dollars per share) | $ / shares</t>
  </si>
  <si>
    <t>Granted (in dollars per share) | $ / shares</t>
  </si>
  <si>
    <t>Vested (in dollars per share) | $ / shares</t>
  </si>
  <si>
    <t>Unvested at end of year (in dollars per share) | $ / shares</t>
  </si>
  <si>
    <t>Expected to vest at end of year (in dollars per share) | $ / shares</t>
  </si>
  <si>
    <t>SHARE-BASED COMPENSATION (Details 5) - 2014 Plan - $ / shares</t>
  </si>
  <si>
    <t>May. 15, 2015</t>
  </si>
  <si>
    <t>Oct. 31, 2014</t>
  </si>
  <si>
    <t>Automatic increase of authorized ordinary shares (in percent)</t>
  </si>
  <si>
    <t>Automatic increase of authorized ordinary shares (in shares)</t>
  </si>
  <si>
    <t>Option exercised price, granted (in dollars per share)</t>
  </si>
  <si>
    <t>Contractual term</t>
  </si>
  <si>
    <t>10 years</t>
  </si>
  <si>
    <t>Weighted Average Remaining Contractual Term</t>
  </si>
  <si>
    <t>9 years 4 months 17 days</t>
  </si>
  <si>
    <t>First anniversary</t>
  </si>
  <si>
    <t>Vesting percentage</t>
  </si>
  <si>
    <t>Second anniversary</t>
  </si>
  <si>
    <t>Third anniversary</t>
  </si>
  <si>
    <t>Fourth anniversary</t>
  </si>
  <si>
    <t>SHARE-BASED COMPENSATION (Details 6) - 2014 Plan - USD ($)</t>
  </si>
  <si>
    <t>Cancelled and forfeited (in shares)</t>
  </si>
  <si>
    <t>Options outstanding (in shares)</t>
  </si>
  <si>
    <t>Vested and expected to vest (in shares)</t>
  </si>
  <si>
    <t>9 years 3 months 22 days</t>
  </si>
  <si>
    <t>Options outstanding, intrinsic value</t>
  </si>
  <si>
    <t>SHARE-BASED COMPENSATION (Details 7)</t>
  </si>
  <si>
    <t>2.14%</t>
  </si>
  <si>
    <t>55.00%</t>
  </si>
  <si>
    <t>3 years 4 months 13 days</t>
  </si>
  <si>
    <t>Total unrecognized compensation expense</t>
  </si>
  <si>
    <t>2014 Plan | Minimum</t>
  </si>
  <si>
    <t>2014 Plan | Maximum</t>
  </si>
  <si>
    <t>INCOME (LOSS) PER SHARE (Details)</t>
  </si>
  <si>
    <t>Nov. 18, 2014$ / sharesshares</t>
  </si>
  <si>
    <t>Numerator:</t>
  </si>
  <si>
    <t>Deemed contribution from preferred shareholders at extinguishment of convertible bonds | ¥</t>
  </si>
  <si>
    <t>Deemed dividends to preferred shareholders at extinguishment of convertible bonds and promissory note | ¥</t>
  </si>
  <si>
    <t>Modification of warrants | ¥</t>
  </si>
  <si>
    <t>Numerator for basic and diluted net income (loss) per share | ¥</t>
  </si>
  <si>
    <t>Denominator:</t>
  </si>
  <si>
    <t>Denominator for basic calculation-weighted average number of common shares outstanding</t>
  </si>
  <si>
    <t>Dilutive effect of share options</t>
  </si>
  <si>
    <t>Dilutive effect of restricted shares</t>
  </si>
  <si>
    <t>Denominator for diluted income (loss) per share calculation</t>
  </si>
  <si>
    <t>Basic net income (loss) per share attributable to the Company's common shareholders | (per share)</t>
  </si>
  <si>
    <t>Diluted net income (loss) per share attributable to the Company's common shareholders | (per share)</t>
  </si>
  <si>
    <t>Basic net income (loss) per ADS | (per share)</t>
  </si>
  <si>
    <t>Diluted net income (loss) per ADS | (per share)</t>
  </si>
  <si>
    <t>Redeemable Convertible Preferred Stock</t>
  </si>
  <si>
    <t>Weighted average basis were anti-dilutive and excluded from the calculation of diluted net income loss per share</t>
  </si>
  <si>
    <t>Share Options and Restricted Shares</t>
  </si>
  <si>
    <t>Offering price (in dollars per share) | $ / shares</t>
  </si>
  <si>
    <t>COMMITMENTS AND CONTINGENCIES (Details) - CNY (¥)</t>
  </si>
  <si>
    <t>Thereafter</t>
  </si>
  <si>
    <t>Rental expense</t>
  </si>
  <si>
    <t>Purchase commitments to rental vehicles</t>
  </si>
  <si>
    <t>RELATED PARTY TRANSACTIONS (Details)</t>
  </si>
  <si>
    <t>May. 22, 2015USD ($)item$ / sharesshares</t>
  </si>
  <si>
    <t>Apr. 16, 2014USD ($)shares</t>
  </si>
  <si>
    <t>Oct. 31, 2014USD ($)$ / sharesshares</t>
  </si>
  <si>
    <t>Oct. 31, 2014CNY (¥)</t>
  </si>
  <si>
    <t>Jun. 30, 2015shares</t>
  </si>
  <si>
    <t>Oct. 14, 2014$ / sharesshares</t>
  </si>
  <si>
    <t>RELATED PARTIES TRANSACTIONS</t>
  </si>
  <si>
    <t>Interest incurred</t>
  </si>
  <si>
    <t>Significant balances with related parties</t>
  </si>
  <si>
    <t>Due from a related party, current - Receivables due from Ctrip</t>
  </si>
  <si>
    <t>Due to a related party, current - Payables due to Ctrip</t>
  </si>
  <si>
    <t>Due to a related party, non-current - Long-term borrowing due to Ctrip</t>
  </si>
  <si>
    <t>Crawford | Series E Preferred Stock</t>
  </si>
  <si>
    <t>Number of shares sold</t>
  </si>
  <si>
    <t>Proceeds from issuance of shares | $</t>
  </si>
  <si>
    <t>Crawford | Class B Common Shares</t>
  </si>
  <si>
    <t>Number of shares held</t>
  </si>
  <si>
    <t>Number of warrants exercised by related party</t>
  </si>
  <si>
    <t>Number of common shares sold under warrant</t>
  </si>
  <si>
    <t>Purchase price (dollar per common share) | $ / shares</t>
  </si>
  <si>
    <t>Ctrip | Car rental and car services referrals</t>
  </si>
  <si>
    <t>Transaction incurred | ¥</t>
  </si>
  <si>
    <t>Ctrip | Series E Preferred Stock</t>
  </si>
  <si>
    <t>Ctrip | Class A Common Shares</t>
  </si>
  <si>
    <t>Sale of common shares to related party (dollar per common share) | $ / shares</t>
  </si>
  <si>
    <t>Ctrip Travel Information Technology (Shanghai) Co Ltd | Entrusted Bank Loan</t>
  </si>
  <si>
    <t>Maturity term of related party debt</t>
  </si>
  <si>
    <t>Interest incurred | ¥</t>
  </si>
  <si>
    <t>Due to a related party, non-current - Long-term borrowing due to Ctrip | ¥</t>
  </si>
  <si>
    <t>Tiger Fund and SRS Fund</t>
  </si>
  <si>
    <t>Number of largest shareholders | item</t>
  </si>
  <si>
    <t>Number of days the Buyers agreed not to, directly or indirectly, sell, transfer or dispose of any shares acquired</t>
  </si>
  <si>
    <t>180 days</t>
  </si>
  <si>
    <t>Tiger Fund and SRS Fund | Class A Common Shares</t>
  </si>
  <si>
    <t>Number of shares sold in first tranche</t>
  </si>
  <si>
    <t>Number of shares sold in second tranche</t>
  </si>
  <si>
    <t>Tiger Fund and SRS Fund | Class A Common Shares | Ctrip and Crawford</t>
  </si>
  <si>
    <t>Tiger Fund and SRS Fund | Class A Common Shares | Private placements</t>
  </si>
  <si>
    <t>Tiger Fund and SRS Fund | ADS | Ctrip and Crawford</t>
  </si>
  <si>
    <t>Tiger Fund and SRS Fund | ADS | Private placements</t>
  </si>
  <si>
    <t>SUBSEQUENT EVENTS (Details) - CNY (¥)</t>
  </si>
  <si>
    <t>Feb. 29, 2016</t>
  </si>
  <si>
    <t>Jan. 31, 2016</t>
  </si>
  <si>
    <t>Jul. 31, 2015</t>
  </si>
  <si>
    <t>Apr. 30, 2016</t>
  </si>
  <si>
    <t>China Development Bank</t>
  </si>
  <si>
    <t>Duration of the agreement</t>
  </si>
  <si>
    <t>Aggregate borrowing capacity</t>
  </si>
  <si>
    <t>Subsequent Event | Short-term borrowing with an automobile financing company</t>
  </si>
  <si>
    <t>5.20%</t>
  </si>
  <si>
    <t>Subsequent Event | Short-term notes receivable, through entrusted bank loans | Shanghai Chenghuan</t>
  </si>
  <si>
    <t>Notes receivable from Shanghai Chenghuan, through entrusted bank loans</t>
  </si>
  <si>
    <t>Period of the option to convert its creditor rights into equity interests after commencement</t>
  </si>
  <si>
    <t>Interest rate</t>
  </si>
  <si>
    <t>Subsequent Event | Line of Credit</t>
  </si>
  <si>
    <t>Subsequent Event | Line of Credit | China Development Bank</t>
  </si>
  <si>
    <t>Aggregate amount drew down</t>
  </si>
  <si>
    <t>Principal and interest payment period</t>
  </si>
  <si>
    <t>Initial interest rate (as a percent)</t>
  </si>
  <si>
    <t>5.23%</t>
  </si>
  <si>
    <t>Subsequent Event | Short-term loan facility guaranteed by the founder</t>
  </si>
  <si>
    <t>4.698%</t>
  </si>
  <si>
    <t>RESTRICTED NET ASSETS (Details)</t>
  </si>
  <si>
    <t>Required percentage of annual appropriations</t>
  </si>
  <si>
    <t>Limit of statutory reserve fund as a percentage of registered capital, after which allocations to statutory reserve fund are no longer required</t>
  </si>
  <si>
    <t>Total restricted net assets</t>
  </si>
  <si>
    <t>Percentage of restricted net assets to consolidated net assets</t>
  </si>
  <si>
    <t>77.70%</t>
  </si>
  <si>
    <t>Subsidiaries and VIEs</t>
  </si>
  <si>
    <t>Restricted subsidiaries' net assets</t>
  </si>
  <si>
    <t>Pledged amount of its subsidiaries' equity interest to third party financing companies</t>
  </si>
  <si>
    <t>CONDENSED FINANCIAL INFORMATION OF THE PARENT COMPANY (Details)</t>
  </si>
  <si>
    <t>Dec. 31, 2012CNY (¥)</t>
  </si>
  <si>
    <t>Issuance of shares (in shares)</t>
  </si>
  <si>
    <t>Amounts due from subsidiaries</t>
  </si>
  <si>
    <t>Deficits in subsidiaries and VIE</t>
  </si>
  <si>
    <t>Parent company | Class A Common Shares</t>
  </si>
  <si>
    <t>Parent company | Class B Common Shares</t>
  </si>
  <si>
    <t>CONDENSED FINANCIAL INFORMATION OF THE PARENT COMPANY (Details 2)</t>
  </si>
  <si>
    <t>Total operating expenses:</t>
  </si>
  <si>
    <t>Loss from operations</t>
  </si>
  <si>
    <t>Interest expense</t>
  </si>
  <si>
    <t>Share of loss of subsidiaries and VIEs</t>
  </si>
  <si>
    <t>Other income</t>
  </si>
  <si>
    <t>Parent company | Series A Preferred Shares</t>
  </si>
  <si>
    <t>Parent company | Series B Preferred Shares</t>
  </si>
  <si>
    <t>Parent company | Series C Preferred Shares</t>
  </si>
  <si>
    <t>Parent company | Series D Preferred Shares</t>
  </si>
  <si>
    <t>Parent company | Series E Preferred Shares</t>
  </si>
  <si>
    <t>Parent company | Class A Preferred Shares</t>
  </si>
  <si>
    <t>CONDENSED FINANCIAL INFORMATION OF THE PARENT COMPANY (Details 3)</t>
  </si>
  <si>
    <t>Net cash provided by (used in) operating activities</t>
  </si>
  <si>
    <t>Net cash used in financing activities:</t>
  </si>
  <si>
    <t>Net increase (decrease) in cash and cash equivalents</t>
  </si>
  <si>
    <t>Accrued listing expenses</t>
  </si>
  <si>
    <t>Conversion of convertible promissory notes to Class A convertible redeemable preferred shares</t>
  </si>
  <si>
    <t>Conversion of convertible bonds to Class A convertible redeemable preferred shares</t>
  </si>
  <si>
    <t>Proceeds from issuance of convertible redeemable preferred shares (cash received by a subsidiary of the Company on behalf of the Company)</t>
  </si>
  <si>
    <t>Payment of convertible redeemable preferred shares issuance costs (cash paid by a subsidiary of the Company on behalf of the Company)</t>
  </si>
  <si>
    <t>Proceeds from exercise of warrants(cash received by a subsidiary of the Company on behalf of the Company)</t>
  </si>
  <si>
    <t>Proceeds from issuance of convertible promissory notes (cash received by a subsidiary of the Company on behalf of the Company)</t>
  </si>
  <si>
    <t>Payment for redemption of convertible bonds (cash paid by a subsidiary of the Company on behalf of the Company)</t>
  </si>
  <si>
    <t>Proceeds from exercise of share options (cash received by a subsidiary of the Company on behalf of the Company)</t>
  </si>
  <si>
    <t>Proceeds of issuance of Senior Notes, net of issuance costs (cash received by a subsidiary of the Company on behalf of the Company)</t>
  </si>
  <si>
    <t>Proceeds from sale of cost method investment, net of related transaction costs (cash received by a subsidiary of the Company on behalf of the Company)</t>
  </si>
  <si>
    <t>IPO | Parent company</t>
  </si>
  <si>
    <t>Payment for IPO issuance costs (cash paid by a subsidiary of the Company on behalf of the Company)</t>
  </si>
  <si>
    <t>IPO | Parent company | Class A Common Shares</t>
  </si>
  <si>
    <t>Proceeds from issuance of common shares in IPO, net of issuance costs (cash received by a subsidiary of the Company on behalf of the Company)</t>
  </si>
  <si>
    <t>Private placements | Parent company | Class A Common Shares</t>
  </si>
  <si>
    <t>Proceeds from issuance of common shares in private placement concurrent with IPO net of issuance costs (cash received by a subsidiary of the Company on behalf of the Company)</t>
  </si>
  <si>
    <t>Proceeds from issuance of Class A common shares in private placement, net of issuance costs (cash received by a subsidiary of the Company on behalf of the Company)</t>
  </si>
</sst>
</file>

<file path=xl/styles.xml><?xml version="1.0" encoding="utf-8"?>
<styleSheet xmlns="http://schemas.openxmlformats.org/spreadsheetml/2006/main">
  <numFmts count="8">
    <numFmt formatCode="_(&quot;$ &quot;#,##0_);_(&quot;$ &quot;(#,##0)" numFmtId="165"/>
    <numFmt formatCode="_(&quot;¥ &quot;#,##0_);_(&quot;¥ &quot;(#,##0)" numFmtId="166"/>
    <numFmt formatCode="_(&quot;$ &quot;#,##0.000_);_(&quot;$ &quot;(#,##0.000)" numFmtId="167"/>
    <numFmt formatCode="_(&quot;$ &quot;#,##0.00_);_(&quot;$ &quot;(#,##0.00)" numFmtId="168"/>
    <numFmt formatCode="_(&quot;¥ &quot;#,##0.00_);_(&quot;¥ &quot;(#,##0.00)" numFmtId="169"/>
    <numFmt formatCode="#,##0.0000_);(#,##0.0000)" numFmtId="170"/>
    <numFmt formatCode="_(&quot;Level &quot;#,##0_);_(&quot;Level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1"/>
    <col customWidth="1" max="2" min="2" width="21"/>
  </cols>
  <sheetData>
    <row r="1" spans="1:2">
      <c s="1" r="A1" t="s">
        <v>0</v>
      </c>
      <c s="2" r="B1" t="s">
        <v>1</v>
      </c>
    </row>
    <row r="2" spans="1:2">
      <c s="2" r="B2" t="s">
        <v>2</v>
      </c>
    </row>
    <row r="3" spans="1:2">
      <c s="3" r="A3" t="s">
        <v>3</v>
      </c>
      <c s="3" r="B3" t="s">
        <v>4</v>
      </c>
    </row>
    <row r="4" spans="1:2">
      <c s="3" r="A4" t="s">
        <v>5</v>
      </c>
      <c s="5" r="B4" t="n">
        <v>1517492</v>
      </c>
    </row>
    <row r="5" spans="1:2">
      <c s="3" r="A5" t="s">
        <v>6</v>
      </c>
      <c s="3" r="B5" t="s">
        <v>7</v>
      </c>
    </row>
    <row r="6" spans="1:2">
      <c s="3" r="A6" t="s">
        <v>8</v>
      </c>
      <c s="3" r="B6" t="s">
        <v>9</v>
      </c>
    </row>
    <row r="7" spans="1:2">
      <c s="3" r="A7" t="s">
        <v>10</v>
      </c>
      <c s="3" r="B7" t="s">
        <v>11</v>
      </c>
    </row>
    <row r="8" spans="1:2">
      <c s="3" r="A8" t="s">
        <v>12</v>
      </c>
      <c s="3" r="B8" t="s">
        <v>13</v>
      </c>
    </row>
    <row r="9" spans="1:2">
      <c s="3" r="A9" t="s">
        <v>14</v>
      </c>
      <c s="3" r="B9" t="s">
        <v>15</v>
      </c>
    </row>
    <row r="10" spans="1:2">
      <c s="3" r="A10" t="s">
        <v>16</v>
      </c>
      <c s="3" r="B10" t="s">
        <v>15</v>
      </c>
    </row>
    <row r="11" spans="1:2">
      <c s="3" r="A11" t="s">
        <v>17</v>
      </c>
      <c s="3" r="B11" t="s">
        <v>18</v>
      </c>
    </row>
    <row r="12" spans="1:2">
      <c s="3" r="A12" t="s">
        <v>19</v>
      </c>
      <c s="3" r="B12" t="s">
        <v>20</v>
      </c>
    </row>
    <row r="13" spans="1:2">
      <c s="3" r="A13" t="s">
        <v>21</v>
      </c>
      <c s="5" r="B13" t="n">
        <v>2015</v>
      </c>
    </row>
    <row r="14" spans="1:2">
      <c s="3" r="A14" t="s">
        <v>22</v>
      </c>
      <c s="3" r="B14" t="s">
        <v>23</v>
      </c>
    </row>
    <row r="15" spans="1:2">
      <c s="3" r="A15" t="s">
        <v>24</v>
      </c>
    </row>
    <row r="16" spans="1:2">
      <c s="3" r="A16" t="s">
        <v>25</v>
      </c>
      <c s="5" r="B16" t="n">
        <v>65784925</v>
      </c>
    </row>
    <row r="17" spans="1:2">
      <c s="3" r="A17" t="s">
        <v>26</v>
      </c>
    </row>
    <row r="18" spans="1:2">
      <c s="3" r="A18" t="s">
        <v>25</v>
      </c>
      <c s="5" r="B18" t="n">
        <v>1661300</v>
      </c>
    </row>
    <row r="19" spans="1:2">
      <c s="3" r="A19" t="s">
        <v>27</v>
      </c>
    </row>
    <row r="20" spans="1:2">
      <c s="3" r="A20" t="s">
        <v>25</v>
      </c>
      <c s="5" r="B20" t="n">
        <v>830650</v>
      </c>
    </row>
    <row r="21" spans="1:2">
      <c s="3" r="A21" t="s">
        <v>28</v>
      </c>
    </row>
    <row r="22" spans="1:2">
      <c s="3" r="A22" t="s">
        <v>25</v>
      </c>
      <c s="5" r="B22" t="n">
        <v>73009788</v>
      </c>
    </row>
    <row r="23" spans="1:2">
      <c s="3" r="A23" t="s">
        <v>29</v>
      </c>
    </row>
    <row r="24" spans="1:2">
      <c s="3" r="A24" t="s">
        <v>25</v>
      </c>
      <c s="5" r="B24" t="n">
        <v>138794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0</v>
      </c>
      <c s="2" r="B1" t="s">
        <v>1</v>
      </c>
    </row>
    <row r="2" spans="1:2">
      <c s="2" r="B2" t="s">
        <v>127</v>
      </c>
    </row>
    <row r="3" spans="1:2">
      <c s="6" r="A3" t="s">
        <v>251</v>
      </c>
    </row>
    <row r="4" spans="1:2">
      <c s="3" r="A4" t="s">
        <v>250</v>
      </c>
      <c s="3" r="B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53</v>
      </c>
      <c s="2" r="B1" t="s">
        <v>1</v>
      </c>
    </row>
    <row r="2" spans="1:2">
      <c s="2" r="B2" t="s">
        <v>127</v>
      </c>
    </row>
    <row r="3" spans="1:2">
      <c s="6" r="A3" t="s">
        <v>254</v>
      </c>
    </row>
    <row r="4" spans="1:2">
      <c s="3" r="A4" t="s">
        <v>253</v>
      </c>
      <c s="3" r="B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56</v>
      </c>
      <c s="2" r="B1" t="s">
        <v>1</v>
      </c>
    </row>
    <row r="2" spans="1:2">
      <c s="2" r="B2" t="s">
        <v>127</v>
      </c>
    </row>
    <row r="3" spans="1:2">
      <c s="6" r="A3" t="s">
        <v>256</v>
      </c>
    </row>
    <row r="4" spans="1:2">
      <c s="3" r="A4" t="s">
        <v>256</v>
      </c>
      <c s="3" r="B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58</v>
      </c>
      <c s="2" r="B1" t="s">
        <v>1</v>
      </c>
    </row>
    <row r="2" spans="1:2">
      <c s="2" r="B2" t="s">
        <v>127</v>
      </c>
    </row>
    <row r="3" spans="1:2">
      <c s="6" r="A3" t="s">
        <v>258</v>
      </c>
    </row>
    <row r="4" spans="1:2">
      <c s="3" r="A4" t="s">
        <v>258</v>
      </c>
      <c s="3" r="B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60</v>
      </c>
      <c s="2" r="B1" t="s">
        <v>1</v>
      </c>
    </row>
    <row r="2" spans="1:2">
      <c s="2" r="B2" t="s">
        <v>127</v>
      </c>
    </row>
    <row r="3" spans="1:2">
      <c s="6" r="A3" t="s">
        <v>260</v>
      </c>
    </row>
    <row r="4" spans="1:2">
      <c s="3" r="A4" t="s">
        <v>260</v>
      </c>
      <c s="3" r="B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62</v>
      </c>
      <c s="2" r="B1" t="s">
        <v>1</v>
      </c>
    </row>
    <row r="2" spans="1:2">
      <c s="2" r="B2" t="s">
        <v>127</v>
      </c>
    </row>
    <row r="3" spans="1:2">
      <c s="6" r="A3" t="s">
        <v>263</v>
      </c>
    </row>
    <row r="4" spans="1:2">
      <c s="3" r="A4" t="s">
        <v>263</v>
      </c>
      <c s="3" r="B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65</v>
      </c>
      <c s="2" r="B1" t="s">
        <v>1</v>
      </c>
    </row>
    <row r="2" spans="1:2">
      <c s="2" r="B2" t="s">
        <v>127</v>
      </c>
    </row>
    <row r="3" spans="1:2">
      <c s="6" r="A3" t="s">
        <v>265</v>
      </c>
    </row>
    <row r="4" spans="1:2">
      <c s="3" r="A4" t="s">
        <v>265</v>
      </c>
      <c s="3" r="B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7</v>
      </c>
      <c s="2" r="B1" t="s">
        <v>1</v>
      </c>
    </row>
    <row r="2" spans="1:2">
      <c s="2" r="B2" t="s">
        <v>127</v>
      </c>
    </row>
    <row r="3" spans="1:2">
      <c s="6" r="A3" t="s">
        <v>267</v>
      </c>
    </row>
    <row r="4" spans="1:2">
      <c s="3" r="A4" t="s">
        <v>267</v>
      </c>
      <c s="3" r="B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269</v>
      </c>
      <c s="2" r="B1" t="s">
        <v>1</v>
      </c>
    </row>
    <row r="2" spans="1:2">
      <c s="2" r="B2" t="s">
        <v>127</v>
      </c>
    </row>
    <row r="3" spans="1:2">
      <c s="6" r="A3" t="s">
        <v>269</v>
      </c>
    </row>
    <row r="4" spans="1:2">
      <c s="3" r="A4" t="s">
        <v>269</v>
      </c>
      <c s="3" r="B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71</v>
      </c>
      <c s="2" r="B1" t="s">
        <v>1</v>
      </c>
    </row>
    <row r="2" spans="1:2">
      <c s="2" r="B2" t="s">
        <v>127</v>
      </c>
    </row>
    <row r="3" spans="1:2">
      <c s="6" r="A3" t="s">
        <v>271</v>
      </c>
    </row>
    <row r="4" spans="1:2">
      <c s="3" r="A4" t="s">
        <v>271</v>
      </c>
      <c s="3" r="B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30</v>
      </c>
      <c s="2" r="B1" t="s">
        <v>31</v>
      </c>
      <c s="2" r="C1" t="s">
        <v>32</v>
      </c>
      <c s="2" r="D1" t="s">
        <v>33</v>
      </c>
    </row>
    <row r="2" spans="1:4">
      <c s="6" r="A2" t="s">
        <v>34</v>
      </c>
    </row>
    <row r="3" spans="1:4">
      <c s="3" r="A3" t="s">
        <v>35</v>
      </c>
      <c s="7" r="B3" t="n">
        <v>402928214</v>
      </c>
      <c s="8" r="C3" t="n">
        <v>2610088382</v>
      </c>
      <c s="8" r="D3" t="n">
        <v>926207744</v>
      </c>
    </row>
    <row r="4" spans="1:4">
      <c s="3" r="A4" t="s">
        <v>36</v>
      </c>
      <c s="5" r="B4" t="n">
        <v>31946649</v>
      </c>
      <c s="5" r="C4" t="n">
        <v>206944000</v>
      </c>
      <c s="5" r="D4" t="n">
        <v>192758072</v>
      </c>
    </row>
    <row r="5" spans="1:4">
      <c s="3" r="A5" t="s">
        <v>37</v>
      </c>
      <c s="5" r="B5" t="n">
        <v>27717987</v>
      </c>
      <c s="5" r="C5" t="n">
        <v>179551576</v>
      </c>
      <c s="5" r="D5" t="n">
        <v>111865306</v>
      </c>
    </row>
    <row r="6" spans="1:4">
      <c s="3" r="A6" t="s">
        <v>38</v>
      </c>
      <c s="5" r="B6" t="n">
        <v>1137308</v>
      </c>
      <c s="5" r="C6" t="n">
        <v>7367255</v>
      </c>
      <c s="5" r="D6" t="n">
        <v>20665</v>
      </c>
    </row>
    <row r="7" spans="1:4">
      <c s="3" r="A7" t="s">
        <v>39</v>
      </c>
      <c s="5" r="B7" t="n">
        <v>58329213</v>
      </c>
      <c s="5" r="C7" t="n">
        <v>377844970</v>
      </c>
      <c s="5" r="D7" t="n">
        <v>195605733</v>
      </c>
    </row>
    <row r="8" spans="1:4">
      <c s="3" r="A8" t="s">
        <v>40</v>
      </c>
      <c s="5" r="B8" t="n">
        <v>7018901</v>
      </c>
      <c s="5" r="C8" t="n">
        <v>45467038</v>
      </c>
    </row>
    <row r="9" spans="1:4">
      <c s="3" r="A9" t="s">
        <v>41</v>
      </c>
      <c s="5" r="B9" t="n">
        <v>529078272</v>
      </c>
      <c s="5" r="C9" t="n">
        <v>3427263221</v>
      </c>
      <c s="5" r="D9" t="n">
        <v>1426457520</v>
      </c>
    </row>
    <row r="10" spans="1:4">
      <c s="3" r="A10" t="s">
        <v>42</v>
      </c>
      <c s="5" r="D10" t="n">
        <v>152975000</v>
      </c>
    </row>
    <row r="11" spans="1:4">
      <c s="3" r="A11" t="s">
        <v>43</v>
      </c>
      <c s="5" r="B11" t="n">
        <v>632408799</v>
      </c>
      <c s="5" r="C11" t="n">
        <v>4096617720</v>
      </c>
      <c s="5" r="D11" t="n">
        <v>1940047599</v>
      </c>
    </row>
    <row r="12" spans="1:4">
      <c s="3" r="A12" t="s">
        <v>44</v>
      </c>
      <c s="5" r="B12" t="n">
        <v>7003483</v>
      </c>
      <c s="5" r="C12" t="n">
        <v>45367164</v>
      </c>
      <c s="5" r="D12" t="n">
        <v>38246326</v>
      </c>
    </row>
    <row r="13" spans="1:4">
      <c s="3" r="A13" t="s">
        <v>45</v>
      </c>
      <c s="5" r="B13" t="n">
        <v>33457022</v>
      </c>
      <c s="5" r="C13" t="n">
        <v>216727900</v>
      </c>
      <c s="5" r="D13" t="n">
        <v>174184628</v>
      </c>
    </row>
    <row r="14" spans="1:4">
      <c s="3" r="A14" t="s">
        <v>46</v>
      </c>
      <c s="5" r="B14" t="n">
        <v>2306937</v>
      </c>
      <c s="5" r="C14" t="n">
        <v>14943879</v>
      </c>
      <c s="5" r="D14" t="n">
        <v>23728439</v>
      </c>
    </row>
    <row r="15" spans="1:4">
      <c s="3" r="A15" t="s">
        <v>47</v>
      </c>
      <c s="5" r="B15" t="n">
        <v>1204254513</v>
      </c>
      <c s="5" r="C15" t="n">
        <v>7800919884</v>
      </c>
      <c s="5" r="D15" t="n">
        <v>3755639512</v>
      </c>
    </row>
    <row r="16" spans="1:4">
      <c s="6" r="A16" t="s">
        <v>48</v>
      </c>
    </row>
    <row r="17" spans="1:4">
      <c s="3" r="A17" t="s">
        <v>49</v>
      </c>
      <c s="5" r="B17" t="n">
        <v>121321840</v>
      </c>
      <c s="5" r="C17" t="n">
        <v>785898613</v>
      </c>
      <c s="5" r="D17" t="n">
        <v>5487316</v>
      </c>
    </row>
    <row r="18" spans="1:4">
      <c s="3" r="A18" t="s">
        <v>50</v>
      </c>
      <c s="5" r="B18" t="n">
        <v>1660118</v>
      </c>
      <c s="5" r="C18" t="n">
        <v>10753914</v>
      </c>
      <c s="5" r="D18" t="n">
        <v>671043</v>
      </c>
    </row>
    <row r="19" spans="1:4">
      <c s="3" r="A19" t="s">
        <v>51</v>
      </c>
      <c s="5" r="B19" t="n">
        <v>29792362</v>
      </c>
      <c s="5" r="C19" t="n">
        <v>192988964</v>
      </c>
      <c s="5" r="D19" t="n">
        <v>127241990</v>
      </c>
    </row>
    <row r="20" spans="1:4">
      <c s="3" r="A20" t="s">
        <v>52</v>
      </c>
      <c s="5" r="B20" t="n">
        <v>13773317</v>
      </c>
      <c s="5" r="C20" t="n">
        <v>89220792</v>
      </c>
      <c s="5" r="D20" t="n">
        <v>2095273</v>
      </c>
    </row>
    <row r="21" spans="1:4">
      <c s="3" r="A21" t="s">
        <v>53</v>
      </c>
      <c s="5" r="B21" t="n">
        <v>123982167</v>
      </c>
      <c s="5" r="C21" t="n">
        <v>803131683</v>
      </c>
      <c s="5" r="D21" t="n">
        <v>540519348</v>
      </c>
    </row>
    <row r="22" spans="1:4">
      <c s="3" r="A22" t="s">
        <v>54</v>
      </c>
      <c s="5" r="B22" t="n">
        <v>290529804</v>
      </c>
      <c s="5" r="C22" t="n">
        <v>1881993966</v>
      </c>
      <c s="5" r="D22" t="n">
        <v>676014970</v>
      </c>
    </row>
    <row r="23" spans="1:4">
      <c s="3" r="A23" t="s">
        <v>55</v>
      </c>
      <c s="5" r="B23" t="n">
        <v>257719077</v>
      </c>
      <c s="5" r="C23" t="n">
        <v>1669452640</v>
      </c>
      <c s="5" r="D23" t="n">
        <v>713232869</v>
      </c>
    </row>
    <row r="24" spans="1:4">
      <c s="3" r="A24" t="s">
        <v>56</v>
      </c>
      <c s="5" r="B24" t="n">
        <v>46312020</v>
      </c>
      <c s="5" r="C24" t="n">
        <v>300000000</v>
      </c>
    </row>
    <row r="25" spans="1:4">
      <c s="3" r="A25" t="s">
        <v>57</v>
      </c>
      <c s="5" r="B25" t="n">
        <v>216123</v>
      </c>
      <c s="5" r="C25" t="n">
        <v>1400000</v>
      </c>
    </row>
    <row r="26" spans="1:4">
      <c s="3" r="A26" t="s">
        <v>58</v>
      </c>
      <c s="7" r="B26" t="n">
        <v>594777024</v>
      </c>
      <c s="8" r="C26" t="n">
        <v>3852846606</v>
      </c>
      <c s="8" r="D26" t="n">
        <v>1389247839</v>
      </c>
    </row>
    <row r="27" spans="1:4">
      <c s="3" r="A27" t="s">
        <v>59</v>
      </c>
      <c s="3" r="B27" t="s">
        <v>60</v>
      </c>
      <c s="3" r="C27" t="s">
        <v>60</v>
      </c>
      <c s="3" r="D27" t="s">
        <v>60</v>
      </c>
    </row>
    <row r="28" spans="1:4">
      <c s="6" r="A28" t="s">
        <v>61</v>
      </c>
    </row>
    <row r="29" spans="1:4">
      <c s="3" r="A29" t="s">
        <v>62</v>
      </c>
      <c s="7" r="B29" t="n">
        <v>133842</v>
      </c>
      <c s="8" r="C29" t="n">
        <v>867001</v>
      </c>
      <c s="8" r="D29" t="n">
        <v>727825</v>
      </c>
    </row>
    <row r="30" spans="1:4">
      <c s="3" r="A30" t="s">
        <v>63</v>
      </c>
      <c s="5" r="B30" t="n">
        <v>684405069</v>
      </c>
      <c s="5" r="C30" t="n">
        <v>4433439156</v>
      </c>
      <c s="5" r="D30" t="n">
        <v>3621645725</v>
      </c>
    </row>
    <row r="31" spans="1:4">
      <c s="3" r="A31" t="s">
        <v>64</v>
      </c>
      <c s="5" r="B31" t="n">
        <v>11509281</v>
      </c>
      <c s="5" r="C31" t="n">
        <v>74554822</v>
      </c>
      <c s="5" r="D31" t="n">
        <v>1144629</v>
      </c>
    </row>
    <row r="32" spans="1:4">
      <c s="3" r="A32" t="s">
        <v>65</v>
      </c>
      <c s="5" r="B32" t="n">
        <v>-86570703</v>
      </c>
      <c s="5" r="C32" t="n">
        <v>-560787701</v>
      </c>
      <c s="5" r="D32" t="n">
        <v>-1257126506</v>
      </c>
    </row>
    <row r="33" spans="1:4">
      <c s="3" r="A33" t="s">
        <v>66</v>
      </c>
      <c s="5" r="B33" t="n">
        <v>609477489</v>
      </c>
      <c s="5" r="C33" t="n">
        <v>3948073278</v>
      </c>
      <c s="5" r="D33" t="n">
        <v>2366391673</v>
      </c>
    </row>
    <row r="34" spans="1:4">
      <c s="3" r="A34" t="s">
        <v>67</v>
      </c>
      <c s="7" r="B34" t="n">
        <v>1204254513</v>
      </c>
      <c s="8" r="C34" t="n">
        <v>7800919884</v>
      </c>
      <c s="8" r="D34" t="n">
        <v>37556395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3</v>
      </c>
      <c s="2" r="B1" t="s">
        <v>1</v>
      </c>
    </row>
    <row r="2" spans="1:2">
      <c s="2" r="B2" t="s">
        <v>127</v>
      </c>
    </row>
    <row r="3" spans="1:2">
      <c s="6" r="A3" t="s">
        <v>273</v>
      </c>
    </row>
    <row r="4" spans="1:2">
      <c s="3" r="A4" t="s">
        <v>273</v>
      </c>
      <c s="3" r="B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75</v>
      </c>
      <c s="2" r="B1" t="s">
        <v>1</v>
      </c>
    </row>
    <row r="2" spans="1:2">
      <c s="2" r="B2" t="s">
        <v>127</v>
      </c>
    </row>
    <row r="3" spans="1:2">
      <c s="6" r="A3" t="s">
        <v>275</v>
      </c>
    </row>
    <row r="4" spans="1:2">
      <c s="3" r="A4" t="s">
        <v>275</v>
      </c>
      <c s="3" r="B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77</v>
      </c>
      <c s="2" r="B1" t="s">
        <v>1</v>
      </c>
    </row>
    <row r="2" spans="1:2">
      <c s="2" r="B2" t="s">
        <v>127</v>
      </c>
    </row>
    <row r="3" spans="1:2">
      <c s="6" r="A3" t="s">
        <v>278</v>
      </c>
    </row>
    <row r="4" spans="1:2">
      <c s="3" r="A4" t="s">
        <v>277</v>
      </c>
      <c s="3" r="B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280</v>
      </c>
      <c s="2" r="B1" t="s">
        <v>1</v>
      </c>
    </row>
    <row r="2" spans="1:2">
      <c s="2" r="B2" t="s">
        <v>127</v>
      </c>
    </row>
    <row r="3" spans="1:2">
      <c s="6" r="A3" t="s">
        <v>280</v>
      </c>
    </row>
    <row r="4" spans="1:2">
      <c s="3" r="A4" t="s">
        <v>280</v>
      </c>
      <c s="3" r="B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82</v>
      </c>
      <c s="2" r="B1" t="s">
        <v>1</v>
      </c>
    </row>
    <row r="2" spans="1:2">
      <c s="2" r="B2" t="s">
        <v>127</v>
      </c>
    </row>
    <row r="3" spans="1:2">
      <c s="6" r="A3" t="s">
        <v>283</v>
      </c>
    </row>
    <row r="4" spans="1:2">
      <c s="3" r="A4" t="s">
        <v>283</v>
      </c>
      <c s="3" r="B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85</v>
      </c>
      <c s="2" r="B1" t="s">
        <v>1</v>
      </c>
    </row>
    <row r="2" spans="1:2">
      <c s="2" r="B2" t="s">
        <v>127</v>
      </c>
    </row>
    <row r="3" spans="1:2">
      <c s="6" r="A3" t="s">
        <v>285</v>
      </c>
    </row>
    <row r="4" spans="1:2">
      <c s="3" r="A4" t="s">
        <v>285</v>
      </c>
      <c s="3" r="B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87</v>
      </c>
      <c s="2" r="B1" t="s">
        <v>1</v>
      </c>
    </row>
    <row r="2" spans="1:2">
      <c s="2" r="B2" t="s">
        <v>127</v>
      </c>
    </row>
    <row r="3" spans="1:2">
      <c s="6" r="A3" t="s">
        <v>287</v>
      </c>
    </row>
    <row r="4" spans="1:2">
      <c s="3" r="A4" t="s">
        <v>287</v>
      </c>
      <c s="3" r="B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89</v>
      </c>
      <c s="2" r="B1" t="s">
        <v>1</v>
      </c>
    </row>
    <row r="2" spans="1:2">
      <c s="2" r="B2" t="s">
        <v>127</v>
      </c>
    </row>
    <row r="3" spans="1:2">
      <c s="6" r="A3" t="s">
        <v>289</v>
      </c>
    </row>
    <row r="4" spans="1:2">
      <c s="3" r="A4" t="s">
        <v>289</v>
      </c>
      <c s="3" r="B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91</v>
      </c>
      <c s="2" r="B1" t="s">
        <v>1</v>
      </c>
    </row>
    <row r="2" spans="1:2">
      <c s="2" r="B2" t="s">
        <v>127</v>
      </c>
    </row>
    <row r="3" spans="1:2">
      <c s="6" r="A3" t="s">
        <v>292</v>
      </c>
    </row>
    <row r="4" spans="1:2">
      <c s="3" r="A4" t="s">
        <v>291</v>
      </c>
      <c s="3" r="B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94</v>
      </c>
      <c s="2" r="B1" t="s">
        <v>1</v>
      </c>
    </row>
    <row r="2" spans="1:2">
      <c s="2" r="B2" t="s">
        <v>127</v>
      </c>
    </row>
    <row r="3" spans="1:2">
      <c s="6" r="A3" t="s">
        <v>294</v>
      </c>
    </row>
    <row r="4" spans="1:2">
      <c s="3" r="A4" t="s">
        <v>294</v>
      </c>
      <c s="3" r="B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4"/>
    <col customWidth="1" max="2" min="2" width="24"/>
    <col customWidth="1" max="3" min="3" width="27"/>
    <col customWidth="1" max="4" min="4" width="24"/>
    <col customWidth="1" max="5" min="5" width="27"/>
    <col customWidth="1" max="6" min="6" width="21"/>
  </cols>
  <sheetData>
    <row r="1" spans="1:6">
      <c s="1" r="A1" t="s">
        <v>68</v>
      </c>
      <c s="2" r="B1" t="s">
        <v>69</v>
      </c>
      <c s="2" r="C1" t="s">
        <v>70</v>
      </c>
      <c s="2" r="D1" t="s">
        <v>71</v>
      </c>
      <c s="2" r="E1" t="s">
        <v>72</v>
      </c>
      <c s="2" r="F1" t="s">
        <v>73</v>
      </c>
    </row>
    <row r="2" spans="1:6">
      <c s="3" r="A2" t="s">
        <v>74</v>
      </c>
      <c s="8" r="C2" t="n">
        <v>7611244</v>
      </c>
      <c s="8" r="E2" t="n">
        <v>5969648</v>
      </c>
      <c s="8" r="F2" t="n">
        <v>5041727</v>
      </c>
    </row>
    <row r="3" spans="1:6">
      <c s="3" r="A3" t="s">
        <v>75</v>
      </c>
      <c s="9" r="B3" t="n">
        <v>0.001</v>
      </c>
      <c s="9" r="D3" t="n">
        <v>0.001</v>
      </c>
    </row>
    <row r="4" spans="1:6">
      <c s="3" r="A4" t="s">
        <v>76</v>
      </c>
      <c s="5" r="C4" t="n">
        <v>500000000</v>
      </c>
      <c s="5" r="E4" t="n">
        <v>500000000</v>
      </c>
    </row>
    <row r="5" spans="1:6">
      <c s="3" r="A5" t="s">
        <v>77</v>
      </c>
      <c s="5" r="C5" t="n">
        <v>137133413</v>
      </c>
      <c s="5" r="E5" t="n">
        <v>114379243</v>
      </c>
    </row>
    <row r="6" spans="1:6">
      <c s="3" r="A6" t="s">
        <v>78</v>
      </c>
      <c s="5" r="C6" t="n">
        <v>137133413</v>
      </c>
      <c s="5" r="E6" t="n">
        <v>114379243</v>
      </c>
    </row>
    <row r="7" spans="1:6">
      <c s="3" r="A7" t="s">
        <v>24</v>
      </c>
    </row>
    <row r="8" spans="1:6">
      <c s="3" r="A8" t="s">
        <v>76</v>
      </c>
      <c s="5" r="C8" t="n">
        <v>407328619</v>
      </c>
      <c s="5" r="E8" t="n">
        <v>407328619</v>
      </c>
    </row>
    <row r="9" spans="1:6">
      <c s="3" r="A9" t="s">
        <v>77</v>
      </c>
      <c s="5" r="C9" t="n">
        <v>64123625</v>
      </c>
      <c s="5" r="E9" t="n">
        <v>31033332</v>
      </c>
    </row>
    <row r="10" spans="1:6">
      <c s="3" r="A10" t="s">
        <v>78</v>
      </c>
      <c s="5" r="C10" t="n">
        <v>64123625</v>
      </c>
      <c s="5" r="E10" t="n">
        <v>31033332</v>
      </c>
    </row>
    <row r="11" spans="1:6">
      <c s="3" r="A11" t="s">
        <v>28</v>
      </c>
    </row>
    <row r="12" spans="1:6">
      <c s="3" r="A12" t="s">
        <v>76</v>
      </c>
      <c s="5" r="C12" t="n">
        <v>92671381</v>
      </c>
      <c s="5" r="E12" t="n">
        <v>92671381</v>
      </c>
    </row>
    <row r="13" spans="1:6">
      <c s="3" r="A13" t="s">
        <v>77</v>
      </c>
      <c s="5" r="C13" t="n">
        <v>73009788</v>
      </c>
      <c s="5" r="E13" t="n">
        <v>83345911</v>
      </c>
    </row>
    <row r="14" spans="1:6">
      <c s="3" r="A14" t="s">
        <v>78</v>
      </c>
      <c s="5" r="C14" t="n">
        <v>73009788</v>
      </c>
      <c s="5" r="E14" t="n">
        <v>833459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96</v>
      </c>
      <c s="2" r="B1" t="s">
        <v>1</v>
      </c>
    </row>
    <row r="2" spans="1:2">
      <c s="2" r="B2" t="s">
        <v>127</v>
      </c>
    </row>
    <row r="3" spans="1:2">
      <c s="6" r="A3" t="s">
        <v>297</v>
      </c>
    </row>
    <row r="4" spans="1:2">
      <c s="3" r="A4" t="s">
        <v>296</v>
      </c>
      <c s="3" r="B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99</v>
      </c>
      <c s="2" r="B1" t="s">
        <v>1</v>
      </c>
    </row>
    <row r="2" spans="1:2">
      <c s="2" r="B2" t="s">
        <v>127</v>
      </c>
    </row>
    <row r="3" spans="1:2">
      <c s="6" r="A3" t="s">
        <v>300</v>
      </c>
    </row>
    <row r="4" spans="1:2">
      <c s="3" r="A4" t="s">
        <v>299</v>
      </c>
      <c s="3" r="B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2</v>
      </c>
      <c s="2" r="B1" t="s">
        <v>1</v>
      </c>
    </row>
    <row r="2" spans="1:2">
      <c s="2" r="B2" t="s">
        <v>127</v>
      </c>
    </row>
    <row r="3" spans="1:2">
      <c s="6" r="A3" t="s">
        <v>302</v>
      </c>
    </row>
    <row r="4" spans="1:2">
      <c s="3" r="A4" t="s">
        <v>302</v>
      </c>
      <c s="3" r="B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0"/>
    <col customWidth="1" max="2" min="2" width="80"/>
  </cols>
  <sheetData>
    <row r="1" spans="1:2">
      <c s="1" r="A1" t="s">
        <v>304</v>
      </c>
      <c s="2" r="B1" t="s">
        <v>1</v>
      </c>
    </row>
    <row r="2" spans="1:2">
      <c s="2" r="B2" t="s">
        <v>127</v>
      </c>
    </row>
    <row r="3" spans="1:2">
      <c s="6" r="A3" t="s">
        <v>247</v>
      </c>
    </row>
    <row r="4" spans="1:2">
      <c s="3" r="A4" t="s">
        <v>305</v>
      </c>
      <c s="3" r="B4" t="s">
        <v>306</v>
      </c>
    </row>
    <row r="5" spans="1:2">
      <c s="3" r="A5" t="s">
        <v>307</v>
      </c>
      <c s="3" r="B5" t="s">
        <v>308</v>
      </c>
    </row>
    <row r="6" spans="1:2">
      <c s="3" r="A6" t="s">
        <v>309</v>
      </c>
      <c s="3" r="B6" t="s">
        <v>310</v>
      </c>
    </row>
    <row r="7" spans="1:2">
      <c s="3" r="A7" t="s">
        <v>311</v>
      </c>
      <c s="3" r="B7" t="s">
        <v>312</v>
      </c>
    </row>
    <row r="8" spans="1:2">
      <c s="3" r="A8" t="s">
        <v>313</v>
      </c>
      <c s="3" r="B8" t="s">
        <v>314</v>
      </c>
    </row>
    <row r="9" spans="1:2">
      <c s="3" r="A9" t="s">
        <v>35</v>
      </c>
      <c s="3" r="B9" t="s">
        <v>315</v>
      </c>
    </row>
    <row r="10" spans="1:2">
      <c s="3" r="A10" t="s">
        <v>36</v>
      </c>
      <c s="3" r="B10" t="s">
        <v>316</v>
      </c>
    </row>
    <row r="11" spans="1:2">
      <c s="3" r="A11" t="s">
        <v>317</v>
      </c>
      <c s="3" r="B11" t="s">
        <v>318</v>
      </c>
    </row>
    <row r="12" spans="1:2">
      <c s="3" r="A12" t="s">
        <v>319</v>
      </c>
      <c s="3" r="B12" t="s">
        <v>320</v>
      </c>
    </row>
    <row r="13" spans="1:2">
      <c s="3" r="A13" t="s">
        <v>40</v>
      </c>
      <c s="3" r="B13" t="s">
        <v>321</v>
      </c>
    </row>
    <row r="14" spans="1:2">
      <c s="3" r="A14" t="s">
        <v>43</v>
      </c>
      <c s="3" r="B14" t="s">
        <v>322</v>
      </c>
    </row>
    <row r="15" spans="1:2">
      <c s="3" r="A15" t="s">
        <v>44</v>
      </c>
      <c s="3" r="B15" t="s">
        <v>323</v>
      </c>
    </row>
    <row r="16" spans="1:2">
      <c s="3" r="A16" t="s">
        <v>324</v>
      </c>
      <c s="3" r="B16" t="s">
        <v>325</v>
      </c>
    </row>
    <row r="17" spans="1:2">
      <c s="3" r="A17" t="s">
        <v>326</v>
      </c>
      <c s="3" r="B17" t="s">
        <v>327</v>
      </c>
    </row>
    <row r="18" spans="1:2">
      <c s="3" r="A18" t="s">
        <v>328</v>
      </c>
      <c s="3" r="B18" t="s">
        <v>329</v>
      </c>
    </row>
    <row r="19" spans="1:2">
      <c s="3" r="A19" t="s">
        <v>330</v>
      </c>
      <c s="3" r="B19" t="s">
        <v>331</v>
      </c>
    </row>
    <row r="20" spans="1:2">
      <c s="3" r="A20" t="s">
        <v>332</v>
      </c>
      <c s="3" r="B20" t="s">
        <v>333</v>
      </c>
    </row>
    <row r="21" spans="1:2">
      <c s="3" r="A21" t="s">
        <v>334</v>
      </c>
      <c s="3" r="B21" t="s">
        <v>335</v>
      </c>
    </row>
    <row r="22" spans="1:2">
      <c s="3" r="A22" t="s">
        <v>336</v>
      </c>
      <c s="3" r="B22" t="s">
        <v>337</v>
      </c>
    </row>
    <row r="23" spans="1:2">
      <c s="3" r="A23" t="s">
        <v>338</v>
      </c>
      <c s="3" r="B23" t="s">
        <v>339</v>
      </c>
    </row>
    <row r="24" spans="1:2">
      <c s="3" r="A24" t="s">
        <v>340</v>
      </c>
      <c s="3" r="B24" t="s">
        <v>341</v>
      </c>
    </row>
    <row r="25" spans="1:2">
      <c s="3" r="A25" t="s">
        <v>342</v>
      </c>
      <c s="3" r="B25" t="s">
        <v>343</v>
      </c>
    </row>
    <row r="26" spans="1:2">
      <c s="3" r="A26" t="s">
        <v>344</v>
      </c>
      <c s="3" r="B26" t="s">
        <v>345</v>
      </c>
    </row>
    <row r="27" spans="1:2">
      <c s="3" r="A27" t="s">
        <v>45</v>
      </c>
      <c s="3" r="B27" t="s">
        <v>346</v>
      </c>
    </row>
    <row r="28" spans="1:2">
      <c s="3" r="A28" t="s">
        <v>169</v>
      </c>
      <c s="3" r="B28" t="s">
        <v>347</v>
      </c>
    </row>
    <row r="29" spans="1:2">
      <c s="3" r="A29" t="s">
        <v>348</v>
      </c>
      <c s="3" r="B29" t="s">
        <v>349</v>
      </c>
    </row>
    <row r="30" spans="1:2">
      <c s="3" r="A30" t="s">
        <v>350</v>
      </c>
      <c s="3" r="B30" t="s">
        <v>351</v>
      </c>
    </row>
    <row r="31" spans="1:2">
      <c s="3" r="A31" t="s">
        <v>352</v>
      </c>
      <c s="3" r="B31" t="s">
        <v>353</v>
      </c>
    </row>
    <row r="32" spans="1:2">
      <c s="3" r="A32" t="s">
        <v>354</v>
      </c>
      <c s="3" r="B32" t="s">
        <v>355</v>
      </c>
    </row>
    <row r="33" spans="1:2">
      <c s="3" r="A33" t="s">
        <v>356</v>
      </c>
      <c s="3" r="B33"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58</v>
      </c>
      <c s="2" r="B1" t="s">
        <v>1</v>
      </c>
    </row>
    <row r="2" spans="1:2">
      <c s="2" r="B2" t="s">
        <v>127</v>
      </c>
    </row>
    <row r="3" spans="1:2">
      <c s="6" r="A3" t="s">
        <v>245</v>
      </c>
    </row>
    <row r="4" spans="1:2">
      <c s="3" r="A4" t="s">
        <v>359</v>
      </c>
      <c s="3" r="B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361</v>
      </c>
      <c s="2" r="B1" t="s">
        <v>1</v>
      </c>
    </row>
    <row r="2" spans="1:2">
      <c s="2" r="B2" t="s">
        <v>127</v>
      </c>
    </row>
    <row r="3" spans="1:2">
      <c s="6" r="A3" t="s">
        <v>247</v>
      </c>
    </row>
    <row r="4" spans="1:2">
      <c s="3" r="A4" t="s">
        <v>362</v>
      </c>
      <c s="3" r="B4" t="s">
        <v>363</v>
      </c>
    </row>
    <row r="5" spans="1:2">
      <c s="3" r="A5" t="s">
        <v>364</v>
      </c>
      <c s="3" r="B5" t="s">
        <v>365</v>
      </c>
    </row>
    <row r="6" spans="1:2">
      <c s="3" r="A6" t="s">
        <v>366</v>
      </c>
      <c s="3" r="B6"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68</v>
      </c>
      <c s="2" r="B1" t="s">
        <v>1</v>
      </c>
    </row>
    <row r="2" spans="1:2">
      <c s="2" r="B2" t="s">
        <v>127</v>
      </c>
    </row>
    <row r="3" spans="1:2">
      <c s="6" r="A3" t="s">
        <v>251</v>
      </c>
    </row>
    <row r="4" spans="1:2">
      <c s="3" r="A4" t="s">
        <v>369</v>
      </c>
      <c s="3" r="B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71</v>
      </c>
      <c s="2" r="B1" t="s">
        <v>1</v>
      </c>
    </row>
    <row r="2" spans="1:2">
      <c s="2" r="B2" t="s">
        <v>127</v>
      </c>
    </row>
    <row r="3" spans="1:2">
      <c s="6" r="A3" t="s">
        <v>254</v>
      </c>
    </row>
    <row r="4" spans="1:2">
      <c s="3" r="A4" t="s">
        <v>372</v>
      </c>
      <c s="3" r="B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74</v>
      </c>
      <c s="2" r="B1" t="s">
        <v>1</v>
      </c>
    </row>
    <row r="2" spans="1:2">
      <c s="2" r="B2" t="s">
        <v>127</v>
      </c>
    </row>
    <row r="3" spans="1:2">
      <c s="6" r="A3" t="s">
        <v>258</v>
      </c>
    </row>
    <row r="4" spans="1:2">
      <c s="3" r="A4" t="s">
        <v>375</v>
      </c>
      <c s="3" r="B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377</v>
      </c>
      <c s="2" r="B1" t="s">
        <v>1</v>
      </c>
    </row>
    <row r="2" spans="1:2">
      <c s="2" r="B2" t="s">
        <v>127</v>
      </c>
    </row>
    <row r="3" spans="1:2">
      <c s="6" r="A3" t="s">
        <v>260</v>
      </c>
    </row>
    <row r="4" spans="1:2">
      <c s="3" r="A4" t="s">
        <v>378</v>
      </c>
      <c s="3" r="B4" t="s">
        <v>379</v>
      </c>
    </row>
    <row r="5" spans="1:2">
      <c s="3" r="A5" t="s">
        <v>380</v>
      </c>
      <c s="3" r="B5"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s="1" r="A1" t="s">
        <v>79</v>
      </c>
      <c s="2" r="B1" t="s">
        <v>1</v>
      </c>
    </row>
    <row r="2" spans="1:5">
      <c s="2" r="B2" t="s">
        <v>80</v>
      </c>
      <c s="2" r="C2" t="s">
        <v>81</v>
      </c>
      <c s="2" r="D2" t="s">
        <v>82</v>
      </c>
      <c s="2" r="E2" t="s">
        <v>83</v>
      </c>
    </row>
    <row r="3" spans="1:5">
      <c s="6" r="A3" t="s">
        <v>84</v>
      </c>
    </row>
    <row r="4" spans="1:5">
      <c s="3" r="A4" t="s">
        <v>85</v>
      </c>
      <c s="7" r="B4" t="n">
        <v>223938645</v>
      </c>
      <c s="8" r="C4" t="n">
        <v>1450629752</v>
      </c>
      <c s="8" r="D4" t="n">
        <v>851165186</v>
      </c>
      <c s="8" r="E4" t="n">
        <v>566394387</v>
      </c>
    </row>
    <row r="5" spans="1:5">
      <c s="3" r="A5" t="s">
        <v>86</v>
      </c>
      <c s="5" r="B5" t="n">
        <v>-175673607</v>
      </c>
      <c s="5" r="C5" t="n">
        <v>-1137978490</v>
      </c>
      <c s="5" r="D5" t="n">
        <v>-718699414</v>
      </c>
      <c s="5" r="E5" t="n">
        <v>-526446044</v>
      </c>
    </row>
    <row r="6" spans="1:5">
      <c s="3" r="A6" t="s">
        <v>87</v>
      </c>
      <c s="5" r="B6" t="n">
        <v>48265038</v>
      </c>
      <c s="5" r="C6" t="n">
        <v>312651262</v>
      </c>
      <c s="5" r="D6" t="n">
        <v>132465772</v>
      </c>
      <c s="5" r="E6" t="n">
        <v>39948343</v>
      </c>
    </row>
    <row r="7" spans="1:5">
      <c s="6" r="A7" t="s">
        <v>88</v>
      </c>
    </row>
    <row r="8" spans="1:5">
      <c s="3" r="A8" t="s">
        <v>89</v>
      </c>
      <c s="5" r="B8" t="n">
        <v>-7544051</v>
      </c>
      <c s="5" r="C8" t="n">
        <v>-48868854</v>
      </c>
      <c s="5" r="D8" t="n">
        <v>-33721166</v>
      </c>
      <c s="5" r="E8" t="n">
        <v>-40439439</v>
      </c>
    </row>
    <row r="9" spans="1:5">
      <c s="3" r="A9" t="s">
        <v>90</v>
      </c>
      <c s="5" r="B9" t="n">
        <v>-2499315</v>
      </c>
      <c s="5" r="C9" t="n">
        <v>-16190063</v>
      </c>
      <c s="5" r="D9" t="n">
        <v>-1594814</v>
      </c>
    </row>
    <row r="10" spans="1:5">
      <c s="3" r="A10" t="s">
        <v>91</v>
      </c>
      <c s="5" r="B10" t="n">
        <v>-10043366</v>
      </c>
      <c s="5" r="C10" t="n">
        <v>-65058917</v>
      </c>
      <c s="5" r="D10" t="n">
        <v>-35315980</v>
      </c>
      <c s="5" r="E10" t="n">
        <v>-40439439</v>
      </c>
    </row>
    <row r="11" spans="1:5">
      <c s="3" r="A11" t="s">
        <v>92</v>
      </c>
      <c s="5" r="B11" t="n">
        <v>-28335009</v>
      </c>
      <c s="5" r="C11" t="n">
        <v>-183548522</v>
      </c>
      <c s="5" r="D11" t="n">
        <v>-132125421</v>
      </c>
      <c s="5" r="E11" t="n">
        <v>-112416394</v>
      </c>
    </row>
    <row r="12" spans="1:5">
      <c s="3" r="A12" t="s">
        <v>93</v>
      </c>
      <c s="5" r="B12" t="n">
        <v>1661669</v>
      </c>
      <c s="5" r="C12" t="n">
        <v>10763962</v>
      </c>
      <c s="5" r="D12" t="n">
        <v>17122772</v>
      </c>
      <c s="5" r="E12" t="n">
        <v>13549728</v>
      </c>
    </row>
    <row r="13" spans="1:5">
      <c s="3" r="A13" t="s">
        <v>94</v>
      </c>
      <c s="5" r="B13" t="n">
        <v>-36716706</v>
      </c>
      <c s="5" r="C13" t="n">
        <v>-237843477</v>
      </c>
      <c s="5" r="D13" t="n">
        <v>-150318629</v>
      </c>
      <c s="5" r="E13" t="n">
        <v>-139306105</v>
      </c>
    </row>
    <row r="14" spans="1:5">
      <c s="3" r="A14" t="s">
        <v>95</v>
      </c>
      <c s="5" r="B14" t="n">
        <v>11548332</v>
      </c>
      <c s="5" r="C14" t="n">
        <v>74807785</v>
      </c>
      <c s="5" r="D14" t="n">
        <v>-17852857</v>
      </c>
      <c s="5" r="E14" t="n">
        <v>-99357762</v>
      </c>
    </row>
    <row r="15" spans="1:5">
      <c s="3" r="A15" t="s">
        <v>96</v>
      </c>
      <c s="5" r="B15" t="n">
        <v>409496</v>
      </c>
      <c s="5" r="C15" t="n">
        <v>2652636</v>
      </c>
      <c s="5" r="D15" t="n">
        <v>4397029</v>
      </c>
      <c s="5" r="E15" t="n">
        <v>360323</v>
      </c>
    </row>
    <row r="16" spans="1:5">
      <c s="6" r="A16" t="s">
        <v>97</v>
      </c>
    </row>
    <row r="17" spans="1:5">
      <c s="3" r="A17" t="s">
        <v>89</v>
      </c>
      <c s="5" r="B17" t="n">
        <v>-16914086</v>
      </c>
      <c s="5" r="C17" t="n">
        <v>-109566064</v>
      </c>
      <c s="5" r="D17" t="n">
        <v>-76937649</v>
      </c>
      <c s="5" r="E17" t="n">
        <v>-50880171</v>
      </c>
    </row>
    <row r="18" spans="1:5">
      <c s="3" r="A18" t="s">
        <v>90</v>
      </c>
      <c s="5" r="B18" t="n">
        <v>-2192488</v>
      </c>
      <c s="5" r="C18" t="n">
        <v>-14202500</v>
      </c>
    </row>
    <row r="19" spans="1:5">
      <c s="3" r="A19" t="s">
        <v>98</v>
      </c>
      <c s="5" r="B19" t="n">
        <v>-19106574</v>
      </c>
      <c s="5" r="C19" t="n">
        <v>-123768564</v>
      </c>
      <c s="5" r="D19" t="n">
        <v>-76937649</v>
      </c>
      <c s="5" r="E19" t="n">
        <v>-50880171</v>
      </c>
    </row>
    <row r="20" spans="1:5">
      <c s="3" r="A20" t="s">
        <v>99</v>
      </c>
      <c s="5" r="B20" t="n">
        <v>2604269</v>
      </c>
      <c s="5" r="C20" t="n">
        <v>16869935</v>
      </c>
    </row>
    <row r="21" spans="1:5">
      <c s="3" r="A21" t="s">
        <v>100</v>
      </c>
      <c s="5" r="B21" t="n">
        <v>123971059</v>
      </c>
      <c s="5" r="C21" t="n">
        <v>803059728</v>
      </c>
    </row>
    <row r="22" spans="1:5">
      <c s="3" r="A22" t="s">
        <v>101</v>
      </c>
      <c s="5" r="B22" t="n">
        <v>1575424</v>
      </c>
      <c s="5" r="C22" t="n">
        <v>10205275</v>
      </c>
      <c s="5" r="D22" t="n">
        <v>-840303</v>
      </c>
      <c s="5" r="E22" t="n">
        <v>-1108275</v>
      </c>
    </row>
    <row r="23" spans="1:5">
      <c s="3" r="A23" t="s">
        <v>102</v>
      </c>
      <c s="5" r="B23" t="n">
        <v>121002006</v>
      </c>
      <c s="5" r="C23" t="n">
        <v>783826795</v>
      </c>
      <c s="5" r="D23" t="n">
        <v>-91233780</v>
      </c>
      <c s="5" r="E23" t="n">
        <v>-150985885</v>
      </c>
    </row>
    <row r="24" spans="1:5">
      <c s="3" r="A24" t="s">
        <v>103</v>
      </c>
      <c s="5" r="B24" t="n">
        <v>-13505818</v>
      </c>
      <c s="5" r="C24" t="n">
        <v>-87487990</v>
      </c>
      <c s="5" r="D24" t="n">
        <v>-1911657</v>
      </c>
      <c s="5" r="E24" t="n">
        <v>-1228145</v>
      </c>
    </row>
    <row r="25" spans="1:5">
      <c s="3" r="A25" t="s">
        <v>104</v>
      </c>
      <c s="5" r="B25" t="n">
        <v>107496188</v>
      </c>
      <c s="5" r="C25" t="n">
        <v>696338805</v>
      </c>
      <c s="5" r="D25" t="n">
        <v>-93145437</v>
      </c>
      <c s="5" r="E25" t="n">
        <v>-152214030</v>
      </c>
    </row>
    <row r="26" spans="1:5">
      <c s="3" r="A26" t="s">
        <v>105</v>
      </c>
      <c s="5" r="D26" t="n">
        <v>-250774772</v>
      </c>
      <c s="5" r="E26" t="n">
        <v>-191134918</v>
      </c>
    </row>
    <row r="27" spans="1:5">
      <c s="3" r="A27" t="s">
        <v>106</v>
      </c>
      <c s="5" r="E27" t="n">
        <v>16750848</v>
      </c>
    </row>
    <row r="28" spans="1:5">
      <c s="3" r="A28" t="s">
        <v>107</v>
      </c>
      <c s="5" r="E28" t="n">
        <v>-44163640</v>
      </c>
    </row>
    <row r="29" spans="1:5">
      <c s="3" r="A29" t="s">
        <v>108</v>
      </c>
      <c s="5" r="E29" t="n">
        <v>-1021523</v>
      </c>
    </row>
    <row r="30" spans="1:5">
      <c s="3" r="A30" t="s">
        <v>109</v>
      </c>
      <c s="5" r="B30" t="n">
        <v>107496188</v>
      </c>
      <c s="5" r="C30" t="n">
        <v>696338805</v>
      </c>
      <c s="5" r="D30" t="n">
        <v>-343920209</v>
      </c>
      <c s="5" r="E30" t="n">
        <v>-371783263</v>
      </c>
    </row>
    <row r="31" spans="1:5">
      <c s="3" r="A31" t="s">
        <v>110</v>
      </c>
      <c s="5" r="B31" t="n">
        <v>11332581</v>
      </c>
      <c s="5" r="C31" t="n">
        <v>73410193</v>
      </c>
      <c s="5" r="D31" t="n">
        <v>-5437415</v>
      </c>
      <c s="5" r="E31" t="n">
        <v>4391112</v>
      </c>
    </row>
    <row r="32" spans="1:5">
      <c s="3" r="A32" t="s">
        <v>111</v>
      </c>
      <c s="7" r="B32" t="n">
        <v>118828769</v>
      </c>
      <c s="8" r="C32" t="n">
        <v>769748998</v>
      </c>
      <c s="8" r="D32" t="n">
        <v>-98582852</v>
      </c>
      <c s="8" r="E32" t="n">
        <v>-147822918</v>
      </c>
    </row>
    <row r="33" spans="1:5">
      <c s="6" r="A33" t="s">
        <v>112</v>
      </c>
    </row>
    <row r="34" spans="1:5">
      <c s="3" r="A34" t="s">
        <v>113</v>
      </c>
      <c s="5" r="B34" t="n">
        <v>126758363</v>
      </c>
      <c s="5" r="C34" t="n">
        <v>126758363</v>
      </c>
      <c s="5" r="D34" t="n">
        <v>19198145</v>
      </c>
      <c s="5" r="E34" t="n">
        <v>6096842</v>
      </c>
    </row>
    <row r="35" spans="1:5">
      <c s="3" r="A35" t="s">
        <v>114</v>
      </c>
      <c s="5" r="B35" t="n">
        <v>128403877</v>
      </c>
      <c s="5" r="C35" t="n">
        <v>128403877</v>
      </c>
      <c s="5" r="D35" t="n">
        <v>19198145</v>
      </c>
      <c s="5" r="E35" t="n">
        <v>6096842</v>
      </c>
    </row>
    <row r="36" spans="1:5">
      <c s="6" r="A36" t="s">
        <v>115</v>
      </c>
    </row>
    <row r="37" spans="1:5">
      <c s="3" r="A37" t="s">
        <v>116</v>
      </c>
      <c s="10" r="B37" t="n">
        <v>0.85</v>
      </c>
      <c s="11" r="C37" t="n">
        <v>5.49</v>
      </c>
      <c s="11" r="D37" t="n">
        <v>-17.91</v>
      </c>
      <c s="11" r="E37" t="n">
        <v>-60.98</v>
      </c>
    </row>
    <row r="38" spans="1:5">
      <c s="3" r="A38" t="s">
        <v>117</v>
      </c>
      <c s="12" r="B38" t="n">
        <v>0.84</v>
      </c>
      <c s="12" r="C38" t="n">
        <v>5.42</v>
      </c>
      <c s="12" r="D38" t="n">
        <v>-17.91</v>
      </c>
      <c s="12" r="E38" t="n">
        <v>-60.98</v>
      </c>
    </row>
    <row r="39" spans="1:5">
      <c s="3" r="A39" t="s">
        <v>116</v>
      </c>
      <c s="12" r="B39" t="n">
        <v>1.7</v>
      </c>
      <c s="12" r="C39" t="n">
        <v>10.99</v>
      </c>
      <c s="12" r="D39" t="n">
        <v>-35.82</v>
      </c>
      <c s="12" r="E39" t="n">
        <v>-121.96</v>
      </c>
    </row>
    <row r="40" spans="1:5">
      <c s="3" r="A40" t="s">
        <v>117</v>
      </c>
      <c s="10" r="B40" t="n">
        <v>1.67</v>
      </c>
      <c s="11" r="C40" t="n">
        <v>10.85</v>
      </c>
      <c s="11" r="D40" t="n">
        <v>-35.82</v>
      </c>
      <c s="11" r="E40" t="n">
        <v>-121.96</v>
      </c>
    </row>
    <row r="41" spans="1:5">
      <c s="3" r="A41" t="s">
        <v>118</v>
      </c>
    </row>
    <row r="42" spans="1:5">
      <c s="6" r="A42" t="s">
        <v>97</v>
      </c>
    </row>
    <row r="43" spans="1:5">
      <c s="3" r="A43" t="s">
        <v>105</v>
      </c>
      <c s="8" r="D43" t="n">
        <v>-22601694</v>
      </c>
      <c s="8" r="E43" t="n">
        <v>-5563627</v>
      </c>
    </row>
    <row r="44" spans="1:5">
      <c s="3" r="A44" t="s">
        <v>119</v>
      </c>
    </row>
    <row r="45" spans="1:5">
      <c s="6" r="A45" t="s">
        <v>97</v>
      </c>
    </row>
    <row r="46" spans="1:5">
      <c s="3" r="A46" t="s">
        <v>105</v>
      </c>
      <c s="5" r="D46" t="n">
        <v>-69598</v>
      </c>
      <c s="5" r="E46" t="n">
        <v>-4008032</v>
      </c>
    </row>
    <row r="47" spans="1:5">
      <c s="3" r="A47" t="s">
        <v>120</v>
      </c>
    </row>
    <row r="48" spans="1:5">
      <c s="6" r="A48" t="s">
        <v>97</v>
      </c>
    </row>
    <row r="49" spans="1:5">
      <c s="3" r="A49" t="s">
        <v>105</v>
      </c>
      <c s="5" r="D49" t="n">
        <v>-3451997</v>
      </c>
      <c s="5" r="E49" t="n">
        <v>-35069326</v>
      </c>
    </row>
    <row r="50" spans="1:5">
      <c s="3" r="A50" t="s">
        <v>121</v>
      </c>
    </row>
    <row r="51" spans="1:5">
      <c s="6" r="A51" t="s">
        <v>97</v>
      </c>
    </row>
    <row r="52" spans="1:5">
      <c s="3" r="A52" t="s">
        <v>105</v>
      </c>
      <c s="5" r="D52" t="n">
        <v>-75476317</v>
      </c>
      <c s="5" r="E52" t="n">
        <v>-74328662</v>
      </c>
    </row>
    <row r="53" spans="1:5">
      <c s="3" r="A53" t="s">
        <v>122</v>
      </c>
    </row>
    <row r="54" spans="1:5">
      <c s="6" r="A54" t="s">
        <v>97</v>
      </c>
    </row>
    <row r="55" spans="1:5">
      <c s="3" r="A55" t="s">
        <v>105</v>
      </c>
      <c s="5" r="D55" t="n">
        <v>-51479102</v>
      </c>
      <c s="5" r="E55" t="n">
        <v>-65070473</v>
      </c>
    </row>
    <row r="56" spans="1:5">
      <c s="3" r="A56" t="s">
        <v>123</v>
      </c>
    </row>
    <row r="57" spans="1:5">
      <c s="6" r="A57" t="s">
        <v>97</v>
      </c>
    </row>
    <row r="58" spans="1:5">
      <c s="3" r="A58" t="s">
        <v>105</v>
      </c>
      <c s="5" r="D58" t="n">
        <v>-97696064</v>
      </c>
      <c s="5" r="E58" t="n">
        <v>-7094798</v>
      </c>
    </row>
    <row r="59" spans="1:5">
      <c s="3" r="A59" t="s">
        <v>124</v>
      </c>
    </row>
    <row r="60" spans="1:5">
      <c s="6" r="A60" t="s">
        <v>84</v>
      </c>
    </row>
    <row r="61" spans="1:5">
      <c s="3" r="A61" t="s">
        <v>85</v>
      </c>
      <c s="7" r="B61" t="n">
        <v>169900039</v>
      </c>
      <c s="8" r="C61" t="n">
        <v>1100578473</v>
      </c>
      <c s="5" r="D61" t="n">
        <v>598792396</v>
      </c>
      <c s="5" r="E61" t="n">
        <v>377013398</v>
      </c>
    </row>
    <row r="62" spans="1:5">
      <c s="3" r="A62" t="s">
        <v>125</v>
      </c>
    </row>
    <row r="63" spans="1:5">
      <c s="6" r="A63" t="s">
        <v>84</v>
      </c>
    </row>
    <row r="64" spans="1:5">
      <c s="3" r="A64" t="s">
        <v>85</v>
      </c>
      <c s="7" r="B64" t="n">
        <v>54038606</v>
      </c>
      <c s="8" r="C64" t="n">
        <v>350051279</v>
      </c>
      <c s="8" r="D64" t="n">
        <v>252372790</v>
      </c>
      <c s="8" r="E64" t="n">
        <v>18938098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82</v>
      </c>
      <c s="2" r="B1" t="s">
        <v>1</v>
      </c>
    </row>
    <row r="2" spans="1:2">
      <c s="2" r="B2" t="s">
        <v>127</v>
      </c>
    </row>
    <row r="3" spans="1:2">
      <c s="6" r="A3" t="s">
        <v>263</v>
      </c>
    </row>
    <row r="4" spans="1:2">
      <c s="3" r="A4" t="s">
        <v>383</v>
      </c>
      <c s="3" r="B4" t="s">
        <v>384</v>
      </c>
    </row>
    <row r="5" spans="1:2">
      <c s="3" r="A5" t="s">
        <v>385</v>
      </c>
      <c s="3" r="B5"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87</v>
      </c>
      <c s="2" r="B1" t="s">
        <v>1</v>
      </c>
    </row>
    <row r="2" spans="1:2">
      <c s="2" r="B2" t="s">
        <v>127</v>
      </c>
    </row>
    <row r="3" spans="1:2">
      <c s="6" r="A3" t="s">
        <v>265</v>
      </c>
    </row>
    <row r="4" spans="1:2">
      <c s="3" r="A4" t="s">
        <v>388</v>
      </c>
      <c s="3" r="B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90</v>
      </c>
      <c s="2" r="B1" t="s">
        <v>1</v>
      </c>
    </row>
    <row r="2" spans="1:2">
      <c s="2" r="B2" t="s">
        <v>127</v>
      </c>
    </row>
    <row r="3" spans="1:2">
      <c s="6" r="A3" t="s">
        <v>267</v>
      </c>
    </row>
    <row r="4" spans="1:2">
      <c s="3" r="A4" t="s">
        <v>391</v>
      </c>
      <c s="3" r="B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93</v>
      </c>
      <c s="2" r="B1" t="s">
        <v>1</v>
      </c>
    </row>
    <row r="2" spans="1:2">
      <c s="2" r="B2" t="s">
        <v>127</v>
      </c>
    </row>
    <row r="3" spans="1:2">
      <c s="6" r="A3" t="s">
        <v>269</v>
      </c>
    </row>
    <row r="4" spans="1:2">
      <c s="3" r="A4" t="s">
        <v>394</v>
      </c>
      <c s="3" r="B4" t="s">
        <v>395</v>
      </c>
    </row>
    <row r="5" spans="1:2">
      <c s="3" r="A5" t="s">
        <v>396</v>
      </c>
      <c s="3" r="B5" t="s">
        <v>397</v>
      </c>
    </row>
    <row r="6" spans="1:2">
      <c s="3" r="A6" t="s">
        <v>398</v>
      </c>
      <c s="3" r="B6" t="s">
        <v>399</v>
      </c>
    </row>
    <row r="7" spans="1:2">
      <c s="3" r="A7" t="s">
        <v>400</v>
      </c>
      <c s="3" r="B7" t="s">
        <v>401</v>
      </c>
    </row>
    <row r="8" spans="1:2">
      <c s="3" r="A8" t="s">
        <v>402</v>
      </c>
      <c s="3" r="B8"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04</v>
      </c>
      <c s="2" r="B1" t="s">
        <v>1</v>
      </c>
    </row>
    <row r="2" spans="1:2">
      <c s="2" r="B2" t="s">
        <v>127</v>
      </c>
    </row>
    <row r="3" spans="1:2">
      <c s="6" r="A3" t="s">
        <v>275</v>
      </c>
    </row>
    <row r="4" spans="1:2">
      <c s="3" r="A4" t="s">
        <v>405</v>
      </c>
      <c s="3" r="B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407</v>
      </c>
      <c s="2" r="B1" t="s">
        <v>1</v>
      </c>
    </row>
    <row r="2" spans="1:2">
      <c s="2" r="B2" t="s">
        <v>127</v>
      </c>
    </row>
    <row r="3" spans="1:2">
      <c s="6" r="A3" t="s">
        <v>285</v>
      </c>
    </row>
    <row r="4" spans="1:2">
      <c s="3" r="A4" t="s">
        <v>408</v>
      </c>
      <c s="3" r="B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r="1" spans="1:2">
      <c s="1" r="A1" t="s">
        <v>410</v>
      </c>
      <c s="2" r="B1" t="s">
        <v>1</v>
      </c>
    </row>
    <row r="2" spans="1:2">
      <c s="2" r="B2" t="s">
        <v>127</v>
      </c>
    </row>
    <row r="3" spans="1:2">
      <c s="3" r="A3" t="s">
        <v>411</v>
      </c>
    </row>
    <row r="4" spans="1:2">
      <c s="6" r="A4" t="s">
        <v>169</v>
      </c>
    </row>
    <row r="5" spans="1:2">
      <c s="3" r="A5" t="s">
        <v>412</v>
      </c>
      <c s="3" r="B5" t="s">
        <v>413</v>
      </c>
    </row>
    <row r="6" spans="1:2">
      <c s="3" r="A6" t="s">
        <v>414</v>
      </c>
      <c s="3" r="B6" t="s">
        <v>415</v>
      </c>
    </row>
    <row r="7" spans="1:2">
      <c s="3" r="A7" t="s">
        <v>416</v>
      </c>
      <c s="3" r="B7" t="s">
        <v>417</v>
      </c>
    </row>
    <row r="8" spans="1:2">
      <c s="3" r="A8" t="s">
        <v>418</v>
      </c>
    </row>
    <row r="9" spans="1:2">
      <c s="6" r="A9" t="s">
        <v>169</v>
      </c>
    </row>
    <row r="10" spans="1:2">
      <c s="3" r="A10" t="s">
        <v>412</v>
      </c>
      <c s="3" r="B10" t="s">
        <v>419</v>
      </c>
    </row>
    <row r="11" spans="1:2">
      <c s="3" r="A11" t="s">
        <v>414</v>
      </c>
      <c s="3" r="B11"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421</v>
      </c>
      <c s="2" r="B1" t="s">
        <v>1</v>
      </c>
    </row>
    <row r="2" spans="1:2">
      <c s="2" r="B2" t="s">
        <v>127</v>
      </c>
    </row>
    <row r="3" spans="1:2">
      <c s="6" r="A3" t="s">
        <v>289</v>
      </c>
    </row>
    <row r="4" spans="1:2">
      <c s="3" r="A4" t="s">
        <v>422</v>
      </c>
      <c s="3" r="B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424</v>
      </c>
      <c s="2" r="B1" t="s">
        <v>1</v>
      </c>
    </row>
    <row r="2" spans="1:2">
      <c s="2" r="B2" t="s">
        <v>127</v>
      </c>
    </row>
    <row r="3" spans="1:2">
      <c s="6" r="A3" t="s">
        <v>292</v>
      </c>
    </row>
    <row r="4" spans="1:2">
      <c s="3" r="A4" t="s">
        <v>425</v>
      </c>
      <c s="3" r="B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27</v>
      </c>
      <c s="2" r="B1" t="s">
        <v>1</v>
      </c>
    </row>
    <row r="2" spans="1:2">
      <c s="2" r="B2" t="s">
        <v>127</v>
      </c>
    </row>
    <row r="3" spans="1:2">
      <c s="6" r="A3" t="s">
        <v>294</v>
      </c>
    </row>
    <row r="4" spans="1:2">
      <c s="3" r="A4" t="s">
        <v>428</v>
      </c>
      <c s="3" r="B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127</v>
      </c>
      <c s="2" r="C2" t="s">
        <v>128</v>
      </c>
      <c s="2" r="D2" t="s">
        <v>129</v>
      </c>
    </row>
    <row r="3" spans="1:4">
      <c s="6" r="A3" t="s">
        <v>79</v>
      </c>
    </row>
    <row r="4" spans="1:4">
      <c s="3" r="A4" t="s">
        <v>130</v>
      </c>
      <c s="8" r="B4" t="n">
        <v>0</v>
      </c>
      <c s="8" r="C4" t="n">
        <v>0</v>
      </c>
      <c s="8" r="D4" t="n">
        <v>0</v>
      </c>
    </row>
    <row r="5" spans="1:4">
      <c s="3" r="A5" t="s">
        <v>131</v>
      </c>
      <c s="5" r="B5" t="n">
        <v>2</v>
      </c>
      <c s="5" r="C5"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430</v>
      </c>
      <c s="2" r="B1" t="s">
        <v>1</v>
      </c>
    </row>
    <row r="2" spans="1:2">
      <c s="2" r="B2" t="s">
        <v>127</v>
      </c>
    </row>
    <row r="3" spans="1:2">
      <c s="6" r="A3" t="s">
        <v>302</v>
      </c>
    </row>
    <row r="4" spans="1:2">
      <c s="3" r="A4" t="s">
        <v>431</v>
      </c>
      <c s="3" r="B4" t="s">
        <v>432</v>
      </c>
    </row>
    <row r="5" spans="1:2">
      <c s="3" r="A5" t="s">
        <v>433</v>
      </c>
      <c s="3" r="B5" t="s">
        <v>434</v>
      </c>
    </row>
    <row r="6" spans="1:2">
      <c s="3" r="A6" t="s">
        <v>435</v>
      </c>
      <c s="3" r="B6"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7"/>
    <col customWidth="1" max="6" min="6" width="20"/>
  </cols>
  <sheetData>
    <row r="1" spans="1:6">
      <c s="1" r="A1" t="s">
        <v>437</v>
      </c>
      <c s="2" r="B1" t="s">
        <v>438</v>
      </c>
      <c s="2" r="C1" t="s">
        <v>439</v>
      </c>
      <c s="2" r="D1" t="s">
        <v>440</v>
      </c>
      <c s="2" r="E1" t="s">
        <v>70</v>
      </c>
      <c s="2" r="F1" t="s">
        <v>441</v>
      </c>
    </row>
    <row r="2" spans="1:6">
      <c s="6" r="A2" t="s">
        <v>442</v>
      </c>
    </row>
    <row r="3" spans="1:6">
      <c s="3" r="A3" t="s">
        <v>131</v>
      </c>
      <c s="5" r="D3" t="n">
        <v>2</v>
      </c>
      <c s="5" r="E3" t="n">
        <v>2</v>
      </c>
      <c s="5" r="F3" t="n">
        <v>2</v>
      </c>
    </row>
    <row r="4" spans="1:6">
      <c s="3" r="A4" t="s">
        <v>443</v>
      </c>
      <c s="7" r="D4" t="n">
        <v>3188829</v>
      </c>
      <c s="8" r="E4" t="n">
        <v>20656597</v>
      </c>
    </row>
    <row r="5" spans="1:6">
      <c s="3" r="A5" t="s">
        <v>27</v>
      </c>
    </row>
    <row r="6" spans="1:6">
      <c s="6" r="A6" t="s">
        <v>442</v>
      </c>
    </row>
    <row r="7" spans="1:6">
      <c s="3" r="A7" t="s">
        <v>131</v>
      </c>
      <c s="5" r="D7" t="n">
        <v>2</v>
      </c>
      <c s="5" r="E7" t="n">
        <v>2</v>
      </c>
    </row>
    <row r="8" spans="1:6">
      <c s="3" r="A8" t="s">
        <v>444</v>
      </c>
    </row>
    <row r="9" spans="1:6">
      <c s="6" r="A9" t="s">
        <v>442</v>
      </c>
    </row>
    <row r="10" spans="1:6">
      <c s="3" r="A10" t="s">
        <v>445</v>
      </c>
      <c s="5" r="C10" t="n">
        <v>10000000</v>
      </c>
    </row>
    <row r="11" spans="1:6">
      <c s="3" r="A11" t="s">
        <v>446</v>
      </c>
      <c s="7" r="C11" t="n">
        <v>12</v>
      </c>
    </row>
    <row r="12" spans="1:6">
      <c s="3" r="A12" t="s">
        <v>447</v>
      </c>
      <c s="7" r="C12" t="n">
        <v>120000000</v>
      </c>
    </row>
    <row r="13" spans="1:6">
      <c s="3" r="A13" t="s">
        <v>131</v>
      </c>
      <c s="5" r="C13" t="n">
        <v>2</v>
      </c>
    </row>
    <row r="14" spans="1:6">
      <c s="3" r="A14" t="s">
        <v>448</v>
      </c>
    </row>
    <row r="15" spans="1:6">
      <c s="6" r="A15" t="s">
        <v>442</v>
      </c>
    </row>
    <row r="16" spans="1:6">
      <c s="3" r="A16" t="s">
        <v>446</v>
      </c>
      <c s="7" r="B16" t="n">
        <v>12</v>
      </c>
    </row>
    <row r="17" spans="1:6">
      <c s="3" r="A17" t="s">
        <v>240</v>
      </c>
    </row>
    <row r="18" spans="1:6">
      <c s="6" r="A18" t="s">
        <v>442</v>
      </c>
    </row>
    <row r="19" spans="1:6">
      <c s="3" r="A19" t="s">
        <v>445</v>
      </c>
      <c s="5" r="B19" t="n">
        <v>22337924</v>
      </c>
      <c s="5" r="C19" t="n">
        <v>8333332</v>
      </c>
    </row>
    <row r="20" spans="1:6">
      <c s="3" r="A20" t="s">
        <v>446</v>
      </c>
      <c s="7" r="B20" t="n">
        <v>6</v>
      </c>
      <c s="7" r="C20" t="n">
        <v>6</v>
      </c>
    </row>
    <row r="21" spans="1:6">
      <c s="3" r="A21" t="s">
        <v>449</v>
      </c>
      <c s="7" r="B21" t="n">
        <v>134000000</v>
      </c>
      <c s="7" r="C21" t="n">
        <v>50000000</v>
      </c>
    </row>
    <row r="22" spans="1:6">
      <c s="3" r="A22" t="s">
        <v>450</v>
      </c>
      <c s="7" r="B22" t="n">
        <v>4300000</v>
      </c>
    </row>
    <row r="23" spans="1:6">
      <c s="3" r="A23" t="s">
        <v>28</v>
      </c>
    </row>
    <row r="24" spans="1:6">
      <c s="6" r="A24" t="s">
        <v>442</v>
      </c>
    </row>
    <row r="25" spans="1:6">
      <c s="3" r="A25" t="s">
        <v>451</v>
      </c>
      <c s="5" r="C25" t="n">
        <v>77999069</v>
      </c>
    </row>
    <row r="26" spans="1:6">
      <c s="3" r="A26" t="s">
        <v>452</v>
      </c>
      <c s="5" r="C26" t="n">
        <v>6096842</v>
      </c>
    </row>
    <row r="27" spans="1:6">
      <c s="3" r="A27" t="s">
        <v>453</v>
      </c>
    </row>
    <row r="28" spans="1:6">
      <c s="6" r="A28" t="s">
        <v>442</v>
      </c>
    </row>
    <row r="29" spans="1:6">
      <c s="3" r="A29" t="s">
        <v>454</v>
      </c>
      <c s="3" r="D29" t="s">
        <v>455</v>
      </c>
      <c s="3" r="E29" t="s">
        <v>455</v>
      </c>
    </row>
    <row r="30" spans="1:6">
      <c s="3" r="A30" t="s">
        <v>456</v>
      </c>
    </row>
    <row r="31" spans="1:6">
      <c s="6" r="A31" t="s">
        <v>442</v>
      </c>
    </row>
    <row r="32" spans="1:6">
      <c s="3" r="A32" t="s">
        <v>454</v>
      </c>
      <c s="3" r="D32" t="s">
        <v>455</v>
      </c>
      <c s="3" r="E32" t="s">
        <v>455</v>
      </c>
    </row>
    <row r="33" spans="1:6">
      <c s="3" r="A33" t="s">
        <v>457</v>
      </c>
    </row>
    <row r="34" spans="1:6">
      <c s="6" r="A34" t="s">
        <v>442</v>
      </c>
    </row>
    <row r="35" spans="1:6">
      <c s="3" r="A35" t="s">
        <v>454</v>
      </c>
      <c s="3" r="D35" t="s">
        <v>455</v>
      </c>
      <c s="3" r="E35" t="s">
        <v>455</v>
      </c>
    </row>
    <row r="36" spans="1:6">
      <c s="3" r="A36" t="s">
        <v>458</v>
      </c>
    </row>
    <row r="37" spans="1:6">
      <c s="6" r="A37" t="s">
        <v>442</v>
      </c>
    </row>
    <row r="38" spans="1:6">
      <c s="3" r="A38" t="s">
        <v>454</v>
      </c>
      <c s="3" r="D38" t="s">
        <v>455</v>
      </c>
      <c s="3" r="E38" t="s">
        <v>455</v>
      </c>
    </row>
    <row r="39" spans="1:6">
      <c s="3" r="A39" t="s">
        <v>459</v>
      </c>
    </row>
    <row r="40" spans="1:6">
      <c s="6" r="A40" t="s">
        <v>442</v>
      </c>
    </row>
    <row r="41" spans="1:6">
      <c s="3" r="A41" t="s">
        <v>454</v>
      </c>
      <c s="3" r="D41" t="s">
        <v>455</v>
      </c>
      <c s="3" r="E41" t="s">
        <v>455</v>
      </c>
    </row>
    <row r="42" spans="1:6">
      <c s="3" r="A42" t="s">
        <v>460</v>
      </c>
    </row>
    <row r="43" spans="1:6">
      <c s="6" r="A43" t="s">
        <v>442</v>
      </c>
    </row>
    <row r="44" spans="1:6">
      <c s="3" r="A44" t="s">
        <v>454</v>
      </c>
      <c s="3" r="D44" t="s">
        <v>455</v>
      </c>
      <c s="3" r="E44" t="s">
        <v>455</v>
      </c>
    </row>
    <row r="45" spans="1:6">
      <c s="3" r="A45" t="s">
        <v>461</v>
      </c>
    </row>
    <row r="46" spans="1:6">
      <c s="6" r="A46" t="s">
        <v>442</v>
      </c>
    </row>
    <row r="47" spans="1:6">
      <c s="3" r="A47" t="s">
        <v>454</v>
      </c>
      <c s="3" r="D47" t="s">
        <v>455</v>
      </c>
      <c s="3" r="E47" t="s">
        <v>455</v>
      </c>
    </row>
    <row r="48" spans="1:6">
      <c s="3" r="A48" t="s">
        <v>462</v>
      </c>
    </row>
    <row r="49" spans="1:6">
      <c s="6" r="A49" t="s">
        <v>442</v>
      </c>
    </row>
    <row r="50" spans="1:6">
      <c s="3" r="A50" t="s">
        <v>454</v>
      </c>
      <c s="3" r="D50" t="s">
        <v>455</v>
      </c>
      <c s="3" r="E50" t="s">
        <v>455</v>
      </c>
    </row>
    <row r="51" spans="1:6">
      <c s="3" r="A51" t="s">
        <v>463</v>
      </c>
    </row>
    <row r="52" spans="1:6">
      <c s="6" r="A52" t="s">
        <v>442</v>
      </c>
    </row>
    <row r="53" spans="1:6">
      <c s="3" r="A53" t="s">
        <v>454</v>
      </c>
      <c s="3" r="D53" t="s">
        <v>455</v>
      </c>
      <c s="3" r="E53" t="s">
        <v>455</v>
      </c>
    </row>
    <row r="54" spans="1:6">
      <c s="3" r="A54" t="s">
        <v>464</v>
      </c>
    </row>
    <row r="55" spans="1:6">
      <c s="6" r="A55" t="s">
        <v>442</v>
      </c>
    </row>
    <row r="56" spans="1:6">
      <c s="3" r="A56" t="s">
        <v>454</v>
      </c>
      <c s="3" r="D56" t="s">
        <v>455</v>
      </c>
      <c s="3" r="E56" t="s">
        <v>455</v>
      </c>
    </row>
    <row r="57" spans="1:6">
      <c s="3" r="A57" t="s">
        <v>465</v>
      </c>
    </row>
    <row r="58" spans="1:6">
      <c s="6" r="A58" t="s">
        <v>442</v>
      </c>
    </row>
    <row r="59" spans="1:6">
      <c s="3" r="A59" t="s">
        <v>454</v>
      </c>
      <c s="3" r="D59" t="s">
        <v>455</v>
      </c>
      <c s="3" r="E59" t="s">
        <v>455</v>
      </c>
    </row>
    <row r="60" spans="1:6">
      <c s="3" r="A60" t="s">
        <v>466</v>
      </c>
    </row>
    <row r="61" spans="1:6">
      <c s="6" r="A61" t="s">
        <v>442</v>
      </c>
    </row>
    <row r="62" spans="1:6">
      <c s="3" r="A62" t="s">
        <v>454</v>
      </c>
      <c s="3" r="D62" t="s">
        <v>455</v>
      </c>
      <c s="3" r="E62" t="s">
        <v>455</v>
      </c>
    </row>
    <row r="63" spans="1:6">
      <c s="3" r="A63" t="s">
        <v>467</v>
      </c>
    </row>
    <row r="64" spans="1:6">
      <c s="6" r="A64" t="s">
        <v>442</v>
      </c>
    </row>
    <row r="65" spans="1:6">
      <c s="3" r="A65" t="s">
        <v>454</v>
      </c>
      <c s="3" r="D65" t="s">
        <v>455</v>
      </c>
      <c s="3" r="E65" t="s">
        <v>455</v>
      </c>
    </row>
    <row r="66" spans="1:6">
      <c s="3" r="A66" t="s">
        <v>468</v>
      </c>
    </row>
    <row r="67" spans="1:6">
      <c s="6" r="A67" t="s">
        <v>442</v>
      </c>
    </row>
    <row r="68" spans="1:6">
      <c s="3" r="A68" t="s">
        <v>454</v>
      </c>
      <c s="3" r="D68" t="s">
        <v>455</v>
      </c>
      <c s="3" r="E68" t="s">
        <v>455</v>
      </c>
    </row>
    <row r="69" spans="1:6">
      <c s="3" r="A69" t="s">
        <v>469</v>
      </c>
    </row>
    <row r="70" spans="1:6">
      <c s="6" r="A70" t="s">
        <v>442</v>
      </c>
    </row>
    <row r="71" spans="1:6">
      <c s="3" r="A71" t="s">
        <v>454</v>
      </c>
      <c s="3" r="D71" t="s">
        <v>455</v>
      </c>
      <c s="3" r="E71" t="s">
        <v>455</v>
      </c>
    </row>
    <row r="72" spans="1:6">
      <c s="3" r="A72" t="s">
        <v>470</v>
      </c>
    </row>
    <row r="73" spans="1:6">
      <c s="6" r="A73" t="s">
        <v>442</v>
      </c>
    </row>
    <row r="74" spans="1:6">
      <c s="3" r="A74" t="s">
        <v>454</v>
      </c>
      <c s="3" r="D74" t="s">
        <v>455</v>
      </c>
      <c s="3" r="E74" t="s">
        <v>4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471</v>
      </c>
      <c s="2" r="B1" t="s">
        <v>1</v>
      </c>
    </row>
    <row r="2" spans="1:4">
      <c s="2" r="B2" t="s">
        <v>127</v>
      </c>
      <c s="2" r="C2" t="s">
        <v>128</v>
      </c>
      <c s="2" r="D2" t="s">
        <v>129</v>
      </c>
    </row>
    <row r="3" spans="1:4">
      <c s="3" r="A3" t="s">
        <v>472</v>
      </c>
      <c s="13" r="B3" t="n">
        <v>6.4936</v>
      </c>
      <c s="13" r="C3" t="n">
        <v>6.119</v>
      </c>
    </row>
    <row r="4" spans="1:4">
      <c s="3" r="A4" t="s">
        <v>473</v>
      </c>
      <c s="13" r="B4" t="n">
        <v>6.2284</v>
      </c>
      <c s="13" r="C4" t="n">
        <v>6.1428</v>
      </c>
      <c s="13" r="D4" t="n">
        <v>6.1932</v>
      </c>
    </row>
    <row r="5" spans="1:4">
      <c s="3" r="A5" t="s">
        <v>474</v>
      </c>
    </row>
    <row r="6" spans="1:4">
      <c s="3" r="A6" t="s">
        <v>475</v>
      </c>
      <c s="3" r="B6" t="s">
        <v>476</v>
      </c>
    </row>
    <row r="7" spans="1:4">
      <c s="3" r="A7" t="s">
        <v>477</v>
      </c>
    </row>
    <row r="8" spans="1:4">
      <c s="3" r="A8" t="s">
        <v>475</v>
      </c>
      <c s="3" r="B8" t="s">
        <v>478</v>
      </c>
    </row>
    <row r="9" spans="1:4">
      <c s="3" r="A9" t="s">
        <v>29</v>
      </c>
    </row>
    <row r="10" spans="1:4">
      <c s="3" r="A10" t="s">
        <v>472</v>
      </c>
      <c s="13" r="B10" t="n">
        <v>6.47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479</v>
      </c>
      <c s="2" r="B1" t="s">
        <v>1</v>
      </c>
    </row>
    <row r="2" spans="1:4">
      <c s="2" r="B2" t="s">
        <v>127</v>
      </c>
      <c s="2" r="C2" t="s">
        <v>128</v>
      </c>
      <c s="2" r="D2" t="s">
        <v>129</v>
      </c>
    </row>
    <row r="3" spans="1:4">
      <c s="6" r="A3" t="s">
        <v>480</v>
      </c>
    </row>
    <row r="4" spans="1:4">
      <c s="3" r="A4" t="s">
        <v>481</v>
      </c>
      <c s="8" r="B4" t="n">
        <v>5055620</v>
      </c>
      <c s="8" r="C4" t="n">
        <v>516550</v>
      </c>
      <c s="8" r="D4" t="n">
        <v>9117467</v>
      </c>
    </row>
    <row r="5" spans="1:4">
      <c s="6" r="A5" t="s">
        <v>324</v>
      </c>
    </row>
    <row r="6" spans="1:4">
      <c s="3" r="A6" t="s">
        <v>482</v>
      </c>
      <c s="5" r="B6" t="n">
        <v>0</v>
      </c>
      <c s="5" r="C6" t="n">
        <v>0</v>
      </c>
      <c s="8" r="D6" t="n">
        <v>0</v>
      </c>
    </row>
    <row r="7" spans="1:4">
      <c s="6" r="A7" t="s">
        <v>332</v>
      </c>
    </row>
    <row r="8" spans="1:4">
      <c s="3" r="A8" t="s">
        <v>483</v>
      </c>
      <c s="5" r="B8" t="n">
        <v>7197316</v>
      </c>
      <c s="5" r="C8" t="n">
        <v>1167659</v>
      </c>
    </row>
    <row r="9" spans="1:4">
      <c s="3" r="A9" t="s">
        <v>484</v>
      </c>
    </row>
    <row r="10" spans="1:4">
      <c s="6" r="A10" t="s">
        <v>480</v>
      </c>
    </row>
    <row r="11" spans="1:4">
      <c s="3" r="A11" t="s">
        <v>485</v>
      </c>
      <c s="8" r="B11" t="n">
        <v>45367164</v>
      </c>
      <c s="8" r="C11" t="n">
        <v>38246326</v>
      </c>
    </row>
    <row r="12" spans="1:4">
      <c s="3" r="A12" t="s">
        <v>486</v>
      </c>
    </row>
    <row r="13" spans="1:4">
      <c s="6" r="A13" t="s">
        <v>480</v>
      </c>
    </row>
    <row r="14" spans="1:4">
      <c s="3" r="A14" t="s">
        <v>487</v>
      </c>
      <c s="3" r="B14" t="s">
        <v>488</v>
      </c>
    </row>
    <row r="15" spans="1:4">
      <c s="3" r="A15" t="s">
        <v>489</v>
      </c>
    </row>
    <row r="16" spans="1:4">
      <c s="6" r="A16" t="s">
        <v>480</v>
      </c>
    </row>
    <row r="17" spans="1:4">
      <c s="3" r="A17" t="s">
        <v>487</v>
      </c>
      <c s="3" r="B17" t="s">
        <v>490</v>
      </c>
    </row>
    <row r="18" spans="1:4">
      <c s="3" r="A18" t="s">
        <v>474</v>
      </c>
    </row>
    <row r="19" spans="1:4">
      <c s="6" r="A19" t="s">
        <v>480</v>
      </c>
    </row>
    <row r="20" spans="1:4">
      <c s="3" r="A20" t="s">
        <v>491</v>
      </c>
      <c s="3" r="B20" t="s">
        <v>488</v>
      </c>
    </row>
    <row r="21" spans="1:4">
      <c s="3" r="A21" t="s">
        <v>492</v>
      </c>
      <c s="3" r="B21" t="s">
        <v>493</v>
      </c>
    </row>
    <row r="22" spans="1:4">
      <c s="3" r="A22" t="s">
        <v>494</v>
      </c>
      <c s="3" r="B22" t="s">
        <v>495</v>
      </c>
    </row>
    <row r="23" spans="1:4">
      <c s="3" r="A23" t="s">
        <v>496</v>
      </c>
    </row>
    <row r="24" spans="1:4">
      <c s="6" r="A24" t="s">
        <v>480</v>
      </c>
    </row>
    <row r="25" spans="1:4">
      <c s="3" r="A25" t="s">
        <v>487</v>
      </c>
      <c s="3" r="B25" t="s">
        <v>488</v>
      </c>
    </row>
    <row r="26" spans="1:4">
      <c s="3" r="A26" t="s">
        <v>497</v>
      </c>
    </row>
    <row r="27" spans="1:4">
      <c s="6" r="A27" t="s">
        <v>480</v>
      </c>
    </row>
    <row r="28" spans="1:4">
      <c s="3" r="A28" t="s">
        <v>487</v>
      </c>
      <c s="3" r="B28" t="s">
        <v>488</v>
      </c>
    </row>
    <row r="29" spans="1:4">
      <c s="3" r="A29" t="s">
        <v>498</v>
      </c>
    </row>
    <row r="30" spans="1:4">
      <c s="6" r="A30" t="s">
        <v>480</v>
      </c>
    </row>
    <row r="31" spans="1:4">
      <c s="3" r="A31" t="s">
        <v>487</v>
      </c>
      <c s="3" r="B31" t="s">
        <v>499</v>
      </c>
    </row>
    <row r="32" spans="1:4">
      <c s="3" r="A32" t="s">
        <v>477</v>
      </c>
    </row>
    <row r="33" spans="1:4">
      <c s="6" r="A33" t="s">
        <v>480</v>
      </c>
    </row>
    <row r="34" spans="1:4">
      <c s="3" r="A34" t="s">
        <v>491</v>
      </c>
      <c s="3" r="B34" t="s">
        <v>500</v>
      </c>
    </row>
    <row r="35" spans="1:4">
      <c s="3" r="A35" t="s">
        <v>492</v>
      </c>
      <c s="3" r="B35" t="s">
        <v>501</v>
      </c>
    </row>
    <row r="36" spans="1:4">
      <c s="3" r="A36" t="s">
        <v>502</v>
      </c>
    </row>
    <row r="37" spans="1:4">
      <c s="6" r="A37" t="s">
        <v>480</v>
      </c>
    </row>
    <row r="38" spans="1:4">
      <c s="3" r="A38" t="s">
        <v>487</v>
      </c>
      <c s="3" r="B38" t="s">
        <v>500</v>
      </c>
    </row>
    <row r="39" spans="1:4">
      <c s="3" r="A39" t="s">
        <v>503</v>
      </c>
    </row>
    <row r="40" spans="1:4">
      <c s="6" r="A40" t="s">
        <v>480</v>
      </c>
    </row>
    <row r="41" spans="1:4">
      <c s="3" r="A41" t="s">
        <v>487</v>
      </c>
      <c s="3" r="B41" t="s">
        <v>490</v>
      </c>
    </row>
    <row r="42" spans="1:4">
      <c s="3" r="A42" t="s">
        <v>504</v>
      </c>
    </row>
    <row r="43" spans="1:4">
      <c s="6" r="A43" t="s">
        <v>480</v>
      </c>
    </row>
    <row r="44" spans="1:4">
      <c s="3" r="A44" t="s">
        <v>487</v>
      </c>
      <c s="3" r="B44" t="s">
        <v>4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5</v>
      </c>
      <c s="2" r="B1" t="s">
        <v>1</v>
      </c>
    </row>
    <row r="2" spans="1:4">
      <c s="2" r="B2" t="s">
        <v>127</v>
      </c>
      <c s="2" r="C2" t="s">
        <v>128</v>
      </c>
      <c s="2" r="D2" t="s">
        <v>129</v>
      </c>
    </row>
    <row r="3" spans="1:4">
      <c s="6" r="A3" t="s">
        <v>506</v>
      </c>
    </row>
    <row r="4" spans="1:4">
      <c s="3" r="A4" t="s">
        <v>507</v>
      </c>
      <c s="3" r="B4" t="s">
        <v>488</v>
      </c>
    </row>
    <row r="5" spans="1:4">
      <c s="3" r="A5" t="s">
        <v>508</v>
      </c>
      <c s="8" r="B5" t="n">
        <v>4412036</v>
      </c>
      <c s="8" r="C5" t="n">
        <v>3740948</v>
      </c>
    </row>
    <row r="6" spans="1:4">
      <c s="6" r="A6" t="s">
        <v>336</v>
      </c>
    </row>
    <row r="7" spans="1:4">
      <c s="3" r="A7" t="s">
        <v>509</v>
      </c>
      <c s="5" r="B7" t="n">
        <v>28946698</v>
      </c>
      <c s="8" r="C7" t="n">
        <v>16104661</v>
      </c>
      <c s="8" r="D7" t="n">
        <v>24793826</v>
      </c>
    </row>
    <row r="8" spans="1:4">
      <c s="6" r="A8" t="s">
        <v>342</v>
      </c>
    </row>
    <row r="9" spans="1:4">
      <c s="3" r="A9" t="s">
        <v>510</v>
      </c>
      <c s="5" r="B9" t="n">
        <v>2465314365</v>
      </c>
    </row>
    <row r="10" spans="1:4">
      <c s="14" r="A10" t="n">
        <v>2</v>
      </c>
    </row>
    <row r="11" spans="1:4">
      <c s="6" r="A11" t="s">
        <v>342</v>
      </c>
    </row>
    <row r="12" spans="1:4">
      <c s="3" r="A12" t="s">
        <v>511</v>
      </c>
      <c s="5" r="B12" t="n">
        <v>2506136601</v>
      </c>
    </row>
    <row r="13" spans="1:4">
      <c s="3" r="A13" t="s">
        <v>512</v>
      </c>
    </row>
    <row r="14" spans="1:4">
      <c s="6" r="A14" t="s">
        <v>342</v>
      </c>
    </row>
    <row r="15" spans="1:4">
      <c s="3" r="A15" t="s">
        <v>511</v>
      </c>
      <c s="5" r="B15" t="n">
        <v>2506136601</v>
      </c>
    </row>
    <row r="16" spans="1:4">
      <c s="3" r="A16" t="s">
        <v>513</v>
      </c>
    </row>
    <row r="17" spans="1:4">
      <c s="6" r="A17" t="s">
        <v>342</v>
      </c>
    </row>
    <row r="18" spans="1:4">
      <c s="3" r="A18" t="s">
        <v>510</v>
      </c>
      <c s="5" r="B18" t="n">
        <v>1166594365</v>
      </c>
    </row>
    <row r="19" spans="1:4">
      <c s="3" r="A19" t="s">
        <v>514</v>
      </c>
    </row>
    <row r="20" spans="1:4">
      <c s="6" r="A20" t="s">
        <v>342</v>
      </c>
    </row>
    <row r="21" spans="1:4">
      <c s="3" r="A21" t="s">
        <v>511</v>
      </c>
      <c s="5" r="B21" t="n">
        <v>1217498714</v>
      </c>
    </row>
    <row r="22" spans="1:4">
      <c s="3" r="A22" t="s">
        <v>515</v>
      </c>
    </row>
    <row r="23" spans="1:4">
      <c s="6" r="A23" t="s">
        <v>342</v>
      </c>
    </row>
    <row r="24" spans="1:4">
      <c s="3" r="A24" t="s">
        <v>510</v>
      </c>
      <c s="5" r="B24" t="n">
        <v>1298720000</v>
      </c>
    </row>
    <row r="25" spans="1:4">
      <c s="3" r="A25" t="s">
        <v>516</v>
      </c>
    </row>
    <row r="26" spans="1:4">
      <c s="6" r="A26" t="s">
        <v>342</v>
      </c>
    </row>
    <row r="27" spans="1:4">
      <c s="3" r="A27" t="s">
        <v>511</v>
      </c>
      <c s="8" r="B27" t="n">
        <v>12886378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28"/>
    <col customWidth="1" max="3" min="3" width="21"/>
    <col customWidth="1" max="4" min="4" width="21"/>
  </cols>
  <sheetData>
    <row r="1" spans="1:4">
      <c s="1" r="A1" t="s">
        <v>517</v>
      </c>
      <c s="2" r="B1" t="s">
        <v>1</v>
      </c>
    </row>
    <row r="2" spans="1:4">
      <c s="2" r="B2" t="s">
        <v>518</v>
      </c>
      <c s="2" r="C2" t="s">
        <v>33</v>
      </c>
      <c s="2" r="D2" t="s">
        <v>73</v>
      </c>
    </row>
    <row r="3" spans="1:4">
      <c s="6" r="A3" t="s">
        <v>169</v>
      </c>
    </row>
    <row r="4" spans="1:4">
      <c s="3" r="A4" t="s">
        <v>519</v>
      </c>
      <c s="8" r="B4" t="n">
        <v>13983246</v>
      </c>
      <c s="8" r="C4" t="n">
        <v>12681141</v>
      </c>
      <c s="8" r="D4" t="n">
        <v>6206213</v>
      </c>
    </row>
    <row r="5" spans="1:4">
      <c s="6" r="A5" t="s">
        <v>352</v>
      </c>
    </row>
    <row r="6" spans="1:4">
      <c s="3" r="A6" t="s">
        <v>520</v>
      </c>
      <c s="5" r="B6" t="n">
        <v>1</v>
      </c>
    </row>
    <row r="7" spans="1:4">
      <c s="3" r="A7" t="s">
        <v>521</v>
      </c>
      <c s="5" r="B7" t="n">
        <v>0</v>
      </c>
    </row>
    <row r="8" spans="1:4">
      <c s="3" r="A8" t="s">
        <v>522</v>
      </c>
    </row>
    <row r="9" spans="1:4">
      <c s="6" r="A9" t="s">
        <v>169</v>
      </c>
    </row>
    <row r="10" spans="1:4">
      <c s="3" r="A10" t="s">
        <v>519</v>
      </c>
      <c s="8" r="B10" t="n">
        <v>361951</v>
      </c>
      <c s="5" r="C10" t="n">
        <v>133801</v>
      </c>
      <c s="5" r="D10" t="n">
        <v>28544</v>
      </c>
    </row>
    <row r="11" spans="1:4">
      <c s="3" r="A11" t="s">
        <v>523</v>
      </c>
    </row>
    <row r="12" spans="1:4">
      <c s="6" r="A12" t="s">
        <v>169</v>
      </c>
    </row>
    <row r="13" spans="1:4">
      <c s="3" r="A13" t="s">
        <v>519</v>
      </c>
      <c s="5" r="B13" t="n">
        <v>894680</v>
      </c>
      <c s="5" r="C13" t="n">
        <v>489831</v>
      </c>
      <c s="5" r="D13" t="n">
        <v>8573</v>
      </c>
    </row>
    <row r="14" spans="1:4">
      <c s="3" r="A14" t="s">
        <v>92</v>
      </c>
    </row>
    <row r="15" spans="1:4">
      <c s="6" r="A15" t="s">
        <v>169</v>
      </c>
    </row>
    <row r="16" spans="1:4">
      <c s="3" r="A16" t="s">
        <v>519</v>
      </c>
      <c s="8" r="B16" t="n">
        <v>12726615</v>
      </c>
      <c s="8" r="C16" t="n">
        <v>12057509</v>
      </c>
      <c s="8" r="D16" t="n">
        <v>61690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21"/>
  </cols>
  <sheetData>
    <row r="1" spans="1:5">
      <c s="1" r="A1" t="s">
        <v>524</v>
      </c>
      <c s="2" r="B1" t="s">
        <v>1</v>
      </c>
    </row>
    <row r="2" spans="1:5">
      <c s="2" r="B2" t="s">
        <v>31</v>
      </c>
      <c s="2" r="C2" t="s">
        <v>32</v>
      </c>
      <c s="2" r="D2" t="s">
        <v>33</v>
      </c>
      <c s="2" r="E2" t="s">
        <v>73</v>
      </c>
    </row>
    <row r="3" spans="1:5">
      <c s="6" r="A3" t="s">
        <v>251</v>
      </c>
    </row>
    <row r="4" spans="1:5">
      <c s="3" r="A4" t="s">
        <v>525</v>
      </c>
      <c s="8" r="C4" t="n">
        <v>5969648</v>
      </c>
      <c s="8" r="D4" t="n">
        <v>5041727</v>
      </c>
    </row>
    <row r="5" spans="1:5">
      <c s="3" r="A5" t="s">
        <v>191</v>
      </c>
      <c s="7" r="B5" t="n">
        <v>253419</v>
      </c>
      <c s="5" r="C5" t="n">
        <v>1641596</v>
      </c>
      <c s="5" r="D5" t="n">
        <v>927921</v>
      </c>
      <c s="8" r="E5" t="n">
        <v>1528374</v>
      </c>
    </row>
    <row r="6" spans="1:5">
      <c s="3" r="A6" t="s">
        <v>526</v>
      </c>
      <c s="8" r="C6" t="n">
        <v>7611244</v>
      </c>
      <c s="8" r="D6" t="n">
        <v>5969648</v>
      </c>
      <c s="8" r="E6" t="n">
        <v>504172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r="1" spans="1:4">
      <c s="1" r="A1" t="s">
        <v>527</v>
      </c>
      <c s="2" r="B1" t="s">
        <v>31</v>
      </c>
      <c s="2" r="C1" t="s">
        <v>32</v>
      </c>
      <c s="2" r="D1" t="s">
        <v>33</v>
      </c>
    </row>
    <row r="2" spans="1:4">
      <c s="6" r="A2" t="s">
        <v>254</v>
      </c>
    </row>
    <row r="3" spans="1:4">
      <c s="3" r="A3" t="s">
        <v>528</v>
      </c>
      <c s="8" r="C3" t="n">
        <v>65753529</v>
      </c>
      <c s="8" r="D3" t="n">
        <v>62841073</v>
      </c>
    </row>
    <row r="4" spans="1:4">
      <c s="3" r="A4" t="s">
        <v>529</v>
      </c>
      <c s="5" r="C4" t="n">
        <v>9984229</v>
      </c>
      <c s="5" r="D4" t="n">
        <v>8884810</v>
      </c>
    </row>
    <row r="5" spans="1:4">
      <c s="3" r="A5" t="s">
        <v>530</v>
      </c>
      <c s="5" r="C5" t="n">
        <v>7638632</v>
      </c>
      <c s="5" r="D5" t="n">
        <v>6566555</v>
      </c>
    </row>
    <row r="6" spans="1:4">
      <c s="3" r="A6" t="s">
        <v>531</v>
      </c>
      <c s="5" r="C6" t="n">
        <v>14081872</v>
      </c>
      <c s="5" r="D6" t="n">
        <v>9966963</v>
      </c>
    </row>
    <row r="7" spans="1:4">
      <c s="3" r="A7" t="s">
        <v>532</v>
      </c>
      <c s="5" r="C7" t="n">
        <v>20366352</v>
      </c>
      <c s="5" r="D7" t="n">
        <v>22715893</v>
      </c>
    </row>
    <row r="8" spans="1:4">
      <c s="3" r="A8" t="s">
        <v>533</v>
      </c>
      <c s="5" r="C8" t="n">
        <v>166328043</v>
      </c>
      <c s="5" r="D8" t="n">
        <v>56202330</v>
      </c>
    </row>
    <row r="9" spans="1:4">
      <c s="3" r="A9" t="s">
        <v>534</v>
      </c>
      <c s="5" r="C9" t="n">
        <v>8479708</v>
      </c>
      <c s="5" r="D9" t="n">
        <v>6096504</v>
      </c>
    </row>
    <row r="10" spans="1:4">
      <c s="3" r="A10" t="s">
        <v>535</v>
      </c>
      <c s="5" r="C10" t="n">
        <v>63927894</v>
      </c>
      <c s="5" r="D10" t="n">
        <v>11905315</v>
      </c>
    </row>
    <row r="11" spans="1:4">
      <c s="3" r="A11" t="s">
        <v>536</v>
      </c>
      <c s="5" r="C11" t="n">
        <v>21284711</v>
      </c>
      <c s="5" r="D11" t="n">
        <v>10426290</v>
      </c>
    </row>
    <row r="12" spans="1:4">
      <c s="3" r="A12" t="s">
        <v>519</v>
      </c>
      <c s="7" r="B12" t="n">
        <v>58329213</v>
      </c>
      <c s="8" r="C12" t="n">
        <v>377844970</v>
      </c>
      <c s="8" r="D12" t="n">
        <v>1956057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7"/>
    <col customWidth="1" max="5" min="5" width="27"/>
    <col customWidth="1" max="6" min="6" width="27"/>
    <col customWidth="1" max="7" min="7" width="27"/>
    <col customWidth="1" max="8" min="8" width="21"/>
    <col customWidth="1" max="9" min="9" width="21"/>
  </cols>
  <sheetData>
    <row r="1" spans="1:9">
      <c s="1" r="A1" t="s">
        <v>537</v>
      </c>
      <c s="2" r="B1" t="s">
        <v>538</v>
      </c>
      <c s="2" r="C1" t="s">
        <v>539</v>
      </c>
      <c s="2" r="D1" t="s">
        <v>540</v>
      </c>
      <c s="2" r="E1" t="s">
        <v>541</v>
      </c>
      <c s="2" r="F1" t="s">
        <v>542</v>
      </c>
      <c s="2" r="G1" t="s">
        <v>543</v>
      </c>
      <c s="2" r="H1" t="s">
        <v>31</v>
      </c>
      <c s="2" r="I1" t="s">
        <v>32</v>
      </c>
    </row>
    <row r="2" spans="1:9">
      <c s="6" r="A2" t="s">
        <v>544</v>
      </c>
    </row>
    <row r="3" spans="1:9">
      <c s="3" r="A3" t="s">
        <v>206</v>
      </c>
      <c s="7" r="H3" t="n">
        <v>2841891</v>
      </c>
      <c s="8" r="I3" t="n">
        <v>18409199</v>
      </c>
    </row>
    <row r="4" spans="1:9">
      <c s="3" r="A4" t="s">
        <v>99</v>
      </c>
      <c s="5" r="H4" t="n">
        <v>2604269</v>
      </c>
      <c s="5" r="I4" t="n">
        <v>16869935</v>
      </c>
    </row>
    <row r="5" spans="1:9">
      <c s="3" r="A5" t="s">
        <v>100</v>
      </c>
      <c s="5" r="H5" t="n">
        <v>123971059</v>
      </c>
      <c s="5" r="I5" t="n">
        <v>803059728</v>
      </c>
    </row>
    <row r="6" spans="1:9">
      <c s="3" r="A6" t="s">
        <v>545</v>
      </c>
    </row>
    <row r="7" spans="1:9">
      <c s="6" r="A7" t="s">
        <v>544</v>
      </c>
    </row>
    <row r="8" spans="1:9">
      <c s="3" r="A8" t="s">
        <v>546</v>
      </c>
      <c s="3" r="F8" t="s">
        <v>547</v>
      </c>
      <c s="3" r="G8" t="s">
        <v>547</v>
      </c>
    </row>
    <row r="9" spans="1:9">
      <c s="3" r="A9" t="s">
        <v>548</v>
      </c>
      <c s="7" r="F9" t="n">
        <v>25000000</v>
      </c>
      <c s="8" r="G9" t="n">
        <v>154251500</v>
      </c>
    </row>
    <row r="10" spans="1:9">
      <c s="3" r="A10" t="s">
        <v>549</v>
      </c>
    </row>
    <row r="11" spans="1:9">
      <c s="6" r="A11" t="s">
        <v>544</v>
      </c>
    </row>
    <row r="12" spans="1:9">
      <c s="3" r="A12" t="s">
        <v>550</v>
      </c>
      <c s="5" r="F12" t="n">
        <v>4684074</v>
      </c>
      <c s="5" r="G12" t="n">
        <v>4684074</v>
      </c>
    </row>
    <row r="13" spans="1:9">
      <c s="3" r="A13" t="s">
        <v>551</v>
      </c>
      <c s="5" r="D13" t="n">
        <v>4684074</v>
      </c>
      <c s="5" r="E13" t="n">
        <v>4684074</v>
      </c>
    </row>
    <row r="14" spans="1:9">
      <c s="3" r="A14" t="s">
        <v>206</v>
      </c>
      <c s="7" r="D14" t="n">
        <v>3000000</v>
      </c>
      <c s="8" r="E14" t="n">
        <v>18409199</v>
      </c>
    </row>
    <row r="15" spans="1:9">
      <c s="3" r="A15" t="s">
        <v>99</v>
      </c>
      <c s="5" r="H15" t="n">
        <v>2749158</v>
      </c>
      <c s="5" r="I15" t="n">
        <v>16869935</v>
      </c>
    </row>
    <row r="16" spans="1:9">
      <c s="3" r="A16" t="s">
        <v>552</v>
      </c>
    </row>
    <row r="17" spans="1:9">
      <c s="6" r="A17" t="s">
        <v>544</v>
      </c>
    </row>
    <row r="18" spans="1:9">
      <c s="3" r="A18" t="s">
        <v>553</v>
      </c>
      <c s="3" r="B18" t="s">
        <v>455</v>
      </c>
      <c s="3" r="C18" t="s">
        <v>455</v>
      </c>
    </row>
    <row r="19" spans="1:9">
      <c s="3" r="A19" t="s">
        <v>554</v>
      </c>
      <c s="7" r="B19" t="n">
        <v>160875000</v>
      </c>
      <c s="8" r="C19" t="n">
        <v>983621925</v>
      </c>
    </row>
    <row r="20" spans="1:9">
      <c s="3" r="A20" t="s">
        <v>100</v>
      </c>
      <c s="5" r="H20" t="n">
        <v>131352744</v>
      </c>
      <c s="5" r="I20" t="n">
        <v>803059728</v>
      </c>
    </row>
    <row r="21" spans="1:9">
      <c s="3" r="A21" t="s">
        <v>555</v>
      </c>
      <c s="7" r="H21" t="n">
        <v>4773098</v>
      </c>
      <c s="8" r="I21" t="n">
        <v>291938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s>
  <sheetData>
    <row r="1" spans="1:6">
      <c s="1" r="A1" t="s">
        <v>556</v>
      </c>
      <c s="2" r="B1" t="s">
        <v>1</v>
      </c>
      <c r="E1" t="n"/>
    </row>
    <row r="2" spans="1:6">
      <c s="2" r="B2" t="s">
        <v>32</v>
      </c>
      <c s="2" r="C2" t="s">
        <v>33</v>
      </c>
      <c s="2" r="D2" t="s">
        <v>73</v>
      </c>
      <c s="2" r="E2" t="s">
        <v>31</v>
      </c>
      <c s="2" r="F2" t="s">
        <v>32</v>
      </c>
    </row>
    <row r="3" spans="1:6">
      <c s="6" r="A3" t="s">
        <v>557</v>
      </c>
    </row>
    <row r="4" spans="1:6">
      <c s="3" r="A4" t="s">
        <v>558</v>
      </c>
      <c s="8" r="C4" t="n">
        <v>2285841686</v>
      </c>
      <c s="8" r="F4" t="n">
        <v>4273632029</v>
      </c>
    </row>
    <row r="5" spans="1:6">
      <c s="3" r="A5" t="s">
        <v>559</v>
      </c>
      <c s="5" r="C5" t="n">
        <v>-539148608</v>
      </c>
      <c s="5" r="F5" t="n">
        <v>-712036846</v>
      </c>
    </row>
    <row r="6" spans="1:6">
      <c s="3" r="A6" t="s">
        <v>560</v>
      </c>
      <c s="5" r="C6" t="n">
        <v>1746693078</v>
      </c>
      <c s="5" r="F6" t="n">
        <v>3561595183</v>
      </c>
    </row>
    <row r="7" spans="1:6">
      <c s="3" r="A7" t="s">
        <v>561</v>
      </c>
      <c s="5" r="C7" t="n">
        <v>193354521</v>
      </c>
      <c s="5" r="F7" t="n">
        <v>535022537</v>
      </c>
    </row>
    <row r="8" spans="1:6">
      <c s="3" r="A8" t="s">
        <v>43</v>
      </c>
      <c s="5" r="C8" t="n">
        <v>1940047599</v>
      </c>
      <c s="7" r="E8" t="n">
        <v>632408799</v>
      </c>
      <c s="5" r="F8" t="n">
        <v>4096617720</v>
      </c>
    </row>
    <row r="9" spans="1:6">
      <c s="3" r="A9" t="s">
        <v>562</v>
      </c>
    </row>
    <row r="10" spans="1:6">
      <c s="6" r="A10" t="s">
        <v>557</v>
      </c>
    </row>
    <row r="11" spans="1:6">
      <c s="3" r="A11" t="s">
        <v>558</v>
      </c>
      <c s="5" r="C11" t="n">
        <v>2216642350</v>
      </c>
      <c s="5" r="F11" t="n">
        <v>4182308204</v>
      </c>
    </row>
    <row r="12" spans="1:6">
      <c s="3" r="A12" t="s">
        <v>486</v>
      </c>
    </row>
    <row r="13" spans="1:6">
      <c s="6" r="A13" t="s">
        <v>557</v>
      </c>
    </row>
    <row r="14" spans="1:6">
      <c s="3" r="A14" t="s">
        <v>558</v>
      </c>
      <c s="5" r="C14" t="n">
        <v>22997471</v>
      </c>
      <c s="5" r="F14" t="n">
        <v>26640939</v>
      </c>
    </row>
    <row r="15" spans="1:6">
      <c s="3" r="A15" t="s">
        <v>563</v>
      </c>
    </row>
    <row r="16" spans="1:6">
      <c s="6" r="A16" t="s">
        <v>557</v>
      </c>
    </row>
    <row r="17" spans="1:6">
      <c s="3" r="A17" t="s">
        <v>558</v>
      </c>
      <c s="5" r="C17" t="n">
        <v>15820487</v>
      </c>
      <c s="5" r="F17" t="n">
        <v>25545379</v>
      </c>
    </row>
    <row r="18" spans="1:6">
      <c s="3" r="A18" t="s">
        <v>564</v>
      </c>
    </row>
    <row r="19" spans="1:6">
      <c s="6" r="A19" t="s">
        <v>557</v>
      </c>
    </row>
    <row r="20" spans="1:6">
      <c s="3" r="A20" t="s">
        <v>558</v>
      </c>
      <c s="5" r="C20" t="n">
        <v>10498693</v>
      </c>
      <c s="5" r="F20" t="n">
        <v>11835395</v>
      </c>
    </row>
    <row r="21" spans="1:6">
      <c s="3" r="A21" t="s">
        <v>489</v>
      </c>
    </row>
    <row r="22" spans="1:6">
      <c s="6" r="A22" t="s">
        <v>557</v>
      </c>
    </row>
    <row r="23" spans="1:6">
      <c s="3" r="A23" t="s">
        <v>558</v>
      </c>
      <c s="5" r="C23" t="n">
        <v>19882685</v>
      </c>
      <c s="5" r="F23" t="n">
        <v>27302112</v>
      </c>
    </row>
    <row r="24" spans="1:6">
      <c s="3" r="A24" t="s">
        <v>565</v>
      </c>
    </row>
    <row r="25" spans="1:6">
      <c s="6" r="A25" t="s">
        <v>557</v>
      </c>
    </row>
    <row r="26" spans="1:6">
      <c s="3" r="A26" t="s">
        <v>566</v>
      </c>
      <c s="8" r="B26" t="n">
        <v>457478811</v>
      </c>
      <c s="5" r="C26" t="n">
        <v>277336281</v>
      </c>
      <c s="8" r="D26" t="n">
        <v>190462987</v>
      </c>
    </row>
    <row r="27" spans="1:6">
      <c s="3" r="A27" t="s">
        <v>567</v>
      </c>
      <c s="5" r="C27" t="n">
        <v>726565969</v>
      </c>
      <c s="5" r="F27" t="n">
        <v>797852647</v>
      </c>
    </row>
    <row r="28" spans="1:6">
      <c s="3" r="A28" t="s">
        <v>568</v>
      </c>
    </row>
    <row r="29" spans="1:6">
      <c s="6" r="A29" t="s">
        <v>557</v>
      </c>
    </row>
    <row r="30" spans="1:6">
      <c s="3" r="A30" t="s">
        <v>566</v>
      </c>
      <c s="8" r="B30" t="n">
        <v>17242676</v>
      </c>
      <c s="8" r="C30" t="n">
        <v>10106785</v>
      </c>
      <c s="8" r="D30" t="n">
        <v>5858341</v>
      </c>
    </row>
    <row r="31" spans="1:6">
      <c s="3" r="A31" t="s">
        <v>569</v>
      </c>
    </row>
    <row r="32" spans="1:6">
      <c s="6" r="A32" t="s">
        <v>557</v>
      </c>
    </row>
    <row r="33" spans="1:6">
      <c s="3" r="A33" t="s">
        <v>558</v>
      </c>
      <c s="7" r="E33" t="n">
        <v>1479612</v>
      </c>
      <c s="5" r="F33" t="n">
        <v>9584628</v>
      </c>
    </row>
    <row r="34" spans="1:6">
      <c s="3" r="A34" t="s">
        <v>570</v>
      </c>
      <c s="8" r="F34" t="n">
        <v>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H38"/>
  <sheetViews>
    <sheetView workbookViewId="0">
      <selection activeCell="A1" sqref="A1"/>
    </sheetView>
  </sheetViews>
  <sheetFormatPr baseColWidth="10" defaultRowHeight="15"/>
  <cols>
    <col customWidth="1" max="1" min="1" width="80"/>
    <col customWidth="1" max="2" min="2" width="51"/>
    <col customWidth="1" max="3" min="3" width="66"/>
    <col customWidth="1" max="4" min="4" width="48"/>
    <col customWidth="1" max="5" min="5" width="27"/>
    <col customWidth="1" max="6" min="6" width="58"/>
    <col customWidth="1" max="7" min="7" width="59"/>
    <col customWidth="1" max="8" min="8" width="59"/>
    <col customWidth="1" max="9" min="9" width="59"/>
    <col customWidth="1" max="10" min="10" width="59"/>
    <col customWidth="1" max="11" min="11" width="59"/>
    <col customWidth="1" max="12" min="12" width="58"/>
    <col customWidth="1" max="13" min="13" width="73"/>
    <col customWidth="1" max="14" min="14" width="55"/>
    <col customWidth="1" max="15" min="15" width="34"/>
    <col customWidth="1" max="16" min="16" width="46"/>
    <col customWidth="1" max="17" min="17" width="52"/>
    <col customWidth="1" max="18" min="18" width="53"/>
    <col customWidth="1" max="19" min="19" width="53"/>
    <col customWidth="1" max="20" min="20" width="53"/>
    <col customWidth="1" max="21" min="21" width="53"/>
    <col customWidth="1" max="22" min="22" width="28"/>
    <col customWidth="1" max="23" min="23" width="32"/>
    <col customWidth="1" max="24" min="24" width="33"/>
    <col customWidth="1" max="25" min="25" width="33"/>
    <col customWidth="1" max="26" min="26" width="33"/>
    <col customWidth="1" max="27" min="27" width="33"/>
    <col customWidth="1" max="28" min="28" width="33"/>
    <col customWidth="1" max="29" min="29" width="32"/>
    <col customWidth="1" max="30" min="30" width="47"/>
    <col customWidth="1" max="31" min="31" width="28"/>
    <col customWidth="1" max="32" min="32" width="35"/>
    <col customWidth="1" max="33" min="33" width="14"/>
    <col customWidth="1" max="34" min="34" width="15"/>
  </cols>
  <sheetData>
    <row r="1" spans="1:34">
      <c s="1" r="A1" t="s">
        <v>132</v>
      </c>
      <c s="2" r="B1" t="s">
        <v>133</v>
      </c>
      <c s="2" r="C1" t="s">
        <v>134</v>
      </c>
      <c s="2" r="D1" t="s">
        <v>135</v>
      </c>
      <c s="2" r="E1" t="s">
        <v>136</v>
      </c>
      <c s="2" r="F1" t="s">
        <v>137</v>
      </c>
      <c s="2" r="G1" t="s">
        <v>138</v>
      </c>
      <c s="2" r="H1" t="s">
        <v>139</v>
      </c>
      <c s="2" r="I1" t="s">
        <v>140</v>
      </c>
      <c s="2" r="J1" t="s">
        <v>141</v>
      </c>
      <c s="2" r="K1" t="s">
        <v>142</v>
      </c>
      <c s="2" r="L1" t="s">
        <v>143</v>
      </c>
      <c s="2" r="M1" t="s">
        <v>144</v>
      </c>
      <c s="2" r="N1" t="s">
        <v>145</v>
      </c>
      <c s="2" r="O1" t="s">
        <v>146</v>
      </c>
      <c s="2" r="P1" t="s">
        <v>147</v>
      </c>
      <c s="2" r="Q1" t="s">
        <v>148</v>
      </c>
      <c s="2" r="R1" t="s">
        <v>149</v>
      </c>
      <c s="2" r="S1" t="s">
        <v>150</v>
      </c>
      <c s="2" r="T1" t="s">
        <v>151</v>
      </c>
      <c s="2" r="U1" t="s">
        <v>152</v>
      </c>
      <c s="2" r="V1" t="s">
        <v>153</v>
      </c>
      <c s="2" r="W1" t="s">
        <v>154</v>
      </c>
      <c s="2" r="X1" t="s">
        <v>155</v>
      </c>
      <c s="2" r="Y1" t="s">
        <v>156</v>
      </c>
      <c s="2" r="Z1" t="s">
        <v>157</v>
      </c>
      <c s="2" r="AA1" t="s">
        <v>158</v>
      </c>
      <c s="2" r="AB1" t="s">
        <v>159</v>
      </c>
      <c s="2" r="AC1" t="s">
        <v>160</v>
      </c>
      <c s="2" r="AD1" t="s">
        <v>161</v>
      </c>
      <c s="2" r="AE1" t="s">
        <v>162</v>
      </c>
      <c s="2" r="AF1" t="s">
        <v>163</v>
      </c>
      <c s="2" r="AG1" t="s">
        <v>164</v>
      </c>
      <c s="2" r="AH1" t="s">
        <v>165</v>
      </c>
    </row>
    <row r="2" spans="1:34">
      <c s="3" r="A2" t="s">
        <v>166</v>
      </c>
      <c s="8" r="E2" t="n">
        <v>40281</v>
      </c>
      <c s="8" r="P2" t="n">
        <v>2190932</v>
      </c>
      <c s="8" r="V2" t="n">
        <v>-598717873</v>
      </c>
      <c s="8" r="AH2" t="n">
        <v>-596486660</v>
      </c>
    </row>
    <row r="3" spans="1:34">
      <c s="3" r="A3" t="s">
        <v>167</v>
      </c>
      <c s="5" r="E3" t="n">
        <v>6096842</v>
      </c>
    </row>
    <row r="4" spans="1:34">
      <c s="6" r="A4" t="s">
        <v>168</v>
      </c>
    </row>
    <row r="5" spans="1:34">
      <c s="3" r="A5" t="s">
        <v>108</v>
      </c>
      <c s="8" r="O5" t="n">
        <v>1021523</v>
      </c>
      <c s="5" r="V5" t="n">
        <v>-1021523</v>
      </c>
    </row>
    <row r="6" spans="1:34">
      <c s="3" r="A6" t="s">
        <v>169</v>
      </c>
      <c s="5" r="O6" t="n">
        <v>6206213</v>
      </c>
      <c s="5" r="AH6" t="n">
        <v>6206213</v>
      </c>
    </row>
    <row r="7" spans="1:34">
      <c s="3" r="A7" t="s">
        <v>105</v>
      </c>
      <c s="8" r="G7" t="n">
        <v>-4008032</v>
      </c>
      <c s="8" r="H7" t="n">
        <v>-19970552</v>
      </c>
      <c s="8" r="Q7" t="n">
        <v>-5563627</v>
      </c>
      <c s="8" r="R7" t="n">
        <v>-15098774</v>
      </c>
      <c s="8" r="S7" t="n">
        <v>-74328662</v>
      </c>
      <c s="8" r="T7" t="n">
        <v>-65070473</v>
      </c>
      <c s="8" r="U7" t="n">
        <v>-7094798</v>
      </c>
      <c s="8" r="W7" t="n">
        <v>-5563627</v>
      </c>
      <c s="8" r="X7" t="n">
        <v>-4008032</v>
      </c>
      <c s="8" r="Y7" t="n">
        <v>-35069326</v>
      </c>
      <c s="8" r="Z7" t="n">
        <v>-74328662</v>
      </c>
      <c s="8" r="AA7" t="n">
        <v>-65070473</v>
      </c>
      <c s="8" r="AB7" t="n">
        <v>-7094798</v>
      </c>
    </row>
    <row r="8" spans="1:34">
      <c s="3" r="A8" t="s">
        <v>106</v>
      </c>
      <c s="5" r="O8" t="n">
        <v>16750848</v>
      </c>
      <c s="5" r="AH8" t="n">
        <v>16750848</v>
      </c>
    </row>
    <row r="9" spans="1:34">
      <c s="3" r="A9" t="s">
        <v>170</v>
      </c>
      <c s="5" r="V9" t="n">
        <v>-44163640</v>
      </c>
      <c s="5" r="AH9" t="n">
        <v>-44163640</v>
      </c>
    </row>
    <row r="10" spans="1:34">
      <c s="3" r="A10" t="s">
        <v>104</v>
      </c>
      <c s="5" r="V10" t="n">
        <v>-152214030</v>
      </c>
      <c s="5" r="AH10" t="n">
        <v>-152214030</v>
      </c>
    </row>
    <row r="11" spans="1:34">
      <c s="3" r="A11" t="s">
        <v>171</v>
      </c>
      <c s="5" r="P11" t="n">
        <v>4391112</v>
      </c>
      <c s="5" r="AH11" t="n">
        <v>4391112</v>
      </c>
    </row>
    <row r="12" spans="1:34">
      <c s="3" r="A12" t="s">
        <v>172</v>
      </c>
      <c s="8" r="E12" t="n">
        <v>40281</v>
      </c>
      <c s="5" r="P12" t="n">
        <v>6582044</v>
      </c>
      <c s="5" r="V12" t="n">
        <v>-963273400</v>
      </c>
      <c s="5" r="AH12" t="n">
        <v>-956651075</v>
      </c>
    </row>
    <row r="13" spans="1:34">
      <c s="3" r="A13" t="s">
        <v>173</v>
      </c>
      <c s="5" r="E13" t="n">
        <v>6096842</v>
      </c>
    </row>
    <row r="14" spans="1:34">
      <c s="6" r="A14" t="s">
        <v>168</v>
      </c>
    </row>
    <row r="15" spans="1:34">
      <c s="3" r="A15" t="s">
        <v>169</v>
      </c>
      <c s="5" r="O15" t="n">
        <v>12681141</v>
      </c>
      <c s="5" r="AH15" t="n">
        <v>12681141</v>
      </c>
    </row>
    <row r="16" spans="1:34">
      <c s="3" r="A16" t="s">
        <v>105</v>
      </c>
      <c s="8" r="F16" t="n">
        <v>-3520886</v>
      </c>
      <c s="8" r="G16" t="n">
        <v>-69598</v>
      </c>
      <c s="8" r="H16" t="n">
        <v>-3451997</v>
      </c>
      <c s="8" r="I16" t="n">
        <v>-18180401</v>
      </c>
      <c s="8" r="J16" t="n">
        <v>-8204575</v>
      </c>
      <c s="8" r="K16" t="n">
        <v>-16639646</v>
      </c>
      <c s="8" r="Q16" t="n">
        <v>-19080808</v>
      </c>
      <c s="8" r="S16" t="n">
        <v>-57295916</v>
      </c>
      <c s="8" r="T16" t="n">
        <v>-43274527</v>
      </c>
      <c s="8" r="U16" t="n">
        <v>-81056418</v>
      </c>
      <c s="8" r="W16" t="n">
        <v>-22601694</v>
      </c>
      <c s="8" r="X16" t="n">
        <v>-69598</v>
      </c>
      <c s="8" r="Y16" t="n">
        <v>-3451997</v>
      </c>
      <c s="8" r="Z16" t="n">
        <v>-75476317</v>
      </c>
      <c s="8" r="AA16" t="n">
        <v>-51479102</v>
      </c>
      <c s="8" r="AB16" t="n">
        <v>-97696064</v>
      </c>
    </row>
    <row r="17" spans="1:34">
      <c s="3" r="A17" t="s">
        <v>174</v>
      </c>
      <c s="8" r="D17" t="n">
        <v>2775</v>
      </c>
      <c s="8" r="N17" t="n">
        <v>-2775</v>
      </c>
    </row>
    <row r="18" spans="1:34">
      <c s="3" r="A18" t="s">
        <v>175</v>
      </c>
      <c s="5" r="D18" t="n">
        <v>450000</v>
      </c>
    </row>
    <row r="19" spans="1:34">
      <c s="3" r="A19" t="s">
        <v>176</v>
      </c>
      <c s="8" r="B19" t="n">
        <v>122774</v>
      </c>
      <c s="8" r="C19" t="n">
        <v>51156</v>
      </c>
      <c s="8" r="L19" t="n">
        <v>623663942</v>
      </c>
      <c s="8" r="M19" t="n">
        <v>306883789</v>
      </c>
      <c s="8" r="AC19" t="n">
        <v>623786716</v>
      </c>
      <c s="8" r="AD19" t="n">
        <v>306934945</v>
      </c>
    </row>
    <row r="20" spans="1:34">
      <c s="3" r="A20" t="s">
        <v>177</v>
      </c>
      <c s="5" r="B20" t="n">
        <v>20000000</v>
      </c>
      <c s="5" r="C20" t="n">
        <v>8333332</v>
      </c>
    </row>
    <row r="21" spans="1:34">
      <c s="3" r="A21" t="s">
        <v>178</v>
      </c>
      <c s="8" r="D21" t="n">
        <v>501620</v>
      </c>
      <c s="8" r="N21" t="n">
        <v>2677790668</v>
      </c>
      <c s="8" r="AF21" t="n">
        <v>2678292288</v>
      </c>
    </row>
    <row r="22" spans="1:34">
      <c s="3" r="A22" t="s">
        <v>179</v>
      </c>
      <c s="5" r="D22" t="n">
        <v>77999069</v>
      </c>
    </row>
    <row r="23" spans="1:34">
      <c s="3" r="A23" t="s">
        <v>180</v>
      </c>
      <c s="8" r="E23" t="n">
        <v>9219</v>
      </c>
      <c s="5" r="O23" t="n">
        <v>50696063</v>
      </c>
      <c s="5" r="AH23" t="n">
        <v>50705282</v>
      </c>
    </row>
    <row r="24" spans="1:34">
      <c s="3" r="A24" t="s">
        <v>181</v>
      </c>
      <c s="5" r="E24" t="n">
        <v>1500000</v>
      </c>
    </row>
    <row r="25" spans="1:34">
      <c s="3" r="A25" t="s">
        <v>104</v>
      </c>
      <c s="5" r="V25" t="n">
        <v>-93145437</v>
      </c>
      <c s="5" r="AH25" t="n">
        <v>-93145437</v>
      </c>
    </row>
    <row r="26" spans="1:34">
      <c s="3" r="A26" t="s">
        <v>171</v>
      </c>
      <c s="5" r="P26" t="n">
        <v>-5437415</v>
      </c>
      <c s="5" r="AH26" t="n">
        <v>-5437415</v>
      </c>
    </row>
    <row r="27" spans="1:34">
      <c s="3" r="A27" t="s">
        <v>182</v>
      </c>
      <c s="8" r="E27" t="n">
        <v>727825</v>
      </c>
      <c s="5" r="O27" t="n">
        <v>3621645725</v>
      </c>
      <c s="5" r="P27" t="n">
        <v>1144629</v>
      </c>
      <c s="5" r="V27" t="n">
        <v>-1257126506</v>
      </c>
      <c s="8" r="AH27" t="n">
        <v>2366391673</v>
      </c>
    </row>
    <row r="28" spans="1:34">
      <c s="3" r="A28" t="s">
        <v>183</v>
      </c>
      <c s="5" r="E28" t="n">
        <v>114379243</v>
      </c>
      <c s="5" r="AE28" t="n">
        <v>31033332</v>
      </c>
      <c s="5" r="AF28" t="n">
        <v>83345911</v>
      </c>
      <c s="5" r="AG28" t="n">
        <v>114379243</v>
      </c>
      <c s="5" r="AH28" t="n">
        <v>114379243</v>
      </c>
    </row>
    <row r="29" spans="1:34">
      <c s="6" r="A29" t="s">
        <v>168</v>
      </c>
    </row>
    <row r="30" spans="1:34">
      <c s="3" r="A30" t="s">
        <v>169</v>
      </c>
      <c s="5" r="O30" t="n">
        <v>13983246</v>
      </c>
      <c s="8" r="AH30" t="n">
        <v>13983246</v>
      </c>
    </row>
    <row r="31" spans="1:34">
      <c s="3" r="A31" t="s">
        <v>184</v>
      </c>
      <c s="8" r="E31" t="n">
        <v>2617</v>
      </c>
      <c s="5" r="O31" t="n">
        <v>5086403</v>
      </c>
      <c s="5" r="AH31" t="n">
        <v>5089020</v>
      </c>
    </row>
    <row r="32" spans="1:34">
      <c s="3" r="A32" t="s">
        <v>185</v>
      </c>
      <c s="5" r="E32" t="n">
        <v>416246</v>
      </c>
    </row>
    <row r="33" spans="1:34">
      <c s="3" r="A33" t="s">
        <v>176</v>
      </c>
      <c s="8" r="C33" t="n">
        <v>136559</v>
      </c>
      <c s="8" r="M33" t="n">
        <v>792723782</v>
      </c>
      <c s="8" r="AD33" t="n">
        <v>792860341</v>
      </c>
    </row>
    <row r="34" spans="1:34">
      <c s="3" r="A34" t="s">
        <v>177</v>
      </c>
      <c s="5" r="C34" t="n">
        <v>22337924</v>
      </c>
    </row>
    <row r="35" spans="1:34">
      <c s="3" r="A35" t="s">
        <v>104</v>
      </c>
      <c s="5" r="V35" t="n">
        <v>696338805</v>
      </c>
      <c s="7" r="AG35" t="n">
        <v>107496188</v>
      </c>
      <c s="5" r="AH35" t="n">
        <v>696338805</v>
      </c>
    </row>
    <row r="36" spans="1:34">
      <c s="3" r="A36" t="s">
        <v>171</v>
      </c>
      <c s="5" r="P36" t="n">
        <v>73410193</v>
      </c>
      <c s="5" r="AH36" t="n">
        <v>73410193</v>
      </c>
    </row>
    <row r="37" spans="1:34">
      <c s="3" r="A37" t="s">
        <v>186</v>
      </c>
      <c s="8" r="E37" t="n">
        <v>867001</v>
      </c>
      <c s="8" r="O37" t="n">
        <v>4433439156</v>
      </c>
      <c s="8" r="P37" t="n">
        <v>74554822</v>
      </c>
      <c s="8" r="V37" t="n">
        <v>-560787701</v>
      </c>
      <c s="7" r="AG37" t="n">
        <v>609477489</v>
      </c>
      <c s="8" r="AH37" t="n">
        <v>3948073278</v>
      </c>
    </row>
    <row r="38" spans="1:34">
      <c s="3" r="A38" t="s">
        <v>187</v>
      </c>
      <c s="5" r="E38" t="n">
        <v>137133413</v>
      </c>
      <c s="5" r="AE38" t="n">
        <v>64123625</v>
      </c>
      <c s="5" r="AF38" t="n">
        <v>73009788</v>
      </c>
      <c s="5" r="AG38" t="n">
        <v>137133413</v>
      </c>
      <c s="5" r="AH38" t="n">
        <v>1371334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21"/>
    <col customWidth="1" max="3" min="3" width="21"/>
    <col customWidth="1" max="4" min="4" width="21"/>
  </cols>
  <sheetData>
    <row r="1" spans="1:4">
      <c s="1" r="A1" t="s">
        <v>571</v>
      </c>
      <c s="2" r="B1" t="s">
        <v>31</v>
      </c>
      <c s="2" r="C1" t="s">
        <v>32</v>
      </c>
      <c s="2" r="D1" t="s">
        <v>33</v>
      </c>
    </row>
    <row r="2" spans="1:4">
      <c s="6" r="A2" t="s">
        <v>260</v>
      </c>
    </row>
    <row r="3" spans="1:4">
      <c s="3" r="A3" t="s">
        <v>572</v>
      </c>
      <c s="8" r="C3" t="n">
        <v>350000000</v>
      </c>
      <c s="8" r="D3" t="n">
        <v>300397309</v>
      </c>
    </row>
    <row r="4" spans="1:4">
      <c s="3" r="A4" t="s">
        <v>573</v>
      </c>
      <c s="5" r="C4" t="n">
        <v>453131683</v>
      </c>
      <c s="5" r="D4" t="n">
        <v>240122039</v>
      </c>
    </row>
    <row r="5" spans="1:4">
      <c s="3" r="A5" t="s">
        <v>519</v>
      </c>
      <c s="7" r="B5" t="n">
        <v>123982167</v>
      </c>
      <c s="8" r="C5" t="n">
        <v>803131683</v>
      </c>
      <c s="8" r="D5" t="n">
        <v>5405193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574</v>
      </c>
      <c s="2" r="B1" t="s">
        <v>575</v>
      </c>
      <c s="2" r="C1" t="s">
        <v>1</v>
      </c>
    </row>
    <row r="2" spans="1:10">
      <c s="2" r="B2" t="s">
        <v>576</v>
      </c>
      <c s="2" r="C2" t="s">
        <v>577</v>
      </c>
      <c s="2" r="D2" t="s">
        <v>32</v>
      </c>
      <c s="2" r="E2" t="s">
        <v>578</v>
      </c>
      <c s="2" r="F2" t="s">
        <v>579</v>
      </c>
      <c s="2" r="G2" t="s">
        <v>580</v>
      </c>
      <c s="2" r="H2" t="s">
        <v>33</v>
      </c>
      <c s="2" r="I2" t="s">
        <v>581</v>
      </c>
      <c s="2" r="J2" t="s">
        <v>582</v>
      </c>
    </row>
    <row r="3" spans="1:10">
      <c s="6" r="A3" t="s">
        <v>583</v>
      </c>
    </row>
    <row r="4" spans="1:10">
      <c s="3" r="A4" t="s">
        <v>572</v>
      </c>
      <c s="8" r="D4" t="n">
        <v>350000000</v>
      </c>
      <c s="8" r="H4" t="n">
        <v>300397309</v>
      </c>
    </row>
    <row r="5" spans="1:10">
      <c s="3" r="A5" t="s">
        <v>36</v>
      </c>
      <c s="7" r="C5" t="n">
        <v>31946649</v>
      </c>
      <c s="8" r="D5" t="n">
        <v>206944000</v>
      </c>
      <c s="8" r="H5" t="n">
        <v>192758072</v>
      </c>
    </row>
    <row r="6" spans="1:10">
      <c s="3" r="A6" t="s">
        <v>584</v>
      </c>
      <c s="3" r="C6" t="s">
        <v>585</v>
      </c>
      <c s="3" r="D6" t="s">
        <v>585</v>
      </c>
      <c s="3" r="H6" t="s">
        <v>586</v>
      </c>
    </row>
    <row r="7" spans="1:10">
      <c s="3" r="A7" t="s">
        <v>587</v>
      </c>
    </row>
    <row r="8" spans="1:10">
      <c s="6" r="A8" t="s">
        <v>583</v>
      </c>
    </row>
    <row r="9" spans="1:10">
      <c s="3" r="A9" t="s">
        <v>588</v>
      </c>
      <c s="8" r="B9" t="n">
        <v>50000000</v>
      </c>
    </row>
    <row r="10" spans="1:10">
      <c s="3" r="A10" t="s">
        <v>572</v>
      </c>
      <c s="8" r="H10" t="n">
        <v>50000000</v>
      </c>
    </row>
    <row r="11" spans="1:10">
      <c s="3" r="A11" t="s">
        <v>589</v>
      </c>
      <c s="5" r="B11" t="n">
        <v>3</v>
      </c>
    </row>
    <row r="12" spans="1:10">
      <c s="3" r="A12" t="s">
        <v>590</v>
      </c>
      <c s="3" r="H12" t="s">
        <v>591</v>
      </c>
    </row>
    <row r="13" spans="1:10">
      <c s="3" r="A13" t="s">
        <v>592</v>
      </c>
    </row>
    <row r="14" spans="1:10">
      <c s="6" r="A14" t="s">
        <v>583</v>
      </c>
    </row>
    <row r="15" spans="1:10">
      <c s="3" r="A15" t="s">
        <v>572</v>
      </c>
      <c s="8" r="D15" t="n">
        <v>100000000</v>
      </c>
      <c s="8" r="H15" t="n">
        <v>50000000</v>
      </c>
    </row>
    <row r="16" spans="1:10">
      <c s="3" r="A16" t="s">
        <v>593</v>
      </c>
    </row>
    <row r="17" spans="1:10">
      <c s="6" r="A17" t="s">
        <v>583</v>
      </c>
    </row>
    <row r="18" spans="1:10">
      <c s="3" r="A18" t="s">
        <v>594</v>
      </c>
      <c s="8" r="G18" t="n">
        <v>100000000</v>
      </c>
    </row>
    <row r="19" spans="1:10">
      <c s="3" r="A19" t="s">
        <v>572</v>
      </c>
      <c s="8" r="D19" t="n">
        <v>50000000</v>
      </c>
    </row>
    <row r="20" spans="1:10">
      <c s="3" r="A20" t="s">
        <v>590</v>
      </c>
      <c s="3" r="C20" t="s">
        <v>595</v>
      </c>
      <c s="3" r="D20" t="s">
        <v>595</v>
      </c>
    </row>
    <row r="21" spans="1:10">
      <c s="3" r="A21" t="s">
        <v>596</v>
      </c>
    </row>
    <row r="22" spans="1:10">
      <c s="6" r="A22" t="s">
        <v>583</v>
      </c>
    </row>
    <row r="23" spans="1:10">
      <c s="3" r="A23" t="s">
        <v>594</v>
      </c>
      <c s="8" r="E23" t="n">
        <v>50000000</v>
      </c>
    </row>
    <row r="24" spans="1:10">
      <c s="3" r="A24" t="s">
        <v>572</v>
      </c>
      <c s="8" r="D24" t="n">
        <v>50000000</v>
      </c>
    </row>
    <row r="25" spans="1:10">
      <c s="3" r="A25" t="s">
        <v>590</v>
      </c>
      <c s="3" r="C25" t="s">
        <v>597</v>
      </c>
      <c s="3" r="D25" t="s">
        <v>597</v>
      </c>
    </row>
    <row r="26" spans="1:10">
      <c s="3" r="A26" t="s">
        <v>598</v>
      </c>
    </row>
    <row r="27" spans="1:10">
      <c s="6" r="A27" t="s">
        <v>583</v>
      </c>
    </row>
    <row r="28" spans="1:10">
      <c s="3" r="A28" t="s">
        <v>594</v>
      </c>
      <c s="8" r="F28" t="n">
        <v>400000000</v>
      </c>
    </row>
    <row r="29" spans="1:10">
      <c s="3" r="A29" t="s">
        <v>599</v>
      </c>
    </row>
    <row r="30" spans="1:10">
      <c s="6" r="A30" t="s">
        <v>583</v>
      </c>
    </row>
    <row r="31" spans="1:10">
      <c s="3" r="A31" t="s">
        <v>594</v>
      </c>
      <c s="8" r="J31" t="n">
        <v>150000000</v>
      </c>
    </row>
    <row r="32" spans="1:10">
      <c s="3" r="A32" t="s">
        <v>572</v>
      </c>
      <c s="5" r="H32" t="n">
        <v>82000000</v>
      </c>
    </row>
    <row r="33" spans="1:10">
      <c s="3" r="A33" t="s">
        <v>36</v>
      </c>
      <c s="8" r="H33" t="n">
        <v>88258072</v>
      </c>
    </row>
    <row r="34" spans="1:10">
      <c s="3" r="A34" t="s">
        <v>590</v>
      </c>
      <c s="3" r="H34" t="s">
        <v>591</v>
      </c>
    </row>
    <row r="35" spans="1:10">
      <c s="3" r="A35" t="s">
        <v>600</v>
      </c>
    </row>
    <row r="36" spans="1:10">
      <c s="6" r="A36" t="s">
        <v>583</v>
      </c>
    </row>
    <row r="37" spans="1:10">
      <c s="3" r="A37" t="s">
        <v>572</v>
      </c>
      <c s="8" r="H37" t="n">
        <v>100000000</v>
      </c>
    </row>
    <row r="38" spans="1:10">
      <c s="3" r="A38" t="s">
        <v>36</v>
      </c>
      <c s="8" r="H38" t="n">
        <v>104500000</v>
      </c>
    </row>
    <row r="39" spans="1:10">
      <c s="3" r="A39" t="s">
        <v>590</v>
      </c>
      <c s="3" r="H39" t="s">
        <v>601</v>
      </c>
    </row>
    <row r="40" spans="1:10">
      <c s="3" r="A40" t="s">
        <v>602</v>
      </c>
    </row>
    <row r="41" spans="1:10">
      <c s="6" r="A41" t="s">
        <v>583</v>
      </c>
    </row>
    <row r="42" spans="1:10">
      <c s="3" r="A42" t="s">
        <v>572</v>
      </c>
      <c s="8" r="D42" t="n">
        <v>200000000</v>
      </c>
    </row>
    <row r="43" spans="1:10">
      <c s="3" r="A43" t="s">
        <v>36</v>
      </c>
      <c s="8" r="D43" t="n">
        <v>206944000</v>
      </c>
    </row>
    <row r="44" spans="1:10">
      <c s="3" r="A44" t="s">
        <v>590</v>
      </c>
      <c s="3" r="C44" t="s">
        <v>603</v>
      </c>
      <c s="3" r="D44" t="s">
        <v>603</v>
      </c>
    </row>
    <row r="45" spans="1:10">
      <c s="3" r="A45" t="s">
        <v>604</v>
      </c>
    </row>
    <row r="46" spans="1:10">
      <c s="6" r="A46" t="s">
        <v>583</v>
      </c>
    </row>
    <row r="47" spans="1:10">
      <c s="3" r="A47" t="s">
        <v>594</v>
      </c>
      <c s="8" r="I47" t="n">
        <v>43000000</v>
      </c>
    </row>
    <row r="48" spans="1:10">
      <c s="3" r="A48" t="s">
        <v>572</v>
      </c>
      <c s="8" r="H48" t="n">
        <v>38397309</v>
      </c>
    </row>
    <row r="49" spans="1:10">
      <c s="3" r="A49" t="s">
        <v>590</v>
      </c>
      <c s="3" r="H49" t="s">
        <v>591</v>
      </c>
    </row>
    <row r="50" spans="1:10">
      <c s="3" r="A50" t="s">
        <v>605</v>
      </c>
    </row>
    <row r="51" spans="1:10">
      <c s="6" r="A51" t="s">
        <v>583</v>
      </c>
    </row>
    <row r="52" spans="1:10">
      <c s="3" r="A52" t="s">
        <v>572</v>
      </c>
      <c s="8" r="D52" t="n">
        <v>250000000</v>
      </c>
      <c s="8" r="H52" t="n">
        <v>250397309</v>
      </c>
    </row>
    <row r="53" spans="1:10">
      <c s="3" r="A53" t="s">
        <v>589</v>
      </c>
      <c s="5" r="C53" t="n">
        <v>3</v>
      </c>
    </row>
    <row r="54" spans="1:10">
      <c s="3" r="A54" t="s">
        <v>606</v>
      </c>
    </row>
    <row r="55" spans="1:10">
      <c s="6" r="A55" t="s">
        <v>583</v>
      </c>
    </row>
    <row r="56" spans="1:10">
      <c s="3" r="A56" t="s">
        <v>588</v>
      </c>
      <c s="5" r="H56" t="n">
        <v>30000000</v>
      </c>
    </row>
    <row r="57" spans="1:10">
      <c s="3" r="A57" t="s">
        <v>572</v>
      </c>
      <c s="8" r="H57" t="n">
        <v>30000000</v>
      </c>
    </row>
    <row r="58" spans="1:10">
      <c s="3" r="A58" t="s">
        <v>590</v>
      </c>
      <c s="3" r="H58" t="s">
        <v>607</v>
      </c>
    </row>
    <row r="59" spans="1:10">
      <c s="3" r="A59" t="s">
        <v>608</v>
      </c>
    </row>
    <row r="60" spans="1:10">
      <c s="6" r="A60" t="s">
        <v>583</v>
      </c>
    </row>
    <row r="61" spans="1:10">
      <c s="3" r="A61" t="s">
        <v>572</v>
      </c>
      <c s="5" r="D61" t="n">
        <v>50000000</v>
      </c>
    </row>
    <row r="62" spans="1:10">
      <c s="3" r="A62" t="s">
        <v>609</v>
      </c>
    </row>
    <row r="63" spans="1:10">
      <c s="6" r="A63" t="s">
        <v>583</v>
      </c>
    </row>
    <row r="64" spans="1:10">
      <c s="3" r="A64" t="s">
        <v>588</v>
      </c>
      <c s="8" r="D64" t="n">
        <v>10000000</v>
      </c>
    </row>
    <row r="65" spans="1:10">
      <c s="3" r="A65" t="s">
        <v>590</v>
      </c>
      <c s="3" r="C65" t="s">
        <v>610</v>
      </c>
      <c s="3" r="D65" t="s">
        <v>610</v>
      </c>
    </row>
    <row r="66" spans="1:10">
      <c s="3" r="A66" t="s">
        <v>611</v>
      </c>
    </row>
    <row r="67" spans="1:10">
      <c s="6" r="A67" t="s">
        <v>583</v>
      </c>
    </row>
    <row r="68" spans="1:10">
      <c s="3" r="A68" t="s">
        <v>588</v>
      </c>
      <c s="8" r="D68" t="n">
        <v>10000000</v>
      </c>
    </row>
    <row r="69" spans="1:10">
      <c s="3" r="A69" t="s">
        <v>590</v>
      </c>
      <c s="3" r="C69" t="s">
        <v>610</v>
      </c>
      <c s="3" r="D69" t="s">
        <v>610</v>
      </c>
    </row>
    <row r="70" spans="1:10">
      <c s="3" r="A70" t="s">
        <v>612</v>
      </c>
    </row>
    <row r="71" spans="1:10">
      <c s="6" r="A71" t="s">
        <v>583</v>
      </c>
    </row>
    <row r="72" spans="1:10">
      <c s="3" r="A72" t="s">
        <v>588</v>
      </c>
      <c s="8" r="D72" t="n">
        <v>30000000</v>
      </c>
    </row>
    <row r="73" spans="1:10">
      <c s="3" r="A73" t="s">
        <v>590</v>
      </c>
      <c s="3" r="C73" t="s">
        <v>613</v>
      </c>
      <c s="3" r="D73" t="s">
        <v>6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1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30"/>
    <col customWidth="1" max="9" min="9" width="21"/>
    <col customWidth="1" max="10" min="10" width="21"/>
    <col customWidth="1" max="11" min="11" width="21"/>
  </cols>
  <sheetData>
    <row r="1" spans="1:11">
      <c s="1" r="A1" t="s">
        <v>614</v>
      </c>
      <c s="2" r="B1" t="s">
        <v>615</v>
      </c>
      <c s="2" r="C1" t="s">
        <v>581</v>
      </c>
      <c s="2" r="D1" t="s">
        <v>32</v>
      </c>
      <c s="2" r="E1" t="s">
        <v>33</v>
      </c>
      <c s="2" r="F1" t="s">
        <v>73</v>
      </c>
      <c s="2" r="G1" t="s">
        <v>616</v>
      </c>
      <c s="2" r="H1" t="s">
        <v>617</v>
      </c>
      <c s="2" r="I1" t="s">
        <v>32</v>
      </c>
      <c s="2" r="J1" t="s">
        <v>618</v>
      </c>
      <c s="2" r="K1" t="s">
        <v>619</v>
      </c>
    </row>
    <row r="2" spans="1:11">
      <c s="6" r="A2" t="s">
        <v>263</v>
      </c>
    </row>
    <row r="3" spans="1:11">
      <c s="3" r="A3" t="s">
        <v>620</v>
      </c>
      <c s="8" r="D3" t="n">
        <v>49512130</v>
      </c>
      <c s="8" r="E3" t="n">
        <v>175237916</v>
      </c>
      <c s="8" r="G3" t="n">
        <v>49512130</v>
      </c>
      <c s="8" r="H3" t="n">
        <v>175237916</v>
      </c>
      <c s="8" r="I3" t="n">
        <v>49512130</v>
      </c>
    </row>
    <row r="4" spans="1:11">
      <c s="6" r="A4" t="s">
        <v>621</v>
      </c>
    </row>
    <row r="5" spans="1:11">
      <c s="3" r="A5" t="s">
        <v>560</v>
      </c>
      <c s="5" r="D5" t="n">
        <v>2422584323</v>
      </c>
      <c s="5" r="E5" t="n">
        <v>953354908</v>
      </c>
      <c s="5" r="G5" t="n">
        <v>2422584323</v>
      </c>
      <c s="5" r="H5" t="n">
        <v>953354908</v>
      </c>
      <c s="5" r="I5" t="n">
        <v>2422584323</v>
      </c>
    </row>
    <row r="6" spans="1:11">
      <c s="3" r="A6" t="s">
        <v>622</v>
      </c>
      <c s="5" r="D6" t="n">
        <v>-453131683</v>
      </c>
      <c s="5" r="E6" t="n">
        <v>-240122039</v>
      </c>
      <c s="5" r="G6" t="n">
        <v>-453131683</v>
      </c>
      <c s="5" r="H6" t="n">
        <v>-240122039</v>
      </c>
      <c s="5" r="I6" t="n">
        <v>-453131683</v>
      </c>
    </row>
    <row r="7" spans="1:11">
      <c s="3" r="A7" t="s">
        <v>623</v>
      </c>
      <c s="5" r="D7" t="n">
        <v>1969452640</v>
      </c>
      <c s="8" r="E7" t="n">
        <v>713232869</v>
      </c>
      <c s="5" r="G7" t="n">
        <v>1969452640</v>
      </c>
      <c s="8" r="H7" t="n">
        <v>713232869</v>
      </c>
      <c s="5" r="I7" t="n">
        <v>1969452640</v>
      </c>
    </row>
    <row r="8" spans="1:11">
      <c s="6" r="A8" t="s">
        <v>624</v>
      </c>
    </row>
    <row r="9" spans="1:11">
      <c s="5" r="A9" t="n">
        <v>2016</v>
      </c>
      <c s="5" r="D9" t="n">
        <v>453131683</v>
      </c>
      <c s="5" r="G9" t="n">
        <v>453131683</v>
      </c>
      <c s="5" r="I9" t="n">
        <v>453131683</v>
      </c>
    </row>
    <row r="10" spans="1:11">
      <c s="5" r="A10" t="n">
        <v>2017</v>
      </c>
      <c s="5" r="D10" t="n">
        <v>378292127</v>
      </c>
      <c s="5" r="G10" t="n">
        <v>378292127</v>
      </c>
      <c s="5" r="I10" t="n">
        <v>378292127</v>
      </c>
    </row>
    <row r="11" spans="1:11">
      <c s="5" r="A11" t="n">
        <v>2018</v>
      </c>
      <c s="5" r="D11" t="n">
        <v>1633890555</v>
      </c>
      <c s="5" r="G11" t="n">
        <v>1633890555</v>
      </c>
      <c s="5" r="I11" t="n">
        <v>1633890555</v>
      </c>
    </row>
    <row r="12" spans="1:11">
      <c s="3" r="A12" t="s">
        <v>625</v>
      </c>
      <c s="8" r="D12" t="n">
        <v>2465314365</v>
      </c>
      <c s="8" r="G12" t="n">
        <v>2465314365</v>
      </c>
      <c s="8" r="I12" t="n">
        <v>2465314365</v>
      </c>
    </row>
    <row r="13" spans="1:11">
      <c s="3" r="A13" t="s">
        <v>626</v>
      </c>
    </row>
    <row r="14" spans="1:11">
      <c s="6" r="A14" t="s">
        <v>263</v>
      </c>
    </row>
    <row r="15" spans="1:11">
      <c s="3" r="A15" t="s">
        <v>590</v>
      </c>
      <c s="3" r="D15" t="s">
        <v>627</v>
      </c>
      <c s="3" r="E15" t="s">
        <v>628</v>
      </c>
      <c s="3" r="G15" t="s">
        <v>627</v>
      </c>
      <c s="3" r="H15" t="s">
        <v>628</v>
      </c>
      <c s="3" r="I15" t="s">
        <v>627</v>
      </c>
    </row>
    <row r="16" spans="1:11">
      <c s="3" r="A16" t="s">
        <v>594</v>
      </c>
      <c s="8" r="F16" t="n">
        <v>80000000</v>
      </c>
    </row>
    <row r="17" spans="1:11">
      <c s="3" r="A17" t="s">
        <v>629</v>
      </c>
      <c s="3" r="D17" t="s">
        <v>630</v>
      </c>
      <c s="3" r="E17" t="s">
        <v>631</v>
      </c>
      <c s="3" r="G17" t="s">
        <v>630</v>
      </c>
      <c s="3" r="H17" t="s">
        <v>631</v>
      </c>
      <c s="3" r="I17" t="s">
        <v>630</v>
      </c>
    </row>
    <row r="18" spans="1:11">
      <c s="3" r="A18" t="s">
        <v>632</v>
      </c>
      <c s="3" r="D18" t="s">
        <v>633</v>
      </c>
      <c s="3" r="E18" t="s">
        <v>634</v>
      </c>
      <c s="3" r="G18" t="s">
        <v>633</v>
      </c>
      <c s="3" r="H18" t="s">
        <v>634</v>
      </c>
      <c s="3" r="I18" t="s">
        <v>633</v>
      </c>
    </row>
    <row r="19" spans="1:11">
      <c s="3" r="A19" t="s">
        <v>635</v>
      </c>
      <c s="3" r="I19" t="s">
        <v>488</v>
      </c>
    </row>
    <row r="20" spans="1:11">
      <c s="3" r="A20" t="s">
        <v>636</v>
      </c>
      <c s="3" r="H20" t="s">
        <v>637</v>
      </c>
    </row>
    <row r="21" spans="1:11">
      <c s="6" r="A21" t="s">
        <v>621</v>
      </c>
    </row>
    <row r="22" spans="1:11">
      <c s="3" r="A22" t="s">
        <v>560</v>
      </c>
      <c s="8" r="D22" t="n">
        <v>32000000</v>
      </c>
      <c s="8" r="E22" t="n">
        <v>56000000</v>
      </c>
      <c s="8" r="G22" t="n">
        <v>32000000</v>
      </c>
      <c s="8" r="H22" t="n">
        <v>56000000</v>
      </c>
      <c s="8" r="I22" t="n">
        <v>32000000</v>
      </c>
    </row>
    <row r="23" spans="1:11">
      <c s="6" r="A23" t="s">
        <v>624</v>
      </c>
    </row>
    <row r="24" spans="1:11">
      <c s="3" r="A24" t="s">
        <v>625</v>
      </c>
      <c s="5" r="D24" t="n">
        <v>32000000</v>
      </c>
      <c s="5" r="E24" t="n">
        <v>56000000</v>
      </c>
      <c s="5" r="G24" t="n">
        <v>32000000</v>
      </c>
      <c s="5" r="H24" t="n">
        <v>56000000</v>
      </c>
      <c s="5" r="I24" t="n">
        <v>32000000</v>
      </c>
    </row>
    <row r="25" spans="1:11">
      <c s="3" r="A25" t="s">
        <v>638</v>
      </c>
    </row>
    <row r="26" spans="1:11">
      <c s="6" r="A26" t="s">
        <v>621</v>
      </c>
    </row>
    <row r="27" spans="1:11">
      <c s="3" r="A27" t="s">
        <v>560</v>
      </c>
      <c s="5" r="D27" t="n">
        <v>530173126</v>
      </c>
      <c s="5" r="E27" t="n">
        <v>579909183</v>
      </c>
      <c s="5" r="G27" t="n">
        <v>530173126</v>
      </c>
      <c s="5" r="H27" t="n">
        <v>579909183</v>
      </c>
      <c s="5" r="I27" t="n">
        <v>530173126</v>
      </c>
    </row>
    <row r="28" spans="1:11">
      <c s="3" r="A28" t="s">
        <v>639</v>
      </c>
    </row>
    <row r="29" spans="1:11">
      <c s="6" r="A29" t="s">
        <v>263</v>
      </c>
    </row>
    <row r="30" spans="1:11">
      <c s="3" r="A30" t="s">
        <v>588</v>
      </c>
      <c s="5" r="D30" t="n">
        <v>531391503</v>
      </c>
      <c s="5" r="G30" t="n">
        <v>531391503</v>
      </c>
      <c s="5" r="I30" t="n">
        <v>531391503</v>
      </c>
    </row>
    <row r="31" spans="1:11">
      <c s="3" r="A31" t="s">
        <v>567</v>
      </c>
      <c s="8" r="D31" t="n">
        <v>508966714</v>
      </c>
      <c s="8" r="E31" t="n">
        <v>429273049</v>
      </c>
      <c s="5" r="G31" t="n">
        <v>508966714</v>
      </c>
      <c s="5" r="H31" t="n">
        <v>429273049</v>
      </c>
      <c s="5" r="I31" t="n">
        <v>508966714</v>
      </c>
    </row>
    <row r="32" spans="1:11">
      <c s="3" r="A32" t="s">
        <v>635</v>
      </c>
      <c s="3" r="D32" t="s">
        <v>488</v>
      </c>
      <c s="3" r="E32" t="s">
        <v>488</v>
      </c>
      <c s="3" r="F32" t="s">
        <v>488</v>
      </c>
    </row>
    <row r="33" spans="1:11">
      <c s="3" r="A33" t="s">
        <v>636</v>
      </c>
      <c s="3" r="D33" t="s">
        <v>640</v>
      </c>
      <c s="3" r="E33" t="s">
        <v>640</v>
      </c>
      <c s="3" r="F33" t="s">
        <v>640</v>
      </c>
    </row>
    <row r="34" spans="1:11">
      <c s="3" r="A34" t="s">
        <v>641</v>
      </c>
      <c s="3" r="D34" t="s">
        <v>642</v>
      </c>
      <c s="3" r="E34" t="s">
        <v>642</v>
      </c>
      <c s="3" r="F34" t="s">
        <v>642</v>
      </c>
    </row>
    <row r="35" spans="1:11">
      <c s="3" r="A35" t="s">
        <v>643</v>
      </c>
      <c s="3" r="D35" t="s">
        <v>644</v>
      </c>
      <c s="3" r="E35" t="s">
        <v>644</v>
      </c>
      <c s="3" r="F35" t="s">
        <v>644</v>
      </c>
    </row>
    <row r="36" spans="1:11">
      <c s="6" r="A36" t="s">
        <v>621</v>
      </c>
    </row>
    <row r="37" spans="1:11">
      <c s="3" r="A37" t="s">
        <v>560</v>
      </c>
      <c s="8" r="D37" t="n">
        <v>243199004</v>
      </c>
      <c s="8" r="E37" t="n">
        <v>284879633</v>
      </c>
      <c s="8" r="G37" t="n">
        <v>243199004</v>
      </c>
      <c s="8" r="H37" t="n">
        <v>284879633</v>
      </c>
      <c s="8" r="I37" t="n">
        <v>243199004</v>
      </c>
    </row>
    <row r="38" spans="1:11">
      <c s="3" r="A38" t="s">
        <v>645</v>
      </c>
    </row>
    <row r="39" spans="1:11">
      <c s="6" r="A39" t="s">
        <v>263</v>
      </c>
    </row>
    <row r="40" spans="1:11">
      <c s="3" r="A40" t="s">
        <v>590</v>
      </c>
      <c s="3" r="D40" t="s">
        <v>646</v>
      </c>
      <c s="3" r="E40" t="s">
        <v>646</v>
      </c>
      <c s="3" r="G40" t="s">
        <v>646</v>
      </c>
      <c s="3" r="H40" t="s">
        <v>646</v>
      </c>
      <c s="3" r="I40" t="s">
        <v>646</v>
      </c>
    </row>
    <row r="41" spans="1:11">
      <c s="3" r="A41" t="s">
        <v>567</v>
      </c>
      <c s="8" r="D41" t="n">
        <v>288885933</v>
      </c>
      <c s="8" r="E41" t="n">
        <v>297292920</v>
      </c>
      <c s="8" r="G41" t="n">
        <v>288885933</v>
      </c>
      <c s="8" r="H41" t="n">
        <v>297292920</v>
      </c>
      <c s="8" r="I41" t="n">
        <v>288885933</v>
      </c>
    </row>
    <row r="42" spans="1:11">
      <c s="3" r="A42" t="s">
        <v>647</v>
      </c>
      <c s="5" r="H42" t="n">
        <v>2</v>
      </c>
    </row>
    <row r="43" spans="1:11">
      <c s="3" r="A43" t="s">
        <v>629</v>
      </c>
      <c s="3" r="D43" t="s">
        <v>648</v>
      </c>
      <c s="3" r="E43" t="s">
        <v>649</v>
      </c>
      <c s="3" r="G43" t="s">
        <v>648</v>
      </c>
      <c s="3" r="H43" t="s">
        <v>649</v>
      </c>
      <c s="3" r="I43" t="s">
        <v>648</v>
      </c>
    </row>
    <row r="44" spans="1:11">
      <c s="3" r="A44" t="s">
        <v>632</v>
      </c>
      <c s="3" r="D44" t="s">
        <v>455</v>
      </c>
      <c s="3" r="G44" t="s">
        <v>455</v>
      </c>
      <c s="3" r="I44" t="s">
        <v>455</v>
      </c>
    </row>
    <row r="45" spans="1:11">
      <c s="3" r="A45" t="s">
        <v>636</v>
      </c>
      <c s="3" r="E45" t="s">
        <v>637</v>
      </c>
      <c s="3" r="F45" t="s">
        <v>637</v>
      </c>
    </row>
    <row r="46" spans="1:11">
      <c s="3" r="A46" t="s">
        <v>650</v>
      </c>
      <c s="3" r="H46" t="s">
        <v>488</v>
      </c>
    </row>
    <row r="47" spans="1:11">
      <c s="6" r="A47" t="s">
        <v>621</v>
      </c>
    </row>
    <row r="48" spans="1:11">
      <c s="3" r="A48" t="s">
        <v>560</v>
      </c>
      <c s="8" r="D48" t="n">
        <v>286974122</v>
      </c>
      <c s="8" r="E48" t="n">
        <v>295029550</v>
      </c>
      <c s="8" r="G48" t="n">
        <v>286974122</v>
      </c>
      <c s="8" r="H48" t="n">
        <v>295029550</v>
      </c>
      <c s="8" r="I48" t="n">
        <v>286974122</v>
      </c>
    </row>
    <row r="49" spans="1:11">
      <c s="3" r="A49" t="s">
        <v>651</v>
      </c>
    </row>
    <row r="50" spans="1:11">
      <c s="6" r="A50" t="s">
        <v>621</v>
      </c>
    </row>
    <row r="51" spans="1:11">
      <c s="3" r="A51" t="s">
        <v>560</v>
      </c>
      <c s="8" r="D51" t="n">
        <v>304421239</v>
      </c>
      <c s="5" r="E51" t="n">
        <v>317445725</v>
      </c>
      <c s="8" r="G51" t="n">
        <v>304421239</v>
      </c>
      <c s="5" r="H51" t="n">
        <v>317445725</v>
      </c>
      <c s="5" r="I51" t="n">
        <v>304421239</v>
      </c>
    </row>
    <row r="52" spans="1:11">
      <c s="6" r="A52" t="s">
        <v>624</v>
      </c>
    </row>
    <row r="53" spans="1:11">
      <c s="3" r="A53" t="s">
        <v>625</v>
      </c>
      <c s="5" r="E53" t="n">
        <v>143127035</v>
      </c>
      <c s="5" r="H53" t="n">
        <v>143127035</v>
      </c>
    </row>
    <row r="54" spans="1:11">
      <c s="3" r="A54" t="s">
        <v>652</v>
      </c>
    </row>
    <row r="55" spans="1:11">
      <c s="6" r="A55" t="s">
        <v>263</v>
      </c>
    </row>
    <row r="56" spans="1:11">
      <c s="3" r="A56" t="s">
        <v>647</v>
      </c>
      <c s="5" r="G56" t="n">
        <v>8</v>
      </c>
    </row>
    <row r="57" spans="1:11">
      <c s="3" r="A57" t="s">
        <v>635</v>
      </c>
      <c s="3" r="G57" t="s">
        <v>488</v>
      </c>
    </row>
    <row r="58" spans="1:11">
      <c s="3" r="A58" t="s">
        <v>636</v>
      </c>
      <c s="3" r="G58" t="s">
        <v>640</v>
      </c>
    </row>
    <row r="59" spans="1:11">
      <c s="3" r="A59" t="s">
        <v>641</v>
      </c>
      <c s="3" r="D59" t="s">
        <v>591</v>
      </c>
    </row>
    <row r="60" spans="1:11">
      <c s="3" r="A60" t="s">
        <v>643</v>
      </c>
      <c s="3" r="D60" t="s">
        <v>653</v>
      </c>
    </row>
    <row r="61" spans="1:11">
      <c s="6" r="A61" t="s">
        <v>621</v>
      </c>
    </row>
    <row r="62" spans="1:11">
      <c s="3" r="A62" t="s">
        <v>560</v>
      </c>
      <c s="8" r="D62" t="n">
        <v>198933369</v>
      </c>
      <c s="8" r="E62" t="n">
        <v>174318690</v>
      </c>
      <c s="8" r="G62" t="n">
        <v>198933369</v>
      </c>
      <c s="8" r="H62" t="n">
        <v>174318690</v>
      </c>
      <c s="8" r="I62" t="n">
        <v>198933369</v>
      </c>
    </row>
    <row r="63" spans="1:11">
      <c s="3" r="A63" t="s">
        <v>654</v>
      </c>
    </row>
    <row r="64" spans="1:11">
      <c s="6" r="A64" t="s">
        <v>263</v>
      </c>
    </row>
    <row r="65" spans="1:11">
      <c s="3" r="A65" t="s">
        <v>590</v>
      </c>
      <c s="3" r="D65" t="s">
        <v>655</v>
      </c>
      <c s="3" r="E65" t="s">
        <v>656</v>
      </c>
      <c s="3" r="G65" t="s">
        <v>655</v>
      </c>
      <c s="3" r="H65" t="s">
        <v>656</v>
      </c>
      <c s="3" r="I65" t="s">
        <v>655</v>
      </c>
    </row>
    <row r="66" spans="1:11">
      <c s="3" r="A66" t="s">
        <v>594</v>
      </c>
      <c s="8" r="C66" t="n">
        <v>155000000</v>
      </c>
    </row>
    <row r="67" spans="1:11">
      <c s="3" r="A67" t="s">
        <v>635</v>
      </c>
      <c s="3" r="C67" t="s">
        <v>488</v>
      </c>
    </row>
    <row r="68" spans="1:11">
      <c s="3" r="A68" t="s">
        <v>636</v>
      </c>
      <c s="3" r="C68" t="s">
        <v>640</v>
      </c>
    </row>
    <row r="69" spans="1:11">
      <c s="6" r="A69" t="s">
        <v>621</v>
      </c>
    </row>
    <row r="70" spans="1:11">
      <c s="3" r="A70" t="s">
        <v>560</v>
      </c>
      <c s="8" r="D70" t="n">
        <v>105487870</v>
      </c>
      <c s="8" r="E70" t="n">
        <v>143127035</v>
      </c>
      <c s="8" r="G70" t="n">
        <v>105487870</v>
      </c>
      <c s="8" r="H70" t="n">
        <v>143127035</v>
      </c>
      <c s="8" r="I70" t="n">
        <v>105487870</v>
      </c>
    </row>
    <row r="71" spans="1:11">
      <c s="3" r="A71" t="s">
        <v>657</v>
      </c>
    </row>
    <row r="72" spans="1:11">
      <c s="6" r="A72" t="s">
        <v>263</v>
      </c>
    </row>
    <row r="73" spans="1:11">
      <c s="3" r="A73" t="s">
        <v>590</v>
      </c>
      <c s="3" r="E73" t="s">
        <v>658</v>
      </c>
      <c s="3" r="H73" t="s">
        <v>658</v>
      </c>
    </row>
    <row r="74" spans="1:11">
      <c s="3" r="A74" t="s">
        <v>659</v>
      </c>
    </row>
    <row r="75" spans="1:11">
      <c s="6" r="A75" t="s">
        <v>263</v>
      </c>
    </row>
    <row r="76" spans="1:11">
      <c s="3" r="A76" t="s">
        <v>590</v>
      </c>
      <c s="3" r="E76" t="s">
        <v>656</v>
      </c>
      <c s="3" r="H76" t="s">
        <v>656</v>
      </c>
    </row>
    <row r="77" spans="1:11">
      <c s="3" r="A77" t="s">
        <v>660</v>
      </c>
    </row>
    <row r="78" spans="1:11">
      <c s="6" r="A78" t="s">
        <v>263</v>
      </c>
    </row>
    <row r="79" spans="1:11">
      <c s="3" r="A79" t="s">
        <v>590</v>
      </c>
      <c s="3" r="D79" t="s">
        <v>661</v>
      </c>
      <c s="3" r="G79" t="s">
        <v>661</v>
      </c>
      <c s="3" r="I79" t="s">
        <v>661</v>
      </c>
    </row>
    <row r="80" spans="1:11">
      <c s="3" r="A80" t="s">
        <v>594</v>
      </c>
      <c s="8" r="K80" t="n">
        <v>300000000</v>
      </c>
    </row>
    <row r="81" spans="1:11">
      <c s="3" r="A81" t="s">
        <v>650</v>
      </c>
      <c s="3" r="D81" t="s">
        <v>488</v>
      </c>
    </row>
    <row r="82" spans="1:11">
      <c s="6" r="A82" t="s">
        <v>621</v>
      </c>
    </row>
    <row r="83" spans="1:11">
      <c s="3" r="A83" t="s">
        <v>560</v>
      </c>
      <c s="8" r="D83" t="n">
        <v>300000000</v>
      </c>
      <c s="8" r="G83" t="n">
        <v>300000000</v>
      </c>
      <c s="8" r="I83" t="n">
        <v>300000000</v>
      </c>
    </row>
    <row r="84" spans="1:11">
      <c s="6" r="A84" t="s">
        <v>624</v>
      </c>
    </row>
    <row r="85" spans="1:11">
      <c s="3" r="A85" t="s">
        <v>625</v>
      </c>
      <c s="5" r="D85" t="n">
        <v>300000000</v>
      </c>
      <c s="5" r="G85" t="n">
        <v>300000000</v>
      </c>
      <c s="5" r="I85" t="n">
        <v>300000000</v>
      </c>
    </row>
    <row r="86" spans="1:11">
      <c s="3" r="A86" t="s">
        <v>515</v>
      </c>
    </row>
    <row r="87" spans="1:11">
      <c s="6" r="A87" t="s">
        <v>263</v>
      </c>
    </row>
    <row r="88" spans="1:11">
      <c s="3" r="A88" t="s">
        <v>588</v>
      </c>
      <c s="7" r="B88" t="n">
        <v>200000000</v>
      </c>
      <c s="8" r="J88" t="n">
        <v>1281560000</v>
      </c>
    </row>
    <row r="89" spans="1:11">
      <c s="3" r="A89" t="s">
        <v>662</v>
      </c>
      <c s="3" r="B89" t="s">
        <v>663</v>
      </c>
    </row>
    <row r="90" spans="1:11">
      <c s="3" r="A90" t="s">
        <v>590</v>
      </c>
      <c s="3" r="B90" t="s">
        <v>664</v>
      </c>
      <c s="3" r="J90" t="s">
        <v>664</v>
      </c>
    </row>
    <row r="91" spans="1:11">
      <c s="3" r="A91" t="s">
        <v>665</v>
      </c>
      <c s="5" r="D91" t="n">
        <v>34538769</v>
      </c>
    </row>
    <row r="92" spans="1:11">
      <c s="3" r="A92" t="s">
        <v>666</v>
      </c>
      <c s="8" r="D92" t="n">
        <v>8432665</v>
      </c>
      <c s="8" r="G92" t="n">
        <v>8432665</v>
      </c>
      <c s="8" r="I92" t="n">
        <v>8432665</v>
      </c>
    </row>
    <row r="93" spans="1:11">
      <c s="3" r="A93" t="s">
        <v>650</v>
      </c>
      <c s="3" r="B93" t="s">
        <v>488</v>
      </c>
    </row>
    <row r="94" spans="1:11">
      <c s="3" r="A94" t="s">
        <v>667</v>
      </c>
      <c s="3" r="B94" t="s">
        <v>668</v>
      </c>
      <c s="3" r="D94" t="s">
        <v>669</v>
      </c>
      <c s="3" r="G94" t="s">
        <v>669</v>
      </c>
      <c s="3" r="I94" t="s">
        <v>669</v>
      </c>
      <c s="3" r="J94" t="s">
        <v>668</v>
      </c>
    </row>
    <row r="95" spans="1:11">
      <c s="6" r="A95" t="s">
        <v>621</v>
      </c>
    </row>
    <row r="96" spans="1:11">
      <c s="3" r="A96" t="s">
        <v>560</v>
      </c>
      <c s="8" r="D96" t="n">
        <v>1255989958</v>
      </c>
      <c s="8" r="G96" t="n">
        <v>1255989958</v>
      </c>
      <c s="8" r="I96" t="n">
        <v>1255989958</v>
      </c>
    </row>
    <row r="97" spans="1:11">
      <c s="6" r="A97" t="s">
        <v>624</v>
      </c>
    </row>
    <row r="98" spans="1:11">
      <c s="3" r="A98" t="s">
        <v>625</v>
      </c>
      <c s="8" r="D98" t="n">
        <v>1298720000</v>
      </c>
      <c s="8" r="G98" t="n">
        <v>1298720000</v>
      </c>
      <c s="8" r="I98" t="n">
        <v>1298720000</v>
      </c>
    </row>
    <row r="99" spans="1:11">
      <c s="3" r="A99" t="s">
        <v>670</v>
      </c>
    </row>
    <row r="100" spans="1:11">
      <c s="6" r="A100" t="s">
        <v>263</v>
      </c>
    </row>
    <row r="101" spans="1:11">
      <c s="3" r="A101" t="s">
        <v>671</v>
      </c>
      <c s="3" r="B101" t="s">
        <v>672</v>
      </c>
    </row>
    <row r="102" spans="1:11">
      <c s="3" r="A102" t="s">
        <v>673</v>
      </c>
    </row>
    <row r="103" spans="1:11">
      <c s="6" r="A103" t="s">
        <v>263</v>
      </c>
    </row>
    <row r="104" spans="1:11">
      <c s="3" r="A104" t="s">
        <v>671</v>
      </c>
      <c s="3" r="B104" t="s">
        <v>455</v>
      </c>
    </row>
    <row r="105" spans="1:11">
      <c s="3" r="A105" t="s">
        <v>674</v>
      </c>
      <c s="3" r="B105" t="s">
        <v>675</v>
      </c>
      <c s="3" r="J105" t="s">
        <v>675</v>
      </c>
    </row>
    <row r="106" spans="1:11">
      <c s="3" r="A106" t="s">
        <v>676</v>
      </c>
      <c s="3" r="B106" t="s">
        <v>675</v>
      </c>
      <c s="3" r="J106" t="s">
        <v>675</v>
      </c>
    </row>
    <row r="107" spans="1:11">
      <c s="3" r="A107" t="s">
        <v>677</v>
      </c>
    </row>
    <row r="108" spans="1:11">
      <c s="6" r="A108" t="s">
        <v>263</v>
      </c>
    </row>
    <row r="109" spans="1:11">
      <c s="3" r="A109" t="s">
        <v>671</v>
      </c>
      <c s="3" r="B109" t="s">
        <v>678</v>
      </c>
    </row>
    <row r="110" spans="1:11">
      <c s="3" r="A110" t="s">
        <v>679</v>
      </c>
      <c s="3" r="B110" t="s">
        <v>680</v>
      </c>
      <c s="3" r="J110" t="s">
        <v>680</v>
      </c>
    </row>
    <row r="111" spans="1:11">
      <c s="3" r="A111" t="s">
        <v>681</v>
      </c>
      <c s="3" r="B111" t="s">
        <v>682</v>
      </c>
      <c s="3" r="J111" t="s">
        <v>682</v>
      </c>
    </row>
    <row r="112" spans="1:11">
      <c s="3" r="A112" t="s">
        <v>683</v>
      </c>
      <c s="3" r="B112" t="s">
        <v>4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r="1" spans="1:4">
      <c s="1" r="A1" t="s">
        <v>684</v>
      </c>
      <c s="2" r="B1" t="s">
        <v>31</v>
      </c>
      <c s="2" r="C1" t="s">
        <v>32</v>
      </c>
      <c s="2" r="D1" t="s">
        <v>33</v>
      </c>
    </row>
    <row r="2" spans="1:4">
      <c s="6" r="A2" t="s">
        <v>49</v>
      </c>
    </row>
    <row r="3" spans="1:4">
      <c s="3" r="A3" t="s">
        <v>685</v>
      </c>
      <c s="8" r="C3" t="n">
        <v>777961654</v>
      </c>
    </row>
    <row r="4" spans="1:4">
      <c s="3" r="A4" t="s">
        <v>536</v>
      </c>
      <c s="5" r="C4" t="n">
        <v>7936959</v>
      </c>
      <c s="8" r="D4" t="n">
        <v>5487316</v>
      </c>
    </row>
    <row r="5" spans="1:4">
      <c s="3" r="A5" t="s">
        <v>519</v>
      </c>
      <c s="7" r="B5" t="n">
        <v>121321840</v>
      </c>
      <c s="8" r="C5" t="n">
        <v>785898613</v>
      </c>
      <c s="8" r="D5" t="n">
        <v>54873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r="1" spans="1:4">
      <c s="1" r="A1" t="s">
        <v>686</v>
      </c>
      <c s="2" r="B1" t="s">
        <v>31</v>
      </c>
      <c s="2" r="C1" t="s">
        <v>32</v>
      </c>
      <c s="2" r="D1" t="s">
        <v>33</v>
      </c>
    </row>
    <row r="2" spans="1:4">
      <c s="6" r="A2" t="s">
        <v>267</v>
      </c>
    </row>
    <row r="3" spans="1:4">
      <c s="3" r="A3" t="s">
        <v>687</v>
      </c>
      <c s="8" r="C3" t="n">
        <v>46930870</v>
      </c>
      <c s="8" r="D3" t="n">
        <v>25159835</v>
      </c>
    </row>
    <row r="4" spans="1:4">
      <c s="3" r="A4" t="s">
        <v>688</v>
      </c>
      <c s="5" r="C4" t="n">
        <v>50048183</v>
      </c>
      <c s="5" r="D4" t="n">
        <v>17397603</v>
      </c>
    </row>
    <row r="5" spans="1:4">
      <c s="3" r="A5" t="s">
        <v>689</v>
      </c>
      <c s="5" r="C5" t="n">
        <v>46181537</v>
      </c>
      <c s="5" r="D5" t="n">
        <v>36356667</v>
      </c>
    </row>
    <row r="6" spans="1:4">
      <c s="3" r="A6" t="s">
        <v>690</v>
      </c>
      <c s="5" r="C6" t="n">
        <v>6600440</v>
      </c>
      <c s="5" r="D6" t="n">
        <v>2073493</v>
      </c>
    </row>
    <row r="7" spans="1:4">
      <c s="3" r="A7" t="s">
        <v>691</v>
      </c>
      <c s="5" r="C7" t="n">
        <v>6121016</v>
      </c>
    </row>
    <row r="8" spans="1:4">
      <c s="3" r="A8" t="s">
        <v>692</v>
      </c>
      <c s="5" r="C8" t="n">
        <v>3520035</v>
      </c>
      <c s="5" r="D8" t="n">
        <v>20606759</v>
      </c>
    </row>
    <row r="9" spans="1:4">
      <c s="3" r="A9" t="s">
        <v>508</v>
      </c>
      <c s="5" r="C9" t="n">
        <v>4412036</v>
      </c>
      <c s="5" r="D9" t="n">
        <v>3740948</v>
      </c>
    </row>
    <row r="10" spans="1:4">
      <c s="3" r="A10" t="s">
        <v>536</v>
      </c>
      <c s="5" r="C10" t="n">
        <v>29174847</v>
      </c>
      <c s="5" r="D10" t="n">
        <v>21906685</v>
      </c>
    </row>
    <row r="11" spans="1:4">
      <c s="3" r="A11" t="s">
        <v>519</v>
      </c>
      <c s="7" r="B11" t="n">
        <v>29792362</v>
      </c>
      <c s="8" r="C11" t="n">
        <v>192988964</v>
      </c>
      <c s="8" r="D11" t="n">
        <v>1272419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r="1" spans="1:5">
      <c s="1" r="A1" t="s">
        <v>693</v>
      </c>
      <c s="2" r="B1" t="s">
        <v>1</v>
      </c>
    </row>
    <row r="2" spans="1:5">
      <c s="2" r="B2" t="s">
        <v>694</v>
      </c>
      <c s="2" r="C2" t="s">
        <v>695</v>
      </c>
      <c s="2" r="D2" t="s">
        <v>696</v>
      </c>
      <c s="2" r="E2" t="s">
        <v>697</v>
      </c>
    </row>
    <row r="3" spans="1:5">
      <c s="6" r="A3" t="s">
        <v>698</v>
      </c>
    </row>
    <row r="4" spans="1:5">
      <c s="3" r="A4" t="s">
        <v>699</v>
      </c>
      <c s="3" r="B4" t="s">
        <v>700</v>
      </c>
      <c s="3" r="C4" t="s">
        <v>700</v>
      </c>
      <c s="3" r="D4" t="s">
        <v>700</v>
      </c>
      <c s="3" r="E4" t="s">
        <v>700</v>
      </c>
    </row>
    <row r="5" spans="1:5">
      <c s="3" r="A5" t="s">
        <v>701</v>
      </c>
      <c s="8" r="C5" t="n">
        <v>1408703</v>
      </c>
      <c s="8" r="D5" t="n">
        <v>1911657</v>
      </c>
      <c s="8" r="E5" t="n">
        <v>1228145</v>
      </c>
    </row>
    <row r="6" spans="1:5">
      <c s="3" r="A6" t="s">
        <v>702</v>
      </c>
      <c s="5" r="B6" t="n">
        <v>6</v>
      </c>
      <c s="5" r="C6" t="n">
        <v>6</v>
      </c>
      <c s="5" r="D6" t="n">
        <v>7</v>
      </c>
      <c s="5" r="E6" t="n">
        <v>2</v>
      </c>
    </row>
    <row r="7" spans="1:5">
      <c s="3" r="A7" t="s">
        <v>703</v>
      </c>
      <c s="7" r="B7" t="n">
        <v>13587500</v>
      </c>
      <c s="8" r="C7" t="n">
        <v>83103026</v>
      </c>
    </row>
    <row r="8" spans="1:5">
      <c s="3" r="A8" t="s">
        <v>477</v>
      </c>
    </row>
    <row r="9" spans="1:5">
      <c s="6" r="A9" t="s">
        <v>698</v>
      </c>
    </row>
    <row r="10" spans="1:5">
      <c s="3" r="A10" t="s">
        <v>704</v>
      </c>
      <c s="3" r="B10" t="s">
        <v>705</v>
      </c>
      <c s="3" r="C10" t="s">
        <v>705</v>
      </c>
    </row>
    <row r="11" spans="1:5">
      <c s="3" r="A11" t="s">
        <v>706</v>
      </c>
    </row>
    <row r="12" spans="1:5">
      <c s="6" r="A12" t="s">
        <v>698</v>
      </c>
    </row>
    <row r="13" spans="1:5">
      <c s="3" r="A13" t="s">
        <v>699</v>
      </c>
      <c s="3" r="B13" t="s">
        <v>700</v>
      </c>
      <c s="3" r="C13" t="s">
        <v>700</v>
      </c>
    </row>
    <row r="14" spans="1:5">
      <c s="3" r="A14" t="s">
        <v>704</v>
      </c>
      <c s="3" r="B14" t="s">
        <v>705</v>
      </c>
      <c s="3" r="C14" t="s">
        <v>705</v>
      </c>
    </row>
    <row r="15" spans="1:5">
      <c s="3" r="A15" t="s">
        <v>707</v>
      </c>
      <c s="3" r="B15" t="s">
        <v>708</v>
      </c>
      <c s="3" r="C15" t="s">
        <v>708</v>
      </c>
    </row>
    <row r="16" spans="1:5">
      <c s="3" r="A16" t="s">
        <v>709</v>
      </c>
      <c s="3" r="B16" t="s">
        <v>700</v>
      </c>
      <c s="3" r="C16" t="s">
        <v>700</v>
      </c>
    </row>
    <row r="17" spans="1:5">
      <c s="3" r="A17" t="s">
        <v>710</v>
      </c>
    </row>
    <row r="18" spans="1:5">
      <c s="6" r="A18" t="s">
        <v>698</v>
      </c>
    </row>
    <row r="19" spans="1:5">
      <c s="3" r="A19" t="s">
        <v>711</v>
      </c>
      <c s="3" r="B19" t="s">
        <v>708</v>
      </c>
      <c s="3" r="C19" t="s">
        <v>708</v>
      </c>
    </row>
    <row r="20" spans="1:5">
      <c s="3" r="A20" t="s">
        <v>712</v>
      </c>
    </row>
    <row r="21" spans="1:5">
      <c s="6" r="A21" t="s">
        <v>698</v>
      </c>
    </row>
    <row r="22" spans="1:5">
      <c s="3" r="A22" t="s">
        <v>713</v>
      </c>
      <c s="3" r="B22" t="s">
        <v>714</v>
      </c>
      <c s="3" r="C22" t="s">
        <v>714</v>
      </c>
    </row>
    <row r="23" spans="1:5">
      <c s="3" r="A23" t="s">
        <v>715</v>
      </c>
    </row>
    <row r="24" spans="1:5">
      <c s="6" r="A24" t="s">
        <v>698</v>
      </c>
    </row>
    <row r="25" spans="1:5">
      <c s="3" r="A25" t="s">
        <v>713</v>
      </c>
      <c s="3" r="B25" t="s">
        <v>646</v>
      </c>
      <c s="3" r="C25" t="s">
        <v>646</v>
      </c>
    </row>
    <row r="26" spans="1:5">
      <c s="3" r="A26" t="s">
        <v>716</v>
      </c>
    </row>
    <row r="27" spans="1:5">
      <c s="6" r="A27" t="s">
        <v>698</v>
      </c>
    </row>
    <row r="28" spans="1:5">
      <c s="3" r="A28" t="s">
        <v>713</v>
      </c>
      <c s="3" r="B28" t="s">
        <v>717</v>
      </c>
      <c s="3" r="C28" t="s">
        <v>717</v>
      </c>
    </row>
    <row r="29" spans="1:5">
      <c s="3" r="A29" t="s">
        <v>718</v>
      </c>
    </row>
    <row r="30" spans="1:5">
      <c s="6" r="A30" t="s">
        <v>698</v>
      </c>
    </row>
    <row r="31" spans="1:5">
      <c s="3" r="A31" t="s">
        <v>719</v>
      </c>
      <c s="8" r="C31" t="n">
        <v>0</v>
      </c>
    </row>
    <row r="32" spans="1:5">
      <c s="3" r="A32" t="s">
        <v>720</v>
      </c>
    </row>
    <row r="33" spans="1:5">
      <c s="6" r="A33" t="s">
        <v>698</v>
      </c>
    </row>
    <row r="34" spans="1:5">
      <c s="3" r="A34" t="s">
        <v>699</v>
      </c>
      <c s="3" r="B34" t="s">
        <v>721</v>
      </c>
      <c s="3" r="C34" t="s">
        <v>721</v>
      </c>
    </row>
    <row r="35" spans="1:5">
      <c s="3" r="A35" t="s">
        <v>701</v>
      </c>
      <c s="8" r="C35" t="n">
        <v>0</v>
      </c>
      <c s="8" r="D35" t="n">
        <v>0</v>
      </c>
      <c s="8" r="E35" t="n">
        <v>0</v>
      </c>
    </row>
    <row r="36" spans="1:5">
      <c s="3" r="A36" t="s">
        <v>722</v>
      </c>
    </row>
    <row r="37" spans="1:5">
      <c s="6" r="A37" t="s">
        <v>698</v>
      </c>
    </row>
    <row r="38" spans="1:5">
      <c s="3" r="A38" t="s">
        <v>713</v>
      </c>
      <c s="3" r="B38" t="s">
        <v>723</v>
      </c>
      <c s="3" r="C38" t="s">
        <v>723</v>
      </c>
    </row>
    <row r="39" spans="1:5">
      <c s="3" r="A39" t="s">
        <v>724</v>
      </c>
    </row>
    <row r="40" spans="1:5">
      <c s="6" r="A40" t="s">
        <v>698</v>
      </c>
    </row>
    <row r="41" spans="1:5">
      <c s="3" r="A41" t="s">
        <v>713</v>
      </c>
      <c s="3" r="B41" t="s">
        <v>723</v>
      </c>
      <c s="3" r="C41" t="s">
        <v>723</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725</v>
      </c>
      <c s="2" r="B1" t="s">
        <v>1</v>
      </c>
    </row>
    <row r="2" spans="1:5">
      <c s="2" r="B2" t="s">
        <v>31</v>
      </c>
      <c s="2" r="C2" t="s">
        <v>32</v>
      </c>
      <c s="2" r="D2" t="s">
        <v>33</v>
      </c>
      <c s="2" r="E2" t="s">
        <v>73</v>
      </c>
    </row>
    <row r="3" spans="1:5">
      <c s="6" r="A3" t="s">
        <v>726</v>
      </c>
    </row>
    <row r="4" spans="1:5">
      <c s="3" r="A4" t="s">
        <v>727</v>
      </c>
      <c s="8" r="C4" t="n">
        <v>5669944</v>
      </c>
      <c s="8" r="D4" t="n">
        <v>-75910255</v>
      </c>
      <c s="8" r="E4" t="n">
        <v>-119224998</v>
      </c>
    </row>
    <row r="5" spans="1:5">
      <c s="3" r="A5" t="s">
        <v>728</v>
      </c>
      <c s="5" r="C5" t="n">
        <v>778156851</v>
      </c>
      <c s="5" r="D5" t="n">
        <v>-15323525</v>
      </c>
      <c s="5" r="E5" t="n">
        <v>-31760887</v>
      </c>
    </row>
    <row r="6" spans="1:5">
      <c s="3" r="A6" t="s">
        <v>102</v>
      </c>
      <c s="7" r="B6" t="n">
        <v>121002006</v>
      </c>
      <c s="5" r="C6" t="n">
        <v>783826795</v>
      </c>
      <c s="5" r="D6" t="n">
        <v>-91233780</v>
      </c>
      <c s="5" r="E6" t="n">
        <v>-150985885</v>
      </c>
    </row>
    <row r="7" spans="1:5">
      <c s="6" r="A7" t="s">
        <v>729</v>
      </c>
    </row>
    <row r="8" spans="1:5">
      <c s="3" r="A8" t="s">
        <v>730</v>
      </c>
      <c s="5" r="C8" t="n">
        <v>1408703</v>
      </c>
      <c s="5" r="D8" t="n">
        <v>1911657</v>
      </c>
      <c s="5" r="E8" t="n">
        <v>1228145</v>
      </c>
    </row>
    <row r="9" spans="1:5">
      <c s="3" r="A9" t="s">
        <v>519</v>
      </c>
      <c s="5" r="C9" t="n">
        <v>1408703</v>
      </c>
      <c s="5" r="D9" t="n">
        <v>1911657</v>
      </c>
      <c s="5" r="E9" t="n">
        <v>1228145</v>
      </c>
    </row>
    <row r="10" spans="1:5">
      <c s="6" r="A10" t="s">
        <v>731</v>
      </c>
    </row>
    <row r="11" spans="1:5">
      <c s="3" r="A11" t="s">
        <v>730</v>
      </c>
      <c s="5" r="C11" t="n">
        <v>1408703</v>
      </c>
      <c s="5" r="D11" t="n">
        <v>1911657</v>
      </c>
      <c s="5" r="E11" t="n">
        <v>1228145</v>
      </c>
    </row>
    <row r="12" spans="1:5">
      <c s="6" r="A12" t="s">
        <v>732</v>
      </c>
    </row>
    <row r="13" spans="1:5">
      <c s="3" r="A13" t="s">
        <v>733</v>
      </c>
      <c s="5" r="C13" t="n">
        <v>86079287</v>
      </c>
    </row>
    <row r="14" spans="1:5">
      <c s="3" r="A14" t="s">
        <v>734</v>
      </c>
      <c s="7" r="B14" t="n">
        <v>13505818</v>
      </c>
      <c s="8" r="C14" t="n">
        <v>87487990</v>
      </c>
      <c s="8" r="D14" t="n">
        <v>1911657</v>
      </c>
      <c s="8" r="E14" t="n">
        <v>1228145</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735</v>
      </c>
      <c s="2" r="B1" t="s">
        <v>1</v>
      </c>
    </row>
    <row r="2" spans="1:4">
      <c s="2" r="B2" t="s">
        <v>127</v>
      </c>
      <c s="2" r="C2" t="s">
        <v>128</v>
      </c>
      <c s="2" r="D2" t="s">
        <v>129</v>
      </c>
    </row>
    <row r="3" spans="1:4">
      <c s="6" r="A3" t="s">
        <v>269</v>
      </c>
    </row>
    <row r="4" spans="1:4">
      <c s="3" r="A4" t="s">
        <v>699</v>
      </c>
      <c s="3" r="B4" t="s">
        <v>700</v>
      </c>
      <c s="3" r="C4" t="s">
        <v>700</v>
      </c>
      <c s="3" r="D4" t="s">
        <v>700</v>
      </c>
    </row>
    <row r="5" spans="1:4">
      <c s="3" r="A5" t="s">
        <v>736</v>
      </c>
      <c s="3" r="B5" t="s">
        <v>737</v>
      </c>
      <c s="3" r="C5" t="s">
        <v>738</v>
      </c>
      <c s="3" r="D5" t="s">
        <v>739</v>
      </c>
    </row>
    <row r="6" spans="1:4">
      <c s="3" r="A6" t="s">
        <v>740</v>
      </c>
      <c s="3" r="B6" t="s">
        <v>741</v>
      </c>
    </row>
    <row r="7" spans="1:4">
      <c s="3" r="A7" t="s">
        <v>742</v>
      </c>
      <c s="3" r="B7" t="s">
        <v>743</v>
      </c>
      <c s="3" r="C7" t="s">
        <v>744</v>
      </c>
      <c s="3" r="D7" t="s">
        <v>745</v>
      </c>
    </row>
    <row r="8" spans="1:4">
      <c s="3" r="A8" t="s">
        <v>746</v>
      </c>
      <c s="3" r="B8" t="s">
        <v>747</v>
      </c>
      <c s="3" r="C8" t="s">
        <v>748</v>
      </c>
      <c s="3" r="D8" t="s">
        <v>749</v>
      </c>
    </row>
    <row r="9" spans="1:4">
      <c s="3" r="A9" t="s">
        <v>750</v>
      </c>
      <c s="3" r="B9" t="s">
        <v>751</v>
      </c>
    </row>
    <row r="10" spans="1:4">
      <c s="3" r="A10" t="s">
        <v>752</v>
      </c>
      <c s="3" r="B10" t="s">
        <v>753</v>
      </c>
      <c s="3" r="C10" t="s">
        <v>754</v>
      </c>
      <c s="3" r="D10" t="s">
        <v>7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s="1" r="A1" t="s">
        <v>756</v>
      </c>
      <c s="2" r="B1" t="s">
        <v>127</v>
      </c>
      <c s="2" r="C1" t="s">
        <v>128</v>
      </c>
      <c s="2" r="D1" t="s">
        <v>129</v>
      </c>
      <c s="2" r="E1" t="s">
        <v>757</v>
      </c>
    </row>
    <row r="2" spans="1:5">
      <c s="6" r="A2" t="s">
        <v>758</v>
      </c>
    </row>
    <row r="3" spans="1:5">
      <c s="3" r="A3" t="s">
        <v>759</v>
      </c>
      <c s="8" r="C3" t="n">
        <v>13204105</v>
      </c>
    </row>
    <row r="4" spans="1:5">
      <c s="3" r="A4" t="s">
        <v>760</v>
      </c>
      <c s="8" r="B4" t="n">
        <v>1902811</v>
      </c>
      <c s="5" r="C4" t="n">
        <v>1492412</v>
      </c>
    </row>
    <row r="5" spans="1:5">
      <c s="3" r="A5" t="s">
        <v>536</v>
      </c>
      <c s="5" r="B5" t="n">
        <v>19857</v>
      </c>
    </row>
    <row r="6" spans="1:5">
      <c s="3" r="A6" t="s">
        <v>761</v>
      </c>
      <c s="5" r="B6" t="n">
        <v>-1922668</v>
      </c>
      <c s="5" r="C6" t="n">
        <v>-14696517</v>
      </c>
      <c s="8" r="D6" t="n">
        <v>-13814868</v>
      </c>
      <c s="8" r="E6" t="n">
        <v>-10467945</v>
      </c>
    </row>
    <row r="7" spans="1:5">
      <c s="6" r="A7" t="s">
        <v>762</v>
      </c>
    </row>
    <row r="8" spans="1:5">
      <c s="3" r="A8" t="s">
        <v>763</v>
      </c>
      <c s="5" r="B8" t="n">
        <v>80068514</v>
      </c>
      <c s="5" r="C8" t="n">
        <v>61470932</v>
      </c>
    </row>
    <row r="9" spans="1:5">
      <c s="3" r="A9" t="s">
        <v>764</v>
      </c>
      <c s="5" r="B9" t="n">
        <v>7747308</v>
      </c>
      <c s="5" r="C9" t="n">
        <v>13529678</v>
      </c>
    </row>
    <row r="10" spans="1:5">
      <c s="3" r="A10" t="s">
        <v>536</v>
      </c>
      <c s="5" r="B10" t="n">
        <v>19857</v>
      </c>
    </row>
    <row r="11" spans="1:5">
      <c s="3" r="A11" t="s">
        <v>761</v>
      </c>
      <c s="8" r="B11" t="n">
        <v>-87815822</v>
      </c>
      <c s="8" r="C11" t="n">
        <v>-75000610</v>
      </c>
      <c s="8" r="D11" t="n">
        <v>-52333898</v>
      </c>
      <c s="8" r="E11" t="n">
        <v>-340730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s="1" r="A1" t="s">
        <v>765</v>
      </c>
      <c s="2" r="B1" t="s">
        <v>1</v>
      </c>
    </row>
    <row r="2" spans="1:4">
      <c s="2" r="B2" t="s">
        <v>127</v>
      </c>
      <c s="2" r="C2" t="s">
        <v>128</v>
      </c>
      <c s="2" r="D2" t="s">
        <v>129</v>
      </c>
    </row>
    <row r="3" spans="1:4">
      <c s="6" r="A3" t="s">
        <v>766</v>
      </c>
    </row>
    <row r="4" spans="1:4">
      <c s="3" r="A4" t="s">
        <v>767</v>
      </c>
      <c s="8" r="B4" t="n">
        <v>14696517</v>
      </c>
      <c s="8" r="C4" t="n">
        <v>13814868</v>
      </c>
      <c s="8" r="D4" t="n">
        <v>10467945</v>
      </c>
    </row>
    <row r="5" spans="1:4">
      <c s="3" r="A5" t="s">
        <v>768</v>
      </c>
      <c s="5" r="B5" t="n">
        <v>430256</v>
      </c>
      <c s="5" r="C5" t="n">
        <v>881649</v>
      </c>
      <c s="5" r="D5" t="n">
        <v>3346923</v>
      </c>
    </row>
    <row r="6" spans="1:4">
      <c s="3" r="A6" t="s">
        <v>769</v>
      </c>
      <c s="5" r="B6" t="n">
        <v>-13204105</v>
      </c>
    </row>
    <row r="7" spans="1:4">
      <c s="3" r="A7" t="s">
        <v>770</v>
      </c>
      <c s="5" r="B7" t="n">
        <v>1922668</v>
      </c>
      <c s="5" r="C7" t="n">
        <v>14696517</v>
      </c>
      <c s="5" r="D7" t="n">
        <v>13814868</v>
      </c>
    </row>
    <row r="8" spans="1:4">
      <c s="6" r="A8" t="s">
        <v>771</v>
      </c>
    </row>
    <row r="9" spans="1:4">
      <c s="3" r="A9" t="s">
        <v>767</v>
      </c>
      <c s="5" r="B9" t="n">
        <v>75000610</v>
      </c>
      <c s="5" r="C9" t="n">
        <v>52333898</v>
      </c>
      <c s="5" r="D9" t="n">
        <v>34073011</v>
      </c>
    </row>
    <row r="10" spans="1:4">
      <c s="3" r="A10" t="s">
        <v>768</v>
      </c>
      <c s="5" r="B10" t="n">
        <v>24944528</v>
      </c>
      <c s="5" r="C10" t="n">
        <v>22666712</v>
      </c>
      <c s="5" r="D10" t="n">
        <v>18260887</v>
      </c>
    </row>
    <row r="11" spans="1:4">
      <c s="3" r="A11" t="s">
        <v>769</v>
      </c>
      <c s="5" r="B11" t="n">
        <v>-12006661</v>
      </c>
    </row>
    <row r="12" spans="1:4">
      <c s="3" r="A12" t="s">
        <v>772</v>
      </c>
      <c s="5" r="B12" t="n">
        <v>-122655</v>
      </c>
    </row>
    <row r="13" spans="1:4">
      <c s="3" r="A13" t="s">
        <v>770</v>
      </c>
      <c s="8" r="B13" t="n">
        <v>87815822</v>
      </c>
      <c s="8" r="C13" t="n">
        <v>75000610</v>
      </c>
      <c s="8" r="D13" t="n">
        <v>523338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88</v>
      </c>
      <c s="2" r="B1" t="s">
        <v>1</v>
      </c>
    </row>
    <row r="2" spans="1:5">
      <c s="2" r="B2" t="s">
        <v>31</v>
      </c>
      <c s="2" r="C2" t="s">
        <v>32</v>
      </c>
      <c s="2" r="D2" t="s">
        <v>33</v>
      </c>
      <c s="2" r="E2" t="s">
        <v>73</v>
      </c>
    </row>
    <row r="3" spans="1:5">
      <c s="6" r="A3" t="s">
        <v>189</v>
      </c>
    </row>
    <row r="4" spans="1:5">
      <c s="3" r="A4" t="s">
        <v>104</v>
      </c>
      <c s="7" r="B4" t="n">
        <v>107496188</v>
      </c>
      <c s="8" r="C4" t="n">
        <v>696338805</v>
      </c>
      <c s="8" r="D4" t="n">
        <v>-93145437</v>
      </c>
      <c s="8" r="E4" t="n">
        <v>-152214030</v>
      </c>
    </row>
    <row r="5" spans="1:5">
      <c s="6" r="A5" t="s">
        <v>190</v>
      </c>
    </row>
    <row r="6" spans="1:5">
      <c s="3" r="A6" t="s">
        <v>191</v>
      </c>
      <c s="5" r="B6" t="n">
        <v>253419</v>
      </c>
      <c s="5" r="C6" t="n">
        <v>1641596</v>
      </c>
      <c s="5" r="D6" t="n">
        <v>927921</v>
      </c>
      <c s="5" r="E6" t="n">
        <v>1528374</v>
      </c>
    </row>
    <row r="7" spans="1:5">
      <c s="3" r="A7" t="s">
        <v>192</v>
      </c>
      <c s="5" r="B7" t="n">
        <v>73284369</v>
      </c>
      <c s="5" r="C7" t="n">
        <v>474721487</v>
      </c>
      <c s="5" r="D7" t="n">
        <v>287443066</v>
      </c>
      <c s="5" r="E7" t="n">
        <v>196321328</v>
      </c>
    </row>
    <row r="8" spans="1:5">
      <c s="3" r="A8" t="s">
        <v>193</v>
      </c>
      <c s="5" r="E8" t="n">
        <v>486398</v>
      </c>
    </row>
    <row r="9" spans="1:5">
      <c s="3" r="A9" t="s">
        <v>194</v>
      </c>
      <c s="5" r="E9" t="n">
        <v>10716803</v>
      </c>
    </row>
    <row r="10" spans="1:5">
      <c s="3" r="A10" t="s">
        <v>195</v>
      </c>
      <c s="5" r="B10" t="n">
        <v>125981</v>
      </c>
      <c s="5" r="C10" t="n">
        <v>816082</v>
      </c>
    </row>
    <row r="11" spans="1:5">
      <c s="3" r="A11" t="s">
        <v>169</v>
      </c>
      <c s="5" r="B11" t="n">
        <v>2158641</v>
      </c>
      <c s="5" r="C11" t="n">
        <v>13983246</v>
      </c>
      <c s="5" r="D11" t="n">
        <v>12681141</v>
      </c>
      <c s="5" r="E11" t="n">
        <v>6206213</v>
      </c>
    </row>
    <row r="12" spans="1:5">
      <c s="3" r="A12" t="s">
        <v>99</v>
      </c>
      <c s="5" r="B12" t="n">
        <v>-2604269</v>
      </c>
      <c s="5" r="C12" t="n">
        <v>-16869935</v>
      </c>
    </row>
    <row r="13" spans="1:5">
      <c s="3" r="A13" t="s">
        <v>100</v>
      </c>
      <c s="5" r="B13" t="n">
        <v>-123971059</v>
      </c>
      <c s="5" r="C13" t="n">
        <v>-803059728</v>
      </c>
    </row>
    <row r="14" spans="1:5">
      <c s="6" r="A14" t="s">
        <v>196</v>
      </c>
    </row>
    <row r="15" spans="1:5">
      <c s="3" r="A15" t="s">
        <v>197</v>
      </c>
      <c s="5" r="B15" t="n">
        <v>-10702378</v>
      </c>
      <c s="5" r="C15" t="n">
        <v>-69327865</v>
      </c>
      <c s="5" r="D15" t="n">
        <v>-48885379</v>
      </c>
      <c s="5" r="E15" t="n">
        <v>-13702004</v>
      </c>
    </row>
    <row r="16" spans="1:5">
      <c s="3" r="A16" t="s">
        <v>38</v>
      </c>
      <c s="5" r="B16" t="n">
        <v>-1134118</v>
      </c>
      <c s="5" r="C16" t="n">
        <v>-7346590</v>
      </c>
      <c s="5" r="D16" t="n">
        <v>-20665</v>
      </c>
    </row>
    <row r="17" spans="1:5">
      <c s="3" r="A17" t="s">
        <v>198</v>
      </c>
      <c s="5" r="B17" t="n">
        <v>-25701672</v>
      </c>
      <c s="5" r="C17" t="n">
        <v>-166490292</v>
      </c>
      <c s="5" r="D17" t="n">
        <v>-116446846</v>
      </c>
      <c s="5" r="E17" t="n">
        <v>-25459370</v>
      </c>
    </row>
    <row r="18" spans="1:5">
      <c s="3" r="A18" t="s">
        <v>199</v>
      </c>
      <c s="5" r="B18" t="n">
        <v>12658118</v>
      </c>
      <c s="5" r="C18" t="n">
        <v>81996755</v>
      </c>
      <c s="5" r="D18" t="n">
        <v>-42601</v>
      </c>
      <c s="5" r="E18" t="n">
        <v>-2553750</v>
      </c>
    </row>
    <row r="19" spans="1:5">
      <c s="3" r="A19" t="s">
        <v>49</v>
      </c>
      <c s="5" r="B19" t="n">
        <v>378160</v>
      </c>
      <c s="5" r="C19" t="n">
        <v>2449643</v>
      </c>
      <c s="5" r="D19" t="n">
        <v>-1066923</v>
      </c>
      <c s="5" r="E19" t="n">
        <v>1038035</v>
      </c>
    </row>
    <row r="20" spans="1:5">
      <c s="3" r="A20" t="s">
        <v>50</v>
      </c>
      <c s="5" r="B20" t="n">
        <v>1556527</v>
      </c>
      <c s="5" r="C20" t="n">
        <v>10082871</v>
      </c>
      <c s="5" r="D20" t="n">
        <v>671043</v>
      </c>
    </row>
    <row r="21" spans="1:5">
      <c s="3" r="A21" t="s">
        <v>51</v>
      </c>
      <c s="5" r="B21" t="n">
        <v>12003275</v>
      </c>
      <c s="5" r="C21" t="n">
        <v>77754819</v>
      </c>
      <c s="5" r="D21" t="n">
        <v>784966</v>
      </c>
      <c s="5" r="E21" t="n">
        <v>-10304516</v>
      </c>
    </row>
    <row r="22" spans="1:5">
      <c s="3" r="A22" t="s">
        <v>200</v>
      </c>
      <c s="5" r="B22" t="n">
        <v>45801182</v>
      </c>
      <c s="5" r="C22" t="n">
        <v>296690894</v>
      </c>
      <c s="5" r="D22" t="n">
        <v>42900286</v>
      </c>
      <c s="5" r="E22" t="n">
        <v>12063481</v>
      </c>
    </row>
    <row r="23" spans="1:5">
      <c s="6" r="A23" t="s">
        <v>201</v>
      </c>
    </row>
    <row r="24" spans="1:5">
      <c s="3" r="A24" t="s">
        <v>202</v>
      </c>
      <c s="5" r="B24" t="n">
        <v>-337056132</v>
      </c>
      <c s="5" r="C24" t="n">
        <v>-2183382209</v>
      </c>
      <c s="5" r="D24" t="n">
        <v>-1327734145</v>
      </c>
      <c s="5" r="E24" t="n">
        <v>-601126867</v>
      </c>
    </row>
    <row r="25" spans="1:5">
      <c s="3" r="A25" t="s">
        <v>203</v>
      </c>
      <c s="5" r="B25" t="n">
        <v>-1057589</v>
      </c>
      <c s="5" r="C25" t="n">
        <v>-6850853</v>
      </c>
      <c s="5" r="D25" t="n">
        <v>-8269009</v>
      </c>
      <c s="5" r="E25" t="n">
        <v>-5946900</v>
      </c>
    </row>
    <row r="26" spans="1:5">
      <c s="3" r="A26" t="s">
        <v>204</v>
      </c>
      <c s="5" r="B26" t="n">
        <v>37320495</v>
      </c>
      <c s="5" r="C26" t="n">
        <v>241754708</v>
      </c>
      <c s="5" r="D26" t="n">
        <v>90345645</v>
      </c>
      <c s="5" r="E26" t="n">
        <v>60767542</v>
      </c>
    </row>
    <row r="27" spans="1:5">
      <c s="3" r="A27" t="s">
        <v>205</v>
      </c>
      <c s="5" r="D27" t="n">
        <v>-153820000</v>
      </c>
    </row>
    <row r="28" spans="1:5">
      <c s="3" r="A28" t="s">
        <v>206</v>
      </c>
      <c s="5" r="B28" t="n">
        <v>2841891</v>
      </c>
      <c s="5" r="C28" t="n">
        <v>18409199</v>
      </c>
    </row>
    <row r="29" spans="1:5">
      <c s="3" r="A29" t="s">
        <v>207</v>
      </c>
      <c s="5" r="B29" t="n">
        <v>147338303</v>
      </c>
      <c s="5" r="C29" t="n">
        <v>954428056</v>
      </c>
    </row>
    <row r="30" spans="1:5">
      <c s="3" r="A30" t="s">
        <v>208</v>
      </c>
      <c s="5" r="B30" t="n">
        <v>-322685</v>
      </c>
      <c s="5" r="C30" t="n">
        <v>-2090288</v>
      </c>
    </row>
    <row r="31" spans="1:5">
      <c s="3" r="A31" t="s">
        <v>209</v>
      </c>
      <c s="5" r="B31" t="n">
        <v>-2189930</v>
      </c>
      <c s="5" r="C31" t="n">
        <v>-14185928</v>
      </c>
      <c s="5" r="D31" t="n">
        <v>-162510840</v>
      </c>
      <c s="5" r="E31" t="n">
        <v>-30247232</v>
      </c>
    </row>
    <row r="32" spans="1:5">
      <c s="3" r="A32" t="s">
        <v>210</v>
      </c>
      <c s="5" r="B32" t="n">
        <v>-153125647</v>
      </c>
      <c s="5" r="C32" t="n">
        <v>-991917315</v>
      </c>
      <c s="5" r="D32" t="n">
        <v>-1561988349</v>
      </c>
      <c s="5" r="E32" t="n">
        <v>-576553457</v>
      </c>
    </row>
    <row r="33" spans="1:5">
      <c s="6" r="A33" t="s">
        <v>211</v>
      </c>
    </row>
    <row r="34" spans="1:5">
      <c s="3" r="A34" t="s">
        <v>212</v>
      </c>
      <c s="5" r="D34" t="n">
        <v>154338750</v>
      </c>
      <c s="5" r="E34" t="n">
        <v>624546000</v>
      </c>
    </row>
    <row r="35" spans="1:5">
      <c s="3" r="A35" t="s">
        <v>213</v>
      </c>
      <c s="5" r="D35" t="n">
        <v>-859771</v>
      </c>
      <c s="5" r="E35" t="n">
        <v>-3921134</v>
      </c>
    </row>
    <row r="36" spans="1:5">
      <c s="3" r="A36" t="s">
        <v>214</v>
      </c>
      <c s="5" r="D36" t="n">
        <v>50705282</v>
      </c>
    </row>
    <row r="37" spans="1:5">
      <c s="3" r="A37" t="s">
        <v>215</v>
      </c>
      <c s="5" r="B37" t="n">
        <v>755072</v>
      </c>
      <c s="5" r="C37" t="n">
        <v>4891204</v>
      </c>
    </row>
    <row r="38" spans="1:5">
      <c s="3" r="A38" t="s">
        <v>216</v>
      </c>
      <c s="5" r="E38" t="n">
        <v>130387080</v>
      </c>
    </row>
    <row r="39" spans="1:5">
      <c s="3" r="A39" t="s">
        <v>217</v>
      </c>
      <c s="5" r="E39" t="n">
        <v>-104939300</v>
      </c>
    </row>
    <row r="40" spans="1:5">
      <c s="3" r="A40" t="s">
        <v>218</v>
      </c>
      <c s="5" r="B40" t="n">
        <v>108693630</v>
      </c>
      <c s="5" r="C40" t="n">
        <v>704095594</v>
      </c>
      <c s="5" r="D40" t="n">
        <v>945005566</v>
      </c>
      <c s="5" r="E40" t="n">
        <v>820020827</v>
      </c>
    </row>
    <row r="41" spans="1:5">
      <c s="3" r="A41" t="s">
        <v>219</v>
      </c>
      <c s="5" r="B41" t="n">
        <v>46312020</v>
      </c>
      <c s="5" r="C41" t="n">
        <v>300000000</v>
      </c>
    </row>
    <row r="42" spans="1:5">
      <c s="3" r="A42" t="s">
        <v>220</v>
      </c>
      <c s="5" r="B42" t="n">
        <v>-114429814</v>
      </c>
      <c s="5" r="C42" t="n">
        <v>-741253447</v>
      </c>
      <c s="5" r="D42" t="n">
        <v>-286620041</v>
      </c>
      <c s="5" r="E42" t="n">
        <v>-402959916</v>
      </c>
    </row>
    <row r="43" spans="1:5">
      <c s="3" r="A43" t="s">
        <v>221</v>
      </c>
      <c s="5" r="B43" t="n">
        <v>191622141</v>
      </c>
      <c s="5" r="C43" t="n">
        <v>1241289905</v>
      </c>
    </row>
    <row r="44" spans="1:5">
      <c s="3" r="A44" t="s">
        <v>222</v>
      </c>
      <c s="5" r="B44" t="n">
        <v>-3188829</v>
      </c>
      <c s="5" r="C44" t="n">
        <v>-20656597</v>
      </c>
    </row>
    <row r="45" spans="1:5">
      <c s="3" r="A45" t="s">
        <v>223</v>
      </c>
      <c s="5" r="B45" t="n">
        <v>352160765</v>
      </c>
      <c s="5" r="C45" t="n">
        <v>2281227000</v>
      </c>
      <c s="5" r="D45" t="n">
        <v>1813948044</v>
      </c>
      <c s="5" r="E45" t="n">
        <v>1063133557</v>
      </c>
    </row>
    <row r="46" spans="1:5">
      <c s="3" r="A46" t="s">
        <v>224</v>
      </c>
      <c s="5" r="B46" t="n">
        <v>15110077</v>
      </c>
      <c s="5" r="C46" t="n">
        <v>97880059</v>
      </c>
      <c s="5" r="D46" t="n">
        <v>614312</v>
      </c>
      <c s="5" r="E46" t="n">
        <v>-1363614</v>
      </c>
    </row>
    <row r="47" spans="1:5">
      <c s="3" r="A47" t="s">
        <v>225</v>
      </c>
      <c s="5" r="B47" t="n">
        <v>259946377</v>
      </c>
      <c s="5" r="C47" t="n">
        <v>1683880638</v>
      </c>
      <c s="5" r="D47" t="n">
        <v>295474293</v>
      </c>
      <c s="5" r="E47" t="n">
        <v>497279967</v>
      </c>
    </row>
    <row r="48" spans="1:5">
      <c s="3" r="A48" t="s">
        <v>226</v>
      </c>
      <c s="5" r="B48" t="n">
        <v>142981837</v>
      </c>
      <c s="5" r="C48" t="n">
        <v>926207744</v>
      </c>
      <c s="5" r="D48" t="n">
        <v>630733451</v>
      </c>
      <c s="5" r="E48" t="n">
        <v>133453484</v>
      </c>
    </row>
    <row r="49" spans="1:5">
      <c s="3" r="A49" t="s">
        <v>227</v>
      </c>
      <c s="5" r="B49" t="n">
        <v>402928214</v>
      </c>
      <c s="5" r="C49" t="n">
        <v>2610088382</v>
      </c>
      <c s="5" r="D49" t="n">
        <v>926207744</v>
      </c>
      <c s="5" r="E49" t="n">
        <v>630733451</v>
      </c>
    </row>
    <row r="50" spans="1:5">
      <c s="6" r="A50" t="s">
        <v>228</v>
      </c>
    </row>
    <row r="51" spans="1:5">
      <c s="3" r="A51" t="s">
        <v>229</v>
      </c>
      <c s="5" r="B51" t="n">
        <v>17755849</v>
      </c>
      <c s="5" r="C51" t="n">
        <v>115018836</v>
      </c>
      <c s="5" r="D51" t="n">
        <v>77356571</v>
      </c>
      <c s="5" r="E51" t="n">
        <v>56550056</v>
      </c>
    </row>
    <row r="52" spans="1:5">
      <c s="3" r="A52" t="s">
        <v>230</v>
      </c>
      <c s="5" r="B52" t="n">
        <v>821479</v>
      </c>
      <c s="5" r="C52" t="n">
        <v>5491235</v>
      </c>
      <c s="5" r="D52" t="n">
        <v>1954258</v>
      </c>
      <c s="5" r="E52" t="n">
        <v>3781895</v>
      </c>
    </row>
    <row r="53" spans="1:5">
      <c s="6" r="A53" t="s">
        <v>231</v>
      </c>
    </row>
    <row r="54" spans="1:5">
      <c s="3" r="A54" t="s">
        <v>232</v>
      </c>
      <c s="5" r="B54" t="n">
        <v>3144023</v>
      </c>
      <c s="5" r="C54" t="n">
        <v>20366352</v>
      </c>
      <c s="5" r="D54" t="n">
        <v>22715893</v>
      </c>
      <c s="5" r="E54" t="n">
        <v>4095005</v>
      </c>
    </row>
    <row r="55" spans="1:5">
      <c s="3" r="A55" t="s">
        <v>233</v>
      </c>
      <c s="5" r="B55" t="n">
        <v>6567549</v>
      </c>
      <c s="5" r="C55" t="n">
        <v>42543272</v>
      </c>
      <c s="5" r="D55" t="n">
        <v>55011769</v>
      </c>
      <c s="5" r="E55" t="n">
        <v>119172859</v>
      </c>
    </row>
    <row r="56" spans="1:5">
      <c s="3" r="A56" t="s">
        <v>234</v>
      </c>
      <c s="5" r="D56" t="n">
        <v>20656597</v>
      </c>
    </row>
    <row r="57" spans="1:5">
      <c s="3" r="A57" t="s">
        <v>235</v>
      </c>
      <c s="5" r="B57" t="n">
        <v>120096584</v>
      </c>
      <c s="5" r="C57" t="n">
        <v>777961654</v>
      </c>
    </row>
    <row r="58" spans="1:5">
      <c s="3" r="A58" t="s">
        <v>236</v>
      </c>
      <c s="5" r="B58" t="n">
        <v>423129</v>
      </c>
      <c s="5" r="C58" t="n">
        <v>2740945</v>
      </c>
    </row>
    <row r="59" spans="1:5">
      <c s="3" r="A59" t="s">
        <v>237</v>
      </c>
      <c s="5" r="B59" t="n">
        <v>30538</v>
      </c>
      <c s="5" r="C59" t="n">
        <v>197816</v>
      </c>
    </row>
    <row r="60" spans="1:5">
      <c s="3" r="A60" t="s">
        <v>118</v>
      </c>
    </row>
    <row r="61" spans="1:5">
      <c s="6" r="A61" t="s">
        <v>231</v>
      </c>
    </row>
    <row r="62" spans="1:5">
      <c s="3" r="A62" t="s">
        <v>238</v>
      </c>
      <c s="5" r="E62" t="n">
        <v>150824865</v>
      </c>
    </row>
    <row r="63" spans="1:5">
      <c s="3" r="A63" t="s">
        <v>239</v>
      </c>
      <c s="8" r="E63" t="n">
        <v>138811004</v>
      </c>
    </row>
    <row r="64" spans="1:5">
      <c s="3" r="A64" t="s">
        <v>240</v>
      </c>
    </row>
    <row r="65" spans="1:5">
      <c s="6" r="A65" t="s">
        <v>211</v>
      </c>
    </row>
    <row r="66" spans="1:5">
      <c s="3" r="A66" t="s">
        <v>241</v>
      </c>
      <c s="7" r="B66" t="n">
        <v>122396545</v>
      </c>
      <c s="8" r="C66" t="n">
        <v>792860341</v>
      </c>
    </row>
    <row r="67" spans="1:5">
      <c s="3" r="A67" t="s">
        <v>242</v>
      </c>
    </row>
    <row r="68" spans="1:5">
      <c s="6" r="A68" t="s">
        <v>211</v>
      </c>
    </row>
    <row r="69" spans="1:5">
      <c s="3" r="A69" t="s">
        <v>241</v>
      </c>
      <c s="5" r="D69" t="n">
        <v>306934945</v>
      </c>
    </row>
    <row r="70" spans="1:5">
      <c s="3" r="A70" t="s">
        <v>243</v>
      </c>
      <c s="5" r="D70" t="n">
        <v>644443313</v>
      </c>
    </row>
    <row r="71" spans="1:5">
      <c s="3" r="A71" t="s">
        <v>28</v>
      </c>
    </row>
    <row r="72" spans="1:5">
      <c s="6" r="A72" t="s">
        <v>231</v>
      </c>
    </row>
    <row r="73" spans="1:5">
      <c s="3" r="A73" t="s">
        <v>244</v>
      </c>
      <c s="8" r="D73" t="n">
        <v>2678292288</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r="1" spans="1:2">
      <c s="1" r="A1" t="s">
        <v>773</v>
      </c>
      <c s="2" r="B1" t="s">
        <v>1</v>
      </c>
    </row>
    <row r="2" spans="1:2">
      <c s="2" r="B2" t="s">
        <v>32</v>
      </c>
    </row>
    <row r="3" spans="1:2">
      <c s="6" r="A3" t="s">
        <v>774</v>
      </c>
    </row>
    <row r="4" spans="1:2">
      <c s="3" r="A4" t="s">
        <v>763</v>
      </c>
      <c s="8" r="B4" t="n">
        <v>300376325</v>
      </c>
    </row>
    <row r="5" spans="1:2">
      <c s="3" r="A5" t="s">
        <v>706</v>
      </c>
    </row>
    <row r="6" spans="1:2">
      <c s="6" r="A6" t="s">
        <v>774</v>
      </c>
    </row>
    <row r="7" spans="1:2">
      <c s="3" r="A7" t="s">
        <v>775</v>
      </c>
      <c s="3" r="B7" t="s">
        <v>4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1"/>
    <col customWidth="1" max="5" min="5" width="31"/>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s>
  <sheetData>
    <row r="1" spans="1:15">
      <c s="1" r="A1" t="s">
        <v>776</v>
      </c>
      <c s="2" r="B1" t="s">
        <v>777</v>
      </c>
      <c s="2" r="C1" t="s">
        <v>778</v>
      </c>
      <c s="2" r="D1" t="s">
        <v>779</v>
      </c>
      <c s="2" r="E1" t="s">
        <v>780</v>
      </c>
      <c s="2" r="F1" t="s">
        <v>781</v>
      </c>
      <c s="2" r="G1" t="s">
        <v>782</v>
      </c>
      <c s="2" r="H1" t="s">
        <v>783</v>
      </c>
      <c s="2" r="I1" t="s">
        <v>784</v>
      </c>
      <c s="2" r="J1" t="s">
        <v>31</v>
      </c>
      <c s="2" r="K1" t="s">
        <v>32</v>
      </c>
      <c s="2" r="L1" t="s">
        <v>33</v>
      </c>
      <c s="2" r="M1" t="s">
        <v>785</v>
      </c>
      <c s="2" r="N1" t="s">
        <v>781</v>
      </c>
      <c s="2" r="O1" t="s">
        <v>786</v>
      </c>
    </row>
    <row r="2" spans="1:15">
      <c s="6" r="A2" t="s">
        <v>787</v>
      </c>
    </row>
    <row r="3" spans="1:15">
      <c s="3" r="A3" t="s">
        <v>788</v>
      </c>
      <c s="8" r="M3" t="n">
        <v>130387080</v>
      </c>
    </row>
    <row r="4" spans="1:15">
      <c s="6" r="A4" t="s">
        <v>789</v>
      </c>
    </row>
    <row r="5" spans="1:15">
      <c s="3" r="A5" t="s">
        <v>790</v>
      </c>
      <c s="3" r="E5" t="s">
        <v>791</v>
      </c>
      <c s="3" r="F5" t="s">
        <v>791</v>
      </c>
    </row>
    <row r="6" spans="1:15">
      <c s="3" r="A6" t="s">
        <v>792</v>
      </c>
      <c s="7" r="E6" t="n">
        <v>2000000</v>
      </c>
    </row>
    <row r="7" spans="1:15">
      <c s="6" r="A7" t="s">
        <v>793</v>
      </c>
    </row>
    <row r="8" spans="1:15">
      <c s="3" r="A8" t="s">
        <v>794</v>
      </c>
      <c s="10" r="E8" t="n">
        <v>4.67</v>
      </c>
    </row>
    <row r="9" spans="1:15">
      <c s="3" r="A9" t="s">
        <v>795</v>
      </c>
      <c s="12" r="E9" t="n">
        <v>3.89</v>
      </c>
    </row>
    <row r="10" spans="1:15">
      <c s="3" r="A10" t="s">
        <v>796</v>
      </c>
      <c s="12" r="E10" t="n">
        <v>4.91</v>
      </c>
    </row>
    <row r="11" spans="1:15">
      <c s="3" r="A11" t="s">
        <v>797</v>
      </c>
      <c s="10" r="E11" t="n">
        <v>3.89</v>
      </c>
    </row>
    <row r="12" spans="1:15">
      <c s="6" r="A12" t="s">
        <v>798</v>
      </c>
    </row>
    <row r="13" spans="1:15">
      <c s="3" r="A13" t="s">
        <v>799</v>
      </c>
      <c s="7" r="E13" t="n">
        <v>1000000</v>
      </c>
    </row>
    <row r="14" spans="1:15">
      <c s="6" r="A14" t="s">
        <v>800</v>
      </c>
    </row>
    <row r="15" spans="1:15">
      <c s="3" r="A15" t="s">
        <v>801</v>
      </c>
      <c s="5" r="M15" t="n">
        <v>104939300</v>
      </c>
    </row>
    <row r="16" spans="1:15">
      <c s="3" r="A16" t="s">
        <v>802</v>
      </c>
      <c s="7" r="J16" t="n">
        <v>19106574</v>
      </c>
      <c s="8" r="K16" t="n">
        <v>123768564</v>
      </c>
      <c s="8" r="L16" t="n">
        <v>76937649</v>
      </c>
      <c s="5" r="M16" t="n">
        <v>50880171</v>
      </c>
    </row>
    <row r="17" spans="1:15">
      <c s="3" r="A17" t="s">
        <v>803</v>
      </c>
      <c s="5" r="M17" t="n">
        <v>16750848</v>
      </c>
    </row>
    <row r="18" spans="1:15">
      <c s="3" r="A18" t="s">
        <v>804</v>
      </c>
      <c s="8" r="M18" t="n">
        <v>44163640</v>
      </c>
    </row>
    <row r="19" spans="1:15">
      <c s="3" r="A19" t="s">
        <v>805</v>
      </c>
    </row>
    <row r="20" spans="1:15">
      <c s="6" r="A20" t="s">
        <v>787</v>
      </c>
    </row>
    <row r="21" spans="1:15">
      <c s="3" r="A21" t="s">
        <v>806</v>
      </c>
      <c s="5" r="G21" t="n">
        <v>2</v>
      </c>
    </row>
    <row r="22" spans="1:15">
      <c s="3" r="A22" t="s">
        <v>588</v>
      </c>
      <c s="7" r="G22" t="n">
        <v>7000000</v>
      </c>
      <c s="8" r="O22" t="n">
        <v>45551800</v>
      </c>
    </row>
    <row r="23" spans="1:15">
      <c s="6" r="A23" t="s">
        <v>793</v>
      </c>
    </row>
    <row r="24" spans="1:15">
      <c s="3" r="A24" t="s">
        <v>807</v>
      </c>
      <c s="5" r="E24" t="n">
        <v>7000000</v>
      </c>
      <c s="8" r="F24" t="n">
        <v>45551800</v>
      </c>
    </row>
    <row r="25" spans="1:15">
      <c s="3" r="A25" t="s">
        <v>808</v>
      </c>
      <c s="7" r="E25" t="n">
        <v>1782400</v>
      </c>
      <c s="8" r="F25" t="n">
        <v>11540327</v>
      </c>
    </row>
    <row r="26" spans="1:15">
      <c s="3" r="A26" t="s">
        <v>809</v>
      </c>
    </row>
    <row r="27" spans="1:15">
      <c s="6" r="A27" t="s">
        <v>800</v>
      </c>
    </row>
    <row r="28" spans="1:15">
      <c s="3" r="A28" t="s">
        <v>810</v>
      </c>
      <c s="5" r="B28" t="n">
        <v>10427373</v>
      </c>
    </row>
    <row r="29" spans="1:15">
      <c s="3" r="A29" t="s">
        <v>811</v>
      </c>
    </row>
    <row r="30" spans="1:15">
      <c s="6" r="A30" t="s">
        <v>787</v>
      </c>
    </row>
    <row r="31" spans="1:15">
      <c s="3" r="A31" t="s">
        <v>590</v>
      </c>
      <c s="3" r="E31" t="s">
        <v>812</v>
      </c>
      <c s="3" r="N31" t="s">
        <v>812</v>
      </c>
    </row>
    <row r="32" spans="1:15">
      <c s="3" r="A32" t="s">
        <v>588</v>
      </c>
      <c s="7" r="E32" t="n">
        <v>35000000</v>
      </c>
      <c s="8" r="N32" t="n">
        <v>227155436</v>
      </c>
    </row>
    <row r="33" spans="1:15">
      <c s="6" r="A33" t="s">
        <v>793</v>
      </c>
    </row>
    <row r="34" spans="1:15">
      <c s="3" r="A34" t="s">
        <v>813</v>
      </c>
      <c s="3" r="E34" t="s">
        <v>814</v>
      </c>
      <c s="3" r="F34" t="s">
        <v>814</v>
      </c>
    </row>
    <row r="35" spans="1:15">
      <c s="6" r="A35" t="s">
        <v>800</v>
      </c>
    </row>
    <row r="36" spans="1:15">
      <c s="3" r="A36" t="s">
        <v>815</v>
      </c>
      <c s="7" r="D36" t="n">
        <v>17000000</v>
      </c>
    </row>
    <row r="37" spans="1:15">
      <c s="3" r="A37" t="s">
        <v>816</v>
      </c>
      <c s="5" r="D37" t="n">
        <v>18000000</v>
      </c>
    </row>
    <row r="38" spans="1:15">
      <c s="3" r="A38" t="s">
        <v>817</v>
      </c>
      <c s="7" r="D38" t="n">
        <v>0</v>
      </c>
    </row>
    <row r="39" spans="1:15">
      <c s="3" r="A39" t="s">
        <v>818</v>
      </c>
      <c s="3" r="C39" t="s">
        <v>819</v>
      </c>
      <c s="3" r="D39" t="s">
        <v>819</v>
      </c>
    </row>
    <row r="40" spans="1:15">
      <c s="3" r="A40" t="s">
        <v>820</v>
      </c>
      <c s="7" r="H40" t="n">
        <v>2717000</v>
      </c>
      <c s="8" r="I40" t="n">
        <v>16750848</v>
      </c>
    </row>
    <row r="41" spans="1:15">
      <c s="3" r="A41" t="s">
        <v>821</v>
      </c>
      <c s="7" r="H41" t="n">
        <v>3448215</v>
      </c>
      <c s="8" r="I41" t="n">
        <v>21124835</v>
      </c>
    </row>
    <row r="42" spans="1:15">
      <c s="3" r="A42" t="s">
        <v>822</v>
      </c>
    </row>
    <row r="43" spans="1:15">
      <c s="6" r="A43" t="s">
        <v>800</v>
      </c>
    </row>
    <row r="44" spans="1:15">
      <c s="3" r="A44" t="s">
        <v>810</v>
      </c>
      <c s="5" r="M44" t="n">
        <v>4997425</v>
      </c>
    </row>
    <row r="45" spans="1:15">
      <c s="3" r="A45" t="s">
        <v>823</v>
      </c>
    </row>
    <row r="46" spans="1:15">
      <c s="6" r="A46" t="s">
        <v>793</v>
      </c>
    </row>
    <row r="47" spans="1:15">
      <c s="3" r="A47" t="s">
        <v>824</v>
      </c>
      <c s="7" r="E47" t="n">
        <v>8782400</v>
      </c>
      <c s="5" r="N47" t="n">
        <v>57092127</v>
      </c>
    </row>
    <row r="48" spans="1:15">
      <c s="3" r="A48" t="s">
        <v>825</v>
      </c>
      <c s="8" r="F48" t="n">
        <v>327425</v>
      </c>
    </row>
    <row r="49" spans="1:15">
      <c s="3" r="A49" t="s">
        <v>826</v>
      </c>
    </row>
    <row r="50" spans="1:15">
      <c s="6" r="A50" t="s">
        <v>787</v>
      </c>
    </row>
    <row r="51" spans="1:15">
      <c s="3" r="A51" t="s">
        <v>216</v>
      </c>
      <c s="5" r="E51" t="n">
        <v>28000000</v>
      </c>
      <c s="5" r="F51" t="n">
        <v>181603636</v>
      </c>
    </row>
    <row r="52" spans="1:15">
      <c s="3" r="A52" t="s">
        <v>588</v>
      </c>
      <c s="5" r="E52" t="n">
        <v>28000000</v>
      </c>
      <c s="8" r="N52" t="n">
        <v>181603636</v>
      </c>
    </row>
    <row r="53" spans="1:15">
      <c s="6" r="A53" t="s">
        <v>793</v>
      </c>
    </row>
    <row r="54" spans="1:15">
      <c s="3" r="A54" t="s">
        <v>827</v>
      </c>
      <c s="7" r="E54" t="n">
        <v>7341902</v>
      </c>
      <c s="8" r="F54" t="n">
        <v>401455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1"/>
    <col customWidth="1" max="2" min="2" width="31"/>
    <col customWidth="1" max="3" min="3" width="21"/>
    <col customWidth="1" max="4" min="4" width="24"/>
  </cols>
  <sheetData>
    <row r="1" spans="1:4">
      <c s="1" r="A1" t="s">
        <v>828</v>
      </c>
      <c s="2" r="B1" t="s">
        <v>829</v>
      </c>
      <c s="2" r="C1" t="s">
        <v>830</v>
      </c>
      <c s="2" r="D1" t="s">
        <v>831</v>
      </c>
    </row>
    <row r="2" spans="1:4">
      <c s="3" r="A2" t="s">
        <v>832</v>
      </c>
      <c s="10" r="D2" t="n">
        <v>3.89</v>
      </c>
    </row>
    <row r="3" spans="1:4">
      <c s="3" r="A3" t="s">
        <v>833</v>
      </c>
      <c s="10" r="D3" t="n">
        <v>4.91</v>
      </c>
    </row>
    <row r="4" spans="1:4">
      <c s="3" r="A4" t="s">
        <v>834</v>
      </c>
    </row>
    <row r="5" spans="1:4">
      <c s="3" r="A5" t="s">
        <v>588</v>
      </c>
      <c s="7" r="B5" t="n">
        <v>21122500</v>
      </c>
      <c s="8" r="C5" t="n">
        <v>130769398</v>
      </c>
    </row>
    <row r="6" spans="1:4">
      <c s="3" r="A6" t="s">
        <v>835</v>
      </c>
      <c s="3" r="B6" t="s">
        <v>648</v>
      </c>
      <c s="3" r="C6" t="s">
        <v>648</v>
      </c>
    </row>
    <row r="7" spans="1:4">
      <c s="3" r="A7" t="s">
        <v>832</v>
      </c>
      <c s="10" r="B7" t="n">
        <v>3.89</v>
      </c>
    </row>
    <row r="8" spans="1:4">
      <c s="3" r="A8" t="s">
        <v>833</v>
      </c>
      <c s="10" r="B8" t="n">
        <v>3.8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AL157"/>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1"/>
    <col customWidth="1" max="5" min="5" width="37"/>
    <col customWidth="1" max="6" min="6" width="21"/>
    <col customWidth="1" max="7" min="7" width="37"/>
    <col customWidth="1" max="8" min="8" width="30"/>
    <col customWidth="1" max="9" min="9" width="14"/>
    <col customWidth="1" max="10" min="10" width="27"/>
    <col customWidth="1" max="11" min="11" width="37"/>
    <col customWidth="1" max="12" min="12" width="37"/>
    <col customWidth="1" max="13" min="13" width="27"/>
    <col customWidth="1" max="14" min="14" width="21"/>
    <col customWidth="1" max="15" min="15" width="31"/>
    <col customWidth="1" max="16" min="16" width="21"/>
    <col customWidth="1" max="17" min="17" width="37"/>
    <col customWidth="1" max="18" min="18" width="21"/>
    <col customWidth="1" max="19" min="19" width="37"/>
    <col customWidth="1" max="20" min="20" width="21"/>
    <col customWidth="1" max="21" min="21" width="21"/>
    <col customWidth="1" max="22" min="22" width="27"/>
    <col customWidth="1" max="23" min="23" width="27"/>
    <col customWidth="1" max="24" min="24" width="27"/>
    <col customWidth="1" max="25" min="25" width="30"/>
    <col customWidth="1" max="26" min="26" width="30"/>
    <col customWidth="1" max="27" min="27" width="31"/>
    <col customWidth="1" max="28" min="28" width="21"/>
    <col customWidth="1" max="29" min="29" width="14"/>
    <col customWidth="1" max="30" min="30" width="30"/>
    <col customWidth="1" max="31" min="31" width="24"/>
    <col customWidth="1" max="32" min="32" width="37"/>
    <col customWidth="1" max="33" min="33" width="21"/>
    <col customWidth="1" max="34" min="34" width="24"/>
    <col customWidth="1" max="35" min="35" width="30"/>
    <col customWidth="1" max="36" min="36" width="21"/>
    <col customWidth="1" max="37" min="37" width="30"/>
    <col customWidth="1" max="38" min="38" width="21"/>
  </cols>
  <sheetData>
    <row r="1" spans="1:38">
      <c s="1" r="A1" t="s">
        <v>836</v>
      </c>
      <c s="2" r="B1" t="s">
        <v>837</v>
      </c>
      <c s="2" r="C1" t="s">
        <v>838</v>
      </c>
      <c s="2" r="D1" t="s">
        <v>839</v>
      </c>
      <c s="2" r="E1" t="s">
        <v>840</v>
      </c>
      <c s="2" r="F1" t="s">
        <v>841</v>
      </c>
      <c s="2" r="G1" t="s">
        <v>842</v>
      </c>
      <c s="2" r="H1" t="s">
        <v>843</v>
      </c>
      <c s="2" r="I1" t="s">
        <v>778</v>
      </c>
      <c s="2" r="J1" t="s">
        <v>844</v>
      </c>
      <c s="2" r="K1" t="s">
        <v>845</v>
      </c>
      <c s="2" r="L1" t="s">
        <v>846</v>
      </c>
      <c s="2" r="M1" t="s">
        <v>847</v>
      </c>
      <c s="2" r="N1" t="s">
        <v>848</v>
      </c>
      <c s="2" r="O1" t="s">
        <v>849</v>
      </c>
      <c s="2" r="P1" t="s">
        <v>850</v>
      </c>
      <c s="2" r="Q1" t="s">
        <v>851</v>
      </c>
      <c s="2" r="R1" t="s">
        <v>852</v>
      </c>
      <c s="2" r="S1" t="s">
        <v>853</v>
      </c>
      <c s="2" r="T1" t="s">
        <v>31</v>
      </c>
      <c s="2" r="U1" t="s">
        <v>32</v>
      </c>
      <c s="2" r="V1" t="s">
        <v>854</v>
      </c>
      <c s="2" r="W1" t="s">
        <v>72</v>
      </c>
      <c s="2" r="X1" t="s">
        <v>785</v>
      </c>
      <c s="2" r="Y1" t="s">
        <v>855</v>
      </c>
      <c s="2" r="Z1" t="s">
        <v>856</v>
      </c>
      <c s="2" r="AA1" t="s">
        <v>829</v>
      </c>
      <c s="2" r="AB1" t="s">
        <v>830</v>
      </c>
      <c s="2" r="AC1" t="s">
        <v>857</v>
      </c>
      <c s="2" r="AD1" t="s">
        <v>858</v>
      </c>
      <c s="2" r="AE1" t="s">
        <v>831</v>
      </c>
      <c s="2" r="AF1" t="s">
        <v>859</v>
      </c>
      <c s="2" r="AG1" t="s">
        <v>860</v>
      </c>
      <c s="2" r="AH1" t="s">
        <v>861</v>
      </c>
      <c s="2" r="AI1" t="s">
        <v>862</v>
      </c>
      <c s="2" r="AJ1" t="s">
        <v>863</v>
      </c>
      <c s="2" r="AK1" t="s">
        <v>864</v>
      </c>
      <c s="2" r="AL1" t="s">
        <v>865</v>
      </c>
    </row>
    <row r="2" spans="1:38">
      <c s="6" r="A2" t="s">
        <v>866</v>
      </c>
    </row>
    <row r="3" spans="1:38">
      <c s="3" r="A3" t="s">
        <v>867</v>
      </c>
      <c s="8" r="X3" t="n">
        <v>44163640</v>
      </c>
    </row>
    <row r="4" spans="1:38">
      <c s="3" r="A4" t="s">
        <v>868</v>
      </c>
      <c s="8" r="W4" t="n">
        <v>154338750</v>
      </c>
      <c s="5" r="X4" t="n">
        <v>624546000</v>
      </c>
    </row>
    <row r="5" spans="1:38">
      <c s="3" r="A5" t="s">
        <v>443</v>
      </c>
      <c s="7" r="T5" t="n">
        <v>3188829</v>
      </c>
      <c s="8" r="U5" t="n">
        <v>20656597</v>
      </c>
    </row>
    <row r="6" spans="1:38">
      <c s="3" r="A6" t="s">
        <v>869</v>
      </c>
      <c s="10" r="AE6" t="n">
        <v>3.89</v>
      </c>
    </row>
    <row r="7" spans="1:38">
      <c s="6" r="A7" t="s">
        <v>793</v>
      </c>
    </row>
    <row r="8" spans="1:38">
      <c s="3" r="A8" t="s">
        <v>870</v>
      </c>
      <c s="5" r="V8" t="n">
        <v>1</v>
      </c>
      <c s="5" r="W8" t="n">
        <v>1</v>
      </c>
    </row>
    <row r="9" spans="1:38">
      <c s="3" r="A9" t="s">
        <v>871</v>
      </c>
      <c s="7" r="B9" t="n">
        <v>60000000</v>
      </c>
    </row>
    <row r="10" spans="1:38">
      <c s="3" r="A10" t="s">
        <v>872</v>
      </c>
      <c s="7" r="B10" t="n">
        <v>600000000</v>
      </c>
    </row>
    <row r="11" spans="1:38">
      <c s="6" r="A11" t="s">
        <v>873</v>
      </c>
    </row>
    <row r="12" spans="1:38">
      <c s="3" r="A12" t="s">
        <v>874</v>
      </c>
      <c s="3" r="C12" t="s">
        <v>875</v>
      </c>
    </row>
    <row r="13" spans="1:38">
      <c s="6" r="A13" t="s">
        <v>876</v>
      </c>
    </row>
    <row r="14" spans="1:38">
      <c s="3" r="A14" t="s">
        <v>877</v>
      </c>
      <c s="3" r="C14" t="s">
        <v>878</v>
      </c>
    </row>
    <row r="15" spans="1:38">
      <c s="3" r="A15" t="s">
        <v>105</v>
      </c>
      <c s="7" r="V15" t="n">
        <v>39468120</v>
      </c>
      <c s="8" r="W15" t="n">
        <v>250774772</v>
      </c>
    </row>
    <row r="16" spans="1:38">
      <c s="3" r="A16" t="s">
        <v>879</v>
      </c>
    </row>
    <row r="17" spans="1:38">
      <c s="6" r="A17" t="s">
        <v>866</v>
      </c>
    </row>
    <row r="18" spans="1:38">
      <c s="3" r="A18" t="s">
        <v>880</v>
      </c>
      <c s="7" r="AL18" t="n">
        <v>2500000</v>
      </c>
    </row>
    <row r="19" spans="1:38">
      <c s="3" r="A19" t="s">
        <v>881</v>
      </c>
    </row>
    <row r="20" spans="1:38">
      <c s="6" r="A20" t="s">
        <v>866</v>
      </c>
    </row>
    <row r="21" spans="1:38">
      <c s="3" r="A21" t="s">
        <v>882</v>
      </c>
      <c s="7" r="P21" t="n">
        <v>5000000</v>
      </c>
    </row>
    <row r="22" spans="1:38">
      <c s="3" r="A22" t="s">
        <v>883</v>
      </c>
    </row>
    <row r="23" spans="1:38">
      <c s="6" r="A23" t="s">
        <v>866</v>
      </c>
    </row>
    <row r="24" spans="1:38">
      <c s="3" r="A24" t="s">
        <v>880</v>
      </c>
      <c s="7" r="AG24" t="n">
        <v>5000000</v>
      </c>
    </row>
    <row r="25" spans="1:38">
      <c s="3" r="A25" t="s">
        <v>884</v>
      </c>
      <c s="7" r="L25" t="n">
        <v>5165278</v>
      </c>
      <c s="8" r="AF25" t="n">
        <v>35188971</v>
      </c>
    </row>
    <row r="26" spans="1:38">
      <c s="3" r="A26" t="s">
        <v>885</v>
      </c>
    </row>
    <row r="27" spans="1:38">
      <c s="6" r="A27" t="s">
        <v>866</v>
      </c>
    </row>
    <row r="28" spans="1:38">
      <c s="3" r="A28" t="s">
        <v>886</v>
      </c>
      <c s="5" r="J28" t="n">
        <v>3000000</v>
      </c>
      <c s="5" r="K28" t="n">
        <v>3000000</v>
      </c>
    </row>
    <row r="29" spans="1:38">
      <c s="3" r="A29" t="s">
        <v>119</v>
      </c>
    </row>
    <row r="30" spans="1:38">
      <c s="6" r="A30" t="s">
        <v>866</v>
      </c>
    </row>
    <row r="31" spans="1:38">
      <c s="3" r="A31" t="s">
        <v>887</v>
      </c>
      <c s="5" r="S31" t="n">
        <v>5000000</v>
      </c>
      <c s="5" r="AK31" t="n">
        <v>5000000</v>
      </c>
    </row>
    <row r="32" spans="1:38">
      <c s="3" r="A32" t="s">
        <v>888</v>
      </c>
      <c s="11" r="S32" t="n">
        <v>6.83</v>
      </c>
      <c s="7" r="AK32" t="n">
        <v>1</v>
      </c>
    </row>
    <row r="33" spans="1:38">
      <c s="3" r="A33" t="s">
        <v>889</v>
      </c>
      <c s="7" r="R33" t="n">
        <v>2500000</v>
      </c>
      <c s="8" r="S33" t="n">
        <v>17086003</v>
      </c>
    </row>
    <row r="34" spans="1:38">
      <c s="3" r="A34" t="s">
        <v>443</v>
      </c>
      <c s="7" r="R34" t="n">
        <v>157843</v>
      </c>
      <c s="8" r="S34" t="n">
        <v>1078762</v>
      </c>
    </row>
    <row r="35" spans="1:38">
      <c s="6" r="A35" t="s">
        <v>789</v>
      </c>
    </row>
    <row r="36" spans="1:38">
      <c s="3" r="A36" t="s">
        <v>890</v>
      </c>
      <c s="3" r="C36" t="s">
        <v>878</v>
      </c>
    </row>
    <row r="37" spans="1:38">
      <c s="3" r="A37" t="s">
        <v>891</v>
      </c>
      <c s="3" r="C37" t="s">
        <v>892</v>
      </c>
    </row>
    <row r="38" spans="1:38">
      <c s="6" r="A38" t="s">
        <v>873</v>
      </c>
    </row>
    <row r="39" spans="1:38">
      <c s="3" r="A39" t="s">
        <v>893</v>
      </c>
      <c s="3" r="C39" t="s">
        <v>455</v>
      </c>
    </row>
    <row r="40" spans="1:38">
      <c s="3" r="A40" t="s">
        <v>894</v>
      </c>
      <c s="3" r="C40" t="s">
        <v>717</v>
      </c>
    </row>
    <row r="41" spans="1:38">
      <c s="6" r="A41" t="s">
        <v>876</v>
      </c>
    </row>
    <row r="42" spans="1:38">
      <c s="3" r="A42" t="s">
        <v>895</v>
      </c>
      <c s="5" r="W42" t="n">
        <v>69598</v>
      </c>
      <c s="5" r="X42" t="n">
        <v>4008032</v>
      </c>
    </row>
    <row r="43" spans="1:38">
      <c s="6" r="A43" t="s">
        <v>896</v>
      </c>
    </row>
    <row r="44" spans="1:38">
      <c s="3" r="A44" t="s">
        <v>897</v>
      </c>
      <c s="3" r="AC44" t="s">
        <v>898</v>
      </c>
    </row>
    <row r="45" spans="1:38">
      <c s="3" r="A45" t="s">
        <v>120</v>
      </c>
    </row>
    <row r="46" spans="1:38">
      <c s="6" r="A46" t="s">
        <v>866</v>
      </c>
    </row>
    <row r="47" spans="1:38">
      <c s="3" r="A47" t="s">
        <v>887</v>
      </c>
      <c s="5" r="Q47" t="n">
        <v>8030303</v>
      </c>
      <c s="5" r="AI47" t="n">
        <v>8030303</v>
      </c>
    </row>
    <row r="48" spans="1:38">
      <c s="3" r="A48" t="s">
        <v>888</v>
      </c>
      <c s="11" r="O48" t="n">
        <v>15.02</v>
      </c>
      <c s="11" r="Q48" t="n">
        <v>13.67</v>
      </c>
      <c s="10" r="AH48" t="n">
        <v>2.2</v>
      </c>
      <c s="7" r="AI48" t="n">
        <v>2</v>
      </c>
    </row>
    <row r="49" spans="1:38">
      <c s="3" r="A49" t="s">
        <v>889</v>
      </c>
      <c s="7" r="N49" t="n">
        <v>3700000</v>
      </c>
      <c s="8" r="O49" t="n">
        <v>25253055</v>
      </c>
      <c s="5" r="P49" t="n">
        <v>10000000</v>
      </c>
      <c s="8" r="Q49" t="n">
        <v>68251500</v>
      </c>
    </row>
    <row r="50" spans="1:38">
      <c s="3" r="A50" t="s">
        <v>443</v>
      </c>
      <c s="7" r="P50" t="n">
        <v>213862</v>
      </c>
      <c s="8" r="Q50" t="n">
        <v>1459640</v>
      </c>
    </row>
    <row r="51" spans="1:38">
      <c s="6" r="A51" t="s">
        <v>789</v>
      </c>
    </row>
    <row r="52" spans="1:38">
      <c s="3" r="A52" t="s">
        <v>890</v>
      </c>
      <c s="3" r="C52" t="s">
        <v>899</v>
      </c>
    </row>
    <row r="53" spans="1:38">
      <c s="3" r="A53" t="s">
        <v>891</v>
      </c>
      <c s="3" r="C53" t="s">
        <v>892</v>
      </c>
    </row>
    <row r="54" spans="1:38">
      <c s="6" r="A54" t="s">
        <v>873</v>
      </c>
    </row>
    <row r="55" spans="1:38">
      <c s="3" r="A55" t="s">
        <v>893</v>
      </c>
      <c s="3" r="C55" t="s">
        <v>455</v>
      </c>
    </row>
    <row r="56" spans="1:38">
      <c s="3" r="A56" t="s">
        <v>894</v>
      </c>
      <c s="3" r="C56" t="s">
        <v>717</v>
      </c>
    </row>
    <row r="57" spans="1:38">
      <c s="6" r="A57" t="s">
        <v>876</v>
      </c>
    </row>
    <row r="58" spans="1:38">
      <c s="3" r="A58" t="s">
        <v>895</v>
      </c>
      <c s="5" r="W58" t="n">
        <v>3451997</v>
      </c>
      <c s="8" r="X58" t="n">
        <v>35069326</v>
      </c>
    </row>
    <row r="59" spans="1:38">
      <c s="6" r="A59" t="s">
        <v>896</v>
      </c>
    </row>
    <row r="60" spans="1:38">
      <c s="3" r="A60" t="s">
        <v>897</v>
      </c>
      <c s="3" r="X60" t="s">
        <v>898</v>
      </c>
    </row>
    <row r="61" spans="1:38">
      <c s="3" r="A61" t="s">
        <v>121</v>
      </c>
    </row>
    <row r="62" spans="1:38">
      <c s="6" r="A62" t="s">
        <v>866</v>
      </c>
    </row>
    <row r="63" spans="1:38">
      <c s="3" r="A63" t="s">
        <v>887</v>
      </c>
      <c s="5" r="L63" t="n">
        <v>15679743</v>
      </c>
      <c s="5" r="AF63" t="n">
        <v>15679743</v>
      </c>
    </row>
    <row r="64" spans="1:38">
      <c s="3" r="A64" t="s">
        <v>888</v>
      </c>
      <c s="10" r="L64" t="n">
        <v>3.11</v>
      </c>
      <c s="11" r="AF64" t="n">
        <v>21.18</v>
      </c>
    </row>
    <row r="65" spans="1:38">
      <c s="3" r="A65" t="s">
        <v>889</v>
      </c>
      <c s="7" r="L65" t="n">
        <v>43598722</v>
      </c>
      <c s="8" r="M65" t="n">
        <v>297020653</v>
      </c>
    </row>
    <row r="66" spans="1:38">
      <c s="3" r="A66" t="s">
        <v>443</v>
      </c>
      <c s="7" r="L66" t="n">
        <v>300000</v>
      </c>
      <c s="8" r="M66" t="n">
        <v>2043780</v>
      </c>
    </row>
    <row r="67" spans="1:38">
      <c s="6" r="A67" t="s">
        <v>789</v>
      </c>
    </row>
    <row r="68" spans="1:38">
      <c s="3" r="A68" t="s">
        <v>890</v>
      </c>
      <c s="3" r="C68" t="s">
        <v>898</v>
      </c>
    </row>
    <row r="69" spans="1:38">
      <c s="3" r="A69" t="s">
        <v>900</v>
      </c>
      <c s="3" r="C69" t="s">
        <v>898</v>
      </c>
    </row>
    <row r="70" spans="1:38">
      <c s="3" r="A70" t="s">
        <v>891</v>
      </c>
      <c s="3" r="C70" t="s">
        <v>455</v>
      </c>
    </row>
    <row r="71" spans="1:38">
      <c s="3" r="A71" t="s">
        <v>901</v>
      </c>
      <c s="3" r="C71" t="s">
        <v>791</v>
      </c>
    </row>
    <row r="72" spans="1:38">
      <c s="3" r="A72" t="s">
        <v>902</v>
      </c>
      <c s="3" r="C72" t="s">
        <v>903</v>
      </c>
    </row>
    <row r="73" spans="1:38">
      <c s="6" r="A73" t="s">
        <v>873</v>
      </c>
    </row>
    <row r="74" spans="1:38">
      <c s="3" r="A74" t="s">
        <v>893</v>
      </c>
      <c s="3" r="C74" t="s">
        <v>455</v>
      </c>
    </row>
    <row r="75" spans="1:38">
      <c s="3" r="A75" t="s">
        <v>894</v>
      </c>
      <c s="3" r="C75" t="s">
        <v>717</v>
      </c>
    </row>
    <row r="76" spans="1:38">
      <c s="3" r="A76" t="s">
        <v>904</v>
      </c>
      <c s="3" r="C76" t="s">
        <v>455</v>
      </c>
    </row>
    <row r="77" spans="1:38">
      <c s="3" r="A77" t="s">
        <v>905</v>
      </c>
      <c s="3" r="C77" t="s">
        <v>791</v>
      </c>
    </row>
    <row r="78" spans="1:38">
      <c s="6" r="A78" t="s">
        <v>876</v>
      </c>
    </row>
    <row r="79" spans="1:38">
      <c s="3" r="A79" t="s">
        <v>895</v>
      </c>
      <c s="5" r="W79" t="n">
        <v>75476317</v>
      </c>
      <c s="8" r="X79" t="n">
        <v>74328662</v>
      </c>
    </row>
    <row r="80" spans="1:38">
      <c s="6" r="A80" t="s">
        <v>896</v>
      </c>
    </row>
    <row r="81" spans="1:38">
      <c s="3" r="A81" t="s">
        <v>897</v>
      </c>
      <c s="3" r="X81" t="s">
        <v>898</v>
      </c>
    </row>
    <row r="82" spans="1:38">
      <c s="3" r="A82" t="s">
        <v>906</v>
      </c>
    </row>
    <row r="83" spans="1:38">
      <c s="6" r="A83" t="s">
        <v>866</v>
      </c>
    </row>
    <row r="84" spans="1:38">
      <c s="3" r="A84" t="s">
        <v>886</v>
      </c>
      <c s="5" r="L84" t="n">
        <v>5452752</v>
      </c>
      <c s="5" r="M84" t="n">
        <v>5452752</v>
      </c>
    </row>
    <row r="85" spans="1:38">
      <c s="3" r="A85" t="s">
        <v>122</v>
      </c>
    </row>
    <row r="86" spans="1:38">
      <c s="6" r="A86" t="s">
        <v>866</v>
      </c>
    </row>
    <row r="87" spans="1:38">
      <c s="3" r="A87" t="s">
        <v>887</v>
      </c>
      <c s="5" r="K87" t="n">
        <v>10000000</v>
      </c>
      <c s="5" r="AD87" t="n">
        <v>10000000</v>
      </c>
    </row>
    <row r="88" spans="1:38">
      <c s="3" r="A88" t="s">
        <v>888</v>
      </c>
      <c s="11" r="K88" t="n">
        <v>29.88</v>
      </c>
      <c s="10" r="AD88" t="n">
        <v>4.75</v>
      </c>
    </row>
    <row r="89" spans="1:38">
      <c s="3" r="A89" t="s">
        <v>889</v>
      </c>
      <c s="7" r="J89" t="n">
        <v>47500000</v>
      </c>
      <c s="8" r="K89" t="n">
        <v>298832000</v>
      </c>
    </row>
    <row r="90" spans="1:38">
      <c s="3" r="A90" t="s">
        <v>443</v>
      </c>
      <c s="7" r="J90" t="n">
        <v>3054426</v>
      </c>
      <c s="8" r="K90" t="n">
        <v>19216005</v>
      </c>
    </row>
    <row r="91" spans="1:38">
      <c s="6" r="A91" t="s">
        <v>789</v>
      </c>
    </row>
    <row r="92" spans="1:38">
      <c s="3" r="A92" t="s">
        <v>890</v>
      </c>
      <c s="3" r="C92" t="s">
        <v>898</v>
      </c>
    </row>
    <row r="93" spans="1:38">
      <c s="3" r="A93" t="s">
        <v>900</v>
      </c>
      <c s="3" r="C93" t="s">
        <v>898</v>
      </c>
    </row>
    <row r="94" spans="1:38">
      <c s="3" r="A94" t="s">
        <v>891</v>
      </c>
      <c s="3" r="C94" t="s">
        <v>455</v>
      </c>
    </row>
    <row r="95" spans="1:38">
      <c s="3" r="A95" t="s">
        <v>901</v>
      </c>
      <c s="3" r="C95" t="s">
        <v>791</v>
      </c>
    </row>
    <row r="96" spans="1:38">
      <c s="3" r="A96" t="s">
        <v>902</v>
      </c>
      <c s="3" r="C96" t="s">
        <v>903</v>
      </c>
    </row>
    <row r="97" spans="1:38">
      <c s="6" r="A97" t="s">
        <v>873</v>
      </c>
    </row>
    <row r="98" spans="1:38">
      <c s="3" r="A98" t="s">
        <v>893</v>
      </c>
      <c s="3" r="C98" t="s">
        <v>455</v>
      </c>
    </row>
    <row r="99" spans="1:38">
      <c s="3" r="A99" t="s">
        <v>894</v>
      </c>
      <c s="3" r="C99" t="s">
        <v>717</v>
      </c>
    </row>
    <row r="100" spans="1:38">
      <c s="3" r="A100" t="s">
        <v>904</v>
      </c>
      <c s="3" r="C100" t="s">
        <v>455</v>
      </c>
    </row>
    <row r="101" spans="1:38">
      <c s="3" r="A101" t="s">
        <v>905</v>
      </c>
      <c s="3" r="C101" t="s">
        <v>791</v>
      </c>
    </row>
    <row r="102" spans="1:38">
      <c s="6" r="A102" t="s">
        <v>876</v>
      </c>
    </row>
    <row r="103" spans="1:38">
      <c s="3" r="A103" t="s">
        <v>895</v>
      </c>
      <c s="5" r="W103" t="n">
        <v>51479102</v>
      </c>
      <c s="8" r="X103" t="n">
        <v>65070473</v>
      </c>
    </row>
    <row r="104" spans="1:38">
      <c s="6" r="A104" t="s">
        <v>896</v>
      </c>
    </row>
    <row r="105" spans="1:38">
      <c s="3" r="A105" t="s">
        <v>897</v>
      </c>
      <c s="3" r="X105" t="s">
        <v>898</v>
      </c>
    </row>
    <row r="106" spans="1:38">
      <c s="3" r="A106" t="s">
        <v>118</v>
      </c>
    </row>
    <row r="107" spans="1:38">
      <c s="6" r="A107" t="s">
        <v>789</v>
      </c>
    </row>
    <row r="108" spans="1:38">
      <c s="3" r="A108" t="s">
        <v>890</v>
      </c>
      <c s="3" r="C108" t="s">
        <v>878</v>
      </c>
    </row>
    <row r="109" spans="1:38">
      <c s="3" r="A109" t="s">
        <v>891</v>
      </c>
      <c s="3" r="C109" t="s">
        <v>455</v>
      </c>
    </row>
    <row r="110" spans="1:38">
      <c s="3" r="A110" t="s">
        <v>901</v>
      </c>
      <c s="3" r="C110" t="s">
        <v>791</v>
      </c>
    </row>
    <row r="111" spans="1:38">
      <c s="3" r="A111" t="s">
        <v>902</v>
      </c>
      <c s="3" r="C111" t="s">
        <v>903</v>
      </c>
    </row>
    <row r="112" spans="1:38">
      <c s="6" r="A112" t="s">
        <v>873</v>
      </c>
    </row>
    <row r="113" spans="1:38">
      <c s="3" r="A113" t="s">
        <v>893</v>
      </c>
      <c s="3" r="C113" t="s">
        <v>455</v>
      </c>
    </row>
    <row r="114" spans="1:38">
      <c s="3" r="A114" t="s">
        <v>894</v>
      </c>
      <c s="3" r="C114" t="s">
        <v>717</v>
      </c>
    </row>
    <row r="115" spans="1:38">
      <c s="6" r="A115" t="s">
        <v>876</v>
      </c>
    </row>
    <row r="116" spans="1:38">
      <c s="3" r="A116" t="s">
        <v>895</v>
      </c>
      <c s="8" r="W116" t="n">
        <v>22601694</v>
      </c>
      <c s="8" r="X116" t="n">
        <v>5563627</v>
      </c>
    </row>
    <row r="117" spans="1:38">
      <c s="3" r="A117" t="s">
        <v>907</v>
      </c>
    </row>
    <row r="118" spans="1:38">
      <c s="6" r="A118" t="s">
        <v>866</v>
      </c>
    </row>
    <row r="119" spans="1:38">
      <c s="3" r="A119" t="s">
        <v>908</v>
      </c>
      <c s="5" r="H119" t="n">
        <v>10427373</v>
      </c>
    </row>
    <row r="120" spans="1:38">
      <c s="3" r="A120" t="s">
        <v>887</v>
      </c>
      <c s="5" r="H120" t="n">
        <v>10427373</v>
      </c>
    </row>
    <row r="121" spans="1:38">
      <c s="3" r="A121" t="s">
        <v>869</v>
      </c>
      <c s="10" r="H121" t="n">
        <v>3.89</v>
      </c>
    </row>
    <row r="122" spans="1:38">
      <c s="3" r="A122" t="s">
        <v>123</v>
      </c>
    </row>
    <row r="123" spans="1:38">
      <c s="6" r="A123" t="s">
        <v>866</v>
      </c>
    </row>
    <row r="124" spans="1:38">
      <c s="3" r="A124" t="s">
        <v>887</v>
      </c>
      <c s="5" r="E124" t="n">
        <v>4545455</v>
      </c>
      <c s="5" r="G124" t="n">
        <v>18554545</v>
      </c>
      <c s="5" r="Y124" t="n">
        <v>4545455</v>
      </c>
      <c s="5" r="Z124" t="n">
        <v>18554545</v>
      </c>
    </row>
    <row r="125" spans="1:38">
      <c s="3" r="A125" t="s">
        <v>888</v>
      </c>
      <c s="11" r="E125" t="n">
        <v>33.95</v>
      </c>
      <c s="11" r="G125" t="n">
        <v>33.66</v>
      </c>
      <c s="10" r="Y125" t="n">
        <v>5.5</v>
      </c>
      <c s="10" r="Z125" t="n">
        <v>5.5</v>
      </c>
    </row>
    <row r="126" spans="1:38">
      <c s="3" r="A126" t="s">
        <v>889</v>
      </c>
      <c s="7" r="D126" t="n">
        <v>25000000</v>
      </c>
      <c s="8" r="E126" t="n">
        <v>154338750</v>
      </c>
      <c s="7" r="F126" t="n">
        <v>102050000</v>
      </c>
      <c s="8" r="G126" t="n">
        <v>624546000</v>
      </c>
    </row>
    <row r="127" spans="1:38">
      <c s="3" r="A127" t="s">
        <v>443</v>
      </c>
      <c s="7" r="D127" t="n">
        <v>55490</v>
      </c>
      <c s="8" r="E127" t="n">
        <v>342570</v>
      </c>
      <c s="7" r="F127" t="n">
        <v>234510</v>
      </c>
      <c s="8" r="G127" t="n">
        <v>1435201</v>
      </c>
    </row>
    <row r="128" spans="1:38">
      <c s="6" r="A128" t="s">
        <v>789</v>
      </c>
    </row>
    <row r="129" spans="1:38">
      <c s="3" r="A129" t="s">
        <v>890</v>
      </c>
      <c s="3" r="C129" t="s">
        <v>899</v>
      </c>
    </row>
    <row r="130" spans="1:38">
      <c s="3" r="A130" t="s">
        <v>900</v>
      </c>
      <c s="3" r="C130" t="s">
        <v>899</v>
      </c>
    </row>
    <row r="131" spans="1:38">
      <c s="3" r="A131" t="s">
        <v>891</v>
      </c>
      <c s="3" r="C131" t="s">
        <v>455</v>
      </c>
    </row>
    <row r="132" spans="1:38">
      <c s="3" r="A132" t="s">
        <v>901</v>
      </c>
      <c s="3" r="C132" t="s">
        <v>791</v>
      </c>
    </row>
    <row r="133" spans="1:38">
      <c s="3" r="A133" t="s">
        <v>902</v>
      </c>
      <c s="3" r="C133" t="s">
        <v>903</v>
      </c>
    </row>
    <row r="134" spans="1:38">
      <c s="6" r="A134" t="s">
        <v>873</v>
      </c>
    </row>
    <row r="135" spans="1:38">
      <c s="3" r="A135" t="s">
        <v>893</v>
      </c>
      <c s="3" r="C135" t="s">
        <v>455</v>
      </c>
    </row>
    <row r="136" spans="1:38">
      <c s="3" r="A136" t="s">
        <v>894</v>
      </c>
      <c s="3" r="C136" t="s">
        <v>717</v>
      </c>
    </row>
    <row r="137" spans="1:38">
      <c s="3" r="A137" t="s">
        <v>904</v>
      </c>
      <c s="3" r="C137" t="s">
        <v>455</v>
      </c>
    </row>
    <row r="138" spans="1:38">
      <c s="3" r="A138" t="s">
        <v>905</v>
      </c>
      <c s="3" r="C138" t="s">
        <v>791</v>
      </c>
    </row>
    <row r="139" spans="1:38">
      <c s="6" r="A139" t="s">
        <v>876</v>
      </c>
    </row>
    <row r="140" spans="1:38">
      <c s="3" r="A140" t="s">
        <v>909</v>
      </c>
      <c s="5" r="V140" t="n">
        <v>4545455</v>
      </c>
      <c s="5" r="W140" t="n">
        <v>4545455</v>
      </c>
      <c s="5" r="X140" t="n">
        <v>18554545</v>
      </c>
    </row>
    <row r="141" spans="1:38">
      <c s="3" r="A141" t="s">
        <v>895</v>
      </c>
      <c s="8" r="W141" t="n">
        <v>97696064</v>
      </c>
      <c s="8" r="X141" t="n">
        <v>7094798</v>
      </c>
    </row>
    <row r="142" spans="1:38">
      <c s="3" r="A142" t="s">
        <v>28</v>
      </c>
    </row>
    <row r="143" spans="1:38">
      <c s="6" r="A143" t="s">
        <v>793</v>
      </c>
    </row>
    <row r="144" spans="1:38">
      <c s="3" r="A144" t="s">
        <v>870</v>
      </c>
      <c s="5" r="B144" t="n">
        <v>1</v>
      </c>
    </row>
    <row r="145" spans="1:38">
      <c s="3" r="A145" t="s">
        <v>451</v>
      </c>
      <c s="5" r="B145" t="n">
        <v>77999069</v>
      </c>
    </row>
    <row r="146" spans="1:38">
      <c s="3" r="A146" t="s">
        <v>910</v>
      </c>
    </row>
    <row r="147" spans="1:38">
      <c s="6" r="A147" t="s">
        <v>866</v>
      </c>
    </row>
    <row r="148" spans="1:38">
      <c s="3" r="A148" t="s">
        <v>880</v>
      </c>
      <c s="7" r="AJ148" t="n">
        <v>5000000</v>
      </c>
    </row>
    <row r="149" spans="1:38">
      <c s="3" r="A149" t="s">
        <v>834</v>
      </c>
    </row>
    <row r="150" spans="1:38">
      <c s="6" r="A150" t="s">
        <v>866</v>
      </c>
    </row>
    <row r="151" spans="1:38">
      <c s="3" r="A151" t="s">
        <v>818</v>
      </c>
      <c s="3" r="I151" t="s">
        <v>819</v>
      </c>
    </row>
    <row r="152" spans="1:38">
      <c s="3" r="A152" t="s">
        <v>911</v>
      </c>
      <c s="7" r="V152" t="n">
        <v>3746653</v>
      </c>
      <c s="8" r="W152" t="n">
        <v>23038805</v>
      </c>
    </row>
    <row r="153" spans="1:38">
      <c s="3" r="A153" t="s">
        <v>912</v>
      </c>
      <c s="7" r="AA153" t="n">
        <v>21122500</v>
      </c>
      <c s="8" r="AB153" t="n">
        <v>130769398</v>
      </c>
    </row>
    <row r="154" spans="1:38">
      <c s="3" r="A154" t="s">
        <v>869</v>
      </c>
      <c s="10" r="AA154" t="n">
        <v>3.89</v>
      </c>
    </row>
    <row r="155" spans="1:38">
      <c s="3" r="A155" t="s">
        <v>809</v>
      </c>
    </row>
    <row r="156" spans="1:38">
      <c s="6" r="A156" t="s">
        <v>866</v>
      </c>
    </row>
    <row r="157" spans="1:38">
      <c s="3" r="A157" t="s">
        <v>908</v>
      </c>
      <c s="5" r="X157" t="n">
        <v>54299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0"/>
    <col customWidth="1" max="6" min="6" width="20"/>
    <col customWidth="1" max="7" min="7" width="20"/>
    <col customWidth="1" max="8" min="8" width="20"/>
    <col customWidth="1" max="9" min="9" width="20"/>
    <col customWidth="1" max="10" min="10" width="20"/>
  </cols>
  <sheetData>
    <row r="1" spans="1:10">
      <c s="1" r="A1" t="s">
        <v>913</v>
      </c>
      <c s="2" r="B1" t="s">
        <v>1</v>
      </c>
    </row>
    <row r="2" spans="1:10">
      <c s="2" r="B2" t="s">
        <v>854</v>
      </c>
      <c s="2" r="C2" t="s">
        <v>72</v>
      </c>
      <c s="2" r="D2" t="s">
        <v>785</v>
      </c>
      <c s="2" r="E2" t="s">
        <v>914</v>
      </c>
      <c s="2" r="F2" t="s">
        <v>915</v>
      </c>
      <c s="2" r="G2" t="s">
        <v>916</v>
      </c>
      <c s="2" r="H2" t="s">
        <v>917</v>
      </c>
      <c s="2" r="I2" t="s">
        <v>918</v>
      </c>
      <c s="2" r="J2" t="s">
        <v>919</v>
      </c>
    </row>
    <row r="3" spans="1:10">
      <c s="6" r="A3" t="s">
        <v>866</v>
      </c>
    </row>
    <row r="4" spans="1:10">
      <c s="3" r="A4" t="s">
        <v>105</v>
      </c>
      <c s="7" r="B4" t="n">
        <v>39468120</v>
      </c>
      <c s="8" r="C4" t="n">
        <v>250774772</v>
      </c>
    </row>
    <row r="5" spans="1:10">
      <c s="3" r="A5" t="s">
        <v>119</v>
      </c>
    </row>
    <row r="6" spans="1:10">
      <c s="6" r="A6" t="s">
        <v>866</v>
      </c>
    </row>
    <row r="7" spans="1:10">
      <c s="3" r="A7" t="s">
        <v>920</v>
      </c>
      <c s="5" r="B7" t="n">
        <v>5000000</v>
      </c>
      <c s="5" r="C7" t="n">
        <v>5000000</v>
      </c>
      <c s="5" r="D7" t="n">
        <v>5000000</v>
      </c>
    </row>
    <row r="8" spans="1:10">
      <c s="3" r="A8" t="s">
        <v>921</v>
      </c>
      <c s="8" r="C8" t="n">
        <v>68146852</v>
      </c>
      <c s="8" r="D8" t="n">
        <v>64138820</v>
      </c>
    </row>
    <row r="9" spans="1:10">
      <c s="3" r="A9" t="s">
        <v>922</v>
      </c>
      <c s="5" r="J9" t="n">
        <v>5000000</v>
      </c>
    </row>
    <row r="10" spans="1:10">
      <c s="3" r="A10" t="s">
        <v>105</v>
      </c>
      <c s="5" r="C10" t="n">
        <v>69598</v>
      </c>
      <c s="8" r="D10" t="n">
        <v>4008032</v>
      </c>
    </row>
    <row r="11" spans="1:10">
      <c s="3" r="A11" t="s">
        <v>923</v>
      </c>
      <c s="8" r="C11" t="n">
        <v>-68216450</v>
      </c>
    </row>
    <row r="12" spans="1:10">
      <c s="3" r="A12" t="s">
        <v>924</v>
      </c>
      <c s="5" r="B12" t="n">
        <v>-5000000</v>
      </c>
      <c s="5" r="C12" t="n">
        <v>-5000000</v>
      </c>
    </row>
    <row r="13" spans="1:10">
      <c s="3" r="A13" t="s">
        <v>925</v>
      </c>
      <c s="5" r="D13" t="n">
        <v>5000000</v>
      </c>
    </row>
    <row r="14" spans="1:10">
      <c s="3" r="A14" t="s">
        <v>926</v>
      </c>
      <c s="8" r="D14" t="n">
        <v>68146852</v>
      </c>
    </row>
    <row r="15" spans="1:10">
      <c s="3" r="A15" t="s">
        <v>120</v>
      </c>
    </row>
    <row r="16" spans="1:10">
      <c s="6" r="A16" t="s">
        <v>866</v>
      </c>
    </row>
    <row r="17" spans="1:10">
      <c s="3" r="A17" t="s">
        <v>920</v>
      </c>
      <c s="5" r="B17" t="n">
        <v>12123314</v>
      </c>
      <c s="5" r="C17" t="n">
        <v>12123314</v>
      </c>
      <c s="5" r="D17" t="n">
        <v>12123314</v>
      </c>
    </row>
    <row r="18" spans="1:10">
      <c s="3" r="A18" t="s">
        <v>921</v>
      </c>
      <c s="8" r="C18" t="n">
        <v>327058282</v>
      </c>
      <c s="8" r="D18" t="n">
        <v>291988956</v>
      </c>
    </row>
    <row r="19" spans="1:10">
      <c s="3" r="A19" t="s">
        <v>922</v>
      </c>
      <c s="5" r="I19" t="n">
        <v>8030303</v>
      </c>
    </row>
    <row r="20" spans="1:10">
      <c s="3" r="A20" t="s">
        <v>105</v>
      </c>
      <c s="5" r="C20" t="n">
        <v>3451997</v>
      </c>
      <c s="8" r="D20" t="n">
        <v>35069326</v>
      </c>
    </row>
    <row r="21" spans="1:10">
      <c s="3" r="A21" t="s">
        <v>923</v>
      </c>
      <c s="8" r="C21" t="n">
        <v>-330510279</v>
      </c>
    </row>
    <row r="22" spans="1:10">
      <c s="3" r="A22" t="s">
        <v>924</v>
      </c>
      <c s="5" r="B22" t="n">
        <v>-12123314</v>
      </c>
      <c s="5" r="C22" t="n">
        <v>-12123314</v>
      </c>
    </row>
    <row r="23" spans="1:10">
      <c s="3" r="A23" t="s">
        <v>925</v>
      </c>
      <c s="5" r="D23" t="n">
        <v>12123314</v>
      </c>
    </row>
    <row r="24" spans="1:10">
      <c s="3" r="A24" t="s">
        <v>926</v>
      </c>
      <c s="8" r="D24" t="n">
        <v>327058282</v>
      </c>
    </row>
    <row r="25" spans="1:10">
      <c s="3" r="A25" t="s">
        <v>121</v>
      </c>
    </row>
    <row r="26" spans="1:10">
      <c s="6" r="A26" t="s">
        <v>866</v>
      </c>
    </row>
    <row r="27" spans="1:10">
      <c s="3" r="A27" t="s">
        <v>920</v>
      </c>
      <c s="5" r="B27" t="n">
        <v>17348382</v>
      </c>
      <c s="5" r="C27" t="n">
        <v>17348382</v>
      </c>
      <c s="5" r="D27" t="n">
        <v>17348382</v>
      </c>
    </row>
    <row r="28" spans="1:10">
      <c s="3" r="A28" t="s">
        <v>921</v>
      </c>
      <c s="8" r="C28" t="n">
        <v>575422644</v>
      </c>
      <c s="8" r="D28" t="n">
        <v>501093982</v>
      </c>
    </row>
    <row r="29" spans="1:10">
      <c s="3" r="A29" t="s">
        <v>922</v>
      </c>
      <c s="5" r="H29" t="n">
        <v>15679743</v>
      </c>
    </row>
    <row r="30" spans="1:10">
      <c s="3" r="A30" t="s">
        <v>105</v>
      </c>
      <c s="5" r="C30" t="n">
        <v>75476317</v>
      </c>
      <c s="8" r="D30" t="n">
        <v>74328662</v>
      </c>
    </row>
    <row r="31" spans="1:10">
      <c s="3" r="A31" t="s">
        <v>923</v>
      </c>
      <c s="8" r="C31" t="n">
        <v>-650898961</v>
      </c>
    </row>
    <row r="32" spans="1:10">
      <c s="3" r="A32" t="s">
        <v>924</v>
      </c>
      <c s="5" r="B32" t="n">
        <v>-17348382</v>
      </c>
      <c s="5" r="C32" t="n">
        <v>-17348382</v>
      </c>
    </row>
    <row r="33" spans="1:10">
      <c s="3" r="A33" t="s">
        <v>925</v>
      </c>
      <c s="5" r="D33" t="n">
        <v>17348382</v>
      </c>
    </row>
    <row r="34" spans="1:10">
      <c s="3" r="A34" t="s">
        <v>926</v>
      </c>
      <c s="8" r="D34" t="n">
        <v>575422644</v>
      </c>
    </row>
    <row r="35" spans="1:10">
      <c s="3" r="A35" t="s">
        <v>122</v>
      </c>
    </row>
    <row r="36" spans="1:10">
      <c s="6" r="A36" t="s">
        <v>866</v>
      </c>
    </row>
    <row r="37" spans="1:10">
      <c s="3" r="A37" t="s">
        <v>920</v>
      </c>
      <c s="5" r="B37" t="n">
        <v>10000000</v>
      </c>
      <c s="5" r="C37" t="n">
        <v>10000000</v>
      </c>
      <c s="5" r="D37" t="n">
        <v>10000000</v>
      </c>
    </row>
    <row r="38" spans="1:10">
      <c s="3" r="A38" t="s">
        <v>921</v>
      </c>
      <c s="8" r="C38" t="n">
        <v>377488481</v>
      </c>
      <c s="8" r="D38" t="n">
        <v>312418008</v>
      </c>
    </row>
    <row r="39" spans="1:10">
      <c s="3" r="A39" t="s">
        <v>922</v>
      </c>
      <c s="5" r="G39" t="n">
        <v>10000000</v>
      </c>
    </row>
    <row r="40" spans="1:10">
      <c s="3" r="A40" t="s">
        <v>105</v>
      </c>
      <c s="5" r="C40" t="n">
        <v>51479102</v>
      </c>
      <c s="8" r="D40" t="n">
        <v>65070473</v>
      </c>
    </row>
    <row r="41" spans="1:10">
      <c s="3" r="A41" t="s">
        <v>923</v>
      </c>
      <c s="8" r="C41" t="n">
        <v>-428967583</v>
      </c>
    </row>
    <row r="42" spans="1:10">
      <c s="3" r="A42" t="s">
        <v>924</v>
      </c>
      <c s="5" r="B42" t="n">
        <v>-10000000</v>
      </c>
      <c s="5" r="C42" t="n">
        <v>-10000000</v>
      </c>
    </row>
    <row r="43" spans="1:10">
      <c s="3" r="A43" t="s">
        <v>925</v>
      </c>
      <c s="5" r="D43" t="n">
        <v>10000000</v>
      </c>
    </row>
    <row r="44" spans="1:10">
      <c s="3" r="A44" t="s">
        <v>926</v>
      </c>
      <c s="8" r="D44" t="n">
        <v>377488481</v>
      </c>
    </row>
    <row r="45" spans="1:10">
      <c s="3" r="A45" t="s">
        <v>123</v>
      </c>
    </row>
    <row r="46" spans="1:10">
      <c s="6" r="A46" t="s">
        <v>866</v>
      </c>
    </row>
    <row r="47" spans="1:10">
      <c s="3" r="A47" t="s">
        <v>920</v>
      </c>
      <c s="5" r="B47" t="n">
        <v>18554545</v>
      </c>
      <c s="5" r="C47" t="n">
        <v>18554545</v>
      </c>
    </row>
    <row r="48" spans="1:10">
      <c s="3" r="A48" t="s">
        <v>921</v>
      </c>
      <c s="8" r="C48" t="n">
        <v>630205581</v>
      </c>
    </row>
    <row r="49" spans="1:10">
      <c s="3" r="A49" t="s">
        <v>922</v>
      </c>
      <c s="5" r="E49" t="n">
        <v>4545455</v>
      </c>
      <c s="5" r="F49" t="n">
        <v>18554545</v>
      </c>
    </row>
    <row r="50" spans="1:10">
      <c s="3" r="A50" t="s">
        <v>927</v>
      </c>
      <c s="5" r="C50" t="n">
        <v>153996180</v>
      </c>
      <c s="5" r="D50" t="n">
        <v>623110783</v>
      </c>
    </row>
    <row r="51" spans="1:10">
      <c s="3" r="A51" t="s">
        <v>105</v>
      </c>
      <c s="5" r="C51" t="n">
        <v>97696064</v>
      </c>
      <c s="8" r="D51" t="n">
        <v>7094798</v>
      </c>
    </row>
    <row r="52" spans="1:10">
      <c s="3" r="A52" t="s">
        <v>923</v>
      </c>
      <c s="8" r="C52" t="n">
        <v>-881897825</v>
      </c>
    </row>
    <row r="53" spans="1:10">
      <c s="3" r="A53" t="s">
        <v>924</v>
      </c>
      <c s="5" r="B53" t="n">
        <v>-23100000</v>
      </c>
      <c s="5" r="C53" t="n">
        <v>-23100000</v>
      </c>
    </row>
    <row r="54" spans="1:10">
      <c s="3" r="A54" t="s">
        <v>925</v>
      </c>
      <c s="5" r="D54" t="n">
        <v>18554545</v>
      </c>
    </row>
    <row r="55" spans="1:10">
      <c s="3" r="A55" t="s">
        <v>926</v>
      </c>
      <c s="8" r="D55" t="n">
        <v>630205581</v>
      </c>
    </row>
    <row r="56" spans="1:10">
      <c s="3" r="A56" t="s">
        <v>118</v>
      </c>
    </row>
    <row r="57" spans="1:10">
      <c s="6" r="A57" t="s">
        <v>866</v>
      </c>
    </row>
    <row r="58" spans="1:10">
      <c s="3" r="A58" t="s">
        <v>920</v>
      </c>
      <c s="5" r="B58" t="n">
        <v>10427373</v>
      </c>
      <c s="5" r="C58" t="n">
        <v>10427373</v>
      </c>
    </row>
    <row r="59" spans="1:10">
      <c s="3" r="A59" t="s">
        <v>921</v>
      </c>
      <c s="8" r="C59" t="n">
        <v>295199496</v>
      </c>
    </row>
    <row r="60" spans="1:10">
      <c s="3" r="A60" t="s">
        <v>105</v>
      </c>
      <c s="5" r="C60" t="n">
        <v>22601694</v>
      </c>
      <c s="8" r="D60" t="n">
        <v>5563627</v>
      </c>
    </row>
    <row r="61" spans="1:10">
      <c s="3" r="A61" t="s">
        <v>923</v>
      </c>
      <c s="8" r="C61" t="n">
        <v>-317801190</v>
      </c>
    </row>
    <row r="62" spans="1:10">
      <c s="3" r="A62" t="s">
        <v>924</v>
      </c>
      <c s="5" r="B62" t="n">
        <v>-10427373</v>
      </c>
      <c s="5" r="C62" t="n">
        <v>-10427373</v>
      </c>
    </row>
    <row r="63" spans="1:10">
      <c s="3" r="A63" t="s">
        <v>925</v>
      </c>
      <c s="5" r="D63" t="n">
        <v>10427373</v>
      </c>
    </row>
    <row r="64" spans="1:10">
      <c s="3" r="A64" t="s">
        <v>926</v>
      </c>
      <c s="8" r="D64" t="n">
        <v>295199496</v>
      </c>
    </row>
    <row r="65" spans="1:10">
      <c s="3" r="A65" t="s">
        <v>928</v>
      </c>
    </row>
    <row r="66" spans="1:10">
      <c s="6" r="A66" t="s">
        <v>866</v>
      </c>
    </row>
    <row r="67" spans="1:10">
      <c s="3" r="A67" t="s">
        <v>929</v>
      </c>
      <c s="5" r="D67" t="n">
        <v>5429948</v>
      </c>
    </row>
    <row r="68" spans="1:10">
      <c s="3" r="A68" t="s">
        <v>930</v>
      </c>
      <c s="8" r="D68" t="n">
        <v>150824865</v>
      </c>
    </row>
    <row r="69" spans="1:10">
      <c s="3" r="A69" t="s">
        <v>931</v>
      </c>
    </row>
    <row r="70" spans="1:10">
      <c s="6" r="A70" t="s">
        <v>866</v>
      </c>
    </row>
    <row r="71" spans="1:10">
      <c s="3" r="A71" t="s">
        <v>929</v>
      </c>
      <c s="5" r="D71" t="n">
        <v>4997425</v>
      </c>
    </row>
    <row r="72" spans="1:10">
      <c s="3" r="A72" t="s">
        <v>930</v>
      </c>
      <c s="8" r="D72" t="n">
        <v>1388110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0"/>
  </cols>
  <sheetData>
    <row r="1" spans="1:3">
      <c s="1" r="A1" t="s">
        <v>932</v>
      </c>
      <c s="2" r="B1" t="s">
        <v>1</v>
      </c>
    </row>
    <row r="2" spans="1:3">
      <c s="2" r="B2" t="s">
        <v>933</v>
      </c>
      <c s="2" r="C2" t="s">
        <v>441</v>
      </c>
    </row>
    <row r="3" spans="1:3">
      <c s="6" r="A3" t="s">
        <v>934</v>
      </c>
    </row>
    <row r="4" spans="1:3">
      <c s="3" r="A4" t="s">
        <v>78</v>
      </c>
      <c s="5" r="B4" t="n">
        <v>137133413</v>
      </c>
      <c s="5" r="C4" t="n">
        <v>114379243</v>
      </c>
    </row>
    <row r="5" spans="1:3">
      <c s="3" r="A5" t="s">
        <v>24</v>
      </c>
    </row>
    <row r="6" spans="1:3">
      <c s="6" r="A6" t="s">
        <v>934</v>
      </c>
    </row>
    <row r="7" spans="1:3">
      <c s="3" r="A7" t="s">
        <v>78</v>
      </c>
      <c s="5" r="B7" t="n">
        <v>64123625</v>
      </c>
      <c s="5" r="C7" t="n">
        <v>31033332</v>
      </c>
    </row>
    <row r="8" spans="1:3">
      <c s="3" r="A8" t="s">
        <v>935</v>
      </c>
      <c s="5" r="B8" t="n">
        <v>1</v>
      </c>
    </row>
    <row r="9" spans="1:3">
      <c s="3" r="A9" t="s">
        <v>936</v>
      </c>
      <c s="5" r="B9" t="n">
        <v>1</v>
      </c>
    </row>
    <row r="10" spans="1:3">
      <c s="3" r="A10" t="s">
        <v>28</v>
      </c>
    </row>
    <row r="11" spans="1:3">
      <c s="6" r="A11" t="s">
        <v>934</v>
      </c>
    </row>
    <row r="12" spans="1:3">
      <c s="3" r="A12" t="s">
        <v>78</v>
      </c>
      <c s="5" r="B12" t="n">
        <v>73009788</v>
      </c>
      <c s="5" r="C12" t="n">
        <v>83345911</v>
      </c>
    </row>
    <row r="13" spans="1:3">
      <c s="3" r="A13" t="s">
        <v>935</v>
      </c>
      <c s="5" r="B13" t="n">
        <v>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55"/>
    <col customWidth="1" max="2" min="2" width="27"/>
    <col customWidth="1" max="3" min="3" width="27"/>
    <col customWidth="1" max="4" min="4" width="34"/>
    <col customWidth="1" max="5" min="5" width="37"/>
    <col customWidth="1" max="6" min="6" width="27"/>
    <col customWidth="1" max="7" min="7" width="27"/>
    <col customWidth="1" max="8" min="8" width="27"/>
    <col customWidth="1" max="9" min="9" width="30"/>
    <col customWidth="1" max="10" min="10" width="21"/>
    <col customWidth="1" max="11" min="11" width="21"/>
    <col customWidth="1" max="12" min="12" width="24"/>
  </cols>
  <sheetData>
    <row r="1" spans="1:12">
      <c s="1" r="A1" t="s">
        <v>937</v>
      </c>
      <c s="2" r="B1" t="s">
        <v>938</v>
      </c>
      <c s="2" r="C1" t="s">
        <v>939</v>
      </c>
      <c s="2" r="D1" t="s">
        <v>940</v>
      </c>
      <c s="2" r="E1" t="s">
        <v>941</v>
      </c>
      <c s="2" r="F1" t="s">
        <v>942</v>
      </c>
      <c s="2" r="G1" t="s">
        <v>943</v>
      </c>
      <c s="2" r="H1" t="s">
        <v>944</v>
      </c>
      <c s="2" r="I1" t="s">
        <v>945</v>
      </c>
      <c s="2" r="J1" t="s">
        <v>946</v>
      </c>
      <c s="2" r="K1" t="s">
        <v>33</v>
      </c>
      <c s="2" r="L1" t="s">
        <v>947</v>
      </c>
    </row>
    <row r="2" spans="1:12">
      <c s="6" r="A2" t="s">
        <v>948</v>
      </c>
    </row>
    <row r="3" spans="1:12">
      <c s="3" r="A3" t="s">
        <v>949</v>
      </c>
      <c s="8" r="K3" t="n">
        <v>50705282</v>
      </c>
    </row>
    <row r="4" spans="1:12">
      <c s="3" r="A4" t="s">
        <v>950</v>
      </c>
    </row>
    <row r="5" spans="1:12">
      <c s="6" r="A5" t="s">
        <v>948</v>
      </c>
    </row>
    <row r="6" spans="1:12">
      <c s="3" r="A6" t="s">
        <v>951</v>
      </c>
      <c s="5" r="E6" t="n">
        <v>2411193</v>
      </c>
      <c s="5" r="F6" t="n">
        <v>2411193</v>
      </c>
    </row>
    <row r="7" spans="1:12">
      <c s="3" r="A7" t="s">
        <v>952</v>
      </c>
      <c s="5" r="E7" t="n">
        <v>2411193</v>
      </c>
      <c s="5" r="F7" t="n">
        <v>2411193</v>
      </c>
    </row>
    <row r="8" spans="1:12">
      <c s="3" r="A8" t="s">
        <v>214</v>
      </c>
      <c s="7" r="E8" t="n">
        <v>5304611</v>
      </c>
      <c s="8" r="F8" t="n">
        <v>33587707</v>
      </c>
      <c s="8" r="J8" t="n">
        <v>222558</v>
      </c>
    </row>
    <row r="9" spans="1:12">
      <c s="3" r="A9" t="s">
        <v>953</v>
      </c>
    </row>
    <row r="10" spans="1:12">
      <c s="6" r="A10" t="s">
        <v>948</v>
      </c>
    </row>
    <row r="11" spans="1:12">
      <c s="3" r="A11" t="s">
        <v>954</v>
      </c>
      <c s="5" r="I11" t="n">
        <v>4632468</v>
      </c>
    </row>
    <row r="12" spans="1:12">
      <c s="3" r="A12" t="s">
        <v>951</v>
      </c>
      <c s="5" r="G12" t="n">
        <v>1668639</v>
      </c>
      <c s="5" r="H12" t="n">
        <v>1668639</v>
      </c>
    </row>
    <row r="13" spans="1:12">
      <c s="3" r="A13" t="s">
        <v>952</v>
      </c>
      <c s="5" r="G13" t="n">
        <v>1668639</v>
      </c>
      <c s="5" r="H13" t="n">
        <v>1668639</v>
      </c>
    </row>
    <row r="14" spans="1:12">
      <c s="3" r="A14" t="s">
        <v>214</v>
      </c>
      <c s="7" r="G14" t="n">
        <v>7177110</v>
      </c>
      <c s="8" r="H14" t="n">
        <v>45857401</v>
      </c>
    </row>
    <row r="15" spans="1:12">
      <c s="3" r="A15" t="s">
        <v>955</v>
      </c>
      <c s="5" r="E15" t="n">
        <v>1372920</v>
      </c>
    </row>
    <row r="16" spans="1:12">
      <c s="3" r="A16" t="s">
        <v>956</v>
      </c>
      <c s="10" r="E16" t="n">
        <v>4.67</v>
      </c>
    </row>
    <row r="17" spans="1:12">
      <c s="3" r="A17" t="s">
        <v>957</v>
      </c>
    </row>
    <row r="18" spans="1:12">
      <c s="6" r="A18" t="s">
        <v>948</v>
      </c>
    </row>
    <row r="19" spans="1:12">
      <c s="3" r="A19" t="s">
        <v>958</v>
      </c>
      <c s="10" r="I19" t="n">
        <v>2.2</v>
      </c>
    </row>
    <row r="20" spans="1:12">
      <c s="3" r="A20" t="s">
        <v>959</v>
      </c>
      <c s="3" r="I20" t="s">
        <v>493</v>
      </c>
    </row>
    <row r="21" spans="1:12">
      <c s="3" r="A21" t="s">
        <v>960</v>
      </c>
    </row>
    <row r="22" spans="1:12">
      <c s="6" r="A22" t="s">
        <v>948</v>
      </c>
    </row>
    <row r="23" spans="1:12">
      <c s="3" r="A23" t="s">
        <v>958</v>
      </c>
      <c s="10" r="I23" t="n">
        <v>4.67</v>
      </c>
    </row>
    <row r="24" spans="1:12">
      <c s="3" r="A24" t="s">
        <v>959</v>
      </c>
      <c s="3" r="I24" t="s">
        <v>961</v>
      </c>
    </row>
    <row r="25" spans="1:12">
      <c s="3" r="A25" t="s">
        <v>962</v>
      </c>
    </row>
    <row r="26" spans="1:12">
      <c s="6" r="A26" t="s">
        <v>948</v>
      </c>
    </row>
    <row r="27" spans="1:12">
      <c s="3" r="A27" t="s">
        <v>954</v>
      </c>
      <c s="5" r="I27" t="n">
        <v>820284</v>
      </c>
    </row>
    <row r="28" spans="1:12">
      <c s="3" r="A28" t="s">
        <v>885</v>
      </c>
    </row>
    <row r="29" spans="1:12">
      <c s="6" r="A29" t="s">
        <v>948</v>
      </c>
    </row>
    <row r="30" spans="1:12">
      <c s="3" r="A30" t="s">
        <v>963</v>
      </c>
      <c s="5" r="D30" t="n">
        <v>2</v>
      </c>
    </row>
    <row r="31" spans="1:12">
      <c s="3" r="A31" t="s">
        <v>951</v>
      </c>
      <c s="5" r="D31" t="n">
        <v>3000000</v>
      </c>
    </row>
    <row r="32" spans="1:12">
      <c s="3" r="A32" t="s">
        <v>964</v>
      </c>
    </row>
    <row r="33" spans="1:12">
      <c s="6" r="A33" t="s">
        <v>948</v>
      </c>
    </row>
    <row r="34" spans="1:12">
      <c s="3" r="A34" t="s">
        <v>958</v>
      </c>
      <c s="10" r="L34" t="n">
        <v>5.5</v>
      </c>
    </row>
    <row r="35" spans="1:12">
      <c s="3" r="A35" t="s">
        <v>965</v>
      </c>
    </row>
    <row r="36" spans="1:12">
      <c s="6" r="A36" t="s">
        <v>948</v>
      </c>
    </row>
    <row r="37" spans="1:12">
      <c s="3" r="A37" t="s">
        <v>954</v>
      </c>
      <c s="5" r="D37" t="n">
        <v>1500000</v>
      </c>
    </row>
    <row r="38" spans="1:12">
      <c s="3" r="A38" t="s">
        <v>958</v>
      </c>
      <c s="10" r="D38" t="n">
        <v>5.7</v>
      </c>
    </row>
    <row r="39" spans="1:12">
      <c s="3" r="A39" t="s">
        <v>959</v>
      </c>
      <c s="3" r="D39" t="s">
        <v>814</v>
      </c>
    </row>
    <row r="40" spans="1:12">
      <c s="3" r="A40" t="s">
        <v>966</v>
      </c>
    </row>
    <row r="41" spans="1:12">
      <c s="6" r="A41" t="s">
        <v>948</v>
      </c>
    </row>
    <row r="42" spans="1:12">
      <c s="3" r="A42" t="s">
        <v>954</v>
      </c>
      <c s="5" r="D42" t="n">
        <v>1500000</v>
      </c>
    </row>
    <row r="43" spans="1:12">
      <c s="3" r="A43" t="s">
        <v>958</v>
      </c>
      <c s="7" r="D43" t="n">
        <v>6</v>
      </c>
    </row>
    <row r="44" spans="1:12">
      <c s="3" r="A44" t="s">
        <v>959</v>
      </c>
      <c s="3" r="D44" t="s">
        <v>500</v>
      </c>
    </row>
    <row r="45" spans="1:12">
      <c s="3" r="A45" t="s">
        <v>214</v>
      </c>
      <c s="7" r="B45" t="n">
        <v>8249993</v>
      </c>
      <c s="8" r="C45" t="n">
        <v>50705282</v>
      </c>
    </row>
    <row r="46" spans="1:12">
      <c s="3" r="A46" t="s">
        <v>967</v>
      </c>
    </row>
    <row r="47" spans="1:12">
      <c s="6" r="A47" t="s">
        <v>948</v>
      </c>
    </row>
    <row r="48" spans="1:12">
      <c s="3" r="A48" t="s">
        <v>952</v>
      </c>
      <c s="5" r="B48" t="n">
        <v>1500000</v>
      </c>
      <c s="5" r="C48" t="n">
        <v>15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s>
  <sheetData>
    <row r="1" spans="1:6">
      <c s="1" r="A1" t="s">
        <v>968</v>
      </c>
      <c s="2" r="B1" t="s">
        <v>969</v>
      </c>
      <c s="2" r="C1" t="s">
        <v>1</v>
      </c>
    </row>
    <row r="2" spans="1:6">
      <c s="2" r="B2" t="s">
        <v>970</v>
      </c>
      <c s="2" r="C2" t="s">
        <v>31</v>
      </c>
      <c s="2" r="D2" t="s">
        <v>32</v>
      </c>
      <c s="2" r="E2" t="s">
        <v>33</v>
      </c>
      <c s="2" r="F2" t="s">
        <v>73</v>
      </c>
    </row>
    <row r="3" spans="1:6">
      <c s="6" r="A3" t="s">
        <v>971</v>
      </c>
    </row>
    <row r="4" spans="1:6">
      <c s="3" r="A4" t="s">
        <v>972</v>
      </c>
      <c s="7" r="C4" t="n">
        <v>1600000</v>
      </c>
      <c s="8" r="D4" t="n">
        <v>9917716</v>
      </c>
    </row>
    <row r="5" spans="1:6">
      <c s="3" r="A5" t="s">
        <v>536</v>
      </c>
      <c s="5" r="D5" t="n">
        <v>287559</v>
      </c>
      <c s="8" r="E5" t="n">
        <v>-840303</v>
      </c>
    </row>
    <row r="6" spans="1:6">
      <c s="3" r="A6" t="s">
        <v>519</v>
      </c>
      <c s="7" r="C6" t="n">
        <v>1575424</v>
      </c>
      <c s="8" r="D6" t="n">
        <v>10205275</v>
      </c>
      <c s="8" r="E6" t="n">
        <v>-840303</v>
      </c>
      <c s="8" r="F6" t="n">
        <v>-1108275</v>
      </c>
    </row>
    <row r="7" spans="1:6">
      <c s="3" r="A7" t="s">
        <v>973</v>
      </c>
      <c s="3" r="B7" t="s">
        <v>974</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0"/>
    <col customWidth="1" max="5" min="5" width="30"/>
    <col customWidth="1" max="6" min="6" width="20"/>
    <col customWidth="1" max="7" min="7" width="27"/>
    <col customWidth="1" max="8" min="8" width="30"/>
    <col customWidth="1" max="9" min="9" width="30"/>
    <col customWidth="1" max="10" min="10" width="20"/>
    <col customWidth="1" max="11" min="11" width="20"/>
  </cols>
  <sheetData>
    <row r="1" spans="1:11">
      <c s="1" r="A1" t="s">
        <v>975</v>
      </c>
      <c s="2" r="B1" t="s">
        <v>976</v>
      </c>
      <c s="2" r="C1" t="s">
        <v>977</v>
      </c>
      <c s="2" r="D1" t="s">
        <v>978</v>
      </c>
      <c s="2" r="E1" t="s">
        <v>979</v>
      </c>
      <c s="2" r="F1" t="s">
        <v>980</v>
      </c>
      <c s="2" r="G1" t="s">
        <v>70</v>
      </c>
      <c s="2" r="H1" t="s">
        <v>981</v>
      </c>
      <c s="2" r="I1" t="s">
        <v>982</v>
      </c>
      <c s="2" r="J1" t="s">
        <v>983</v>
      </c>
      <c s="2" r="K1" t="s">
        <v>984</v>
      </c>
    </row>
    <row r="2" spans="1:11">
      <c s="6" r="A2" t="s">
        <v>985</v>
      </c>
    </row>
    <row r="3" spans="1:11">
      <c s="3" r="A3" t="s">
        <v>986</v>
      </c>
      <c s="5" r="D3" t="n">
        <v>6698470</v>
      </c>
      <c s="5" r="F3" t="n">
        <v>2627730</v>
      </c>
      <c s="5" r="J3" t="n">
        <v>4300730</v>
      </c>
      <c s="5" r="K3" t="n">
        <v>4300730</v>
      </c>
    </row>
    <row r="4" spans="1:11">
      <c s="3" r="A4" t="s">
        <v>987</v>
      </c>
      <c s="5" r="G4" t="n">
        <v>0</v>
      </c>
      <c s="5" r="H4" t="n">
        <v>1300000</v>
      </c>
      <c s="5" r="I4" t="n">
        <v>300000</v>
      </c>
    </row>
    <row r="5" spans="1:11">
      <c s="3" r="A5" t="s">
        <v>988</v>
      </c>
      <c s="7" r="H5" t="n">
        <v>7</v>
      </c>
      <c s="10" r="I5" t="n">
        <v>3.11</v>
      </c>
    </row>
    <row r="6" spans="1:11">
      <c s="3" r="A6" t="s">
        <v>989</v>
      </c>
      <c s="3" r="F6" t="s">
        <v>490</v>
      </c>
      <c s="3" r="H6" t="s">
        <v>490</v>
      </c>
      <c s="3" r="I6" t="s">
        <v>490</v>
      </c>
    </row>
    <row r="7" spans="1:11">
      <c s="3" r="A7" t="s">
        <v>474</v>
      </c>
    </row>
    <row r="8" spans="1:11">
      <c s="6" r="A8" t="s">
        <v>985</v>
      </c>
    </row>
    <row r="9" spans="1:11">
      <c s="3" r="A9" t="s">
        <v>990</v>
      </c>
      <c s="3" r="F9" t="s">
        <v>488</v>
      </c>
    </row>
    <row r="10" spans="1:11">
      <c s="3" r="A10" t="s">
        <v>477</v>
      </c>
    </row>
    <row r="11" spans="1:11">
      <c s="6" r="A11" t="s">
        <v>985</v>
      </c>
    </row>
    <row r="12" spans="1:11">
      <c s="3" r="A12" t="s">
        <v>990</v>
      </c>
      <c s="3" r="F12" t="s">
        <v>490</v>
      </c>
    </row>
    <row r="13" spans="1:11">
      <c s="3" r="A13" t="s">
        <v>991</v>
      </c>
    </row>
    <row r="14" spans="1:11">
      <c s="6" r="A14" t="s">
        <v>985</v>
      </c>
    </row>
    <row r="15" spans="1:11">
      <c s="3" r="A15" t="s">
        <v>992</v>
      </c>
      <c s="3" r="C15" t="s">
        <v>499</v>
      </c>
    </row>
    <row r="16" spans="1:11">
      <c s="3" r="A16" t="s">
        <v>993</v>
      </c>
      <c s="5" r="C16" t="n">
        <v>1588648</v>
      </c>
    </row>
    <row r="17" spans="1:11">
      <c s="3" r="A17" t="s">
        <v>994</v>
      </c>
      <c s="8" r="G17" t="n">
        <v>76552</v>
      </c>
    </row>
    <row r="18" spans="1:11">
      <c s="3" r="A18" t="s">
        <v>995</v>
      </c>
    </row>
    <row r="19" spans="1:11">
      <c s="6" r="A19" t="s">
        <v>985</v>
      </c>
    </row>
    <row r="20" spans="1:11">
      <c s="3" r="A20" t="s">
        <v>992</v>
      </c>
      <c s="3" r="B20" t="s">
        <v>499</v>
      </c>
    </row>
    <row r="21" spans="1:11">
      <c s="3" r="A21" t="s">
        <v>993</v>
      </c>
      <c s="5" r="B21" t="n">
        <v>1673000</v>
      </c>
    </row>
    <row r="22" spans="1:11">
      <c s="3" r="A22" t="s">
        <v>994</v>
      </c>
      <c s="8" r="G22" t="n">
        <v>831958</v>
      </c>
    </row>
    <row r="23" spans="1:11">
      <c s="3" r="A23" t="s">
        <v>996</v>
      </c>
    </row>
    <row r="24" spans="1:11">
      <c s="6" r="A24" t="s">
        <v>985</v>
      </c>
    </row>
    <row r="25" spans="1:11">
      <c s="3" r="A25" t="s">
        <v>987</v>
      </c>
      <c s="5" r="E25" t="n">
        <v>300000</v>
      </c>
    </row>
    <row r="26" spans="1:11">
      <c s="3" r="A26" t="s">
        <v>988</v>
      </c>
      <c s="10" r="E26" t="n">
        <v>3.11</v>
      </c>
    </row>
    <row r="27" spans="1:11">
      <c s="3" r="A27" t="s">
        <v>997</v>
      </c>
    </row>
    <row r="28" spans="1:11">
      <c s="6" r="A28" t="s">
        <v>985</v>
      </c>
    </row>
    <row r="29" spans="1:11">
      <c s="3" r="A29" t="s">
        <v>987</v>
      </c>
      <c s="5" r="D29" t="n">
        <v>1300000</v>
      </c>
    </row>
    <row r="30" spans="1:11">
      <c s="3" r="A30" t="s">
        <v>988</v>
      </c>
      <c s="7" r="D30" t="n">
        <v>7</v>
      </c>
    </row>
    <row r="31" spans="1:11">
      <c s="3" r="A31" t="s">
        <v>990</v>
      </c>
      <c s="3" r="D31" t="s">
        <v>500</v>
      </c>
    </row>
    <row r="32" spans="1:11">
      <c s="3" r="A32" t="s">
        <v>998</v>
      </c>
    </row>
    <row r="33" spans="1:11">
      <c s="6" r="A33" t="s">
        <v>985</v>
      </c>
    </row>
    <row r="34" spans="1:11">
      <c s="3" r="A34" t="s">
        <v>999</v>
      </c>
      <c s="5" r="D34" t="n">
        <v>450000</v>
      </c>
      <c s="5" r="G34" t="n">
        <v>0</v>
      </c>
      <c s="5" r="H34" t="n">
        <v>450000</v>
      </c>
    </row>
    <row r="35" spans="1:11">
      <c s="3" r="A35" t="s">
        <v>1000</v>
      </c>
      <c s="3" r="D35" t="s">
        <v>700</v>
      </c>
    </row>
    <row r="36" spans="1:11">
      <c s="3" r="A36" t="s">
        <v>990</v>
      </c>
      <c s="3" r="D36" t="s">
        <v>48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4"/>
    <col customWidth="1" max="2" min="2" width="37"/>
    <col customWidth="1" max="3" min="3" width="27"/>
    <col customWidth="1" max="4" min="4" width="37"/>
    <col customWidth="1" max="5" min="5" width="37"/>
    <col customWidth="1" max="6" min="6" width="37"/>
  </cols>
  <sheetData>
    <row r="1" spans="1:6">
      <c s="1" r="A1" t="s">
        <v>1001</v>
      </c>
      <c s="2" r="B1" t="s">
        <v>1</v>
      </c>
    </row>
    <row r="2" spans="1:6">
      <c s="2" r="B2" t="s">
        <v>80</v>
      </c>
      <c s="2" r="C2" t="s">
        <v>70</v>
      </c>
      <c s="2" r="D2" t="s">
        <v>1002</v>
      </c>
      <c s="2" r="E2" t="s">
        <v>1003</v>
      </c>
      <c s="2" r="F2" t="s">
        <v>1004</v>
      </c>
    </row>
    <row r="3" spans="1:6">
      <c s="6" r="A3" t="s">
        <v>1005</v>
      </c>
    </row>
    <row r="4" spans="1:6">
      <c s="3" r="A4" t="s">
        <v>1006</v>
      </c>
      <c s="5" r="C4" t="n">
        <v>5136900</v>
      </c>
      <c s="5" r="D4" t="n">
        <v>3962650</v>
      </c>
      <c s="5" r="E4" t="n">
        <v>4085950</v>
      </c>
    </row>
    <row r="5" spans="1:6">
      <c s="3" r="A5" t="s">
        <v>1007</v>
      </c>
      <c s="5" r="C5" t="n">
        <v>0</v>
      </c>
      <c s="5" r="D5" t="n">
        <v>1300000</v>
      </c>
      <c s="5" r="E5" t="n">
        <v>300000</v>
      </c>
    </row>
    <row r="6" spans="1:6">
      <c s="3" r="A6" t="s">
        <v>185</v>
      </c>
      <c s="5" r="C6" t="n">
        <v>-138700</v>
      </c>
    </row>
    <row r="7" spans="1:6">
      <c s="3" r="A7" t="s">
        <v>1008</v>
      </c>
      <c s="5" r="C7" t="n">
        <v>-98200</v>
      </c>
      <c s="5" r="D7" t="n">
        <v>-125750</v>
      </c>
      <c s="5" r="E7" t="n">
        <v>-423300</v>
      </c>
    </row>
    <row r="8" spans="1:6">
      <c s="3" r="A8" t="s">
        <v>1006</v>
      </c>
      <c s="5" r="C8" t="n">
        <v>4900000</v>
      </c>
      <c s="5" r="D8" t="n">
        <v>5136900</v>
      </c>
      <c s="5" r="E8" t="n">
        <v>3962650</v>
      </c>
      <c s="5" r="F8" t="n">
        <v>4085950</v>
      </c>
    </row>
    <row r="9" spans="1:6">
      <c s="3" r="A9" t="s">
        <v>1009</v>
      </c>
      <c s="5" r="B9" t="n">
        <v>4805131</v>
      </c>
    </row>
    <row r="10" spans="1:6">
      <c s="3" r="A10" t="s">
        <v>1010</v>
      </c>
      <c s="5" r="B10" t="n">
        <v>3848750</v>
      </c>
    </row>
    <row r="11" spans="1:6">
      <c s="6" r="A11" t="s">
        <v>1011</v>
      </c>
    </row>
    <row r="12" spans="1:6">
      <c s="3" r="A12" t="s">
        <v>1012</v>
      </c>
      <c s="10" r="B12" t="n">
        <v>3.76</v>
      </c>
      <c s="10" r="D12" t="n">
        <v>2.66</v>
      </c>
      <c s="10" r="E12" t="n">
        <v>2.59</v>
      </c>
    </row>
    <row r="13" spans="1:6">
      <c s="3" r="A13" t="s">
        <v>1013</v>
      </c>
      <c s="5" r="D13" t="n">
        <v>7</v>
      </c>
      <c s="12" r="E13" t="n">
        <v>3.11</v>
      </c>
    </row>
    <row r="14" spans="1:6">
      <c s="3" r="A14" t="s">
        <v>1014</v>
      </c>
      <c s="12" r="B14" t="n">
        <v>2.2</v>
      </c>
    </row>
    <row r="15" spans="1:6">
      <c s="3" r="A15" t="s">
        <v>1015</v>
      </c>
      <c s="12" r="B15" t="n">
        <v>6.86</v>
      </c>
      <c s="12" r="D15" t="n">
        <v>2.46</v>
      </c>
      <c s="12" r="E15" t="n">
        <v>2.29</v>
      </c>
    </row>
    <row r="16" spans="1:6">
      <c s="3" r="A16" t="s">
        <v>1012</v>
      </c>
      <c s="12" r="B16" t="n">
        <v>3.74</v>
      </c>
      <c s="10" r="D16" t="n">
        <v>3.76</v>
      </c>
      <c s="10" r="E16" t="n">
        <v>2.66</v>
      </c>
      <c s="10" r="F16" t="n">
        <v>2.59</v>
      </c>
    </row>
    <row r="17" spans="1:6">
      <c s="3" r="A17" t="s">
        <v>1016</v>
      </c>
      <c s="12" r="B17" t="n">
        <v>3.68</v>
      </c>
    </row>
    <row r="18" spans="1:6">
      <c s="3" r="A18" t="s">
        <v>1017</v>
      </c>
      <c s="10" r="B18" t="n">
        <v>3.01</v>
      </c>
    </row>
    <row r="19" spans="1:6">
      <c s="6" r="A19" t="s">
        <v>1018</v>
      </c>
    </row>
    <row r="20" spans="1:6">
      <c s="3" r="A20" t="s">
        <v>1019</v>
      </c>
      <c s="3" r="C20" t="s">
        <v>1020</v>
      </c>
      <c s="3" r="D20" t="s">
        <v>1021</v>
      </c>
      <c s="3" r="E20" t="s">
        <v>1022</v>
      </c>
      <c s="3" r="F20" t="s">
        <v>1023</v>
      </c>
    </row>
    <row r="21" spans="1:6">
      <c s="3" r="A21" t="s">
        <v>1016</v>
      </c>
      <c s="3" r="C21" t="s">
        <v>1024</v>
      </c>
    </row>
    <row r="22" spans="1:6">
      <c s="3" r="A22" t="s">
        <v>1025</v>
      </c>
      <c s="3" r="C22" t="s">
        <v>1026</v>
      </c>
    </row>
    <row r="23" spans="1:6">
      <c s="6" r="A23" t="s">
        <v>1027</v>
      </c>
    </row>
    <row r="24" spans="1:6">
      <c s="3" r="A24" t="s">
        <v>1028</v>
      </c>
      <c s="7" r="B24" t="n">
        <v>13356070</v>
      </c>
      <c s="7" r="D24" t="n">
        <v>5425522</v>
      </c>
      <c s="7" r="E24" t="n">
        <v>4564417</v>
      </c>
      <c s="7" r="F24" t="n">
        <v>5692776</v>
      </c>
    </row>
    <row r="25" spans="1:6">
      <c s="3" r="A25" t="s">
        <v>1029</v>
      </c>
      <c s="5" r="B25" t="n">
        <v>13355507</v>
      </c>
    </row>
    <row r="26" spans="1:6">
      <c s="3" r="A26" t="s">
        <v>1030</v>
      </c>
      <c s="7" r="B26" t="n">
        <v>12873201</v>
      </c>
    </row>
    <row r="27" spans="1:6">
      <c s="3" r="A27" t="s">
        <v>1031</v>
      </c>
      <c s="8" r="C27" t="n">
        <v>2577855</v>
      </c>
    </row>
    <row r="28" spans="1:6">
      <c s="6" r="A28" t="s">
        <v>1032</v>
      </c>
    </row>
    <row r="29" spans="1:6">
      <c s="3" r="A29" t="s">
        <v>1033</v>
      </c>
      <c s="10" r="B29" t="n">
        <v>1.66</v>
      </c>
      <c s="10" r="D29" t="n">
        <v>1.14</v>
      </c>
      <c s="10" r="E29" t="n">
        <v>1.12</v>
      </c>
    </row>
    <row r="30" spans="1:6">
      <c s="3" r="A30" t="s">
        <v>1034</v>
      </c>
      <c s="12" r="D30" t="n">
        <v>3.26</v>
      </c>
      <c s="12" r="E30" t="n">
        <v>1.72</v>
      </c>
    </row>
    <row r="31" spans="1:6">
      <c s="3" r="A31" t="s">
        <v>1035</v>
      </c>
      <c s="12" r="B31" t="n">
        <v>0.98</v>
      </c>
    </row>
    <row r="32" spans="1:6">
      <c s="3" r="A32" t="s">
        <v>1033</v>
      </c>
      <c s="10" r="B32" t="n">
        <v>1.65</v>
      </c>
      <c s="10" r="D32" t="n">
        <v>1.66</v>
      </c>
      <c s="10" r="E32" t="n">
        <v>1.14</v>
      </c>
      <c s="10" r="F32" t="n">
        <v>1.12</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5</v>
      </c>
      <c s="2" r="B1" t="s">
        <v>1</v>
      </c>
    </row>
    <row r="2" spans="1:2">
      <c s="2" r="B2" t="s">
        <v>127</v>
      </c>
    </row>
    <row r="3" spans="1:2">
      <c s="6" r="A3" t="s">
        <v>245</v>
      </c>
    </row>
    <row r="4" spans="1:2">
      <c s="3" r="A4" t="s">
        <v>245</v>
      </c>
      <c s="3" r="B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14"/>
    <col customWidth="1" max="3" min="3" width="21"/>
    <col customWidth="1" max="4" min="4" width="21"/>
    <col customWidth="1" max="5" min="5" width="21"/>
  </cols>
  <sheetData>
    <row r="1" spans="1:5">
      <c s="1" r="A1" t="s">
        <v>1036</v>
      </c>
      <c s="2" r="B1" t="s">
        <v>1037</v>
      </c>
      <c s="2" r="C1" t="s">
        <v>32</v>
      </c>
      <c s="2" r="D1" t="s">
        <v>33</v>
      </c>
      <c s="2" r="E1" t="s">
        <v>73</v>
      </c>
    </row>
    <row r="2" spans="1:5">
      <c s="6" r="A2" t="s">
        <v>169</v>
      </c>
    </row>
    <row r="3" spans="1:5">
      <c s="3" r="A3" t="s">
        <v>1038</v>
      </c>
      <c s="8" r="C3" t="n">
        <v>13983246</v>
      </c>
      <c s="8" r="D3" t="n">
        <v>12681141</v>
      </c>
      <c s="8" r="E3" t="n">
        <v>6206213</v>
      </c>
    </row>
    <row r="4" spans="1:5">
      <c s="3" r="A4" t="s">
        <v>411</v>
      </c>
    </row>
    <row r="5" spans="1:5">
      <c s="6" r="A5" t="s">
        <v>169</v>
      </c>
    </row>
    <row r="6" spans="1:5">
      <c s="3" r="A6" t="s">
        <v>1039</v>
      </c>
      <c s="3" r="D6" t="s">
        <v>1040</v>
      </c>
      <c s="3" r="E6" t="s">
        <v>1041</v>
      </c>
    </row>
    <row r="7" spans="1:5">
      <c s="3" r="A7" t="s">
        <v>989</v>
      </c>
      <c s="3" r="B7" t="s">
        <v>490</v>
      </c>
      <c s="3" r="D7" t="s">
        <v>490</v>
      </c>
      <c s="3" r="E7" t="s">
        <v>490</v>
      </c>
    </row>
    <row r="8" spans="1:5">
      <c s="3" r="A8" t="s">
        <v>1042</v>
      </c>
      <c s="3" r="D8" t="s">
        <v>1043</v>
      </c>
      <c s="3" r="E8" t="s">
        <v>899</v>
      </c>
    </row>
    <row r="9" spans="1:5">
      <c s="3" r="A9" t="s">
        <v>1044</v>
      </c>
      <c s="3" r="D9" t="s">
        <v>648</v>
      </c>
      <c s="3" r="E9" t="s">
        <v>648</v>
      </c>
    </row>
    <row r="10" spans="1:5">
      <c s="3" r="A10" t="s">
        <v>1045</v>
      </c>
      <c s="3" r="C10" t="s">
        <v>648</v>
      </c>
    </row>
    <row r="11" spans="1:5">
      <c s="3" r="A11" t="s">
        <v>1046</v>
      </c>
      <c s="3" r="C11" t="s">
        <v>705</v>
      </c>
    </row>
    <row r="12" spans="1:5">
      <c s="3" r="A12" t="s">
        <v>1047</v>
      </c>
    </row>
    <row r="13" spans="1:5">
      <c s="6" r="A13" t="s">
        <v>169</v>
      </c>
    </row>
    <row r="14" spans="1:5">
      <c s="3" r="A14" t="s">
        <v>1048</v>
      </c>
      <c s="5" r="D14" t="n">
        <v>2</v>
      </c>
      <c s="5" r="E14" t="n">
        <v>2</v>
      </c>
    </row>
    <row r="15" spans="1:5">
      <c s="3" r="A15" t="s">
        <v>1049</v>
      </c>
      <c s="3" r="D15" t="s">
        <v>648</v>
      </c>
      <c s="3" r="E15" t="s">
        <v>648</v>
      </c>
    </row>
    <row r="16" spans="1:5">
      <c s="3" r="A16" t="s">
        <v>1050</v>
      </c>
      <c s="3" r="C16" t="s">
        <v>488</v>
      </c>
    </row>
    <row r="17" spans="1:5">
      <c s="3" r="A17" t="s">
        <v>1051</v>
      </c>
    </row>
    <row r="18" spans="1:5">
      <c s="6" r="A18" t="s">
        <v>169</v>
      </c>
    </row>
    <row r="19" spans="1:5">
      <c s="3" r="A19" t="s">
        <v>1048</v>
      </c>
      <c s="12" r="D19" t="n">
        <v>2.5</v>
      </c>
      <c s="12" r="E19" t="n">
        <v>2.5</v>
      </c>
    </row>
    <row r="20" spans="1:5">
      <c s="3" r="A20" t="s">
        <v>1049</v>
      </c>
      <c s="3" r="D20" t="s">
        <v>705</v>
      </c>
      <c s="3" r="E20" t="s">
        <v>705</v>
      </c>
    </row>
    <row r="21" spans="1:5">
      <c s="3" r="A21" t="s">
        <v>1050</v>
      </c>
      <c s="3" r="C21" t="s">
        <v>49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8"/>
    <col customWidth="1" max="2" min="2" width="20"/>
    <col customWidth="1" max="3" min="3" width="37"/>
    <col customWidth="1" max="4" min="4" width="27"/>
    <col customWidth="1" max="5" min="5" width="37"/>
    <col customWidth="1" max="6" min="6" width="27"/>
    <col customWidth="1" max="7" min="7" width="21"/>
    <col customWidth="1" max="8" min="8" width="24"/>
    <col customWidth="1" max="9" min="9" width="27"/>
  </cols>
  <sheetData>
    <row r="1" spans="1:9">
      <c s="1" r="A1" t="s">
        <v>1052</v>
      </c>
      <c s="2" r="B1" t="s">
        <v>1053</v>
      </c>
      <c s="2" r="C1" t="s">
        <v>80</v>
      </c>
      <c s="2" r="D1" t="s">
        <v>70</v>
      </c>
      <c s="2" r="E1" t="s">
        <v>1002</v>
      </c>
      <c s="2" r="F1" t="s">
        <v>72</v>
      </c>
      <c s="2" r="G1" t="s">
        <v>73</v>
      </c>
      <c s="2" r="H1" t="s">
        <v>69</v>
      </c>
      <c s="2" r="I1" t="s">
        <v>70</v>
      </c>
    </row>
    <row r="2" spans="1:9">
      <c s="6" r="A2" t="s">
        <v>1032</v>
      </c>
    </row>
    <row r="3" spans="1:9">
      <c s="3" r="A3" t="s">
        <v>1054</v>
      </c>
      <c s="8" r="D3" t="n">
        <v>13983246</v>
      </c>
      <c s="8" r="F3" t="n">
        <v>12681141</v>
      </c>
      <c s="8" r="G3" t="n">
        <v>6206213</v>
      </c>
    </row>
    <row r="4" spans="1:9">
      <c s="3" r="A4" t="s">
        <v>1055</v>
      </c>
    </row>
    <row r="5" spans="1:9">
      <c s="6" r="A5" t="s">
        <v>1032</v>
      </c>
    </row>
    <row r="6" spans="1:9">
      <c s="3" r="A6" t="s">
        <v>1056</v>
      </c>
      <c s="8" r="I6" t="n">
        <v>16352854</v>
      </c>
    </row>
    <row r="7" spans="1:9">
      <c s="3" r="A7" t="s">
        <v>1057</v>
      </c>
      <c s="3" r="C7" t="s">
        <v>1058</v>
      </c>
      <c s="3" r="D7" t="s">
        <v>1058</v>
      </c>
    </row>
    <row r="8" spans="1:9">
      <c s="3" r="A8" t="s">
        <v>998</v>
      </c>
    </row>
    <row r="9" spans="1:9">
      <c s="6" r="A9" t="s">
        <v>1032</v>
      </c>
    </row>
    <row r="10" spans="1:9">
      <c s="3" r="A10" t="s">
        <v>1059</v>
      </c>
      <c s="7" r="C10" t="n">
        <v>537750</v>
      </c>
      <c s="7" r="E10" t="n">
        <v>786375</v>
      </c>
    </row>
    <row r="11" spans="1:9">
      <c s="3" r="A11" t="s">
        <v>1050</v>
      </c>
      <c s="3" r="C11" t="s">
        <v>488</v>
      </c>
      <c s="3" r="D11" t="s">
        <v>488</v>
      </c>
    </row>
    <row r="12" spans="1:9">
      <c s="3" r="A12" t="s">
        <v>1056</v>
      </c>
      <c s="8" r="I12" t="n">
        <v>8436060</v>
      </c>
    </row>
    <row r="13" spans="1:9">
      <c s="3" r="A13" t="s">
        <v>1057</v>
      </c>
      <c s="3" r="C13" t="s">
        <v>1060</v>
      </c>
      <c s="3" r="D13" t="s">
        <v>1060</v>
      </c>
    </row>
    <row r="14" spans="1:9">
      <c s="3" r="A14" t="s">
        <v>1061</v>
      </c>
    </row>
    <row r="15" spans="1:9">
      <c s="6" r="A15" t="s">
        <v>1032</v>
      </c>
    </row>
    <row r="16" spans="1:9">
      <c s="3" r="A16" t="s">
        <v>1054</v>
      </c>
      <c s="8" r="D16" t="n">
        <v>7666182</v>
      </c>
      <c s="8" r="F16" t="n">
        <v>6162573</v>
      </c>
      <c s="8" r="G16" t="n">
        <v>6206213</v>
      </c>
    </row>
    <row r="17" spans="1:9">
      <c s="3" r="A17" t="s">
        <v>1062</v>
      </c>
    </row>
    <row r="18" spans="1:9">
      <c s="6" r="A18" t="s">
        <v>1063</v>
      </c>
    </row>
    <row r="19" spans="1:9">
      <c s="3" r="A19" t="s">
        <v>1064</v>
      </c>
      <c s="5" r="C19" t="n">
        <v>337500</v>
      </c>
      <c s="5" r="D19" t="n">
        <v>337500</v>
      </c>
    </row>
    <row r="20" spans="1:9">
      <c s="3" r="A20" t="s">
        <v>1065</v>
      </c>
      <c s="5" r="B20" t="n">
        <v>450000</v>
      </c>
      <c s="5" r="C20" t="n">
        <v>0</v>
      </c>
      <c s="5" r="D20" t="n">
        <v>0</v>
      </c>
      <c s="5" r="E20" t="n">
        <v>450000</v>
      </c>
      <c s="5" r="F20" t="n">
        <v>450000</v>
      </c>
    </row>
    <row r="21" spans="1:9">
      <c s="3" r="A21" t="s">
        <v>1066</v>
      </c>
      <c s="5" r="C21" t="n">
        <v>-112500</v>
      </c>
      <c s="5" r="D21" t="n">
        <v>-112500</v>
      </c>
      <c s="5" r="E21" t="n">
        <v>-112500</v>
      </c>
      <c s="5" r="F21" t="n">
        <v>-112500</v>
      </c>
    </row>
    <row r="22" spans="1:9">
      <c s="3" r="A22" t="s">
        <v>1067</v>
      </c>
      <c s="5" r="C22" t="n">
        <v>225000</v>
      </c>
      <c s="5" r="D22" t="n">
        <v>225000</v>
      </c>
      <c s="5" r="E22" t="n">
        <v>337500</v>
      </c>
      <c s="5" r="F22" t="n">
        <v>337500</v>
      </c>
    </row>
    <row r="23" spans="1:9">
      <c s="3" r="A23" t="s">
        <v>1068</v>
      </c>
      <c s="5" r="I23" t="n">
        <v>225000</v>
      </c>
    </row>
    <row r="24" spans="1:9">
      <c s="6" r="A24" t="s">
        <v>1032</v>
      </c>
    </row>
    <row r="25" spans="1:9">
      <c s="3" r="A25" t="s">
        <v>1069</v>
      </c>
      <c s="10" r="C25" t="n">
        <v>6.99</v>
      </c>
    </row>
    <row r="26" spans="1:9">
      <c s="3" r="A26" t="s">
        <v>1070</v>
      </c>
      <c s="10" r="E26" t="n">
        <v>6.99</v>
      </c>
    </row>
    <row r="27" spans="1:9">
      <c s="3" r="A27" t="s">
        <v>1071</v>
      </c>
      <c s="12" r="C27" t="n">
        <v>6.99</v>
      </c>
      <c s="12" r="E27" t="n">
        <v>6.99</v>
      </c>
    </row>
    <row r="28" spans="1:9">
      <c s="3" r="A28" t="s">
        <v>1072</v>
      </c>
      <c s="10" r="C28" t="n">
        <v>6.99</v>
      </c>
      <c s="10" r="E28" t="n">
        <v>6.99</v>
      </c>
      <c s="10" r="H28" t="n">
        <v>6.99</v>
      </c>
    </row>
    <row r="29" spans="1:9">
      <c s="3" r="A29" t="s">
        <v>1073</v>
      </c>
      <c s="10" r="H29" t="n">
        <v>6.99</v>
      </c>
    </row>
    <row r="30" spans="1:9">
      <c s="3" r="A30" t="s">
        <v>1054</v>
      </c>
      <c s="8" r="D30" t="n">
        <v>4894683</v>
      </c>
      <c s="8" r="F30" t="n">
        <v>651856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r="1" spans="1:5">
      <c s="1" r="A1" t="s">
        <v>1074</v>
      </c>
      <c s="2" r="B1" t="s">
        <v>1075</v>
      </c>
      <c s="2" r="C1" t="s">
        <v>127</v>
      </c>
      <c s="2" r="D1" t="s">
        <v>128</v>
      </c>
      <c s="2" r="E1" t="s">
        <v>1076</v>
      </c>
    </row>
    <row r="2" spans="1:5">
      <c s="6" r="A2" t="s">
        <v>169</v>
      </c>
    </row>
    <row r="3" spans="1:5">
      <c s="3" r="A3" t="s">
        <v>986</v>
      </c>
      <c s="5" r="E3" t="n">
        <v>4000000</v>
      </c>
    </row>
    <row r="4" spans="1:5">
      <c s="3" r="A4" t="s">
        <v>1077</v>
      </c>
      <c s="3" r="E4" t="s">
        <v>675</v>
      </c>
    </row>
    <row r="5" spans="1:5">
      <c s="3" r="A5" t="s">
        <v>1078</v>
      </c>
      <c s="5" r="E5" t="n">
        <v>1000000</v>
      </c>
    </row>
    <row r="6" spans="1:5">
      <c s="3" r="A6" t="s">
        <v>987</v>
      </c>
      <c s="5" r="B6" t="n">
        <v>525000</v>
      </c>
      <c s="5" r="C6" t="n">
        <v>525000</v>
      </c>
      <c s="5" r="D6" t="n">
        <v>0</v>
      </c>
    </row>
    <row r="7" spans="1:5">
      <c s="3" r="A7" t="s">
        <v>1079</v>
      </c>
      <c s="10" r="B7" t="n">
        <v>5.35</v>
      </c>
      <c s="10" r="C7" t="n">
        <v>5.35</v>
      </c>
    </row>
    <row r="8" spans="1:5">
      <c s="3" r="A8" t="s">
        <v>1080</v>
      </c>
      <c s="3" r="B8" t="s">
        <v>1081</v>
      </c>
    </row>
    <row r="9" spans="1:5">
      <c s="3" r="A9" t="s">
        <v>1082</v>
      </c>
      <c s="3" r="C9" t="s">
        <v>1083</v>
      </c>
    </row>
    <row r="10" spans="1:5">
      <c s="3" r="A10" t="s">
        <v>990</v>
      </c>
      <c s="3" r="B10" t="s">
        <v>500</v>
      </c>
    </row>
    <row r="11" spans="1:5">
      <c s="3" r="A11" t="s">
        <v>1084</v>
      </c>
    </row>
    <row r="12" spans="1:5">
      <c s="6" r="A12" t="s">
        <v>169</v>
      </c>
    </row>
    <row r="13" spans="1:5">
      <c s="3" r="A13" t="s">
        <v>1085</v>
      </c>
      <c s="3" r="B13" t="s">
        <v>700</v>
      </c>
    </row>
    <row r="14" spans="1:5">
      <c s="3" r="A14" t="s">
        <v>1086</v>
      </c>
    </row>
    <row r="15" spans="1:5">
      <c s="6" r="A15" t="s">
        <v>169</v>
      </c>
    </row>
    <row r="16" spans="1:5">
      <c s="3" r="A16" t="s">
        <v>1085</v>
      </c>
      <c s="3" r="B16" t="s">
        <v>700</v>
      </c>
    </row>
    <row r="17" spans="1:5">
      <c s="3" r="A17" t="s">
        <v>1087</v>
      </c>
    </row>
    <row r="18" spans="1:5">
      <c s="6" r="A18" t="s">
        <v>169</v>
      </c>
    </row>
    <row r="19" spans="1:5">
      <c s="3" r="A19" t="s">
        <v>1085</v>
      </c>
      <c s="3" r="B19" t="s">
        <v>700</v>
      </c>
    </row>
    <row r="20" spans="1:5">
      <c s="3" r="A20" t="s">
        <v>1088</v>
      </c>
    </row>
    <row r="21" spans="1:5">
      <c s="6" r="A21" t="s">
        <v>169</v>
      </c>
    </row>
    <row r="22" spans="1:5">
      <c s="3" r="A22" t="s">
        <v>1085</v>
      </c>
      <c s="3" r="B22" t="s">
        <v>7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4"/>
    <col customWidth="1" max="3" min="3" width="25"/>
    <col customWidth="1" max="4" min="4" width="14"/>
  </cols>
  <sheetData>
    <row r="1" spans="1:4">
      <c s="1" r="A1" t="s">
        <v>1089</v>
      </c>
      <c s="2" r="B1" t="s">
        <v>1075</v>
      </c>
      <c s="2" r="C1" t="s">
        <v>127</v>
      </c>
      <c s="2" r="D1" t="s">
        <v>128</v>
      </c>
    </row>
    <row r="2" spans="1:4">
      <c s="6" r="A2" t="s">
        <v>1005</v>
      </c>
    </row>
    <row r="3" spans="1:4">
      <c s="3" r="A3" t="s">
        <v>987</v>
      </c>
      <c s="5" r="B3" t="n">
        <v>525000</v>
      </c>
      <c s="5" r="C3" t="n">
        <v>525000</v>
      </c>
      <c s="5" r="D3" t="n">
        <v>0</v>
      </c>
    </row>
    <row r="4" spans="1:4">
      <c s="3" r="A4" t="s">
        <v>1090</v>
      </c>
      <c s="5" r="C4" t="n">
        <v>-16000</v>
      </c>
    </row>
    <row r="5" spans="1:4">
      <c s="3" r="A5" t="s">
        <v>1091</v>
      </c>
      <c s="5" r="C5" t="n">
        <v>509000</v>
      </c>
    </row>
    <row r="6" spans="1:4">
      <c s="3" r="A6" t="s">
        <v>1092</v>
      </c>
      <c s="5" r="C6" t="n">
        <v>464763</v>
      </c>
    </row>
    <row r="7" spans="1:4">
      <c s="6" r="A7" t="s">
        <v>1011</v>
      </c>
    </row>
    <row r="8" spans="1:4">
      <c s="3" r="A8" t="s">
        <v>1013</v>
      </c>
      <c s="10" r="B8" t="n">
        <v>5.35</v>
      </c>
      <c s="10" r="C8" t="n">
        <v>5.35</v>
      </c>
    </row>
    <row r="9" spans="1:4">
      <c s="3" r="A9" t="s">
        <v>1015</v>
      </c>
      <c s="12" r="C9" t="n">
        <v>5.35</v>
      </c>
    </row>
    <row r="10" spans="1:4">
      <c s="3" r="A10" t="s">
        <v>1012</v>
      </c>
      <c s="12" r="C10" t="n">
        <v>5.35</v>
      </c>
    </row>
    <row r="11" spans="1:4">
      <c s="3" r="A11" t="s">
        <v>1016</v>
      </c>
      <c s="10" r="C11" t="n">
        <v>5.35</v>
      </c>
    </row>
    <row r="12" spans="1:4">
      <c s="6" r="A12" t="s">
        <v>1018</v>
      </c>
    </row>
    <row r="13" spans="1:4">
      <c s="3" r="A13" t="s">
        <v>1019</v>
      </c>
      <c s="3" r="C13" t="s">
        <v>1083</v>
      </c>
    </row>
    <row r="14" spans="1:4">
      <c s="3" r="A14" t="s">
        <v>1016</v>
      </c>
      <c s="3" r="C14" t="s">
        <v>1093</v>
      </c>
    </row>
    <row r="15" spans="1:4">
      <c s="6" r="A15" t="s">
        <v>1027</v>
      </c>
    </row>
    <row r="16" spans="1:4">
      <c s="3" r="A16" t="s">
        <v>1094</v>
      </c>
      <c s="7" r="C16" t="n">
        <v>481005</v>
      </c>
    </row>
    <row r="17" spans="1:4">
      <c s="3" r="A17" t="s">
        <v>1016</v>
      </c>
      <c s="7" r="C17" t="n">
        <v>439201</v>
      </c>
    </row>
    <row r="18" spans="1:4">
      <c s="6" r="A18" t="s">
        <v>1032</v>
      </c>
    </row>
    <row r="19" spans="1:4">
      <c s="3" r="A19" t="s">
        <v>1034</v>
      </c>
      <c s="10" r="C19" t="n">
        <v>2.8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25"/>
    <col customWidth="1" max="3" min="3" width="21"/>
    <col customWidth="1" max="4" min="4" width="21"/>
  </cols>
  <sheetData>
    <row r="1" spans="1:4">
      <c s="1" r="A1" t="s">
        <v>1095</v>
      </c>
      <c s="2" r="B1" t="s">
        <v>1</v>
      </c>
    </row>
    <row r="2" spans="1:4">
      <c s="2" r="B2" t="s">
        <v>32</v>
      </c>
      <c s="2" r="C2" t="s">
        <v>33</v>
      </c>
      <c s="2" r="D2" t="s">
        <v>73</v>
      </c>
    </row>
    <row r="3" spans="1:4">
      <c s="6" r="A3" t="s">
        <v>169</v>
      </c>
    </row>
    <row r="4" spans="1:4">
      <c s="3" r="A4" t="s">
        <v>1038</v>
      </c>
      <c s="8" r="B4" t="n">
        <v>13983246</v>
      </c>
      <c s="8" r="C4" t="n">
        <v>12681141</v>
      </c>
      <c s="8" r="D4" t="n">
        <v>6206213</v>
      </c>
    </row>
    <row r="5" spans="1:4">
      <c s="3" r="A5" t="s">
        <v>418</v>
      </c>
    </row>
    <row r="6" spans="1:4">
      <c s="6" r="A6" t="s">
        <v>169</v>
      </c>
    </row>
    <row r="7" spans="1:4">
      <c s="3" r="A7" t="s">
        <v>1039</v>
      </c>
      <c s="3" r="B7" t="s">
        <v>1096</v>
      </c>
    </row>
    <row r="8" spans="1:4">
      <c s="3" r="A8" t="s">
        <v>989</v>
      </c>
      <c s="3" r="B8" t="s">
        <v>1081</v>
      </c>
    </row>
    <row r="9" spans="1:4">
      <c s="3" r="A9" t="s">
        <v>1042</v>
      </c>
      <c s="3" r="B9" t="s">
        <v>1097</v>
      </c>
    </row>
    <row r="10" spans="1:4">
      <c s="3" r="A10" t="s">
        <v>1044</v>
      </c>
      <c s="3" r="B10" t="s">
        <v>648</v>
      </c>
    </row>
    <row r="11" spans="1:4">
      <c s="3" r="A11" t="s">
        <v>1057</v>
      </c>
      <c s="3" r="B11" t="s">
        <v>1098</v>
      </c>
    </row>
    <row r="12" spans="1:4">
      <c s="3" r="A12" t="s">
        <v>1045</v>
      </c>
      <c s="3" r="B12" t="s">
        <v>648</v>
      </c>
    </row>
    <row r="13" spans="1:4">
      <c s="3" r="A13" t="s">
        <v>1046</v>
      </c>
      <c s="3" r="B13" t="s">
        <v>705</v>
      </c>
    </row>
    <row r="14" spans="1:4">
      <c s="3" r="A14" t="s">
        <v>1050</v>
      </c>
      <c s="3" r="B14" t="s">
        <v>500</v>
      </c>
    </row>
    <row r="15" spans="1:4">
      <c s="3" r="A15" t="s">
        <v>1038</v>
      </c>
      <c s="8" r="B15" t="n">
        <v>1422381</v>
      </c>
    </row>
    <row r="16" spans="1:4">
      <c s="3" r="A16" t="s">
        <v>1099</v>
      </c>
      <c s="8" r="B16" t="n">
        <v>7232403</v>
      </c>
    </row>
    <row r="17" spans="1:4">
      <c s="3" r="A17" t="s">
        <v>1100</v>
      </c>
    </row>
    <row r="18" spans="1:4">
      <c s="6" r="A18" t="s">
        <v>169</v>
      </c>
    </row>
    <row r="19" spans="1:4">
      <c s="3" r="A19" t="s">
        <v>1048</v>
      </c>
      <c s="5" r="B19" t="n">
        <v>2</v>
      </c>
    </row>
    <row r="20" spans="1:4">
      <c s="3" r="A20" t="s">
        <v>1049</v>
      </c>
      <c s="3" r="B20" t="s">
        <v>648</v>
      </c>
    </row>
    <row r="21" spans="1:4">
      <c s="3" r="A21" t="s">
        <v>1101</v>
      </c>
    </row>
    <row r="22" spans="1:4">
      <c s="6" r="A22" t="s">
        <v>169</v>
      </c>
    </row>
    <row r="23" spans="1:4">
      <c s="3" r="A23" t="s">
        <v>1048</v>
      </c>
      <c s="15" r="B23" t="n">
        <v>2.5</v>
      </c>
    </row>
    <row r="24" spans="1:4">
      <c s="3" r="A24" t="s">
        <v>1049</v>
      </c>
      <c s="3" r="B24" t="s">
        <v>7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37"/>
    <col customWidth="1" max="6" min="6" width="37"/>
  </cols>
  <sheetData>
    <row r="1" spans="1:6">
      <c s="1" r="A1" t="s">
        <v>1102</v>
      </c>
      <c s="2" r="B1" t="s">
        <v>1103</v>
      </c>
      <c s="2" r="C1" t="s">
        <v>80</v>
      </c>
      <c s="2" r="D1" t="s">
        <v>81</v>
      </c>
      <c s="2" r="E1" t="s">
        <v>82</v>
      </c>
      <c s="2" r="F1" t="s">
        <v>83</v>
      </c>
    </row>
    <row r="2" spans="1:6">
      <c s="6" r="A2" t="s">
        <v>1104</v>
      </c>
    </row>
    <row r="3" spans="1:6">
      <c s="3" r="A3" t="s">
        <v>104</v>
      </c>
      <c s="7" r="C3" t="n">
        <v>107496188</v>
      </c>
      <c s="8" r="D3" t="n">
        <v>696338805</v>
      </c>
      <c s="8" r="E3" t="n">
        <v>-93145437</v>
      </c>
      <c s="8" r="F3" t="n">
        <v>-152214030</v>
      </c>
    </row>
    <row r="4" spans="1:6">
      <c s="3" r="A4" t="s">
        <v>895</v>
      </c>
      <c s="5" r="E4" t="n">
        <v>-250774772</v>
      </c>
      <c s="5" r="F4" t="n">
        <v>-191134918</v>
      </c>
    </row>
    <row r="5" spans="1:6">
      <c s="3" r="A5" t="s">
        <v>1105</v>
      </c>
      <c s="5" r="F5" t="n">
        <v>16750848</v>
      </c>
    </row>
    <row r="6" spans="1:6">
      <c s="3" r="A6" t="s">
        <v>1106</v>
      </c>
      <c s="5" r="F6" t="n">
        <v>-44163640</v>
      </c>
    </row>
    <row r="7" spans="1:6">
      <c s="3" r="A7" t="s">
        <v>1107</v>
      </c>
      <c s="5" r="F7" t="n">
        <v>-1021523</v>
      </c>
    </row>
    <row r="8" spans="1:6">
      <c s="3" r="A8" t="s">
        <v>1108</v>
      </c>
      <c s="8" r="D8" t="n">
        <v>696338805</v>
      </c>
      <c s="8" r="E8" t="n">
        <v>-343920209</v>
      </c>
      <c s="8" r="F8" t="n">
        <v>-371783263</v>
      </c>
    </row>
    <row r="9" spans="1:6">
      <c s="6" r="A9" t="s">
        <v>1109</v>
      </c>
    </row>
    <row r="10" spans="1:6">
      <c s="3" r="A10" t="s">
        <v>1110</v>
      </c>
      <c s="5" r="C10" t="n">
        <v>126758363</v>
      </c>
      <c s="5" r="D10" t="n">
        <v>126758363</v>
      </c>
      <c s="5" r="E10" t="n">
        <v>19198145</v>
      </c>
      <c s="5" r="F10" t="n">
        <v>6096842</v>
      </c>
    </row>
    <row r="11" spans="1:6">
      <c s="3" r="A11" t="s">
        <v>1111</v>
      </c>
      <c s="5" r="C11" t="n">
        <v>1593216</v>
      </c>
      <c s="5" r="D11" t="n">
        <v>1593216</v>
      </c>
    </row>
    <row r="12" spans="1:6">
      <c s="3" r="A12" t="s">
        <v>1112</v>
      </c>
      <c s="5" r="C12" t="n">
        <v>52298</v>
      </c>
      <c s="5" r="D12" t="n">
        <v>52298</v>
      </c>
    </row>
    <row r="13" spans="1:6">
      <c s="3" r="A13" t="s">
        <v>1113</v>
      </c>
      <c s="5" r="C13" t="n">
        <v>128403877</v>
      </c>
      <c s="5" r="D13" t="n">
        <v>128403877</v>
      </c>
      <c s="5" r="E13" t="n">
        <v>19198145</v>
      </c>
      <c s="5" r="F13" t="n">
        <v>6096842</v>
      </c>
    </row>
    <row r="14" spans="1:6">
      <c s="3" r="A14" t="s">
        <v>1114</v>
      </c>
      <c s="10" r="C14" t="n">
        <v>0.85</v>
      </c>
      <c s="11" r="D14" t="n">
        <v>5.49</v>
      </c>
      <c s="11" r="E14" t="n">
        <v>-17.91</v>
      </c>
      <c s="11" r="F14" t="n">
        <v>-60.98</v>
      </c>
    </row>
    <row r="15" spans="1:6">
      <c s="3" r="A15" t="s">
        <v>1115</v>
      </c>
      <c s="12" r="C15" t="n">
        <v>0.84</v>
      </c>
      <c s="12" r="D15" t="n">
        <v>5.42</v>
      </c>
      <c s="12" r="E15" t="n">
        <v>-17.91</v>
      </c>
      <c s="12" r="F15" t="n">
        <v>-60.98</v>
      </c>
    </row>
    <row r="16" spans="1:6">
      <c s="3" r="A16" t="s">
        <v>1116</v>
      </c>
      <c s="12" r="C16" t="n">
        <v>1.7</v>
      </c>
      <c s="12" r="D16" t="n">
        <v>10.99</v>
      </c>
      <c s="12" r="E16" t="n">
        <v>-35.82</v>
      </c>
      <c s="12" r="F16" t="n">
        <v>-121.96</v>
      </c>
    </row>
    <row r="17" spans="1:6">
      <c s="3" r="A17" t="s">
        <v>1117</v>
      </c>
      <c s="10" r="C17" t="n">
        <v>1.67</v>
      </c>
      <c s="11" r="D17" t="n">
        <v>10.85</v>
      </c>
      <c s="11" r="E17" t="n">
        <v>-35.82</v>
      </c>
      <c s="11" r="F17" t="n">
        <v>-121.96</v>
      </c>
    </row>
    <row r="18" spans="1:6">
      <c s="3" r="A18" t="s">
        <v>131</v>
      </c>
      <c s="5" r="C18" t="n">
        <v>2</v>
      </c>
      <c s="5" r="D18" t="n">
        <v>2</v>
      </c>
      <c s="5" r="E18" t="n">
        <v>2</v>
      </c>
    </row>
    <row r="19" spans="1:6">
      <c s="3" r="A19" t="s">
        <v>1118</v>
      </c>
    </row>
    <row r="20" spans="1:6">
      <c s="6" r="A20" t="s">
        <v>1109</v>
      </c>
    </row>
    <row r="21" spans="1:6">
      <c s="3" r="A21" t="s">
        <v>1119</v>
      </c>
      <c s="5" r="E21" t="n">
        <v>67288845</v>
      </c>
      <c s="5" r="F21" t="n">
        <v>48317049</v>
      </c>
    </row>
    <row r="22" spans="1:6">
      <c s="3" r="A22" t="s">
        <v>1120</v>
      </c>
    </row>
    <row r="23" spans="1:6">
      <c s="6" r="A23" t="s">
        <v>1109</v>
      </c>
    </row>
    <row r="24" spans="1:6">
      <c s="3" r="A24" t="s">
        <v>1119</v>
      </c>
      <c s="5" r="C24" t="n">
        <v>2828588</v>
      </c>
      <c s="5" r="D24" t="n">
        <v>2828588</v>
      </c>
      <c s="5" r="E24" t="n">
        <v>4443455</v>
      </c>
      <c s="5" r="F24" t="n">
        <v>3991120</v>
      </c>
    </row>
    <row r="25" spans="1:6">
      <c s="3" r="A25" t="s">
        <v>27</v>
      </c>
    </row>
    <row r="26" spans="1:6">
      <c s="6" r="A26" t="s">
        <v>1109</v>
      </c>
    </row>
    <row r="27" spans="1:6">
      <c s="3" r="A27" t="s">
        <v>131</v>
      </c>
      <c s="5" r="C27" t="n">
        <v>2</v>
      </c>
      <c s="5" r="D27" t="n">
        <v>2</v>
      </c>
    </row>
    <row r="28" spans="1:6">
      <c s="3" r="A28" t="s">
        <v>444</v>
      </c>
    </row>
    <row r="29" spans="1:6">
      <c s="6" r="A29" t="s">
        <v>1109</v>
      </c>
    </row>
    <row r="30" spans="1:6">
      <c s="3" r="A30" t="s">
        <v>445</v>
      </c>
      <c s="5" r="B30" t="n">
        <v>10000000</v>
      </c>
    </row>
    <row r="31" spans="1:6">
      <c s="3" r="A31" t="s">
        <v>1121</v>
      </c>
      <c s="7" r="B31" t="n">
        <v>12</v>
      </c>
    </row>
    <row r="32" spans="1:6">
      <c s="3" r="A32" t="s">
        <v>131</v>
      </c>
      <c s="5" r="B32" t="n">
        <v>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1122</v>
      </c>
      <c s="2" r="B1" t="s">
        <v>1</v>
      </c>
    </row>
    <row r="2" spans="1:4">
      <c s="2" r="B2" t="s">
        <v>127</v>
      </c>
      <c s="2" r="C2" t="s">
        <v>128</v>
      </c>
      <c s="2" r="D2" t="s">
        <v>129</v>
      </c>
    </row>
    <row r="3" spans="1:4">
      <c s="6" r="A3" t="s">
        <v>292</v>
      </c>
    </row>
    <row r="4" spans="1:4">
      <c s="5" r="A4" t="n">
        <v>2016</v>
      </c>
      <c s="8" r="B4" t="n">
        <v>37294086</v>
      </c>
    </row>
    <row r="5" spans="1:4">
      <c s="5" r="A5" t="n">
        <v>2017</v>
      </c>
      <c s="5" r="B5" t="n">
        <v>21709439</v>
      </c>
    </row>
    <row r="6" spans="1:4">
      <c s="5" r="A6" t="n">
        <v>2018</v>
      </c>
      <c s="5" r="B6" t="n">
        <v>7426874</v>
      </c>
    </row>
    <row r="7" spans="1:4">
      <c s="5" r="A7" t="n">
        <v>2019</v>
      </c>
      <c s="5" r="B7" t="n">
        <v>3761585</v>
      </c>
    </row>
    <row r="8" spans="1:4">
      <c s="5" r="A8" t="n">
        <v>2020</v>
      </c>
      <c s="5" r="B8" t="n">
        <v>1223800</v>
      </c>
    </row>
    <row r="9" spans="1:4">
      <c s="3" r="A9" t="s">
        <v>1123</v>
      </c>
      <c s="5" r="B9" t="n">
        <v>2499062</v>
      </c>
    </row>
    <row r="10" spans="1:4">
      <c s="3" r="A10" t="s">
        <v>519</v>
      </c>
      <c s="5" r="B10" t="n">
        <v>73914846</v>
      </c>
    </row>
    <row r="11" spans="1:4">
      <c s="3" r="A11" t="s">
        <v>1124</v>
      </c>
      <c s="5" r="B11" t="n">
        <v>50738573</v>
      </c>
      <c s="8" r="C11" t="n">
        <v>36017540</v>
      </c>
      <c s="8" r="D11" t="n">
        <v>23785229</v>
      </c>
    </row>
    <row r="12" spans="1:4">
      <c s="3" r="A12" t="s">
        <v>1125</v>
      </c>
      <c s="8" r="B12" t="n">
        <v>709202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21"/>
    <col customWidth="1" max="5" min="5" width="37"/>
    <col customWidth="1" max="6" min="6" width="21"/>
    <col customWidth="1" max="7" min="7" width="27"/>
    <col customWidth="1" max="8" min="8" width="21"/>
    <col customWidth="1" max="9" min="9" width="21"/>
    <col customWidth="1" max="10" min="10" width="27"/>
    <col customWidth="1" max="11" min="11" width="20"/>
    <col customWidth="1" max="12" min="12" width="30"/>
  </cols>
  <sheetData>
    <row r="1" spans="1:12">
      <c s="1" r="A1" t="s">
        <v>1126</v>
      </c>
      <c s="2" r="B1" t="s">
        <v>1127</v>
      </c>
      <c s="2" r="C1" t="s">
        <v>1128</v>
      </c>
      <c s="2" r="D1" t="s">
        <v>619</v>
      </c>
      <c s="2" r="E1" t="s">
        <v>1129</v>
      </c>
      <c s="2" r="F1" t="s">
        <v>1130</v>
      </c>
      <c s="2" r="G1" t="s">
        <v>440</v>
      </c>
      <c s="2" r="H1" t="s">
        <v>32</v>
      </c>
      <c s="2" r="I1" t="s">
        <v>33</v>
      </c>
      <c s="2" r="J1" t="s">
        <v>70</v>
      </c>
      <c s="2" r="K1" t="s">
        <v>1131</v>
      </c>
      <c s="2" r="L1" t="s">
        <v>1132</v>
      </c>
    </row>
    <row r="2" spans="1:12">
      <c s="6" r="A2" t="s">
        <v>1133</v>
      </c>
    </row>
    <row r="3" spans="1:12">
      <c s="3" r="A3" t="s">
        <v>1134</v>
      </c>
      <c s="7" r="G3" t="n">
        <v>2192488</v>
      </c>
      <c s="8" r="H3" t="n">
        <v>14202500</v>
      </c>
    </row>
    <row r="4" spans="1:12">
      <c s="6" r="A4" t="s">
        <v>1135</v>
      </c>
    </row>
    <row r="5" spans="1:12">
      <c s="3" r="A5" t="s">
        <v>1136</v>
      </c>
      <c s="5" r="G5" t="n">
        <v>1137308</v>
      </c>
      <c s="8" r="I5" t="n">
        <v>20665</v>
      </c>
      <c s="8" r="J5" t="n">
        <v>7367255</v>
      </c>
    </row>
    <row r="6" spans="1:12">
      <c s="3" r="A6" t="s">
        <v>1137</v>
      </c>
      <c s="5" r="G6" t="n">
        <v>1660118</v>
      </c>
      <c s="5" r="I6" t="n">
        <v>671043</v>
      </c>
      <c s="5" r="J6" t="n">
        <v>10753914</v>
      </c>
    </row>
    <row r="7" spans="1:12">
      <c s="3" r="A7" t="s">
        <v>1138</v>
      </c>
      <c s="7" r="G7" t="n">
        <v>46312020</v>
      </c>
      <c s="8" r="J7" t="n">
        <v>300000000</v>
      </c>
    </row>
    <row r="8" spans="1:12">
      <c s="3" r="A8" t="s">
        <v>1139</v>
      </c>
    </row>
    <row r="9" spans="1:12">
      <c s="6" r="A9" t="s">
        <v>1133</v>
      </c>
    </row>
    <row r="10" spans="1:12">
      <c s="3" r="A10" t="s">
        <v>1140</v>
      </c>
      <c s="5" r="C10" t="n">
        <v>1764055</v>
      </c>
    </row>
    <row r="11" spans="1:12">
      <c s="3" r="A11" t="s">
        <v>1141</v>
      </c>
      <c s="7" r="C11" t="n">
        <v>9702299</v>
      </c>
    </row>
    <row r="12" spans="1:12">
      <c s="3" r="A12" t="s">
        <v>1142</v>
      </c>
    </row>
    <row r="13" spans="1:12">
      <c s="6" r="A13" t="s">
        <v>1133</v>
      </c>
    </row>
    <row r="14" spans="1:12">
      <c s="3" r="A14" t="s">
        <v>1143</v>
      </c>
      <c s="5" r="G14" t="n">
        <v>18694003</v>
      </c>
      <c s="5" r="J14" t="n">
        <v>18694003</v>
      </c>
    </row>
    <row r="15" spans="1:12">
      <c s="3" r="A15" t="s">
        <v>1144</v>
      </c>
      <c s="5" r="E15" t="n">
        <v>1500000</v>
      </c>
    </row>
    <row r="16" spans="1:12">
      <c s="3" r="A16" t="s">
        <v>1145</v>
      </c>
      <c s="5" r="E16" t="n">
        <v>1500000</v>
      </c>
    </row>
    <row r="17" spans="1:12">
      <c s="3" r="A17" t="s">
        <v>1146</v>
      </c>
      <c s="10" r="E17" t="n">
        <v>5.5</v>
      </c>
    </row>
    <row r="18" spans="1:12">
      <c s="3" r="A18" t="s">
        <v>214</v>
      </c>
      <c s="7" r="E18" t="n">
        <v>8249993</v>
      </c>
      <c s="8" r="F18" t="n">
        <v>50705282</v>
      </c>
    </row>
    <row r="19" spans="1:12">
      <c s="3" r="A19" t="s">
        <v>1147</v>
      </c>
    </row>
    <row r="20" spans="1:12">
      <c s="6" r="A20" t="s">
        <v>1133</v>
      </c>
    </row>
    <row r="21" spans="1:12">
      <c s="3" r="A21" t="s">
        <v>1148</v>
      </c>
      <c s="5" r="H21" t="n">
        <v>16190063</v>
      </c>
      <c s="8" r="I21" t="n">
        <v>1594814</v>
      </c>
    </row>
    <row r="22" spans="1:12">
      <c s="3" r="A22" t="s">
        <v>1149</v>
      </c>
    </row>
    <row r="23" spans="1:12">
      <c s="6" r="A23" t="s">
        <v>1133</v>
      </c>
    </row>
    <row r="24" spans="1:12">
      <c s="3" r="A24" t="s">
        <v>1140</v>
      </c>
      <c s="5" r="C24" t="n">
        <v>2368193</v>
      </c>
    </row>
    <row r="25" spans="1:12">
      <c s="3" r="A25" t="s">
        <v>1141</v>
      </c>
      <c s="7" r="C25" t="n">
        <v>13025062</v>
      </c>
    </row>
    <row r="26" spans="1:12">
      <c s="3" r="A26" t="s">
        <v>1150</v>
      </c>
    </row>
    <row r="27" spans="1:12">
      <c s="6" r="A27" t="s">
        <v>1133</v>
      </c>
    </row>
    <row r="28" spans="1:12">
      <c s="3" r="A28" t="s">
        <v>1140</v>
      </c>
      <c s="5" r="L28" t="n">
        <v>1666666</v>
      </c>
    </row>
    <row r="29" spans="1:12">
      <c s="3" r="A29" t="s">
        <v>1151</v>
      </c>
      <c s="7" r="L29" t="n">
        <v>6</v>
      </c>
    </row>
    <row r="30" spans="1:12">
      <c s="3" r="A30" t="s">
        <v>1152</v>
      </c>
    </row>
    <row r="31" spans="1:12">
      <c s="6" r="A31" t="s">
        <v>1133</v>
      </c>
    </row>
    <row r="32" spans="1:12">
      <c s="3" r="A32" t="s">
        <v>1153</v>
      </c>
      <c s="3" r="D32" t="s">
        <v>488</v>
      </c>
    </row>
    <row r="33" spans="1:12">
      <c s="3" r="A33" t="s">
        <v>590</v>
      </c>
      <c s="3" r="D33" t="s">
        <v>661</v>
      </c>
    </row>
    <row r="34" spans="1:12">
      <c s="3" r="A34" t="s">
        <v>1154</v>
      </c>
      <c s="8" r="H34" t="n">
        <v>14202500</v>
      </c>
    </row>
    <row r="35" spans="1:12">
      <c s="6" r="A35" t="s">
        <v>1135</v>
      </c>
    </row>
    <row r="36" spans="1:12">
      <c s="3" r="A36" t="s">
        <v>1155</v>
      </c>
      <c s="8" r="D36" t="n">
        <v>300000000</v>
      </c>
    </row>
    <row r="37" spans="1:12">
      <c s="3" r="A37" t="s">
        <v>1156</v>
      </c>
    </row>
    <row r="38" spans="1:12">
      <c s="6" r="A38" t="s">
        <v>1133</v>
      </c>
    </row>
    <row r="39" spans="1:12">
      <c s="3" r="A39" t="s">
        <v>1157</v>
      </c>
      <c s="5" r="B39" t="n">
        <v>2</v>
      </c>
    </row>
    <row r="40" spans="1:12">
      <c s="3" r="A40" t="s">
        <v>1158</v>
      </c>
      <c s="3" r="B40" t="s">
        <v>1159</v>
      </c>
    </row>
    <row r="41" spans="1:12">
      <c s="3" r="A41" t="s">
        <v>1160</v>
      </c>
    </row>
    <row r="42" spans="1:12">
      <c s="6" r="A42" t="s">
        <v>1133</v>
      </c>
    </row>
    <row r="43" spans="1:12">
      <c s="3" r="A43" t="s">
        <v>1161</v>
      </c>
      <c s="5" r="B43" t="n">
        <v>11437924</v>
      </c>
    </row>
    <row r="44" spans="1:12">
      <c s="3" r="A44" t="s">
        <v>1162</v>
      </c>
      <c s="5" r="K44" t="n">
        <v>10900000</v>
      </c>
    </row>
    <row r="45" spans="1:12">
      <c s="3" r="A45" t="s">
        <v>1163</v>
      </c>
    </row>
    <row r="46" spans="1:12">
      <c s="6" r="A46" t="s">
        <v>1133</v>
      </c>
    </row>
    <row r="47" spans="1:12">
      <c s="3" r="A47" t="s">
        <v>1140</v>
      </c>
      <c s="5" r="B47" t="n">
        <v>2666666</v>
      </c>
    </row>
    <row r="48" spans="1:12">
      <c s="3" r="A48" t="s">
        <v>1151</v>
      </c>
      <c s="7" r="B48" t="n">
        <v>6</v>
      </c>
    </row>
    <row r="49" spans="1:12">
      <c s="3" r="A49" t="s">
        <v>1164</v>
      </c>
    </row>
    <row r="50" spans="1:12">
      <c s="6" r="A50" t="s">
        <v>1133</v>
      </c>
    </row>
    <row r="51" spans="1:12">
      <c s="3" r="A51" t="s">
        <v>1140</v>
      </c>
      <c s="5" r="B51" t="n">
        <v>22337924</v>
      </c>
    </row>
    <row r="52" spans="1:12">
      <c s="3" r="A52" t="s">
        <v>1151</v>
      </c>
      <c s="7" r="B52" t="n">
        <v>6</v>
      </c>
    </row>
    <row r="53" spans="1:12">
      <c s="3" r="A53" t="s">
        <v>1141</v>
      </c>
      <c s="7" r="B53" t="n">
        <v>134000000</v>
      </c>
    </row>
    <row r="54" spans="1:12">
      <c s="3" r="A54" t="s">
        <v>1165</v>
      </c>
    </row>
    <row r="55" spans="1:12">
      <c s="6" r="A55" t="s">
        <v>1133</v>
      </c>
    </row>
    <row r="56" spans="1:12">
      <c s="3" r="A56" t="s">
        <v>1151</v>
      </c>
      <c s="7" r="B56" t="n">
        <v>12</v>
      </c>
    </row>
    <row r="57" spans="1:12">
      <c s="3" r="A57" t="s">
        <v>1166</v>
      </c>
    </row>
    <row r="58" spans="1:12">
      <c s="6" r="A58" t="s">
        <v>1133</v>
      </c>
    </row>
    <row r="59" spans="1:12">
      <c s="3" r="A59" t="s">
        <v>1151</v>
      </c>
      <c s="7" r="B59" t="n">
        <v>1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67</v>
      </c>
      <c s="2" r="B1" t="s">
        <v>969</v>
      </c>
    </row>
    <row r="2" spans="1:5">
      <c s="2" r="B2" t="s">
        <v>1168</v>
      </c>
      <c s="2" r="C2" t="s">
        <v>1169</v>
      </c>
      <c s="2" r="D2" t="s">
        <v>1170</v>
      </c>
      <c s="2" r="E2" t="s">
        <v>1171</v>
      </c>
    </row>
    <row r="3" spans="1:5">
      <c s="3" r="A3" t="s">
        <v>1172</v>
      </c>
    </row>
    <row r="4" spans="1:5">
      <c s="6" r="A4" t="s">
        <v>296</v>
      </c>
    </row>
    <row r="5" spans="1:5">
      <c s="3" r="A5" t="s">
        <v>1173</v>
      </c>
      <c s="3" r="D5" t="s">
        <v>490</v>
      </c>
    </row>
    <row r="6" spans="1:5">
      <c s="3" r="A6" t="s">
        <v>1174</v>
      </c>
      <c s="8" r="D6" t="n">
        <v>1500000000</v>
      </c>
    </row>
    <row r="7" spans="1:5">
      <c s="3" r="A7" t="s">
        <v>1175</v>
      </c>
    </row>
    <row r="8" spans="1:5">
      <c s="6" r="A8" t="s">
        <v>296</v>
      </c>
    </row>
    <row r="9" spans="1:5">
      <c s="3" r="A9" t="s">
        <v>588</v>
      </c>
      <c s="8" r="C9" t="n">
        <v>103037680</v>
      </c>
    </row>
    <row r="10" spans="1:5">
      <c s="3" r="A10" t="s">
        <v>590</v>
      </c>
      <c s="3" r="C10" t="s">
        <v>1176</v>
      </c>
    </row>
    <row r="11" spans="1:5">
      <c s="3" r="A11" t="s">
        <v>1177</v>
      </c>
    </row>
    <row r="12" spans="1:5">
      <c s="6" r="A12" t="s">
        <v>296</v>
      </c>
    </row>
    <row r="13" spans="1:5">
      <c s="3" r="A13" t="s">
        <v>1178</v>
      </c>
      <c s="8" r="C13" t="n">
        <v>50000000</v>
      </c>
    </row>
    <row r="14" spans="1:5">
      <c s="3" r="A14" t="s">
        <v>1179</v>
      </c>
      <c s="3" r="C14" t="s">
        <v>499</v>
      </c>
    </row>
    <row r="15" spans="1:5">
      <c s="3" r="A15" t="s">
        <v>1180</v>
      </c>
      <c s="3" r="C15" t="s">
        <v>668</v>
      </c>
    </row>
    <row r="16" spans="1:5">
      <c s="3" r="A16" t="s">
        <v>1181</v>
      </c>
    </row>
    <row r="17" spans="1:5">
      <c s="6" r="A17" t="s">
        <v>296</v>
      </c>
    </row>
    <row r="18" spans="1:5">
      <c s="3" r="A18" t="s">
        <v>588</v>
      </c>
      <c s="8" r="E18" t="n">
        <v>50000000</v>
      </c>
    </row>
    <row r="19" spans="1:5">
      <c s="3" r="A19" t="s">
        <v>590</v>
      </c>
      <c s="3" r="E19" t="s">
        <v>597</v>
      </c>
    </row>
    <row r="20" spans="1:5">
      <c s="3" r="A20" t="s">
        <v>1182</v>
      </c>
    </row>
    <row r="21" spans="1:5">
      <c s="6" r="A21" t="s">
        <v>296</v>
      </c>
    </row>
    <row r="22" spans="1:5">
      <c s="3" r="A22" t="s">
        <v>1183</v>
      </c>
      <c s="8" r="C22" t="n">
        <v>220000000</v>
      </c>
    </row>
    <row r="23" spans="1:5">
      <c s="3" r="A23" t="s">
        <v>1184</v>
      </c>
      <c s="3" r="C23" t="s">
        <v>488</v>
      </c>
    </row>
    <row r="24" spans="1:5">
      <c s="3" r="A24" t="s">
        <v>1185</v>
      </c>
      <c s="3" r="C24" t="s">
        <v>1186</v>
      </c>
    </row>
    <row r="25" spans="1:5">
      <c s="3" r="A25" t="s">
        <v>1187</v>
      </c>
    </row>
    <row r="26" spans="1:5">
      <c s="6" r="A26" t="s">
        <v>296</v>
      </c>
    </row>
    <row r="27" spans="1:5">
      <c s="3" r="A27" t="s">
        <v>1174</v>
      </c>
      <c s="8" r="B27" t="n">
        <v>25000000</v>
      </c>
    </row>
    <row r="28" spans="1:5">
      <c s="3" r="A28" t="s">
        <v>1185</v>
      </c>
      <c s="3" r="B28" t="s">
        <v>11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189</v>
      </c>
      <c s="2" r="B1" t="s">
        <v>1</v>
      </c>
    </row>
    <row r="2" spans="1:2">
      <c s="2" r="B2" t="s">
        <v>32</v>
      </c>
    </row>
    <row r="3" spans="1:2">
      <c s="3" r="A3" t="s">
        <v>1190</v>
      </c>
      <c s="3" r="B3" t="s">
        <v>705</v>
      </c>
    </row>
    <row r="4" spans="1:2">
      <c s="3" r="A4" t="s">
        <v>1191</v>
      </c>
      <c s="3" r="B4" t="s">
        <v>898</v>
      </c>
    </row>
    <row r="5" spans="1:2">
      <c s="3" r="A5" t="s">
        <v>1192</v>
      </c>
      <c s="8" r="B5" t="n">
        <v>3066494739</v>
      </c>
    </row>
    <row r="6" spans="1:2">
      <c s="3" r="A6" t="s">
        <v>1193</v>
      </c>
      <c s="3" r="B6" t="s">
        <v>1194</v>
      </c>
    </row>
    <row r="7" spans="1:2">
      <c s="3" r="A7" t="s">
        <v>1195</v>
      </c>
    </row>
    <row r="8" spans="1:2">
      <c s="3" r="A8" t="s">
        <v>1196</v>
      </c>
      <c s="8" r="B8" t="n">
        <v>2921142207</v>
      </c>
    </row>
    <row r="9" spans="1:2">
      <c s="3" r="A9" t="s">
        <v>1197</v>
      </c>
      <c s="8" r="B9" t="n">
        <v>1453525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47</v>
      </c>
      <c s="2" r="B1" t="s">
        <v>1</v>
      </c>
    </row>
    <row r="2" spans="1:2">
      <c s="2" r="B2" t="s">
        <v>127</v>
      </c>
    </row>
    <row r="3" spans="1:2">
      <c s="6" r="A3" t="s">
        <v>248</v>
      </c>
    </row>
    <row r="4" spans="1:2">
      <c s="3" r="A4" t="s">
        <v>247</v>
      </c>
      <c s="3" r="B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7"/>
    <col customWidth="1" max="6" min="6" width="20"/>
    <col customWidth="1" max="7" min="7" width="21"/>
    <col customWidth="1" max="8" min="8" width="20"/>
    <col customWidth="1" max="9" min="9" width="21"/>
    <col customWidth="1" max="10" min="10" width="20"/>
    <col customWidth="1" max="11" min="11" width="20"/>
    <col customWidth="1" max="12" min="12" width="20"/>
    <col customWidth="1" max="13" min="13" width="20"/>
  </cols>
  <sheetData>
    <row r="1" spans="1:13">
      <c s="1" r="A1" t="s">
        <v>1198</v>
      </c>
      <c s="2" r="B1" t="s">
        <v>80</v>
      </c>
      <c s="2" r="C1" t="s">
        <v>70</v>
      </c>
      <c s="2" r="D1" t="s">
        <v>1002</v>
      </c>
      <c s="2" r="E1" t="s">
        <v>72</v>
      </c>
      <c s="2" r="F1" t="s">
        <v>914</v>
      </c>
      <c s="2" r="G1" t="s">
        <v>73</v>
      </c>
      <c s="2" r="H1" t="s">
        <v>915</v>
      </c>
      <c s="2" r="I1" t="s">
        <v>1199</v>
      </c>
      <c s="2" r="J1" t="s">
        <v>916</v>
      </c>
      <c s="2" r="K1" t="s">
        <v>917</v>
      </c>
      <c s="2" r="L1" t="s">
        <v>918</v>
      </c>
      <c s="2" r="M1" t="s">
        <v>919</v>
      </c>
    </row>
    <row r="2" spans="1:13">
      <c s="6" r="A2" t="s">
        <v>34</v>
      </c>
    </row>
    <row r="3" spans="1:13">
      <c s="3" r="A3" t="s">
        <v>35</v>
      </c>
      <c s="7" r="B3" t="n">
        <v>402928214</v>
      </c>
      <c s="8" r="C3" t="n">
        <v>2610088382</v>
      </c>
      <c s="7" r="D3" t="n">
        <v>142981837</v>
      </c>
      <c s="8" r="E3" t="n">
        <v>926207744</v>
      </c>
      <c s="8" r="G3" t="n">
        <v>630733451</v>
      </c>
      <c s="8" r="I3" t="n">
        <v>133453484</v>
      </c>
    </row>
    <row r="4" spans="1:13">
      <c s="3" r="A4" t="s">
        <v>39</v>
      </c>
      <c s="5" r="B4" t="n">
        <v>58329213</v>
      </c>
      <c s="5" r="C4" t="n">
        <v>377844970</v>
      </c>
      <c s="5" r="E4" t="n">
        <v>195605733</v>
      </c>
    </row>
    <row r="5" spans="1:13">
      <c s="3" r="A5" t="s">
        <v>41</v>
      </c>
      <c s="5" r="B5" t="n">
        <v>529078272</v>
      </c>
      <c s="5" r="C5" t="n">
        <v>3427263221</v>
      </c>
      <c s="5" r="E5" t="n">
        <v>1426457520</v>
      </c>
    </row>
    <row r="6" spans="1:13">
      <c s="3" r="A6" t="s">
        <v>47</v>
      </c>
      <c s="5" r="B6" t="n">
        <v>1204254513</v>
      </c>
      <c s="5" r="C6" t="n">
        <v>7800919884</v>
      </c>
      <c s="5" r="E6" t="n">
        <v>3755639512</v>
      </c>
    </row>
    <row r="7" spans="1:13">
      <c s="6" r="A7" t="s">
        <v>48</v>
      </c>
    </row>
    <row r="8" spans="1:13">
      <c s="3" r="A8" t="s">
        <v>51</v>
      </c>
      <c s="5" r="B8" t="n">
        <v>29792362</v>
      </c>
      <c s="5" r="C8" t="n">
        <v>192988964</v>
      </c>
      <c s="5" r="E8" t="n">
        <v>127241990</v>
      </c>
    </row>
    <row r="9" spans="1:13">
      <c s="3" r="A9" t="s">
        <v>52</v>
      </c>
      <c s="5" r="B9" t="n">
        <v>13773317</v>
      </c>
      <c s="5" r="C9" t="n">
        <v>89220792</v>
      </c>
      <c s="5" r="E9" t="n">
        <v>2095273</v>
      </c>
    </row>
    <row r="10" spans="1:13">
      <c s="3" r="A10" t="s">
        <v>54</v>
      </c>
      <c s="5" r="B10" t="n">
        <v>290529804</v>
      </c>
      <c s="5" r="C10" t="n">
        <v>1881993966</v>
      </c>
      <c s="5" r="E10" t="n">
        <v>676014970</v>
      </c>
    </row>
    <row r="11" spans="1:13">
      <c s="3" r="A11" t="s">
        <v>55</v>
      </c>
      <c s="5" r="B11" t="n">
        <v>257719077</v>
      </c>
      <c s="5" r="C11" t="n">
        <v>1669452640</v>
      </c>
      <c s="5" r="E11" t="n">
        <v>713232869</v>
      </c>
    </row>
    <row r="12" spans="1:13">
      <c s="3" r="A12" t="s">
        <v>58</v>
      </c>
      <c s="5" r="B12" t="n">
        <v>594777024</v>
      </c>
      <c s="5" r="C12" t="n">
        <v>3852846606</v>
      </c>
      <c s="5" r="E12" t="n">
        <v>1389247839</v>
      </c>
    </row>
    <row r="13" spans="1:13">
      <c s="6" r="A13" t="s">
        <v>61</v>
      </c>
    </row>
    <row r="14" spans="1:13">
      <c s="3" r="A14" t="s">
        <v>62</v>
      </c>
      <c s="5" r="B14" t="n">
        <v>133842</v>
      </c>
      <c s="5" r="C14" t="n">
        <v>867001</v>
      </c>
      <c s="5" r="E14" t="n">
        <v>727825</v>
      </c>
    </row>
    <row r="15" spans="1:13">
      <c s="3" r="A15" t="s">
        <v>63</v>
      </c>
      <c s="5" r="B15" t="n">
        <v>684405069</v>
      </c>
      <c s="5" r="C15" t="n">
        <v>4433439156</v>
      </c>
      <c s="5" r="E15" t="n">
        <v>3621645725</v>
      </c>
    </row>
    <row r="16" spans="1:13">
      <c s="3" r="A16" t="s">
        <v>64</v>
      </c>
      <c s="5" r="B16" t="n">
        <v>11509281</v>
      </c>
      <c s="5" r="C16" t="n">
        <v>74554822</v>
      </c>
      <c s="5" r="E16" t="n">
        <v>1144629</v>
      </c>
    </row>
    <row r="17" spans="1:13">
      <c s="3" r="A17" t="s">
        <v>65</v>
      </c>
      <c s="5" r="B17" t="n">
        <v>-86570703</v>
      </c>
      <c s="5" r="C17" t="n">
        <v>-560787701</v>
      </c>
      <c s="5" r="E17" t="n">
        <v>-1257126506</v>
      </c>
    </row>
    <row r="18" spans="1:13">
      <c s="3" r="A18" t="s">
        <v>66</v>
      </c>
      <c s="5" r="B18" t="n">
        <v>609477489</v>
      </c>
      <c s="5" r="C18" t="n">
        <v>3948073278</v>
      </c>
      <c s="5" r="E18" t="n">
        <v>2366391673</v>
      </c>
      <c s="5" r="G18" t="n">
        <v>-956651075</v>
      </c>
      <c s="5" r="I18" t="n">
        <v>-596486660</v>
      </c>
    </row>
    <row r="19" spans="1:13">
      <c s="3" r="A19" t="s">
        <v>67</v>
      </c>
      <c s="7" r="B19" t="n">
        <v>1204254513</v>
      </c>
      <c s="8" r="C19" t="n">
        <v>7800919884</v>
      </c>
      <c s="8" r="E19" t="n">
        <v>3755639512</v>
      </c>
    </row>
    <row r="20" spans="1:13">
      <c s="3" r="A20" t="s">
        <v>75</v>
      </c>
      <c s="9" r="B20" t="n">
        <v>0.001</v>
      </c>
      <c s="9" r="D20" t="n">
        <v>0.001</v>
      </c>
    </row>
    <row r="21" spans="1:13">
      <c s="3" r="A21" t="s">
        <v>76</v>
      </c>
      <c s="5" r="B21" t="n">
        <v>500000000</v>
      </c>
      <c s="5" r="C21" t="n">
        <v>500000000</v>
      </c>
      <c s="5" r="D21" t="n">
        <v>500000000</v>
      </c>
      <c s="5" r="E21" t="n">
        <v>500000000</v>
      </c>
    </row>
    <row r="22" spans="1:13">
      <c s="3" r="A22" t="s">
        <v>77</v>
      </c>
      <c s="5" r="B22" t="n">
        <v>137133413</v>
      </c>
      <c s="5" r="C22" t="n">
        <v>137133413</v>
      </c>
      <c s="5" r="D22" t="n">
        <v>114379243</v>
      </c>
      <c s="5" r="E22" t="n">
        <v>114379243</v>
      </c>
    </row>
    <row r="23" spans="1:13">
      <c s="3" r="A23" t="s">
        <v>78</v>
      </c>
      <c s="5" r="B23" t="n">
        <v>137133413</v>
      </c>
      <c s="5" r="C23" t="n">
        <v>137133413</v>
      </c>
      <c s="5" r="D23" t="n">
        <v>114379243</v>
      </c>
      <c s="5" r="E23" t="n">
        <v>114379243</v>
      </c>
    </row>
    <row r="24" spans="1:13">
      <c s="3" r="A24" t="s">
        <v>119</v>
      </c>
    </row>
    <row r="25" spans="1:13">
      <c s="6" r="A25" t="s">
        <v>61</v>
      </c>
    </row>
    <row r="26" spans="1:13">
      <c s="3" r="A26" t="s">
        <v>1200</v>
      </c>
      <c s="5" r="M26" t="n">
        <v>5000000</v>
      </c>
    </row>
    <row r="27" spans="1:13">
      <c s="3" r="A27" t="s">
        <v>120</v>
      </c>
    </row>
    <row r="28" spans="1:13">
      <c s="6" r="A28" t="s">
        <v>61</v>
      </c>
    </row>
    <row r="29" spans="1:13">
      <c s="3" r="A29" t="s">
        <v>1200</v>
      </c>
      <c s="5" r="L29" t="n">
        <v>8030303</v>
      </c>
    </row>
    <row r="30" spans="1:13">
      <c s="3" r="A30" t="s">
        <v>121</v>
      </c>
    </row>
    <row r="31" spans="1:13">
      <c s="6" r="A31" t="s">
        <v>61</v>
      </c>
    </row>
    <row r="32" spans="1:13">
      <c s="3" r="A32" t="s">
        <v>1200</v>
      </c>
      <c s="5" r="K32" t="n">
        <v>15679743</v>
      </c>
    </row>
    <row r="33" spans="1:13">
      <c s="3" r="A33" t="s">
        <v>122</v>
      </c>
    </row>
    <row r="34" spans="1:13">
      <c s="6" r="A34" t="s">
        <v>61</v>
      </c>
    </row>
    <row r="35" spans="1:13">
      <c s="3" r="A35" t="s">
        <v>1200</v>
      </c>
      <c s="5" r="J35" t="n">
        <v>10000000</v>
      </c>
    </row>
    <row r="36" spans="1:13">
      <c s="3" r="A36" t="s">
        <v>123</v>
      </c>
    </row>
    <row r="37" spans="1:13">
      <c s="6" r="A37" t="s">
        <v>61</v>
      </c>
    </row>
    <row r="38" spans="1:13">
      <c s="3" r="A38" t="s">
        <v>1200</v>
      </c>
      <c s="5" r="F38" t="n">
        <v>4545455</v>
      </c>
      <c s="5" r="H38" t="n">
        <v>18554545</v>
      </c>
    </row>
    <row r="39" spans="1:13">
      <c s="3" r="A39" t="s">
        <v>24</v>
      </c>
    </row>
    <row r="40" spans="1:13">
      <c s="6" r="A40" t="s">
        <v>61</v>
      </c>
    </row>
    <row r="41" spans="1:13">
      <c s="3" r="A41" t="s">
        <v>76</v>
      </c>
      <c s="5" r="B41" t="n">
        <v>407328619</v>
      </c>
      <c s="5" r="C41" t="n">
        <v>407328619</v>
      </c>
      <c s="5" r="D41" t="n">
        <v>407328619</v>
      </c>
      <c s="5" r="E41" t="n">
        <v>407328619</v>
      </c>
    </row>
    <row r="42" spans="1:13">
      <c s="3" r="A42" t="s">
        <v>77</v>
      </c>
      <c s="5" r="B42" t="n">
        <v>64123625</v>
      </c>
      <c s="5" r="C42" t="n">
        <v>64123625</v>
      </c>
      <c s="5" r="D42" t="n">
        <v>31033332</v>
      </c>
      <c s="5" r="E42" t="n">
        <v>31033332</v>
      </c>
    </row>
    <row r="43" spans="1:13">
      <c s="3" r="A43" t="s">
        <v>78</v>
      </c>
      <c s="5" r="B43" t="n">
        <v>64123625</v>
      </c>
      <c s="5" r="C43" t="n">
        <v>64123625</v>
      </c>
      <c s="5" r="D43" t="n">
        <v>31033332</v>
      </c>
      <c s="5" r="E43" t="n">
        <v>31033332</v>
      </c>
    </row>
    <row r="44" spans="1:13">
      <c s="3" r="A44" t="s">
        <v>28</v>
      </c>
    </row>
    <row r="45" spans="1:13">
      <c s="6" r="A45" t="s">
        <v>61</v>
      </c>
    </row>
    <row r="46" spans="1:13">
      <c s="3" r="A46" t="s">
        <v>76</v>
      </c>
      <c s="5" r="B46" t="n">
        <v>92671381</v>
      </c>
      <c s="5" r="C46" t="n">
        <v>92671381</v>
      </c>
      <c s="5" r="D46" t="n">
        <v>92671381</v>
      </c>
      <c s="5" r="E46" t="n">
        <v>92671381</v>
      </c>
    </row>
    <row r="47" spans="1:13">
      <c s="3" r="A47" t="s">
        <v>77</v>
      </c>
      <c s="5" r="B47" t="n">
        <v>73009788</v>
      </c>
      <c s="5" r="C47" t="n">
        <v>73009788</v>
      </c>
      <c s="5" r="D47" t="n">
        <v>83345911</v>
      </c>
      <c s="5" r="E47" t="n">
        <v>83345911</v>
      </c>
    </row>
    <row r="48" spans="1:13">
      <c s="3" r="A48" t="s">
        <v>78</v>
      </c>
      <c s="5" r="B48" t="n">
        <v>73009788</v>
      </c>
      <c s="5" r="C48" t="n">
        <v>73009788</v>
      </c>
      <c s="5" r="D48" t="n">
        <v>83345911</v>
      </c>
      <c s="5" r="E48" t="n">
        <v>83345911</v>
      </c>
    </row>
    <row r="49" spans="1:13">
      <c s="3" r="A49" t="s">
        <v>29</v>
      </c>
    </row>
    <row r="50" spans="1:13">
      <c s="6" r="A50" t="s">
        <v>34</v>
      </c>
    </row>
    <row r="51" spans="1:13">
      <c s="3" r="A51" t="s">
        <v>35</v>
      </c>
      <c s="7" r="B51" t="n">
        <v>617</v>
      </c>
      <c s="8" r="C51" t="n">
        <v>3998</v>
      </c>
      <c s="7" r="D51" t="n">
        <v>582</v>
      </c>
      <c s="8" r="E51" t="n">
        <v>3768</v>
      </c>
      <c s="8" r="G51" t="n">
        <v>3754</v>
      </c>
      <c s="8" r="I51" t="n">
        <v>204090</v>
      </c>
    </row>
    <row r="52" spans="1:13">
      <c s="3" r="A52" t="s">
        <v>1201</v>
      </c>
      <c s="5" r="B52" t="n">
        <v>848685286</v>
      </c>
      <c s="5" r="C52" t="n">
        <v>5497613545</v>
      </c>
      <c s="5" r="E52" t="n">
        <v>2368368186</v>
      </c>
    </row>
    <row r="53" spans="1:13">
      <c s="3" r="A53" t="s">
        <v>39</v>
      </c>
      <c s="5" r="B53" t="n">
        <v>50586</v>
      </c>
      <c s="5" r="C53" t="n">
        <v>327688</v>
      </c>
      <c s="5" r="E53" t="n">
        <v>134618</v>
      </c>
    </row>
    <row r="54" spans="1:13">
      <c s="3" r="A54" t="s">
        <v>41</v>
      </c>
      <c s="5" r="B54" t="n">
        <v>848736489</v>
      </c>
      <c s="5" r="C54" t="n">
        <v>5497945231</v>
      </c>
      <c s="5" r="E54" t="n">
        <v>2368506572</v>
      </c>
    </row>
    <row r="55" spans="1:13">
      <c s="3" r="A55" t="s">
        <v>47</v>
      </c>
      <c s="5" r="B55" t="n">
        <v>848736489</v>
      </c>
      <c s="5" r="C55" t="n">
        <v>5497945231</v>
      </c>
      <c s="5" r="E55" t="n">
        <v>2368506572</v>
      </c>
    </row>
    <row r="56" spans="1:13">
      <c s="6" r="A56" t="s">
        <v>48</v>
      </c>
    </row>
    <row r="57" spans="1:13">
      <c s="3" r="A57" t="s">
        <v>51</v>
      </c>
      <c s="5" r="B57" t="n">
        <v>1506839</v>
      </c>
      <c s="5" r="C57" t="n">
        <v>9761003</v>
      </c>
    </row>
    <row r="58" spans="1:13">
      <c s="3" r="A58" t="s">
        <v>52</v>
      </c>
      <c s="5" r="B58" t="n">
        <v>13620641</v>
      </c>
      <c s="5" r="C58" t="n">
        <v>88231790</v>
      </c>
    </row>
    <row r="59" spans="1:13">
      <c s="3" r="A59" t="s">
        <v>54</v>
      </c>
      <c s="5" r="B59" t="n">
        <v>15127480</v>
      </c>
      <c s="5" r="C59" t="n">
        <v>97992793</v>
      </c>
    </row>
    <row r="60" spans="1:13">
      <c s="3" r="A60" t="s">
        <v>55</v>
      </c>
      <c s="5" r="B60" t="n">
        <v>193891438</v>
      </c>
      <c s="5" r="C60" t="n">
        <v>1255989958</v>
      </c>
    </row>
    <row r="61" spans="1:13">
      <c s="3" r="A61" t="s">
        <v>1202</v>
      </c>
      <c s="5" r="B61" t="n">
        <v>30240082</v>
      </c>
      <c s="5" r="C61" t="n">
        <v>195889202</v>
      </c>
      <c s="5" r="E61" t="n">
        <v>2114899</v>
      </c>
    </row>
    <row r="62" spans="1:13">
      <c s="3" r="A62" t="s">
        <v>58</v>
      </c>
      <c s="5" r="B62" t="n">
        <v>239259000</v>
      </c>
      <c s="5" r="C62" t="n">
        <v>1549871953</v>
      </c>
      <c s="5" r="E62" t="n">
        <v>2114899</v>
      </c>
    </row>
    <row r="63" spans="1:13">
      <c s="6" r="A63" t="s">
        <v>61</v>
      </c>
    </row>
    <row r="64" spans="1:13">
      <c s="3" r="A64" t="s">
        <v>62</v>
      </c>
      <c s="5" r="B64" t="n">
        <v>133842</v>
      </c>
      <c s="5" r="C64" t="n">
        <v>867001</v>
      </c>
      <c s="5" r="E64" t="n">
        <v>727825</v>
      </c>
    </row>
    <row r="65" spans="1:13">
      <c s="3" r="A65" t="s">
        <v>63</v>
      </c>
      <c s="5" r="B65" t="n">
        <v>684405069</v>
      </c>
      <c s="5" r="C65" t="n">
        <v>4433439156</v>
      </c>
      <c s="5" r="E65" t="n">
        <v>3621645725</v>
      </c>
    </row>
    <row r="66" spans="1:13">
      <c s="3" r="A66" t="s">
        <v>64</v>
      </c>
      <c s="5" r="B66" t="n">
        <v>11509281</v>
      </c>
      <c s="5" r="C66" t="n">
        <v>74554822</v>
      </c>
      <c s="5" r="E66" t="n">
        <v>1144629</v>
      </c>
    </row>
    <row r="67" spans="1:13">
      <c s="3" r="A67" t="s">
        <v>65</v>
      </c>
      <c s="5" r="B67" t="n">
        <v>-86570703</v>
      </c>
      <c s="5" r="C67" t="n">
        <v>-560787701</v>
      </c>
      <c s="5" r="E67" t="n">
        <v>-1257126506</v>
      </c>
    </row>
    <row r="68" spans="1:13">
      <c s="3" r="A68" t="s">
        <v>66</v>
      </c>
      <c s="5" r="B68" t="n">
        <v>609477489</v>
      </c>
      <c s="5" r="C68" t="n">
        <v>3948073278</v>
      </c>
      <c s="5" r="E68" t="n">
        <v>2366391673</v>
      </c>
    </row>
    <row r="69" spans="1:13">
      <c s="3" r="A69" t="s">
        <v>67</v>
      </c>
      <c s="7" r="B69" t="n">
        <v>848736489</v>
      </c>
      <c s="8" r="C69" t="n">
        <v>5497945231</v>
      </c>
      <c s="8" r="E69" t="n">
        <v>2368506572</v>
      </c>
    </row>
    <row r="70" spans="1:13">
      <c s="3" r="A70" t="s">
        <v>75</v>
      </c>
      <c s="9" r="B70" t="n">
        <v>0.001</v>
      </c>
      <c s="9" r="D70" t="n">
        <v>0.001</v>
      </c>
    </row>
    <row r="71" spans="1:13">
      <c s="3" r="A71" t="s">
        <v>76</v>
      </c>
      <c s="5" r="B71" t="n">
        <v>500000000</v>
      </c>
      <c s="5" r="C71" t="n">
        <v>500000000</v>
      </c>
      <c s="5" r="D71" t="n">
        <v>500000000</v>
      </c>
      <c s="5" r="E71" t="n">
        <v>500000000</v>
      </c>
    </row>
    <row r="72" spans="1:13">
      <c s="3" r="A72" t="s">
        <v>77</v>
      </c>
      <c s="5" r="B72" t="n">
        <v>137133413</v>
      </c>
      <c s="5" r="C72" t="n">
        <v>137133413</v>
      </c>
      <c s="5" r="D72" t="n">
        <v>114379243</v>
      </c>
      <c s="5" r="E72" t="n">
        <v>114379243</v>
      </c>
    </row>
    <row r="73" spans="1:13">
      <c s="3" r="A73" t="s">
        <v>78</v>
      </c>
      <c s="5" r="B73" t="n">
        <v>137133413</v>
      </c>
      <c s="5" r="C73" t="n">
        <v>137133413</v>
      </c>
      <c s="5" r="D73" t="n">
        <v>114379243</v>
      </c>
      <c s="5" r="E73" t="n">
        <v>114379243</v>
      </c>
    </row>
    <row r="74" spans="1:13">
      <c s="3" r="A74" t="s">
        <v>1203</v>
      </c>
    </row>
    <row r="75" spans="1:13">
      <c s="6" r="A75" t="s">
        <v>61</v>
      </c>
    </row>
    <row r="76" spans="1:13">
      <c s="3" r="A76" t="s">
        <v>76</v>
      </c>
      <c s="5" r="B76" t="n">
        <v>407328619</v>
      </c>
      <c s="5" r="C76" t="n">
        <v>407328619</v>
      </c>
      <c s="5" r="D76" t="n">
        <v>407328619</v>
      </c>
      <c s="5" r="E76" t="n">
        <v>407328619</v>
      </c>
    </row>
    <row r="77" spans="1:13">
      <c s="3" r="A77" t="s">
        <v>77</v>
      </c>
      <c s="5" r="B77" t="n">
        <v>64123625</v>
      </c>
      <c s="5" r="C77" t="n">
        <v>64123625</v>
      </c>
      <c s="5" r="D77" t="n">
        <v>31033332</v>
      </c>
      <c s="5" r="E77" t="n">
        <v>31033332</v>
      </c>
    </row>
    <row r="78" spans="1:13">
      <c s="3" r="A78" t="s">
        <v>1204</v>
      </c>
    </row>
    <row r="79" spans="1:13">
      <c s="6" r="A79" t="s">
        <v>61</v>
      </c>
    </row>
    <row r="80" spans="1:13">
      <c s="3" r="A80" t="s">
        <v>76</v>
      </c>
      <c s="5" r="B80" t="n">
        <v>92671381</v>
      </c>
      <c s="5" r="C80" t="n">
        <v>92671381</v>
      </c>
      <c s="5" r="D80" t="n">
        <v>92671381</v>
      </c>
      <c s="5" r="E80" t="n">
        <v>92671381</v>
      </c>
    </row>
    <row r="81" spans="1:13">
      <c s="3" r="A81" t="s">
        <v>77</v>
      </c>
      <c s="5" r="B81" t="n">
        <v>73009788</v>
      </c>
      <c s="5" r="C81" t="n">
        <v>73009788</v>
      </c>
      <c s="5" r="D81" t="n">
        <v>83345911</v>
      </c>
      <c s="5" r="E81" t="n">
        <v>8334591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205</v>
      </c>
      <c s="2" r="B1" t="s">
        <v>1</v>
      </c>
    </row>
    <row r="2" spans="1:5">
      <c s="2" r="B2" t="s">
        <v>31</v>
      </c>
      <c s="2" r="C2" t="s">
        <v>32</v>
      </c>
      <c s="2" r="D2" t="s">
        <v>33</v>
      </c>
      <c s="2" r="E2" t="s">
        <v>73</v>
      </c>
    </row>
    <row r="3" spans="1:5">
      <c s="6" r="A3" t="s">
        <v>1206</v>
      </c>
    </row>
    <row r="4" spans="1:5">
      <c s="3" r="A4" t="s">
        <v>92</v>
      </c>
      <c s="7" r="B4" t="n">
        <v>-28335009</v>
      </c>
      <c s="8" r="C4" t="n">
        <v>-183548522</v>
      </c>
      <c s="8" r="D4" t="n">
        <v>-132125421</v>
      </c>
      <c s="8" r="E4" t="n">
        <v>-112416394</v>
      </c>
    </row>
    <row r="5" spans="1:5">
      <c s="3" r="A5" t="s">
        <v>1207</v>
      </c>
      <c s="5" r="B5" t="n">
        <v>11548332</v>
      </c>
      <c s="5" r="C5" t="n">
        <v>74807785</v>
      </c>
      <c s="5" r="D5" t="n">
        <v>-17852857</v>
      </c>
      <c s="5" r="E5" t="n">
        <v>-99357762</v>
      </c>
    </row>
    <row r="6" spans="1:5">
      <c s="3" r="A6" t="s">
        <v>1208</v>
      </c>
      <c s="5" r="B6" t="n">
        <v>-19106574</v>
      </c>
      <c s="5" r="C6" t="n">
        <v>-123768564</v>
      </c>
      <c s="5" r="D6" t="n">
        <v>-76937649</v>
      </c>
      <c s="5" r="E6" t="n">
        <v>-50880171</v>
      </c>
    </row>
    <row r="7" spans="1:5">
      <c s="3" r="A7" t="s">
        <v>100</v>
      </c>
      <c s="5" r="B7" t="n">
        <v>123971059</v>
      </c>
      <c s="5" r="C7" t="n">
        <v>803059728</v>
      </c>
    </row>
    <row r="8" spans="1:5">
      <c s="3" r="A8" t="s">
        <v>102</v>
      </c>
      <c s="5" r="B8" t="n">
        <v>121002006</v>
      </c>
      <c s="5" r="C8" t="n">
        <v>783826795</v>
      </c>
      <c s="5" r="D8" t="n">
        <v>-91233780</v>
      </c>
      <c s="5" r="E8" t="n">
        <v>-150985885</v>
      </c>
    </row>
    <row r="9" spans="1:5">
      <c s="3" r="A9" t="s">
        <v>103</v>
      </c>
      <c s="5" r="B9" t="n">
        <v>-13505818</v>
      </c>
      <c s="5" r="C9" t="n">
        <v>-87487990</v>
      </c>
      <c s="5" r="D9" t="n">
        <v>-1911657</v>
      </c>
      <c s="5" r="E9" t="n">
        <v>-1228145</v>
      </c>
    </row>
    <row r="10" spans="1:5">
      <c s="3" r="A10" t="s">
        <v>104</v>
      </c>
      <c s="5" r="B10" t="n">
        <v>107496188</v>
      </c>
      <c s="5" r="C10" t="n">
        <v>696338805</v>
      </c>
      <c s="5" r="D10" t="n">
        <v>-93145437</v>
      </c>
      <c s="5" r="E10" t="n">
        <v>-152214030</v>
      </c>
    </row>
    <row r="11" spans="1:5">
      <c s="3" r="A11" t="s">
        <v>105</v>
      </c>
      <c s="5" r="D11" t="n">
        <v>-250774772</v>
      </c>
      <c s="5" r="E11" t="n">
        <v>-191134918</v>
      </c>
    </row>
    <row r="12" spans="1:5">
      <c s="3" r="A12" t="s">
        <v>106</v>
      </c>
      <c s="5" r="E12" t="n">
        <v>16750848</v>
      </c>
    </row>
    <row r="13" spans="1:5">
      <c s="3" r="A13" t="s">
        <v>107</v>
      </c>
      <c s="5" r="E13" t="n">
        <v>-44163640</v>
      </c>
    </row>
    <row r="14" spans="1:5">
      <c s="3" r="A14" t="s">
        <v>108</v>
      </c>
      <c s="5" r="E14" t="n">
        <v>-1021523</v>
      </c>
    </row>
    <row r="15" spans="1:5">
      <c s="3" r="A15" t="s">
        <v>109</v>
      </c>
      <c s="5" r="B15" t="n">
        <v>107496188</v>
      </c>
      <c s="5" r="C15" t="n">
        <v>696338805</v>
      </c>
      <c s="5" r="D15" t="n">
        <v>-343920209</v>
      </c>
      <c s="5" r="E15" t="n">
        <v>-371783263</v>
      </c>
    </row>
    <row r="16" spans="1:5">
      <c s="3" r="A16" t="s">
        <v>110</v>
      </c>
      <c s="5" r="B16" t="n">
        <v>11332581</v>
      </c>
      <c s="5" r="C16" t="n">
        <v>73410193</v>
      </c>
      <c s="5" r="D16" t="n">
        <v>-5437415</v>
      </c>
      <c s="5" r="E16" t="n">
        <v>4391112</v>
      </c>
    </row>
    <row r="17" spans="1:5">
      <c s="3" r="A17" t="s">
        <v>111</v>
      </c>
      <c s="5" r="B17" t="n">
        <v>118828769</v>
      </c>
      <c s="5" r="C17" t="n">
        <v>769748998</v>
      </c>
      <c s="5" r="D17" t="n">
        <v>-98582852</v>
      </c>
      <c s="5" r="E17" t="n">
        <v>-147822918</v>
      </c>
    </row>
    <row r="18" spans="1:5">
      <c s="3" r="A18" t="s">
        <v>130</v>
      </c>
      <c s="5" r="C18" t="n">
        <v>0</v>
      </c>
      <c s="5" r="D18" t="n">
        <v>0</v>
      </c>
      <c s="5" r="E18" t="n">
        <v>0</v>
      </c>
    </row>
    <row r="19" spans="1:5">
      <c s="3" r="A19" t="s">
        <v>119</v>
      </c>
    </row>
    <row r="20" spans="1:5">
      <c s="6" r="A20" t="s">
        <v>1206</v>
      </c>
    </row>
    <row r="21" spans="1:5">
      <c s="3" r="A21" t="s">
        <v>105</v>
      </c>
      <c s="5" r="D21" t="n">
        <v>-69598</v>
      </c>
      <c s="5" r="E21" t="n">
        <v>-4008032</v>
      </c>
    </row>
    <row r="22" spans="1:5">
      <c s="3" r="A22" t="s">
        <v>120</v>
      </c>
    </row>
    <row r="23" spans="1:5">
      <c s="6" r="A23" t="s">
        <v>1206</v>
      </c>
    </row>
    <row r="24" spans="1:5">
      <c s="3" r="A24" t="s">
        <v>105</v>
      </c>
      <c s="5" r="D24" t="n">
        <v>-3451997</v>
      </c>
      <c s="5" r="E24" t="n">
        <v>-35069326</v>
      </c>
    </row>
    <row r="25" spans="1:5">
      <c s="3" r="A25" t="s">
        <v>121</v>
      </c>
    </row>
    <row r="26" spans="1:5">
      <c s="6" r="A26" t="s">
        <v>1206</v>
      </c>
    </row>
    <row r="27" spans="1:5">
      <c s="3" r="A27" t="s">
        <v>105</v>
      </c>
      <c s="5" r="D27" t="n">
        <v>-75476317</v>
      </c>
      <c s="5" r="E27" t="n">
        <v>-74328662</v>
      </c>
    </row>
    <row r="28" spans="1:5">
      <c s="3" r="A28" t="s">
        <v>122</v>
      </c>
    </row>
    <row r="29" spans="1:5">
      <c s="6" r="A29" t="s">
        <v>1206</v>
      </c>
    </row>
    <row r="30" spans="1:5">
      <c s="3" r="A30" t="s">
        <v>105</v>
      </c>
      <c s="5" r="D30" t="n">
        <v>-51479102</v>
      </c>
      <c s="5" r="E30" t="n">
        <v>-65070473</v>
      </c>
    </row>
    <row r="31" spans="1:5">
      <c s="3" r="A31" t="s">
        <v>123</v>
      </c>
    </row>
    <row r="32" spans="1:5">
      <c s="6" r="A32" t="s">
        <v>1206</v>
      </c>
    </row>
    <row r="33" spans="1:5">
      <c s="3" r="A33" t="s">
        <v>105</v>
      </c>
      <c s="5" r="D33" t="n">
        <v>-97696064</v>
      </c>
      <c s="5" r="E33" t="n">
        <v>-7094798</v>
      </c>
    </row>
    <row r="34" spans="1:5">
      <c s="3" r="A34" t="s">
        <v>118</v>
      </c>
    </row>
    <row r="35" spans="1:5">
      <c s="6" r="A35" t="s">
        <v>1206</v>
      </c>
    </row>
    <row r="36" spans="1:5">
      <c s="3" r="A36" t="s">
        <v>105</v>
      </c>
      <c s="5" r="D36" t="n">
        <v>-22601694</v>
      </c>
      <c s="5" r="E36" t="n">
        <v>-5563627</v>
      </c>
    </row>
    <row r="37" spans="1:5">
      <c s="3" r="A37" t="s">
        <v>29</v>
      </c>
    </row>
    <row r="38" spans="1:5">
      <c s="6" r="A38" t="s">
        <v>1206</v>
      </c>
    </row>
    <row r="39" spans="1:5">
      <c s="3" r="A39" t="s">
        <v>92</v>
      </c>
      <c s="5" r="B39" t="n">
        <v>-3307701</v>
      </c>
      <c s="5" r="C39" t="n">
        <v>-21426624</v>
      </c>
      <c s="5" r="D39" t="n">
        <v>-12681141</v>
      </c>
      <c s="5" r="E39" t="n">
        <v>-6254660</v>
      </c>
    </row>
    <row r="40" spans="1:5">
      <c s="3" r="A40" t="s">
        <v>1207</v>
      </c>
      <c s="5" r="B40" t="n">
        <v>-3307701</v>
      </c>
      <c s="5" r="C40" t="n">
        <v>-21426624</v>
      </c>
      <c s="5" r="D40" t="n">
        <v>-12681141</v>
      </c>
      <c s="5" r="E40" t="n">
        <v>-6254660</v>
      </c>
    </row>
    <row r="41" spans="1:5">
      <c s="3" r="A41" t="s">
        <v>1208</v>
      </c>
      <c s="5" r="B41" t="n">
        <v>-1066047</v>
      </c>
      <c s="5" r="C41" t="n">
        <v>-6905640</v>
      </c>
      <c s="5" r="E41" t="n">
        <v>-24698528</v>
      </c>
    </row>
    <row r="42" spans="1:5">
      <c s="3" r="A42" t="s">
        <v>100</v>
      </c>
      <c s="5" r="B42" t="n">
        <v>123971059</v>
      </c>
      <c s="5" r="C42" t="n">
        <v>803059728</v>
      </c>
    </row>
    <row r="43" spans="1:5">
      <c s="3" r="A43" t="s">
        <v>1209</v>
      </c>
      <c s="5" r="B43" t="n">
        <v>-343803</v>
      </c>
      <c s="5" r="C43" t="n">
        <v>-2227088</v>
      </c>
      <c s="5" r="D43" t="n">
        <v>-80464296</v>
      </c>
      <c s="5" r="E43" t="n">
        <v>-121260842</v>
      </c>
    </row>
    <row r="44" spans="1:5">
      <c s="3" r="A44" t="s">
        <v>1210</v>
      </c>
      <c s="5" r="B44" t="n">
        <v>1531032</v>
      </c>
      <c s="5" r="C44" t="n">
        <v>9917716</v>
      </c>
    </row>
    <row r="45" spans="1:5">
      <c s="3" r="A45" t="s">
        <v>102</v>
      </c>
      <c s="5" r="B45" t="n">
        <v>120784540</v>
      </c>
      <c s="5" r="C45" t="n">
        <v>782418092</v>
      </c>
      <c s="5" r="D45" t="n">
        <v>-93145437</v>
      </c>
      <c s="5" r="E45" t="n">
        <v>-152214030</v>
      </c>
    </row>
    <row r="46" spans="1:5">
      <c s="3" r="A46" t="s">
        <v>103</v>
      </c>
      <c s="5" r="B46" t="n">
        <v>-13288352</v>
      </c>
      <c s="5" r="C46" t="n">
        <v>-86079287</v>
      </c>
    </row>
    <row r="47" spans="1:5">
      <c s="3" r="A47" t="s">
        <v>104</v>
      </c>
      <c s="5" r="B47" t="n">
        <v>107496188</v>
      </c>
      <c s="5" r="C47" t="n">
        <v>696338805</v>
      </c>
      <c s="5" r="D47" t="n">
        <v>-93145437</v>
      </c>
      <c s="5" r="E47" t="n">
        <v>-152214030</v>
      </c>
    </row>
    <row r="48" spans="1:5">
      <c s="3" r="A48" t="s">
        <v>106</v>
      </c>
      <c s="5" r="E48" t="n">
        <v>16750848</v>
      </c>
    </row>
    <row r="49" spans="1:5">
      <c s="3" r="A49" t="s">
        <v>107</v>
      </c>
      <c s="5" r="E49" t="n">
        <v>-44163640</v>
      </c>
    </row>
    <row r="50" spans="1:5">
      <c s="3" r="A50" t="s">
        <v>108</v>
      </c>
      <c s="5" r="E50" t="n">
        <v>-1021523</v>
      </c>
    </row>
    <row r="51" spans="1:5">
      <c s="3" r="A51" t="s">
        <v>109</v>
      </c>
      <c s="5" r="B51" t="n">
        <v>107496188</v>
      </c>
      <c s="5" r="C51" t="n">
        <v>696338805</v>
      </c>
      <c s="5" r="D51" t="n">
        <v>-343920209</v>
      </c>
      <c s="5" r="E51" t="n">
        <v>-371783263</v>
      </c>
    </row>
    <row r="52" spans="1:5">
      <c s="3" r="A52" t="s">
        <v>110</v>
      </c>
      <c s="5" r="B52" t="n">
        <v>11332581</v>
      </c>
      <c s="5" r="C52" t="n">
        <v>73410193</v>
      </c>
      <c s="5" r="D52" t="n">
        <v>-5437415</v>
      </c>
      <c s="5" r="E52" t="n">
        <v>4391112</v>
      </c>
    </row>
    <row r="53" spans="1:5">
      <c s="3" r="A53" t="s">
        <v>111</v>
      </c>
      <c s="7" r="B53" t="n">
        <v>118828769</v>
      </c>
      <c s="5" r="C53" t="n">
        <v>769748998</v>
      </c>
      <c s="5" r="D53" t="n">
        <v>-98582852</v>
      </c>
      <c s="5" r="E53" t="n">
        <v>-147822918</v>
      </c>
    </row>
    <row r="54" spans="1:5">
      <c s="3" r="A54" t="s">
        <v>130</v>
      </c>
      <c s="8" r="C54" t="n">
        <v>0</v>
      </c>
      <c s="5" r="D54" t="n">
        <v>0</v>
      </c>
      <c s="5" r="E54" t="n">
        <v>0</v>
      </c>
    </row>
    <row r="55" spans="1:5">
      <c s="3" r="A55" t="s">
        <v>1211</v>
      </c>
    </row>
    <row r="56" spans="1:5">
      <c s="6" r="A56" t="s">
        <v>1206</v>
      </c>
    </row>
    <row r="57" spans="1:5">
      <c s="3" r="A57" t="s">
        <v>105</v>
      </c>
      <c s="5" r="D57" t="n">
        <v>-69598</v>
      </c>
      <c s="5" r="E57" t="n">
        <v>-4008032</v>
      </c>
    </row>
    <row r="58" spans="1:5">
      <c s="3" r="A58" t="s">
        <v>1212</v>
      </c>
    </row>
    <row r="59" spans="1:5">
      <c s="6" r="A59" t="s">
        <v>1206</v>
      </c>
    </row>
    <row r="60" spans="1:5">
      <c s="3" r="A60" t="s">
        <v>105</v>
      </c>
      <c s="5" r="D60" t="n">
        <v>-3451997</v>
      </c>
      <c s="5" r="E60" t="n">
        <v>-35069326</v>
      </c>
    </row>
    <row r="61" spans="1:5">
      <c s="3" r="A61" t="s">
        <v>1213</v>
      </c>
    </row>
    <row r="62" spans="1:5">
      <c s="6" r="A62" t="s">
        <v>1206</v>
      </c>
    </row>
    <row r="63" spans="1:5">
      <c s="3" r="A63" t="s">
        <v>105</v>
      </c>
      <c s="5" r="D63" t="n">
        <v>-75476317</v>
      </c>
      <c s="5" r="E63" t="n">
        <v>-74328662</v>
      </c>
    </row>
    <row r="64" spans="1:5">
      <c s="3" r="A64" t="s">
        <v>1214</v>
      </c>
    </row>
    <row r="65" spans="1:5">
      <c s="6" r="A65" t="s">
        <v>1206</v>
      </c>
    </row>
    <row r="66" spans="1:5">
      <c s="3" r="A66" t="s">
        <v>105</v>
      </c>
      <c s="5" r="D66" t="n">
        <v>-51479102</v>
      </c>
      <c s="5" r="E66" t="n">
        <v>-65070473</v>
      </c>
    </row>
    <row r="67" spans="1:5">
      <c s="3" r="A67" t="s">
        <v>1215</v>
      </c>
    </row>
    <row r="68" spans="1:5">
      <c s="6" r="A68" t="s">
        <v>1206</v>
      </c>
    </row>
    <row r="69" spans="1:5">
      <c s="3" r="A69" t="s">
        <v>105</v>
      </c>
      <c s="5" r="D69" t="n">
        <v>-97696064</v>
      </c>
      <c s="5" r="E69" t="n">
        <v>-7094798</v>
      </c>
    </row>
    <row r="70" spans="1:5">
      <c s="3" r="A70" t="s">
        <v>1216</v>
      </c>
    </row>
    <row r="71" spans="1:5">
      <c s="6" r="A71" t="s">
        <v>1206</v>
      </c>
    </row>
    <row r="72" spans="1:5">
      <c s="3" r="A72" t="s">
        <v>105</v>
      </c>
      <c s="8" r="D72" t="n">
        <v>-22601694</v>
      </c>
      <c s="8" r="E72" t="n">
        <v>-556362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217</v>
      </c>
      <c s="2" r="B1" t="s">
        <v>1</v>
      </c>
    </row>
    <row r="2" spans="1:5">
      <c s="2" r="B2" t="s">
        <v>31</v>
      </c>
      <c s="2" r="C2" t="s">
        <v>32</v>
      </c>
      <c s="2" r="D2" t="s">
        <v>33</v>
      </c>
      <c s="2" r="E2" t="s">
        <v>73</v>
      </c>
    </row>
    <row r="3" spans="1:5">
      <c s="6" r="A3" t="s">
        <v>435</v>
      </c>
    </row>
    <row r="4" spans="1:5">
      <c s="3" r="A4" t="s">
        <v>1218</v>
      </c>
      <c s="7" r="B4" t="n">
        <v>45801182</v>
      </c>
      <c s="8" r="C4" t="n">
        <v>296690894</v>
      </c>
      <c s="8" r="D4" t="n">
        <v>42900286</v>
      </c>
      <c s="8" r="E4" t="n">
        <v>12063481</v>
      </c>
    </row>
    <row r="5" spans="1:5">
      <c s="3" r="A5" t="s">
        <v>210</v>
      </c>
      <c s="5" r="B5" t="n">
        <v>-153125647</v>
      </c>
      <c s="5" r="C5" t="n">
        <v>-991917315</v>
      </c>
      <c s="5" r="D5" t="n">
        <v>-1561988349</v>
      </c>
      <c s="5" r="E5" t="n">
        <v>-576553457</v>
      </c>
    </row>
    <row r="6" spans="1:5">
      <c s="6" r="A6" t="s">
        <v>1219</v>
      </c>
    </row>
    <row r="7" spans="1:5">
      <c s="3" r="A7" t="s">
        <v>213</v>
      </c>
      <c s="5" r="D7" t="n">
        <v>-859771</v>
      </c>
      <c s="5" r="E7" t="n">
        <v>-3921134</v>
      </c>
    </row>
    <row r="8" spans="1:5">
      <c s="3" r="A8" t="s">
        <v>1220</v>
      </c>
      <c s="5" r="B8" t="n">
        <v>259946377</v>
      </c>
      <c s="5" r="C8" t="n">
        <v>1683880638</v>
      </c>
      <c s="5" r="D8" t="n">
        <v>295474293</v>
      </c>
      <c s="5" r="E8" t="n">
        <v>497279967</v>
      </c>
    </row>
    <row r="9" spans="1:5">
      <c s="3" r="A9" t="s">
        <v>226</v>
      </c>
      <c s="5" r="B9" t="n">
        <v>142981837</v>
      </c>
      <c s="5" r="C9" t="n">
        <v>926207744</v>
      </c>
      <c s="5" r="D9" t="n">
        <v>630733451</v>
      </c>
      <c s="5" r="E9" t="n">
        <v>133453484</v>
      </c>
    </row>
    <row r="10" spans="1:5">
      <c s="3" r="A10" t="s">
        <v>227</v>
      </c>
      <c s="5" r="B10" t="n">
        <v>402928214</v>
      </c>
      <c s="5" r="C10" t="n">
        <v>2610088382</v>
      </c>
      <c s="5" r="D10" t="n">
        <v>926207744</v>
      </c>
      <c s="5" r="E10" t="n">
        <v>630733451</v>
      </c>
    </row>
    <row r="11" spans="1:5">
      <c s="6" r="A11" t="s">
        <v>228</v>
      </c>
    </row>
    <row r="12" spans="1:5">
      <c s="3" r="A12" t="s">
        <v>229</v>
      </c>
      <c s="5" r="B12" t="n">
        <v>17755849</v>
      </c>
      <c s="5" r="C12" t="n">
        <v>115018836</v>
      </c>
      <c s="5" r="D12" t="n">
        <v>77356571</v>
      </c>
      <c s="5" r="E12" t="n">
        <v>56550056</v>
      </c>
    </row>
    <row r="13" spans="1:5">
      <c s="3" r="A13" t="s">
        <v>230</v>
      </c>
      <c s="5" r="B13" t="n">
        <v>821479</v>
      </c>
      <c s="5" r="C13" t="n">
        <v>5491235</v>
      </c>
      <c s="5" r="D13" t="n">
        <v>1954258</v>
      </c>
      <c s="5" r="E13" t="n">
        <v>3781895</v>
      </c>
    </row>
    <row r="14" spans="1:5">
      <c s="6" r="A14" t="s">
        <v>231</v>
      </c>
    </row>
    <row r="15" spans="1:5">
      <c s="3" r="A15" t="s">
        <v>1221</v>
      </c>
      <c s="5" r="D15" t="n">
        <v>20656597</v>
      </c>
    </row>
    <row r="16" spans="1:5">
      <c s="3" r="A16" t="s">
        <v>236</v>
      </c>
      <c s="5" r="B16" t="n">
        <v>423129</v>
      </c>
      <c s="5" r="C16" t="n">
        <v>2740945</v>
      </c>
    </row>
    <row r="17" spans="1:5">
      <c s="3" r="A17" t="s">
        <v>237</v>
      </c>
      <c s="5" r="B17" t="n">
        <v>30538</v>
      </c>
      <c s="5" r="C17" t="n">
        <v>197816</v>
      </c>
    </row>
    <row r="18" spans="1:5">
      <c s="3" r="A18" t="s">
        <v>118</v>
      </c>
    </row>
    <row r="19" spans="1:5">
      <c s="6" r="A19" t="s">
        <v>231</v>
      </c>
    </row>
    <row r="20" spans="1:5">
      <c s="3" r="A20" t="s">
        <v>1222</v>
      </c>
      <c s="5" r="E20" t="n">
        <v>150824865</v>
      </c>
    </row>
    <row r="21" spans="1:5">
      <c s="3" r="A21" t="s">
        <v>1223</v>
      </c>
      <c s="5" r="E21" t="n">
        <v>138811004</v>
      </c>
    </row>
    <row r="22" spans="1:5">
      <c s="3" r="A22" t="s">
        <v>28</v>
      </c>
    </row>
    <row r="23" spans="1:5">
      <c s="6" r="A23" t="s">
        <v>231</v>
      </c>
    </row>
    <row r="24" spans="1:5">
      <c s="3" r="A24" t="s">
        <v>244</v>
      </c>
      <c s="5" r="D24" t="n">
        <v>2678292288</v>
      </c>
    </row>
    <row r="25" spans="1:5">
      <c s="3" r="A25" t="s">
        <v>29</v>
      </c>
    </row>
    <row r="26" spans="1:5">
      <c s="6" r="A26" t="s">
        <v>435</v>
      </c>
    </row>
    <row r="27" spans="1:5">
      <c s="3" r="A27" t="s">
        <v>1218</v>
      </c>
      <c s="5" r="D27" t="n">
        <v>14</v>
      </c>
      <c s="5" r="E27" t="n">
        <v>-395</v>
      </c>
    </row>
    <row r="28" spans="1:5">
      <c s="6" r="A28" t="s">
        <v>1219</v>
      </c>
    </row>
    <row r="29" spans="1:5">
      <c s="3" r="A29" t="s">
        <v>213</v>
      </c>
      <c s="5" r="E29" t="n">
        <v>-199941</v>
      </c>
    </row>
    <row r="30" spans="1:5">
      <c s="3" r="A30" t="s">
        <v>224</v>
      </c>
      <c s="5" r="B30" t="n">
        <v>35</v>
      </c>
      <c s="5" r="C30" t="n">
        <v>230</v>
      </c>
    </row>
    <row r="31" spans="1:5">
      <c s="3" r="A31" t="s">
        <v>1220</v>
      </c>
      <c s="5" r="B31" t="n">
        <v>35</v>
      </c>
      <c s="5" r="C31" t="n">
        <v>230</v>
      </c>
      <c s="5" r="D31" t="n">
        <v>14</v>
      </c>
      <c s="5" r="E31" t="n">
        <v>-200336</v>
      </c>
    </row>
    <row r="32" spans="1:5">
      <c s="3" r="A32" t="s">
        <v>226</v>
      </c>
      <c s="5" r="B32" t="n">
        <v>582</v>
      </c>
      <c s="5" r="C32" t="n">
        <v>3768</v>
      </c>
      <c s="5" r="D32" t="n">
        <v>3754</v>
      </c>
      <c s="5" r="E32" t="n">
        <v>204090</v>
      </c>
    </row>
    <row r="33" spans="1:5">
      <c s="3" r="A33" t="s">
        <v>227</v>
      </c>
      <c s="5" r="B33" t="n">
        <v>617</v>
      </c>
      <c s="5" r="C33" t="n">
        <v>3998</v>
      </c>
      <c s="5" r="D33" t="n">
        <v>3768</v>
      </c>
      <c s="5" r="E33" t="n">
        <v>3754</v>
      </c>
    </row>
    <row r="34" spans="1:5">
      <c s="6" r="A34" t="s">
        <v>231</v>
      </c>
    </row>
    <row r="35" spans="1:5">
      <c s="3" r="A35" t="s">
        <v>1224</v>
      </c>
      <c s="5" r="D35" t="n">
        <v>154338750</v>
      </c>
      <c s="5" r="E35" t="n">
        <v>624546000</v>
      </c>
    </row>
    <row r="36" spans="1:5">
      <c s="3" r="A36" t="s">
        <v>1225</v>
      </c>
      <c s="5" r="D36" t="n">
        <v>-859771</v>
      </c>
      <c s="5" r="E36" t="n">
        <v>-3721193</v>
      </c>
    </row>
    <row r="37" spans="1:5">
      <c s="3" r="A37" t="s">
        <v>1226</v>
      </c>
      <c s="5" r="D37" t="n">
        <v>50705282</v>
      </c>
    </row>
    <row r="38" spans="1:5">
      <c s="3" r="A38" t="s">
        <v>1227</v>
      </c>
      <c s="5" r="E38" t="n">
        <v>130387080</v>
      </c>
    </row>
    <row r="39" spans="1:5">
      <c s="3" r="A39" t="s">
        <v>1228</v>
      </c>
      <c s="5" r="E39" t="n">
        <v>-104939300</v>
      </c>
    </row>
    <row r="40" spans="1:5">
      <c s="3" r="A40" t="s">
        <v>1229</v>
      </c>
      <c s="5" r="B40" t="n">
        <v>755072</v>
      </c>
      <c s="5" r="C40" t="n">
        <v>4891204</v>
      </c>
    </row>
    <row r="41" spans="1:5">
      <c s="3" r="A41" t="s">
        <v>1230</v>
      </c>
      <c s="5" r="B41" t="n">
        <v>191622141</v>
      </c>
      <c s="5" r="C41" t="n">
        <v>1241289905</v>
      </c>
    </row>
    <row r="42" spans="1:5">
      <c s="3" r="A42" t="s">
        <v>1231</v>
      </c>
      <c s="5" r="B42" t="n">
        <v>147338303</v>
      </c>
      <c s="5" r="C42" t="n">
        <v>954428056</v>
      </c>
    </row>
    <row r="43" spans="1:5">
      <c s="3" r="A43" t="s">
        <v>1221</v>
      </c>
      <c s="5" r="D43" t="n">
        <v>20656597</v>
      </c>
    </row>
    <row r="44" spans="1:5">
      <c s="3" r="A44" t="s">
        <v>236</v>
      </c>
      <c s="5" r="B44" t="n">
        <v>423129</v>
      </c>
      <c s="5" r="C44" t="n">
        <v>2740945</v>
      </c>
    </row>
    <row r="45" spans="1:5">
      <c s="3" r="A45" t="s">
        <v>237</v>
      </c>
      <c s="5" r="B45" t="n">
        <v>30538</v>
      </c>
      <c s="5" r="C45" t="n">
        <v>197816</v>
      </c>
    </row>
    <row r="46" spans="1:5">
      <c s="3" r="A46" t="s">
        <v>1216</v>
      </c>
    </row>
    <row r="47" spans="1:5">
      <c s="6" r="A47" t="s">
        <v>231</v>
      </c>
    </row>
    <row r="48" spans="1:5">
      <c s="3" r="A48" t="s">
        <v>1222</v>
      </c>
      <c s="5" r="E48" t="n">
        <v>150824865</v>
      </c>
    </row>
    <row r="49" spans="1:5">
      <c s="3" r="A49" t="s">
        <v>1223</v>
      </c>
      <c s="8" r="E49" t="n">
        <v>138811004</v>
      </c>
    </row>
    <row r="50" spans="1:5">
      <c s="3" r="A50" t="s">
        <v>1204</v>
      </c>
    </row>
    <row r="51" spans="1:5">
      <c s="6" r="A51" t="s">
        <v>231</v>
      </c>
    </row>
    <row r="52" spans="1:5">
      <c s="3" r="A52" t="s">
        <v>244</v>
      </c>
      <c s="5" r="D52" t="n">
        <v>2678292288</v>
      </c>
    </row>
    <row r="53" spans="1:5">
      <c s="3" r="A53" t="s">
        <v>1232</v>
      </c>
    </row>
    <row r="54" spans="1:5">
      <c s="6" r="A54" t="s">
        <v>231</v>
      </c>
    </row>
    <row r="55" spans="1:5">
      <c s="3" r="A55" t="s">
        <v>1233</v>
      </c>
      <c s="5" r="B55" t="n">
        <v>-3188829</v>
      </c>
      <c s="5" r="C55" t="n">
        <v>-20656597</v>
      </c>
    </row>
    <row r="56" spans="1:5">
      <c s="3" r="A56" t="s">
        <v>1234</v>
      </c>
    </row>
    <row r="57" spans="1:5">
      <c s="6" r="A57" t="s">
        <v>231</v>
      </c>
    </row>
    <row r="58" spans="1:5">
      <c s="3" r="A58" t="s">
        <v>1235</v>
      </c>
      <c s="5" r="D58" t="n">
        <v>644443313</v>
      </c>
    </row>
    <row r="59" spans="1:5">
      <c s="3" r="A59" t="s">
        <v>1236</v>
      </c>
    </row>
    <row r="60" spans="1:5">
      <c s="6" r="A60" t="s">
        <v>231</v>
      </c>
    </row>
    <row r="61" spans="1:5">
      <c s="3" r="A61" t="s">
        <v>1237</v>
      </c>
      <c s="8" r="D61" t="n">
        <v>306934945</v>
      </c>
    </row>
    <row r="62" spans="1:5">
      <c s="3" r="A62" t="s">
        <v>1238</v>
      </c>
      <c s="7" r="B62" t="n">
        <v>122396545</v>
      </c>
      <c s="8" r="C62" t="n">
        <v>792860341</v>
      </c>
    </row>
  </sheetData>
  <mergeCells count="2">
    <mergeCell ref="A1:A2"/>
    <mergeCell ref="B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ASH</vt:lpstr>
      <vt:lpstr>ORGANIZATION AND DESCRIPTION OF</vt:lpstr>
      <vt:lpstr>SUMMARY OF SIGNIFICANT ACCOUNTI</vt:lpstr>
      <vt:lpstr>ALLOWANCE FOR DOUBTFUL ACCOUNTS</vt:lpstr>
      <vt:lpstr>PREPAID EXPENSES AND OTHER CURR</vt:lpstr>
      <vt:lpstr>INVESTMENTS</vt:lpstr>
      <vt:lpstr>PROPERTY AND EQUIPMENT, NET</vt:lpstr>
      <vt:lpstr>SHORT-TERM DEBT</vt:lpstr>
      <vt:lpstr>LONG TERM DEBT</vt:lpstr>
      <vt:lpstr>ACCOUNTS PAYABLE</vt:lpstr>
      <vt:lpstr>ACCRUED EXPENSES AND OTHER CURR</vt:lpstr>
      <vt:lpstr>TAXATION</vt:lpstr>
      <vt:lpstr>CONVERTIBLE BONDS</vt:lpstr>
      <vt:lpstr>CONVERTIBLE PROMISSORY NOTES</vt:lpstr>
      <vt:lpstr>CONVERTIBLE REDEEMABLE PREFERRE</vt:lpstr>
      <vt:lpstr>COMMON SHARES</vt:lpstr>
      <vt:lpstr>WARRANTS</vt:lpstr>
      <vt:lpstr>FAIR VALUE MEASUREMENTS</vt:lpstr>
      <vt:lpstr>OTHER INCOME (EXPENSE), NET</vt:lpstr>
      <vt:lpstr>SHARE-BASED COMPENSATION</vt:lpstr>
      <vt:lpstr>INCOME(LOSS) PER SHARE</vt:lpstr>
      <vt:lpstr>COMMITMENTS AND CONTINGENCIES</vt:lpstr>
      <vt:lpstr>RELATED PARTY TRANSACTIONS</vt:lpstr>
      <vt:lpstr>SUBSEQUENT EVENTS</vt:lpstr>
      <vt:lpstr>RESTRICTED NET ASSETS</vt:lpstr>
      <vt:lpstr>CONDENSED FINANCIAL INFORMATION</vt:lpstr>
      <vt:lpstr>SUMMARY OF SIGNIFICANT ACCOUN33</vt:lpstr>
      <vt:lpstr>ORGANIZATION AND DESCRIPTION 34</vt:lpstr>
      <vt:lpstr>SUMMARY OF SIGNIFICANT ACCOUN35</vt:lpstr>
      <vt:lpstr>ALLOWANCE FOR DOUBTFUL ACCOUN36</vt:lpstr>
      <vt:lpstr>PREPAID EXPENSES AND OTHER CU37</vt:lpstr>
      <vt:lpstr>PROPERTY AND EQUIPMENT, NET (Ta</vt:lpstr>
      <vt:lpstr>SHORT-TERM DEBT (Tables)</vt:lpstr>
      <vt:lpstr>LONG TERM DEBT (Tables)</vt:lpstr>
      <vt:lpstr>ACCOUNTS PAYABLE (Tables)</vt:lpstr>
      <vt:lpstr>ACCRUED EXPENSES AND OTHER CU42</vt:lpstr>
      <vt:lpstr>TAXATION (Tables)</vt:lpstr>
      <vt:lpstr>CONVERTIBLE REDEEMABLE PREFER44</vt:lpstr>
      <vt:lpstr>OTHER INCOME (EXPENSE), NET (Ta</vt:lpstr>
      <vt:lpstr>SHARE-BASED COMPENSATION (Table</vt:lpstr>
      <vt:lpstr>INCOME (LOSS) PER SHARE (Tables</vt:lpstr>
      <vt:lpstr>COMMITMENTS AND CONTINGENCIES (</vt:lpstr>
      <vt:lpstr>RELATED PARTY TRANSACTIONS (Tab</vt:lpstr>
      <vt:lpstr>CONDENSED FINANCIAL INFORMATI50</vt:lpstr>
      <vt:lpstr>ORGANIZATION AND DESCRIPTION 51</vt:lpstr>
      <vt:lpstr>SUMMARY OF SIGNIFICANT ACCOUN52</vt:lpstr>
      <vt:lpstr>SUMMARY OF SIGNIFICANT ACCOUN53</vt:lpstr>
      <vt:lpstr>SUMMARY OF SIGNIFICANT ACCOUN54</vt:lpstr>
      <vt:lpstr>SUMMARY OF SIGNIFICANT ACCOUN55</vt:lpstr>
      <vt:lpstr>ALLOWANCE FOR DOUBTFUL ACCOUN56</vt:lpstr>
      <vt:lpstr>PREPAID EXPENSES AND OTHER CU57</vt:lpstr>
      <vt:lpstr>INVESTMENTS (Details)</vt:lpstr>
      <vt:lpstr>PROPERTY AND EQUIPMENT, NET (De</vt:lpstr>
      <vt:lpstr>SHORT-TERM DEBT (Details)</vt:lpstr>
      <vt:lpstr>SHORT-TERM DEBT (Details 2)</vt:lpstr>
      <vt:lpstr>LONG TERM DEBT (Details)</vt:lpstr>
      <vt:lpstr>ACCOUNTS PAYABLE (Details)</vt:lpstr>
      <vt:lpstr>ACCRUED EXPENSES AND OTHER CU64</vt:lpstr>
      <vt:lpstr>TAXATION (Details)</vt:lpstr>
      <vt:lpstr>TAXATION (Details 2)</vt:lpstr>
      <vt:lpstr>TAXATION (Details 3)</vt:lpstr>
      <vt:lpstr>TAXATION (Details 4)</vt:lpstr>
      <vt:lpstr>TAXATION (Details 5)</vt:lpstr>
      <vt:lpstr>TAXATION (Details 6)</vt:lpstr>
      <vt:lpstr>CONVERTIBLE BONDS (Details)</vt:lpstr>
      <vt:lpstr>CONVERTIBLE PROMISSORY NOTES (D</vt:lpstr>
      <vt:lpstr>CONVERTIBLE REDEEMABLE PREFER73</vt:lpstr>
      <vt:lpstr>CONVERTIBLE REDEEMABLE PREFER74</vt:lpstr>
      <vt:lpstr>COMMON SHARES (Details)</vt:lpstr>
      <vt:lpstr>WARRANTS (Details)</vt:lpstr>
      <vt:lpstr>OTHER INCOME (EXPENSE, NET (Det</vt:lpstr>
      <vt:lpstr>SHARE-BASED COMPENSATION (Detai</vt:lpstr>
      <vt:lpstr>SHARE-BASED COMPENSATION (Det79</vt:lpstr>
      <vt:lpstr>SHARE-BASED COMPENSATION (Det80</vt:lpstr>
      <vt:lpstr>SHARE-BASED COMPENSATION (Det81</vt:lpstr>
      <vt:lpstr>SHARE-BASED COMPENSATION (Det82</vt:lpstr>
      <vt:lpstr>SHARE-BASED COMPENSATION (Det83</vt:lpstr>
      <vt:lpstr>SHARE-BASED COMPENSATION (Det84</vt:lpstr>
      <vt:lpstr>INCOME (LOSS) PER SHARE (Detail</vt:lpstr>
      <vt:lpstr>COMMITMENTS AND CONTINGENCIES86</vt:lpstr>
      <vt:lpstr>RELATED PARTY TRANSACTIONS (Det</vt:lpstr>
      <vt:lpstr>SUBSEQUENT EVENTS (Details)</vt:lpstr>
      <vt:lpstr>RESTRICTED NET ASSETS (Details)</vt:lpstr>
      <vt:lpstr>CONDENSED FINANCIAL INFORMATI90</vt:lpstr>
      <vt:lpstr>CONDENSED FINANCIAL INFORMATI91</vt:lpstr>
      <vt:lpstr>CONDENSED FINANCIAL INFORMATI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21:17Z</dcterms:created>
  <dcterms:modified xmlns:dcterms="http://purl.org/dc/terms/" xmlns:xsi="http://www.w3.org/2001/XMLSchema-instance" xsi:type="dcterms:W3CDTF">2016-04-26T16:21:17Z</dcterms:modified>
  <dc:title xmlns:dc="http://purl.org/dc/elements/1.1/">Untitled</dc:title>
  <dc:description xmlns:dc="http://purl.org/dc/elements/1.1/"/>
  <dc:subject xmlns:dc="http://purl.org/dc/elements/1.1/"/>
  <cp:keywords/>
  <cp:category/>
</cp:coreProperties>
</file>